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Business Combinations and Other" sheetId="9" state="visible" r:id="rId9"/>
    <sheet xmlns:r="http://schemas.openxmlformats.org/officeDocument/2006/relationships" name="Fixed Assets" sheetId="10" state="visible" r:id="rId10"/>
    <sheet xmlns:r="http://schemas.openxmlformats.org/officeDocument/2006/relationships" name="Goodwill and Intangible Assets" sheetId="11" state="visible" r:id="rId11"/>
    <sheet xmlns:r="http://schemas.openxmlformats.org/officeDocument/2006/relationships" name="Asset Impairment Charg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 Award Plan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Derivative Financial Instrument" sheetId="18" state="visible" r:id="rId18"/>
    <sheet xmlns:r="http://schemas.openxmlformats.org/officeDocument/2006/relationships" name="Commitments" sheetId="19" state="visible" r:id="rId19"/>
    <sheet xmlns:r="http://schemas.openxmlformats.org/officeDocument/2006/relationships" name="Discontinued Operations" sheetId="20" state="visible" r:id="rId20"/>
    <sheet xmlns:r="http://schemas.openxmlformats.org/officeDocument/2006/relationships" name="Business Segments" sheetId="21" state="visible" r:id="rId21"/>
    <sheet xmlns:r="http://schemas.openxmlformats.org/officeDocument/2006/relationships" name="Supplemental Disclosures" sheetId="22" state="visible" r:id="rId22"/>
    <sheet xmlns:r="http://schemas.openxmlformats.org/officeDocument/2006/relationships" name="Geographic Information" sheetId="23" state="visible" r:id="rId23"/>
    <sheet xmlns:r="http://schemas.openxmlformats.org/officeDocument/2006/relationships" name="Contingenc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Business Combinations and Oth30" sheetId="30" state="visible" r:id="rId30"/>
    <sheet xmlns:r="http://schemas.openxmlformats.org/officeDocument/2006/relationships" name="Fixed Assets (Tables)" sheetId="31" state="visible" r:id="rId31"/>
    <sheet xmlns:r="http://schemas.openxmlformats.org/officeDocument/2006/relationships" name="Goodwill and Intangible Assets " sheetId="32" state="visible" r:id="rId32"/>
    <sheet xmlns:r="http://schemas.openxmlformats.org/officeDocument/2006/relationships" name="Asset Impairment Charges (Table"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 Award Plans (Tables)" sheetId="36" state="visible" r:id="rId36"/>
    <sheet xmlns:r="http://schemas.openxmlformats.org/officeDocument/2006/relationships" name="Accumulated Other Comprehensi37" sheetId="37" state="visible" r:id="rId37"/>
    <sheet xmlns:r="http://schemas.openxmlformats.org/officeDocument/2006/relationships" name="Derivative Financial Instrume38" sheetId="38" state="visible" r:id="rId38"/>
    <sheet xmlns:r="http://schemas.openxmlformats.org/officeDocument/2006/relationships" name="Commitments (Tables)" sheetId="39" state="visible" r:id="rId39"/>
    <sheet xmlns:r="http://schemas.openxmlformats.org/officeDocument/2006/relationships" name="Discontinued Operations (Tables" sheetId="40" state="visible" r:id="rId40"/>
    <sheet xmlns:r="http://schemas.openxmlformats.org/officeDocument/2006/relationships" name="Business Segments (Tables)" sheetId="41" state="visible" r:id="rId41"/>
    <sheet xmlns:r="http://schemas.openxmlformats.org/officeDocument/2006/relationships" name="Supplemental Disclosures (Table" sheetId="42" state="visible" r:id="rId42"/>
    <sheet xmlns:r="http://schemas.openxmlformats.org/officeDocument/2006/relationships" name="Geographic Information (Tables)" sheetId="43" state="visible" r:id="rId43"/>
    <sheet xmlns:r="http://schemas.openxmlformats.org/officeDocument/2006/relationships" name="Quarterly Financial Informati44" sheetId="44" state="visible" r:id="rId44"/>
    <sheet xmlns:r="http://schemas.openxmlformats.org/officeDocument/2006/relationships" name="Basis of Presentation and Sig45" sheetId="45" state="visible" r:id="rId45"/>
    <sheet xmlns:r="http://schemas.openxmlformats.org/officeDocument/2006/relationships" name="Reimbursements for Out-of-Pocke" sheetId="46" state="visible" r:id="rId46"/>
    <sheet xmlns:r="http://schemas.openxmlformats.org/officeDocument/2006/relationships" name="Revenue Earned on Contracts in " sheetId="47" state="visible" r:id="rId47"/>
    <sheet xmlns:r="http://schemas.openxmlformats.org/officeDocument/2006/relationships" name="Summary of Financial Assets and" sheetId="48" state="visible" r:id="rId48"/>
    <sheet xmlns:r="http://schemas.openxmlformats.org/officeDocument/2006/relationships" name="Unamortized Balances of Capital" sheetId="49" state="visible" r:id="rId49"/>
    <sheet xmlns:r="http://schemas.openxmlformats.org/officeDocument/2006/relationships" name="Capitalized Software Developmen" sheetId="50" state="visible" r:id="rId50"/>
    <sheet xmlns:r="http://schemas.openxmlformats.org/officeDocument/2006/relationships" name="Balance of Redeemable Convertib" sheetId="51" state="visible" r:id="rId51"/>
    <sheet xmlns:r="http://schemas.openxmlformats.org/officeDocument/2006/relationships" name="Calculations of Earnings (Loss)" sheetId="52" state="visible" r:id="rId52"/>
    <sheet xmlns:r="http://schemas.openxmlformats.org/officeDocument/2006/relationships" name="Anti-Dilutive Stock Options, Re" sheetId="53" state="visible" r:id="rId53"/>
    <sheet xmlns:r="http://schemas.openxmlformats.org/officeDocument/2006/relationships" name="Company Contributions to Employ" sheetId="54" state="visible" r:id="rId54"/>
    <sheet xmlns:r="http://schemas.openxmlformats.org/officeDocument/2006/relationships" name="Business Combinations and Oth55" sheetId="55" state="visible" r:id="rId55"/>
    <sheet xmlns:r="http://schemas.openxmlformats.org/officeDocument/2006/relationships" name="Business Combinations and Oth56" sheetId="56" state="visible" r:id="rId56"/>
    <sheet xmlns:r="http://schemas.openxmlformats.org/officeDocument/2006/relationships" name="Schedule of Consideration Trans" sheetId="57" state="visible" r:id="rId57"/>
    <sheet xmlns:r="http://schemas.openxmlformats.org/officeDocument/2006/relationships" name="Assets Acquired and Liabilities" sheetId="58" state="visible" r:id="rId58"/>
    <sheet xmlns:r="http://schemas.openxmlformats.org/officeDocument/2006/relationships" name="Acquired Intangible Assets Amor" sheetId="59" state="visible" r:id="rId59"/>
    <sheet xmlns:r="http://schemas.openxmlformats.org/officeDocument/2006/relationships" name="Business Combinations and Oth60" sheetId="60" state="visible" r:id="rId60"/>
    <sheet xmlns:r="http://schemas.openxmlformats.org/officeDocument/2006/relationships" name="Schedule of Acquisition of EIS " sheetId="61" state="visible" r:id="rId61"/>
    <sheet xmlns:r="http://schemas.openxmlformats.org/officeDocument/2006/relationships" name="Business Combinations and Oth62" sheetId="62" state="visible" r:id="rId62"/>
    <sheet xmlns:r="http://schemas.openxmlformats.org/officeDocument/2006/relationships" name="Business Combinations and Oth63" sheetId="63" state="visible" r:id="rId63"/>
    <sheet xmlns:r="http://schemas.openxmlformats.org/officeDocument/2006/relationships" name="Schedule of Consideration Funde" sheetId="64" state="visible" r:id="rId64"/>
    <sheet xmlns:r="http://schemas.openxmlformats.org/officeDocument/2006/relationships" name="Business Combinations and Oth65" sheetId="65" state="visible" r:id="rId65"/>
    <sheet xmlns:r="http://schemas.openxmlformats.org/officeDocument/2006/relationships" name="Pro forma Results (Detail)" sheetId="66" state="visible" r:id="rId66"/>
    <sheet xmlns:r="http://schemas.openxmlformats.org/officeDocument/2006/relationships" name="Business Combinations and Oth67" sheetId="67" state="visible" r:id="rId67"/>
    <sheet xmlns:r="http://schemas.openxmlformats.org/officeDocument/2006/relationships" name="Summary of Other Equity Investm" sheetId="68" state="visible" r:id="rId68"/>
    <sheet xmlns:r="http://schemas.openxmlformats.org/officeDocument/2006/relationships" name="Business Combinations and Oth69" sheetId="69" state="visible" r:id="rId69"/>
    <sheet xmlns:r="http://schemas.openxmlformats.org/officeDocument/2006/relationships" name="Fixed Assets (Detail)" sheetId="70" state="visible" r:id="rId70"/>
    <sheet xmlns:r="http://schemas.openxmlformats.org/officeDocument/2006/relationships" name="Fixed Assets - Additional Infor" sheetId="71" state="visible" r:id="rId71"/>
    <sheet xmlns:r="http://schemas.openxmlformats.org/officeDocument/2006/relationships" name="Depreciation and Amortization E"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Changes in Carrying Amount of G" sheetId="75" state="visible" r:id="rId75"/>
    <sheet xmlns:r="http://schemas.openxmlformats.org/officeDocument/2006/relationships" name="Amortization Expense Related to" sheetId="76" state="visible" r:id="rId76"/>
    <sheet xmlns:r="http://schemas.openxmlformats.org/officeDocument/2006/relationships" name="Estimated Future Amortization E" sheetId="77" state="visible" r:id="rId77"/>
    <sheet xmlns:r="http://schemas.openxmlformats.org/officeDocument/2006/relationships" name="Asset Impairment Charges - Addi" sheetId="78" state="visible" r:id="rId78"/>
    <sheet xmlns:r="http://schemas.openxmlformats.org/officeDocument/2006/relationships" name="Asset Impairment Charges (Detai" sheetId="79" state="visible" r:id="rId79"/>
    <sheet xmlns:r="http://schemas.openxmlformats.org/officeDocument/2006/relationships" name="Debt Outstanding Excluding Capi" sheetId="80" state="visible" r:id="rId80"/>
    <sheet xmlns:r="http://schemas.openxmlformats.org/officeDocument/2006/relationships" name="Interest Expense (Detail)" sheetId="81" state="visible" r:id="rId81"/>
    <sheet xmlns:r="http://schemas.openxmlformats.org/officeDocument/2006/relationships" name="Interest Expense Related to Cas" sheetId="82" state="visible" r:id="rId82"/>
    <sheet xmlns:r="http://schemas.openxmlformats.org/officeDocument/2006/relationships" name="Debt - Additional Information (" sheetId="83" state="visible" r:id="rId83"/>
    <sheet xmlns:r="http://schemas.openxmlformats.org/officeDocument/2006/relationships" name="Summary of Future Debt Payments" sheetId="84" state="visible" r:id="rId84"/>
    <sheet xmlns:r="http://schemas.openxmlformats.org/officeDocument/2006/relationships" name="Summary of Future Debt Paymen85" sheetId="85" state="visible" r:id="rId85"/>
    <sheet xmlns:r="http://schemas.openxmlformats.org/officeDocument/2006/relationships" name="Geographic Breakdown of Income " sheetId="86" state="visible" r:id="rId86"/>
    <sheet xmlns:r="http://schemas.openxmlformats.org/officeDocument/2006/relationships" name="Components of Provision (Benefi" sheetId="87" state="visible" r:id="rId87"/>
    <sheet xmlns:r="http://schemas.openxmlformats.org/officeDocument/2006/relationships" name="Income Taxes - Additional Infor" sheetId="88" state="visible" r:id="rId88"/>
    <sheet xmlns:r="http://schemas.openxmlformats.org/officeDocument/2006/relationships" name="Taxes Computed at Statutory Fed" sheetId="89" state="visible" r:id="rId89"/>
    <sheet xmlns:r="http://schemas.openxmlformats.org/officeDocument/2006/relationships" name="Components of Deferred Tax Asse" sheetId="90" state="visible" r:id="rId90"/>
    <sheet xmlns:r="http://schemas.openxmlformats.org/officeDocument/2006/relationships" name="Deferred Tax Assets (Liabilitie" sheetId="91" state="visible" r:id="rId91"/>
    <sheet xmlns:r="http://schemas.openxmlformats.org/officeDocument/2006/relationships" name="Change in the Amount of Unrecog" sheetId="92" state="visible" r:id="rId92"/>
    <sheet xmlns:r="http://schemas.openxmlformats.org/officeDocument/2006/relationships" name="Recognized Interest and Penalti" sheetId="93" state="visible" r:id="rId93"/>
    <sheet xmlns:r="http://schemas.openxmlformats.org/officeDocument/2006/relationships" name="Amount of Interest and Penaltie" sheetId="94" state="visible" r:id="rId94"/>
    <sheet xmlns:r="http://schemas.openxmlformats.org/officeDocument/2006/relationships" name="Stock-Based Compensation Expens" sheetId="95" state="visible" r:id="rId95"/>
    <sheet xmlns:r="http://schemas.openxmlformats.org/officeDocument/2006/relationships" name="Stock Award Plans - Additional " sheetId="96" state="visible" r:id="rId96"/>
    <sheet xmlns:r="http://schemas.openxmlformats.org/officeDocument/2006/relationships" name="Activity for Restricted Stock U" sheetId="97" state="visible" r:id="rId97"/>
    <sheet xmlns:r="http://schemas.openxmlformats.org/officeDocument/2006/relationships" name="Stock Options Outstanding (Deta" sheetId="98" state="visible" r:id="rId98"/>
    <sheet xmlns:r="http://schemas.openxmlformats.org/officeDocument/2006/relationships" name="Stock Option Activity (Detail)" sheetId="99" state="visible" r:id="rId99"/>
    <sheet xmlns:r="http://schemas.openxmlformats.org/officeDocument/2006/relationships" name="Stock Option Awards (Detail)" sheetId="100" state="visible" r:id="rId100"/>
    <sheet xmlns:r="http://schemas.openxmlformats.org/officeDocument/2006/relationships" name="Summary of the Activity Under t" sheetId="101" state="visible" r:id="rId101"/>
    <sheet xmlns:r="http://schemas.openxmlformats.org/officeDocument/2006/relationships" name="Schedule of Option Units Outsta" sheetId="102" state="visible" r:id="rId102"/>
    <sheet xmlns:r="http://schemas.openxmlformats.org/officeDocument/2006/relationships" name="Schedule of Compensation Expens" sheetId="103" state="visible" r:id="rId103"/>
    <sheet xmlns:r="http://schemas.openxmlformats.org/officeDocument/2006/relationships" name="Schedule of Fair Value of Optio" sheetId="104" state="visible" r:id="rId104"/>
    <sheet xmlns:r="http://schemas.openxmlformats.org/officeDocument/2006/relationships" name="Stockholders' Equity - Addition" sheetId="105" state="visible" r:id="rId105"/>
    <sheet xmlns:r="http://schemas.openxmlformats.org/officeDocument/2006/relationships" name="Components of Accumulated Other" sheetId="106" state="visible" r:id="rId106"/>
    <sheet xmlns:r="http://schemas.openxmlformats.org/officeDocument/2006/relationships" name="Components of Accumulated Ot107" sheetId="107" state="visible" r:id="rId107"/>
    <sheet xmlns:r="http://schemas.openxmlformats.org/officeDocument/2006/relationships" name="Income Tax Effects Related to C" sheetId="108" state="visible" r:id="rId108"/>
    <sheet xmlns:r="http://schemas.openxmlformats.org/officeDocument/2006/relationships" name="Fair Value and Balance Sheet Lo" sheetId="109" state="visible" r:id="rId109"/>
    <sheet xmlns:r="http://schemas.openxmlformats.org/officeDocument/2006/relationships" name="Derivative Financial Instrum110" sheetId="110" state="visible" r:id="rId110"/>
    <sheet xmlns:r="http://schemas.openxmlformats.org/officeDocument/2006/relationships" name="Derivatives Instruments Designa" sheetId="111" state="visible" r:id="rId111"/>
    <sheet xmlns:r="http://schemas.openxmlformats.org/officeDocument/2006/relationships" name="Net Impact of Changes in Fair V" sheetId="112" state="visible" r:id="rId112"/>
    <sheet xmlns:r="http://schemas.openxmlformats.org/officeDocument/2006/relationships" name="Rent Expense (Detail)" sheetId="113" state="visible" r:id="rId113"/>
    <sheet xmlns:r="http://schemas.openxmlformats.org/officeDocument/2006/relationships" name="Future Commitments under Capita" sheetId="114" state="visible" r:id="rId114"/>
    <sheet xmlns:r="http://schemas.openxmlformats.org/officeDocument/2006/relationships" name="Commitments - Additional Inform" sheetId="115" state="visible" r:id="rId115"/>
    <sheet xmlns:r="http://schemas.openxmlformats.org/officeDocument/2006/relationships" name="Summary of Expense Incurred und" sheetId="116" state="visible" r:id="rId116"/>
    <sheet xmlns:r="http://schemas.openxmlformats.org/officeDocument/2006/relationships" name="Discontinued Operations - Addit" sheetId="117" state="visible" r:id="rId117"/>
    <sheet xmlns:r="http://schemas.openxmlformats.org/officeDocument/2006/relationships" name="Summary of Major Classes of Ass" sheetId="118" state="visible" r:id="rId118"/>
    <sheet xmlns:r="http://schemas.openxmlformats.org/officeDocument/2006/relationships" name="Summary of Major Classes of Lin" sheetId="119" state="visible" r:id="rId119"/>
    <sheet xmlns:r="http://schemas.openxmlformats.org/officeDocument/2006/relationships" name="Business Segments - Additional " sheetId="120" state="visible" r:id="rId120"/>
    <sheet xmlns:r="http://schemas.openxmlformats.org/officeDocument/2006/relationships" name="Revenues and Income from Operat" sheetId="121" state="visible" r:id="rId121"/>
    <sheet xmlns:r="http://schemas.openxmlformats.org/officeDocument/2006/relationships" name="Supplemental Disclosures - Addi" sheetId="122" state="visible" r:id="rId122"/>
    <sheet xmlns:r="http://schemas.openxmlformats.org/officeDocument/2006/relationships" name="Supplemental Disclosures (Detai" sheetId="123" state="visible" r:id="rId123"/>
    <sheet xmlns:r="http://schemas.openxmlformats.org/officeDocument/2006/relationships" name="Accrued Expenses (Detail)" sheetId="124" state="visible" r:id="rId124"/>
    <sheet xmlns:r="http://schemas.openxmlformats.org/officeDocument/2006/relationships" name="Other Assets (Detail)" sheetId="125" state="visible" r:id="rId125"/>
    <sheet xmlns:r="http://schemas.openxmlformats.org/officeDocument/2006/relationships" name="Other Assets (Parenthetical) (D" sheetId="126" state="visible" r:id="rId126"/>
    <sheet xmlns:r="http://schemas.openxmlformats.org/officeDocument/2006/relationships" name="Revenues by Geographic Area (De" sheetId="127" state="visible" r:id="rId127"/>
    <sheet xmlns:r="http://schemas.openxmlformats.org/officeDocument/2006/relationships" name="Long-Lived Assets by Geographic" sheetId="128" state="visible" r:id="rId128"/>
    <sheet xmlns:r="http://schemas.openxmlformats.org/officeDocument/2006/relationships" name="Contingencies - Additional Info" sheetId="129" state="visible" r:id="rId129"/>
    <sheet xmlns:r="http://schemas.openxmlformats.org/officeDocument/2006/relationships" name="Quarterly Financial Informat130" sheetId="130" state="visible" r:id="rId130"/>
    <sheet xmlns:r="http://schemas.openxmlformats.org/officeDocument/2006/relationships" name="Quarterly Financial Informat131" sheetId="131" state="visible" r:id="rId131"/>
    <sheet xmlns:r="http://schemas.openxmlformats.org/officeDocument/2006/relationships" name="Subsequent Events - Additional " sheetId="132" state="visible" r:id="rId132"/>
    <sheet xmlns:r="http://schemas.openxmlformats.org/officeDocument/2006/relationships" name="Schedule II - Valuation And Qua" sheetId="133" state="visible" r:id="rId133"/>
  </sheets>
  <definedNames/>
  <calcPr calcId="124519" fullCalcOnLoad="1"/>
</workbook>
</file>

<file path=xl/sharedStrings.xml><?xml version="1.0" encoding="utf-8"?>
<sst xmlns="http://schemas.openxmlformats.org/spreadsheetml/2006/main" uniqueCount="1501">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DRX</t>
  </si>
  <si>
    <t>Entity Registrant Name</t>
  </si>
  <si>
    <t>ALLSCRIPTS HEALTHCARE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 of allowance of $37,735 and $32,670 as of December 31, 2017 and December 31, 2016, respectively</t>
  </si>
  <si>
    <t>Prepaid expenses and other current assets</t>
  </si>
  <si>
    <t>Total current assets</t>
  </si>
  <si>
    <t>Available for sale marketable securities</t>
  </si>
  <si>
    <t>Fixed assets, net</t>
  </si>
  <si>
    <t>Software development costs, net</t>
  </si>
  <si>
    <t>Intangible assets, net</t>
  </si>
  <si>
    <t>Goodwill</t>
  </si>
  <si>
    <t>Deferred taxes, net</t>
  </si>
  <si>
    <t>Other assets</t>
  </si>
  <si>
    <t>Assets attributable to discontinued operations</t>
  </si>
  <si>
    <t>Total assets</t>
  </si>
  <si>
    <t>Current liabilities:</t>
  </si>
  <si>
    <t>Accounts payable</t>
  </si>
  <si>
    <t>Accrued expenses</t>
  </si>
  <si>
    <t>Accrued compensation and benefits</t>
  </si>
  <si>
    <t>Deferred revenue</t>
  </si>
  <si>
    <t>Current maturities of long-term debt</t>
  </si>
  <si>
    <t>Current maturities of non-recourse long-term debt - Netsmart</t>
  </si>
  <si>
    <t>Current maturities of capital lease obligations</t>
  </si>
  <si>
    <t>Total current liabilities</t>
  </si>
  <si>
    <t>Long-term debt</t>
  </si>
  <si>
    <t>Non-recourse long-term debt - Netsmart</t>
  </si>
  <si>
    <t>Long-term capital lease obligations</t>
  </si>
  <si>
    <t>Other liabilities</t>
  </si>
  <si>
    <t>Liabilities attributable to discontinued operations</t>
  </si>
  <si>
    <t>Total liabilities</t>
  </si>
  <si>
    <t>Redeemable convertible non-controlling interest - Netsmart</t>
  </si>
  <si>
    <t>Commitments and contingencies</t>
  </si>
  <si>
    <t xml:space="preserve"> </t>
  </si>
  <si>
    <t>Stockholders’ equity:</t>
  </si>
  <si>
    <t>Preferred stock: $0.01 par value, 1,000 shares authorized, no shares issued and outstanding as of December 31, 2017 and December 31, 2016</t>
  </si>
  <si>
    <t>Common stock: $0.01 par value, 349,000 shares authorized as of December 31, 2017 and December 31, 2016; 269,335 and 180,832 shares issued and outstanding as of December 31, 2017, respectively; 267,997 and 180,510 shares issued and outstanding as of December 31, 2016, respectively</t>
  </si>
  <si>
    <t>Treasury stock: at cost, 88,504 and 87,487 shares as of December 31, 2017 and December 31, 2016,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 in Thousands</t>
  </si>
  <si>
    <t>Dec. 31, 2015</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from operations</t>
  </si>
  <si>
    <t>Interest expense</t>
  </si>
  <si>
    <t>Other income, net</t>
  </si>
  <si>
    <t>Impairment of and losses on long-term investments</t>
  </si>
  <si>
    <t>Equity in net income (loss) of unconsolidated investments</t>
  </si>
  <si>
    <t>(Loss) income from continuing operations before income taxes</t>
  </si>
  <si>
    <t>Income tax benefit (provision)</t>
  </si>
  <si>
    <t>(Loss) income from continuing operations, net of tax</t>
  </si>
  <si>
    <t>Income from discontinued operations, net of tax</t>
  </si>
  <si>
    <t>Net (loss) income</t>
  </si>
  <si>
    <t>Less: Net loss (income) attributable to non-controlling interests</t>
  </si>
  <si>
    <t>Less: Accretion of redemption preference on redeemable convertible non-controlling interest - Netsmart</t>
  </si>
  <si>
    <t>Net loss attributable to Allscripts Healthcare Solutions, Inc. stockholders</t>
  </si>
  <si>
    <t>Basic</t>
  </si>
  <si>
    <t>Continuing operations</t>
  </si>
  <si>
    <t>Discontinued operations</t>
  </si>
  <si>
    <t>Net (loss) income attributable to Allscripts Healthcare Solutions, Inc. stockholders per share</t>
  </si>
  <si>
    <t>Diluted</t>
  </si>
  <si>
    <t>CONSOLIDATED STATEMENTS OF COMPREHENSIVE LOSS - USD ($) $ in Thousands</t>
  </si>
  <si>
    <t>Statement Of Income And Comprehensive Income [Abstract]</t>
  </si>
  <si>
    <t>Other comprehensive income (loss):</t>
  </si>
  <si>
    <t>Foreign currency translation adjustments</t>
  </si>
  <si>
    <t>Change in unrealized gain (loss) on available for sale securities</t>
  </si>
  <si>
    <t>Change in fair value of derivatives qualifying as cash flow hedges</t>
  </si>
  <si>
    <t>Other comprehensive income (loss) before income tax benefit (expense)</t>
  </si>
  <si>
    <t>Income tax benefit (expense) related to items in other comprehensive loss</t>
  </si>
  <si>
    <t>Total other comprehensive income (loss)</t>
  </si>
  <si>
    <t>Comprehensive loss</t>
  </si>
  <si>
    <t>Less: Comprehensive loss (income) attributable to non-controlling interests</t>
  </si>
  <si>
    <t>Comprehensive loss, net</t>
  </si>
  <si>
    <t>CONSOLIDATED STATEMENTS OF STOCKHOLDERS' EQUITY - USD ($) shares in Thousands, $ in Thousands</t>
  </si>
  <si>
    <t>Total</t>
  </si>
  <si>
    <t>Common Stock Issued [Member]</t>
  </si>
  <si>
    <t>Treasury Stock [Member]</t>
  </si>
  <si>
    <t>Additional Paid-In Capital [Member]</t>
  </si>
  <si>
    <t>Accumulated Deficit [Member]</t>
  </si>
  <si>
    <t>Accumulated Other Comprehensive (Loss) Income [Member]</t>
  </si>
  <si>
    <t>Non-controlling interest [Member]</t>
  </si>
  <si>
    <t>Beginning Balance, Shares at Dec. 31, 2014</t>
  </si>
  <si>
    <t>Beginning Balance at Dec. 31, 2014</t>
  </si>
  <si>
    <t>Stock-based compensation</t>
  </si>
  <si>
    <t>Common stock issued under stock compensation plans, net of shares withheld for employee taxes, Shares</t>
  </si>
  <si>
    <t>Common stock issued under stock compensation plans, net of shares withheld for employee taxes</t>
  </si>
  <si>
    <t>Issuance of treasury stock, Shares</t>
  </si>
  <si>
    <t>Issuance of treasury stock</t>
  </si>
  <si>
    <t>Tax deficiency realized upon exercise of stock-based awards</t>
  </si>
  <si>
    <t>Accretion of redemption preference on redeemable convertible non-controlling interest in Netsmart</t>
  </si>
  <si>
    <t>Purchase of treasury stock, Shares</t>
  </si>
  <si>
    <t>Purchase of treasury stock</t>
  </si>
  <si>
    <t>Warrants issued</t>
  </si>
  <si>
    <t>Net (loss) income less net income attributable to non-controlling interests</t>
  </si>
  <si>
    <t>Foreign currency translation adjustments, net</t>
  </si>
  <si>
    <t>Unrecognized gain on derivatives qualifying as cash flow hedges, net of tax</t>
  </si>
  <si>
    <t>Unrecognized gain (loss) on available for sale securities, net of tax</t>
  </si>
  <si>
    <t>Acquisition of non-controlling interest</t>
  </si>
  <si>
    <t>Net (loss) income attributable to non-controlling interests</t>
  </si>
  <si>
    <t>Recognition of previously unrecognized excess tax benefits</t>
  </si>
  <si>
    <t>Ending Balance, Shares at Dec. 31, 2015</t>
  </si>
  <si>
    <t>Ending Balance at Dec. 31, 2015</t>
  </si>
  <si>
    <t>Ending Balance, Shares at Dec. 31, 2016</t>
  </si>
  <si>
    <t>Ending Balance at Dec. 31, 2016</t>
  </si>
  <si>
    <t>Subsidiary issuance of common stock</t>
  </si>
  <si>
    <t>Ending Balance, Shares at Dec. 31, 2017</t>
  </si>
  <si>
    <t>Ending Balance at Dec. 31, 2017</t>
  </si>
  <si>
    <t>CONSOLIDATED STATEMENTS OF CASH FLOWS - USD ($) $ in Thousands</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Equity in net (income) loss of unconsolidated investments</t>
  </si>
  <si>
    <t>Other losses, net</t>
  </si>
  <si>
    <t>Changes in operating assets and liabilities (net of businesses acquired):</t>
  </si>
  <si>
    <t>Accounts receivable, net</t>
  </si>
  <si>
    <t>Prepaid expenses and other assets</t>
  </si>
  <si>
    <t>Net cash provided by operating activities</t>
  </si>
  <si>
    <t>Write-off of unamortized deferred debt issuance costs</t>
  </si>
  <si>
    <t>Cash flows from investing activities:</t>
  </si>
  <si>
    <t>Capital expenditures</t>
  </si>
  <si>
    <t>Capitalized software</t>
  </si>
  <si>
    <t>Cash paid for business acquisitions, net of cash acquired</t>
  </si>
  <si>
    <t>Purchases of equity securities, other investments and related intangible assets</t>
  </si>
  <si>
    <t>Other proceeds from investing activities</t>
  </si>
  <si>
    <t>Net cash used in investing activities</t>
  </si>
  <si>
    <t>Cash flows from financing activities:</t>
  </si>
  <si>
    <t>Proceeds from sale or issuance of common stock</t>
  </si>
  <si>
    <t>Proceeds from issuance of redeemable convertible preferred stock - Netsmart</t>
  </si>
  <si>
    <t>Taxes paid related to net share settlement of equity awards</t>
  </si>
  <si>
    <t>Payments of capital lease obligations</t>
  </si>
  <si>
    <t>Credit facility payments</t>
  </si>
  <si>
    <t>Credit facility borrowings, net of issuance costs</t>
  </si>
  <si>
    <t>Repurchase of common stock</t>
  </si>
  <si>
    <t>Payment of acquisition financing obligations</t>
  </si>
  <si>
    <t>Proceeds from sales of subsidiary shares to non-controlling interest</t>
  </si>
  <si>
    <t>Net cash provided by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and controlled affiliates, unless otherwise stated. Use of Estimates The preparation of consolidated financial statements in accordance with generally accepted accounting principles in the United States (“GAAP”) requires us to make estimates and assumptions that affect the amounts reported and disclosed in the consolidated financial statements and the accompanying notes. Actual results could differ materially from these estimates. Revenue Recognition Revenue represents the fair value of consideration received or receivable from clients for goods and services provided by us. Software delivery revenue consists of all of our proprietary software sales (either as a perpetual license sale or under a subscription delivery model), transaction-related revenue and the resale of hardware. Support and maintenance revenue consists of revenue from post contract client support and maintenance services. Client services revenue consists of revenue from managed services solutions, such as private cloud hosting, outsourcing and revenue cycle management, as well as other client services or project-based revenue from implementation, training and consulting services. For some clients, we remotely host the software applications licensed from us using our own or third-party servers, which saves these clients the cost of procuring and maintaining hardware and related facilities. For other clients, we offer an outsourced solution in which we assume partial to total responsibility for a healthcare organization’s IT operations using our employees. Revenue from software licensing arrangements where the service element is not considered essential to the functionality of the other elements of the arrangement is recognized upon delivery of the software or as services are performed, provided persuasive evidence of an arrangement exists, fees are considered fixed or determinable, and collection of the receivable is probable. The revenue recognized for each separate element of a multiple-element software contract is based upon vendor-specific objective evidence of fair value (“VSOE”), which is based upon the price the client is required to pay when the element is sold separately or renewed. For arrangements in which VSOE only exists for the undelivered elements, the delivered elements (generally software licenses) are accounted for using the residual method. Revenue from software licensing arrangements, where the service element is considered essential to the functionality of the other elements of the arrangement, is accounted for on an input basis under the percentage of completion accounting method using actual hours worked as a percentage of total expected hours required by the arrangement, provided that persuasive evidence of an arrangement exists, fees are considered fixed or determinable, and collection of the receivable is probable. Maintenance and support associated with these agreements is recognized over the term of the support agreement based on VSOE of the maintenance revenue, which is based upon contractual renewal rates. For presentation in the statement of operations, consideration from agreements accounted for under the percentage of completion accounting method is allocated between software delivery and client services revenue based on VSOE of our hourly services rate multiplied by the amount of hours performed with the residual amount allocated to the software license fee. Fees related to software-as-a-service (“SaaS”) arrangements are recognized as revenue ratably over the contract terms beginning on the date our solutions are made available to clients. These arrangements include client services fees related to the implementation and set-up of our solutions and are typically billed upfront and recorded as deferred revenue until our solutions are made available to the client. The implementation and set-up fees are recognized as revenue ratably over the estimated client relationship period. The estimated length of a client relationship period is based on our experience with client contract renewals and consideration of the period over which such clients use our SaaS solutions. Software private cloud hosting services are provided to clients that have purchased a perpetual license to our software solutions and contracted with us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Private cloud hosting services are not deemed to be essential to the functionality of the software or other elements of the arrangement; accordingly, for these arrangements, we recognize software license fees as software delivery revenue upon delivery, assuming all other revenue recognition criteria have been met, and separately recognize fees for the private cloud hosting services as client services revenue over the term of the private cloud hosting arrangement. We also enter into multiple-element arrangements that may include a combination of various software-related and non-software-related products and services. Management applies judgment to ensure appropriate accounting for multiple deliverables, including the allocation of arrangement consideration among multiple units of accounting, the determination of whether undelivered elements are essential to the functionality of delivered elements, and the timing of revenue recognition, among others. In such arrangements, we first allocate the total arrangement consideration based on a selling price hierarchy at the inception of the arrangement. The selling price for each element is based upon the following selling price hierarchy: VSOE, if available, third-party evidence of fair value if VSOE is not available, or estimated selling price if neither VSOE nor third-party evidence of fair value is available (discussion as to how we determine VSOE, third-party evidence of fair value and estimated selling price is provided below). Upon allocation of the arrangement consideration to the software elements as a whole and to individual non-software elements, we then further allocate consideration within the software group to the respective elements following higher-level, industry-specific guidance and our policies described above. After the arrangement consideration has been allocated to the various elements, we account for each respective element in the arrangement as described above. To determine the selling price in multiple-element arrangements, we establish VSOE using the price charged for a deliverable when sold separately and contractual renewal rates for maintenance fees. For non-software multiple element arrangements, third-party evidence of fair value is established by evaluating similar and interchangeable competitor products or services in standalone arrangements with similarly situated clients. If we are unable to determine the selling price because VSOE or third-party evidence of fair value does not exist, we determine an estimated selling price by considering several external and internal factors including, but not limited to, pricing practices, margin objectives, competition, client demand, internal costs and overall economic trends. The determination of an estimated selling price is made through consultation with and approval by our management, taking into consideration our go-to-market strategy. As our, or our competitors’, pricing and go-to-market strategies evolve, we may modify our pricing practices in the future. These events could result in changes to our determination of VSOE, third-party evidence of fair value and estimated selling price. Selling prices are analyzed on an annual basis or more frequently if we experience significant changes in our selling prices. For those arrangements where the deliverables do not qualify as separate units of accounting, revenue recognition is evaluated for the combined deliverables as a single unit of accounting and the recognition pattern of the final deliverable will dictate the revenue recognition pattern for the single, combined unit of accounting. Changes in circumstances and client data may result in a requirement to either separate or combine deliverables, such that a delivered item could now meet the separation criteria and qualify as a separate unit of accounting, which may lead to an upward or downward adjustment to the amount of revenue recognized under the arrangement on a prospective basis. We assess whether fees are considered fixed or determinable at the time of sale and recognize revenues if all other revenue recognition requirements are met. Our payment arrangements with clients typically include milestone-based software license fee payments and payments based upon delivery for services and hardware. While most of our arrangements include short-term payment terms, we periodically provide extended payment terms to clients from the date of contract signing. We do not recognize revenue under extended payment term arrangements until such payments become due. In certain circumstances, where all other revenue recognition criteria have been met, we occasionally offer discounts to clients with extended payment terms to accelerate the timing of when payments are made. Changes to extended payment term arrangements have not had a material impact on our consolidated results of operations. Maintenance fees are recognized ratably over the period of the contract based on VSOE, which is based upon contractual renewal rates. Revenue from electronic data interchange services is recognized as services are provided and is determined based on the volume of transactions processed or estimated selling price. We provide managed services to our clients under arrangements that typically range from three to ten years in duration. Under these arrangements we assume full, partial or transitional responsibilities for a healthcare organization’s IT operations using our employees. Our managed services include facilities management, network outsourcing and transition management. Revenue from these arrangements is recognized subsequent to the transition period as services are performed. Revenue is recognized net of any taxes collected from clients and subsequently remitted to governmental authorities. We record as revenue any amounts billed to clients for shipping and handling costs and record as cost of revenue the actual shipping costs incurred. We record reimbursements for out-of-pocket expenses incurred as client services revenue in our consolidated statements of operations. These amounts totaled:
Year Ended December 31,
(In thousands)
2017
2016
2015
Reimbursements for out-of-pocket expenses incurred
$
10,276
$
9,528
$
12,873
The following table summarizes revenue earned on contracts in excess of billings, both the current and non-current portions, which are included in the balances of accounts receivable and other assets, respectively, in our consolidated balance sheets. Billings are expected to occur according to the contract terms.
December 31,
(In thousands)
2017
2016
Revenue earned on contracts in excess of billings
Unbilled revenue (current)
$
133,368
$
98,917
Unbilled revenue (long-term)
0
0
Total revenue earned on contracts in excess of billings
$
133,368
$
98,917
Fair Value Measure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Our Level 1 financial instruments included our investment in NantHealth common stock. Refer to Note 10, “Accumulated Other Comprehensive Loss”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1,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1, “Derivative Financial Instruments,” for further information regarding these derivative financial instruments. The sensitivity of changes in the unobservable inputs to the valuation pricing model used to value these instruments is not material to our consolidated results of operations. The following table summarizes our financial assets and liabilities measured at fair value on a recurring basis as of the respective balance sheet dates:
Balance Sheet
December 31, 2017
December 31, 2016
(In thousands)
Classifications
Level 1
Level 2
Level 3
Total
Level 1
Level 2
Level 3
Total
NantHealth Common Stock
Available for sale marketable securities
$
0
$
0
$
0
$
0
$
149,100
$
0
$
0
$
149,100
1.25% Call Option
Other assets
0
0
46,578
46,578
0
0
17,080
17,080
1.25% Embedded cash conversion option
Other liabilities
0
0
(47,777
)
(47,777
)
0
0
(17,659
)
(17,659
)
Foreign exchange derivative assets
Prepaid expenses and other current assets
0
1,136
0
1,136
0
1,021
0
1,021
Total
$
0
$
1,136
$
(1,199
)
$
(63
)
$
149,100
$
1,021
$
(579
)
$
149,542
As of December 31, 2017,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Refer to Note 2, “Business Combinations and Other Investments” for additional information about these investments. Our long-term financial liabilities include borrowings outstanding under our Senior Secured Credit Facility and non-recourse borrowings outstanding under Netsmart’s Credit Agreements (both as defined in Note 6, “Debt”), with carrying values that approximate fair value since the variable interest rates approximate current market rates. In addition, as of December 31, 2017, the fair value of the 1.25% Notes (as defined in Note 6, “Debt”) exceeded the 1.25% Notes’ principal balance (or par) by approximately 7%. We utilized the 1.25% Notes’ market trading prices near December 31, 2017 in making this fair value assessment. See Note 6, “Debt,” for further information regarding our long-term financial liabilities. Financial Instruments We consider all highly liquid investments with an original maturity of three months or less, when purchased, to be cash equivalents. The fair values of these investments approximate their carrying values. Other investments classified as long-term available for sale securities include certain debt and equity instruments. Debt securities are classified as available-for-sale and realized gains and losses are recorded using the specific identification method. Changes in market value, excluding other-than-temporary impairments, are reflected in other comprehensive income. We recognized other-than-temporary impairment charges of $142.2 million on available for sale marketable securities during the second quarter of 2017. During the third quarter of 2017, we recognized an additional $20.7 million loss upon the final disposition of these securities in connection with the NantHealth provider and patient engagement solutions business acquisition (refer to Note 2, “Business Combinations and Other Investments”). There were no other-than-temporary impairments related to our long-term available for sale securities for the years ended December 31, 2016 and 2015.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1, “Derivative Financial Instruments,” for information regarding gains and losses from derivative instruments during the years ended December 31, 2017, 2016 and 2015. 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gularly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 and related bad debt expense may be required. 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Fixed Assets Fixed assets are stated at cost. Depreciation and amortization are computed on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Accounting guidance also requires that definite-lived intangible assets b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Software Development Costs We capitalize purchased software upon acquisition if it is accounted for as internal-use or if it meets the future alternative use criteria. We capitalize incurred labor costs for software development from the time technological feasibility of the software is established, or when the preliminary project phase is completed in the case of internal 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in the future that the value of the capitalized software could not be recovered, a write-down of the value of the capitalized software to its recoverable value may be recorded as a charge to earnings. The unamortized balances of capitalized software were as follows:
December 31,
(In thousands)
2017
2016
Software development costs
$
318,824
$
321,265
Less: accumulated amortization
(96,635
)
(157,386
)
Software development costs, net
$
222,189
$
163,879
Capitalized software development costs, write-offs included in asset impairment changes and amortization of capitalized software development costs included in cost of revenue are shown in the table below. Capitalized software development costs for the year ended December 31, 2016 include $44 million of third-party software purchases to supplement our internal software development efforts, of which $24 million was accrued as of December 31, 2016 and paid during 2017.
Year Ended December 31,
(In thousands)
2017
2016
2015
Capitalized software development costs
$
115,394
$
126,003
$
46,464
Write-offs of capitalized software development costs
$
0
$
4,625
$
0
Amortization of capitalized software development costs
$
57,084
$
43,274
$
46,842
Redeemable Convertible Non-Controlling Interest – Netsmart The redeemable convertible non-controlling interest reported in the mezzanine equity section of the accompanying consolidated balance sheet as of December 31, 2017 and 2016 represents the redemption value of the Class A Preferred Units issued as part of the formation of Nathan Holding LLC in April 2016. Refer to Note 2, “Business Combinations and Other Investments” for additional information about the formation of this joint business entity and the redemption terms of the Class A Preferred Units. The Class A Preferred Units do not have a mandatory redemption date and, with certain exceptions, can be redeemed no earlier than five years from their issuance date. They also contain a minimum liquidation preference feature and the value of such feature is accreted using the effective interest method. The Class A Preferred Units were not redeemable as of December 31, 2017. A rollforward of the balance of redeemable convertible non-controlling interest for the year ended December 31, 2017 follows:
(In thousands)
Balance as of December 31, 2016
$
387,685
Issuance of redeemable convertible non-controlling interest
0
Accretion of redemption preference on redeemable convertible non-controlling interest
43,850
Balance as of December 31, 2017
$
431,535
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nternal Revenue Service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t>
  </si>
  <si>
    <t>Business Combinations and Other Investments</t>
  </si>
  <si>
    <t>Business Combinations [Abstract]</t>
  </si>
  <si>
    <t xml:space="preserve">2. Business Combinations and Other Investments 2017 Business Combinations Acquisition of DeVero On July 17, 2017, Netsmart (as defined below) completed the acquisition of DeVero, Inc. (“DeVero”), a healthcare technology company that develops electronic medical record solutions for home healthcare and hospice, for an aggregate purchase price of $50.5 million in cash. The purchase price was funded through incremental borrowings under Netsmart’s credit facilities. The allocation of the aggregate consideration is as follows: $32.4 million of goodwill; $19.0 million of intangible assets related to customer relationships; $6.9 million of intangible assets related to technology; $0.5 million of intangible assets related to product trademarks; $2.0 million of cash; other assets of $0.8 million; accounts payable and accrued expenses of $2.6 million; deferred revenue of $0.9 million; and deferred income taxes of $7.6 million. This allocation is preliminary and subject to changes, which could be significant, as appraisals of tangible and intangible assets are finalized, and additional information becomes available. The acquired intangible assets related to technology and customer relationships will be amortized over their estimated useful lives of 7-20 years using a method that approximates the pattern of economic benefits to be gained by the intangible assets. The goodwill is not deductible for tax purposes. We incurred $0.4 million of acquisition costs which are included in selling, general and administrative expenses in the accompanying consolidated statement of operations for the year ended December 31, 2017. The results of operations of DeVero were not material to our consolidated results of operations for the year ended December 31, 2017. Acquisition of the Patient/Provider Engagement Solutions Business from NantHealth, Inc. On August 25, 2017, the Company completed the acquisition of substantially all of the assets relating to the provider/patient engagement solutions business of NantHealth, Inc. (“NantHealth”). The consideration for the transaction included the 15,000,000 shares of common stock of NantHealth that had been held by the Company as available for sale securities and which had a fair value of $42.8 million at the time of the transaction. The transaction also includes adjustments for working capital and deferred revenue obligations, as well as a modification of the commercial agreement between the parties. Total consideration for the transaction was as follows:
(In thousands)
Cash
$
1,742
Add: Final net working capital surplus
906
Add: NantHealth common stock
42,750
Less: Value assigned to modification of existing commercial agreement with NantHealth
(22,900
)
Total consideration for NantHealth provider/patient solutions business
$
22,498
The allocation of the fair value of the consideration transferred as of the acquisition date of August 25, 2017 is shown in the table below. This allocation is preliminary and subject to changes, which could be significant, as appraisals of tangible and intangible assets are finalized, and additional information becomes available. The goodwill is expected to be deductible for tax purposes.
(In thousands)
Cash and cash equivalents
$
21
Accounts receivable, net
2,069
Prepaid expenses and other current assets
1,735
Fixed assets
3,401
Intangible assets
12,442
Goodwill
13,350
Other assets
204
Accounts payable and accrued expenses
(1,519
)
Deferred revenue
(9,205
)
Net assets acquired
$
22,498
The following table summarizes the estimated fair values of the most significant identifiable intangible assets and their estimated useful lives:
Useful Life
Fair Value
Description
(In years)
(In thousands)
Customer Relationships
19
$
9,200
Technology
5
3,000
Tradenames
5
200
$
12,400
Acquisition of the Enterprise Information Solutions Business from McKesson Corporation On October 2, 2017, Allscripts Healthcare, LLC, a wholly-owned subsidiary of the Company (“Healthcare LLC”), completed the transactions contemplated by a purchase agreement (the “Purchase Agreement”) with McKesson Corporation (“McKesson”), pursuant to which Healthcare LLC purchased McKesson’s Enterprise Information Solutions Business division (the “EIS Business”), which provides certain software solutions and services to hospitals and health systems, by acquiring all of the outstanding equity interests of two indirect, wholly-owned subsidiaries of McKesson. The acquisition of the EIS Business was based on a total enterprise value of $185 million as shown in the table below. The net consideration paid was funded through incremental borrowings under our debt facilities.
(In thousands)
Aggregate purchase price
$
185,000
Add: Final net working capital surplus
1,331
Less: Assumption of restructuring indebtedness
(16,834
)
Net consideration paid in cash for the EIS Business
$
169,497
The EIS Business acquisition is being accounted for under the acquisition method of accounting in accordance with Accounting Standards Codification Topic 805, Business Combinations We have performed a preliminary valuation analysis as of the acquisition date of October 2, 2017 of the fair value of the EIS Business’ assets and liabilities. Our estimates and assumptions are subject to change, which could be significant, as appraisals of intangible assets are finalized, and as additional information becomes available during the measurement period (up to one year from the acquisition date). The goodwill is expected to be deductible for tax purposes. Among the factors that contributed to a purchase price resulting in the recognition of goodwill were the expected growth and synergies that we believe will result from the integration of the EIS business with our software solutions and services to hospitals and health systems. The following table summarizes the preliminary allocation of the purchase consideration as of the acquisition date:
(In thousands)
Cash and cash equivalents
$
1,068
Accounts receivable, net
65,632
Prepaid expenses and other current assets
19,633
Fixed assets
9,808
Intangible assets
136,200
Goodwill
29,227
Other assets
1,601
Accounts payable and accrued expenses
(32,497
)
Deferred revenue
(58,490
)
Other liabilities
(2,685
)
Net assets acquired
$
169,497
The acquired intangible assets are being amortized over their useful lives, using a method that approximates the pattern of economic benefits to be gained by the intangible asset and consist of the following amounts for each class of acquired intangible asset:
Useful Life
Fair Value
Description
(In years)
(In thousands)
Customer Relationships
10
$
75,200
Technology
7
57,200
Tradenames
7
3,800
$
136,200
Acquisition costs related to the EIS Business acquisition totaled $4.8 million and are included in selling, general and administrative expenses in the accompanying consolidated statement of operations for the year ended December 31, 2017. Asset Purchase Agreement with Third Party On March 31, 2017, Netsmart entered into an Asset Purchase Agreement with a third party, for an aggregate cash consideration of $4.0 million, to acquire intellectual property, certain contractual relationships and certain associates. This transaction has been accounted for as a business combination. The Asset Purchase Agreement provides for contingent consideration to be paid to the third party based on the number of customers of the third party that migrate to Netsmart’s electronic health record product. The value of the contingent consideration has been estimated to be $0.5 million at March 31, 2017. Netsmart accrued $0.6 million at December 31, 2017 within other liabilities. This amount represents the discounted fair value of the contingent consideration. This transaction resulted in the recognition of goodwill of $4.4 million. The goodwill is expected to be deductible for tax purposes. We have finalized the allocation of the fair value of the consideration transferred as of December 31, 2017. 2016 Business Combinations Formation of Joint Business Entity and Acquisition of Netsmart, Inc. On March 20, 2016, we entered into a Contribution and Investment Agreement (the “Contribution Agreement”) with GI Netsmart Holdings LLC, a Delaware limited liability company (“GI Partners”) to form a joint business entity, Nathan Holding LLC, a Delaware limited liability company (“Nathan”). The formation of Nathan was completed on April 19, 2016. As a result, pursuant to, and subject to the terms and conditions of, the Contribution Agreement, Nathan issued to Allscripts Class A Common Units in exchange for Allscripts contributing its Homecare TM The Nathan operating agreement provides that the Class A Preferred Units entitle the owners at any time and from time to time following the later of (A) the earlier of (I) the fifth anniversary of the effective date and (II) a change in control of Allscripts, and (B) the earlier of (I) the payment in full of the obligations under the Netsmart Credit Agreements and the termination of any commitments thereunder or (II) with respect to any proposed redemption, such earlier date for such redemption consented to in writing by the required lenders under each of the credit facilities under which obligations remain unpaid or under which commitments continue, to redeem all or any portion of their Class A Preferred Units for cash at a price per Unit equal to the Class A Preferred liquidation preference for each such Class A Preferred Unit as of the date of such redemption. The liquidation preference is equal to the greater of (i) a return of the original issue price plus a preferred return (accruing on a daily basis at the rate of 11% per annum and compounding annually on the last day of each calendar year) or (ii) the as-converted value of Class A Common Units in Nathan. The consolidated statement of operations for the year ended December 31, 2016 gives effect to the accretion of the 11% redemption preference as part of the calculation of net income (loss) attributable to Allscripts stockholders. Also on April 19, 2016, Nathan acquired Netsmart, Inc., a Delaware corporation, pursuant to the Agreement and Plan of Merger, dated as of March 20, 2016 (the “Merger Agreement”), by and among Nathan Intermediate LLC, a Delaware limited liability company and a wholly-owned subsidiary of Nathan (“Intermediate”), Nathan Merger Co., a Delaware corporation and a wholly-owned subsidiary of Intermediate (“Merger Sub”), Netsmart, Inc. and Genstar Capital Partners V, L.P., as the equityholders’ representative. Pursuant to the Merger Agreement, on April 19, 2016, Merger Sub was merged with and into Netsmart, Inc., with Netsmart, Inc. surviving as a wholly-owned subsidiary of Intermediate (the “Merger”). As a result of these transactions (the “Netsmart Transaction” or “Netsmart Acquisition”), the establishment of Nathan combined the Allscripts Homecare TM At the effective time of the Merger, shares of Netsmart, Inc.’s common stock issued and outstanding immediately prior to the effective time were converted into the right to receive a pro rata share of $950 million, reduced by net debt and subject to working capital and other adjustments (the “Purchase Price”). Each vested outstanding option to acquire shares of Netsmart, Inc.’s common stock became entitled to receive a pro rata share of the Purchase Price, less applicable exercise prices of the options. Certain holders of shares of Netsmart, Inc.’s common stock, who were members of Netsmart, Inc.’s management, exchanged a portion of such shares for equity interests in Nathan, in lieu of receiving their pro rata share of the Purchase Price, and certain holders of options to purchase shares of Netsmart, Inc.’s common stock, who were also members of Netsmart, Inc.’s management, invested a portion of such holder’s proceeds from the Merger in equity interests in Nathan (collectively, the “Rollover”). After the completion of the Merger and the Rollover, Allscripts owned 49.1%, GI Partners owned 47.2% and Netsmart’s management owned 3.7% of the outstanding equity interests in Netsmart, in each case on an as-converted basis. As part of the Netsmart Transaction, we deposited $15 million in an escrow account to be used by Netsmart to facilitate the integration of our Homecare TM The acquisition of Netsmart, Inc. by Nathan was completed for an aggregate consideration of $937 million. The consideration was funded by the sources of funds as described in the table below. The new Netsmart term loans are non-recourse to Allscripts and its wholly-owned subsidiaries. A portion of the debt proceeds were used to extinguish Netsmart, Inc.’s existing debt of $325 million, including accrued interest and fees of $2 million.
(In thousands)
Cash contribution for redeemable convertible non-controlling interest in Netsmart - GI Partners
$
333,606
Exchange of Netsmart, Inc.'s common stock for redeemable convertible non-controlling interest in Netsmart - Netsmart, Inc. management
25,543
Cash contribution from borrowings under revolver in exchange for common stock in Netsmart - Allscripts
43,782
Net borrowings under new term loans - Netsmart
534,135
Total consideration for Netsmart, Inc.
$
937,066
Under the acquisition method of accounting, the fair value of consideration transferred for Netsmart, Inc. was allocated to the tangible and intangible assets acquired and the liabilities assumed based on their estimated fair values as of the acquisition date with the remaining unallocated amount recorded as goodwill. During the year ended December 31, 2016, we recorded several measurement period adjustments, which included $3.6 million decrease in accounts receivable, net, $0.3 million increase in prepaid expenses and other assets, $0.3 million decrease in other assets, $0.7 million increase in deferred taxes, net, $0.6 million decrease in other liabilities and $3.7 million increase in the residual allocation to goodwill. The final allocation of the fair value of the consideration transferred, including measurement period adjustments through December 31, 2017, is shown in the table below.
(In thousands)
Cash and cash equivalents
$
5,982
Accounts receivable, net
50,472
Prepaid expenses and other current assets
9,667
Fixed assets
26,829
Intangible assets
409,500
Goodwill
619,283
Other assets
6,540
Accounts payable
(14,151
)
Accrued expenses
(9,595
)
Deferred revenue
(18,843
)
Capital lease obligations
(17,833
)
Deferred taxes, net
(127,729
)
Other liabilities
(3,056
)
Net assets acquired
$
937,066
Allscripts’ contribution of its Homecare TM TM As noted above, the formation of Netsmart resulted in the merger of our Homecare TM Homecare TM business The acquired intangible assets are being amortized over their useful lives, using a method that approximates the pattern of economic benefits to be gained by the intangible asset and consist of the following amounts for each class of acquired intangible asset:
Useful Life
Fair Value
Description
(In years)
(In thousands)
Technology
10
$
144,000
Corporate Trademark
indefinite
27,000
Product Trademarks
10
8,500
Customer Relationships
12-20
230,000
$
409,500
Acquisition costs related to the Netsmart Acquisition totaled $4.1 million and are included in selling, general and administrative expenses in the accompanying consolidated statement of operations for the year ended December 31, 2016. No acquisition costs related to the Netsmart Acquisition were recognized during the year ended December 31, 2017. Acquisition of HealthMEDX On October 27, 2016, Netsmart completed the acquisition of HealthMEDX, LLC, a Delaware limited liability company (“HealthMEDX”), for an aggregate consideration of $39.2 million. HealthMEDX is a provider of electronic medical record solutions for long-term and post-acute care including continuing care retirement communities, assisted living, independent living, skilled nursing and home care providers. The aggregate consideration was funded by the sources of funds as shown in the table below and includes a contingent consideration payable to the HealthMEDX unitholders in the first half of 2018 of up to $3.5 million based on HealthMEDX achieving certain recurring revenue milestones in 2017. The fair value of such contingent consideration shown in the table below represents the maximum pay-out amount discounted at the weighted-average cost of capital rate used as part of the HealthMEDX valuation. The outstanding contingent consideration of $0.9 million is included in accrued expenses in the accompanying consolidated balance sheet as of December 31, 2017. The decrease in value of the contingent consideration was the result of a revised estimate of the liability due. The portion of the aggregate consideration that was paid in cash at closing was funded with borrowings under the Netsmart Credit Agreements.
(In thousands)
Incremental term loan - Netsmart
$
36,195
Contingent consideration payable to former HealthMEDX owners
2,888
Deferred cash consideration
100
Total consideration for HealthMEDX, LLC
$
39,183
The final allocation of the fair value of the consideration transferred is shown in the table below:
(In thousands)
Cash and cash equivalents
$
489
Accounts receivable, net
3,109
Prepaid expenses and other current assets
773
Fixed assets
603
Intangible assets
20,940
Goodwill
18,568
Other assets
45
Accounts payable
(768
)
Accrued expenses
(1,427
)
Deferred revenue
(1,838
)
Current maturities of capital lease obligations
(808
)
Long-term maturities of debt and capital lease obligations
(503
)
Net assets acquired
$
39,183
We believe that the HealthMEDX acquisition will complement the existing Homecare TM business and result in higher future revenue and operating synergies. These factors The following table summarizes the estimated fair values of HealthMEDX’s identifiable intangible assets and their estimated useful lives:
Useful Life
Fair Value
Description
(In years)
(In thousands)
Technology
10
$
11,410
Product Trademarks
10
680
Customer Relationships
15
8,850
$
20,940
Supplemental Information The supplemental pro forma results below were calculated after applying our accounting policies and adjusting the results of the EIS Business to reflect (i) the additional amortization that would have been charged resulting from the fair value adjustments to intangible assets and (ii) the additional interest expense associated with Allscripts’ borrowings under its revolving facility, and (iii) the additional amortization of the estimated adjustment to decrease the assumed deferred revenue obligations to fair value that would have been charged assuming the acquisition occurred on January 1, 2016, together with the consequential tax effects. Supplemental pro forma results for the year ended December 31, 2017 were also adjusted to exclude acquisition-related and transaction costs incurred during this period. Supplemental pro forma results for the year ended December 31, 2016 were adjusted to include these items. We also acquired the provider/patient engagement solutions business of NantHealth, Inc. (the “NantHealth business”) on August 25, 2017, Netsmart, Inc. (“Netsmart”) on April 19, 2016 and HealthMEDX, LLC (“HealthMEDX”) on October 27, 2016. The pro forma results below give effect to (i) the NantHealth business acquisition as if it had occurred on January 1, 2016 and (ii) the Netsmart and HealthMEDX acquisitions as if they had occurred on January 1, 2015, by applying pro forma adjustments attributable to these acquisitions to our historical financial results. The supplemental pro forma results below were calculated after applying our accounting policies and adjusting the results of Netsmart and HealthMEDX to reflect (i) the additional depreciation and amortization that would have been charged resulting from the fair value adjustments to property, plant and equipment and intangible assets, (ii) the additional interest expense associated with Netsmart’s borrowings under the new term loans, and (iii) the additional amortization of the estimated adjustment to decrease the assumed deferred revenue obligations to fair value that would have been charged assuming both acquisitions occurred on January 1, 2015, together with the consequential tax effects. Supplemental pro forma results for the year ended December 31, 2016 were also adjusted to exclude acquisition-related and transaction costs incurred during this period. The supplemental pro forma results for the year ended December 31, 2016 exclude expenses incurred by Netsmart immediately prior to the Netsmart Transaction related to the accelerated pay-out of outstanding equity awards and the payment of seller costs. The effects of transactions between Allscripts and Netsmart during the periods presented have been eliminated in the supplemental pro forma data. The revenue and earnings of Netsmart, since April 19, 2016, and HealthMEDX, since October 27, 2016, are included in our consolidated statement of operations for the years ended December 31, 2016 and 2017, and the supplemental pro forma revenue and net loss of the combined entity is presented as if the acquisitions of both entities had occurred on January 1, 2015. The revenue and earnings of the NantHealth provider and patient engagement solutions business, since August 25, 2017, and the EIS Business, since October 2, 2017, are included in our consolidated statement of operations for the year ended December 31, 2017 and the supplemental pro forma revenue and net loss of the combined entity is presented as if the acquisitions of both entities had occurred on January 1, 2016.
(Unaudited) Year Ended December 31,
(In thousands, except per share amounts)
2017
2016
Actual from Netsmart since acquisition date of April 19, 2016:
Revenue
$
0
$
173,361
Net loss
$
0
$
(27,709
)
Actual from HealthMEDX since acquisition date of October 27, 2016:
Revenue
$
0
$
4,725
Net income
$
0
$
602
Actual from NantHealth since acquisition date of August 25, 2017:
Revenue
$
6,268
$
0
Net loss
$
(4,393
)
$
0
Actual from EIS Business since acquisition date of October 2, 2017: (1)
Revenue
$
77,046
$
0
Net loss
$
(15,160
)
$
0
Supplemental pro forma data for combined entity:
Revenue
$
2,113,761
$
2,002,253
Net loss attributable to Allscripts Healthcare Solutions, Inc. stockholders
$
(192,653
)
$
(477,744
)
Loss per share, basic and diluted
$
(1.07
)
$
(2.57
) ______________________
(1)
Revenue and Net loss from the EIS Business excludes revenue and income from discontinued operations. Refer to Note 13, “Discontinued Operations”. Other Acquisitions and Investments On December 2, 2016, we acquired a 100% interest in a third party based in Australia for an aggregate consideration of $5.1 million, net of cash acquired. The acquisition will broaden our clinical solutions portfolio. The financial results of this third party were consolidated with our financial results starting on the date of the transaction. The allocation of the estimated fair value of the aggregate consideration is as related to customer relationships, $0.6 million of intangible assets related to technology goodwill is not deductible for tax purposes. The acquired intangible assets relating to technology and customer relationships will be amortized on a straight-line basis over estimated lives of 8 years. The aggregate consideration included a contingent consideration payable to the third-party owners of up to $2.5 million based on the achievement of certain profitability targets by 2018 and 2019. The fair value of $2.0 million accrued at December 31, 2016 was calculated based on probability-weighted simulations of potential target achievements. All amounts are based on the exchange rate between the United States dollar and the Australian dollar as of December 31, 2016. The results of operations of this third party were not material to our consolidated results of operations for the year ended December 31, 2016. On October 14, 2016, we acquired a 100% interest in a third party for an aggregate consideration $24.0 million, net of cash acquired. The acquisition will broaden our population health solutions portfolio. The financial results of this third party were consolidated with our financial results starting on the date of the transaction. The allocation of the aggregate consideration is as follows: $16.2 million of goodwill; $11.5 million of intangibles is not deductible for tax purposes. The acquired intangible assets relating to technology and customer relationships will be amortized on a straight-line basis over estimated lives of 8 years. The results of operations of this third party were not material to our consolidated results of operations for the year ended December 31, 2016. On September 8, 2016, we acquired a 51% interest in a third party for $29.7 million, net of cash acquired. This acquisition broadens our financial analytics solutions portfolio. The financial results of this third party were consolidated with our financial results starting on the date of the transaction and were not material to our consolidated results of operations for the year ended December 31, 2016. The allocation of the fair value of the consideration transferred is as follows: $46.2 million in goodwill; $8.3 million intangible assets related to customer relationships, $10.3 million of intangible assets related to technology; $1.6 million related to tradename; $5.9 million of accounts receivable and other current assets; $0.6 million of deferred tax assets; $1.5 million of fixed assets; $6.0 million of accounts payable, deferred revenue and accruals; $8.5 million of deferred tax liabilities; $0.8 million of other long-term liabilities, and $29.4 million of non-controlling interest. The value of the non-controlling interest was based on its proportionate share of the implied total enterprise value of the third party at the time of the transaction. The goodwill is not deductible for tax purposes. The acquired intangible assets relating to technology, customer relationships and tradename will be amortized on a straight-line basis over estimated lives of 10 years, 13 years and 10 years, respectively. During the three months ended December 31, 2016, we recorded several measurement period adjustments, which included $1.2 million decrease in the value of customer relationship intangibles, $0.2 million decrease in deferred tax liability and $1.0 million increase in the residual allocation to goodwill. As part of this acquisition, Allscripts also obtained a call option to purchase all, but not less than all, of the remaining 49% equity share of the third party after the second and third anniversaries of the transaction date at pre-defined future enterprise values of the third party. Additionally, as part of this acquisition, the minority owners of the third party were granted a call option to repurchase the 51% equity share owned by Allscripts at the same pre-defined future enterprise value applicable to Allscripts call option for a period of 9 months after the third anniversary of the transaction date. Such call option can only be exercised in the event that Allscripts chooses not to exercise its call option after the third anniversary of the transaction date. On April 17, 2015, we acquired a majority interest in a third party for $11.1 million and provided a loan to the third party of $9.3 million to refinance its outstanding indebtedness. The financial results of this third party were consolidated with our financial results starting on the date of the transaction, with a proportionate share allocated to non-controlling interest. The allocations of the estimated fair value of the net assets of the third party to goodwill, intangibles and non-controlling interest were $22.3 million, $4.3 million and $11.0 million, respectively. The value of the non-controlling interest was based on its proportionate share of the implied total enterprise value of the third party at the time of the transaction. The goodwill is not deductible for tax purposes. The results of operations of this third party were not material to our consolidated results of operations for the year ended December 31, 2015. The following table summarizes our other equity investments which are included in other assets in the accompanying consolidated balance sheets:
Number of
Investees
Original
Carrying Value at
(In thousands, except # of investees)
at December 31, 2017
Investment
December 31, 2017
December 31, 2016
Equity method investments (1)
3
$
1,658
$
3,258
$
2,436
Cost method investments
7
32,784
26,755
26,041
Total equity investments
10
$
34,442
$
30,013
$
28,477
(1)
Allscripts share of the earnings of our equity method investees is reported based on a one quarter lag. During 2016, we acquired a $1.0 million non-marketable convertible note of a third party with which we have an existing license and distribution agreement. This investment is accounted for under the cost method. The carrying value of the convertible note was $1.0 million and was included in other assets in the accompanying consolidated balance sheets as of December 31, 2017 and December 31, 2016. During 2017, we acquired a $2.6 million non-marketable convertible note of a third party with which we have an existing investment accounted for under the equity method. The carrying value of the convertible note was $2.6 million and was included in other assets in the accompanying consolidated balance sheet as of December 31, 2017. During 2016, we also acquired certain non-marketable equity securities of two third parties and entered into new commercial agreements with each of those third parties to license and distribute their products and services, for a total consideration of $10.2 million. Both of these equity investments are accounted for under the cost method. The carrying value of these investments was $10.2 million and is included in other assets in the accompanying consolidated balance sheets as of December 31, 2017 and December 31, 2016. During 2017, we acquired certain non-marketable equity securities of two third parties and entered into new commercial agreements with one of these third parties to license and distribute their products and services, for a total consideration of $2.8 million. Both of these investments are accounted for under the cost method. The carrying value of these investments was $2.8 million and is included in other assets in the accompanying consolidated balance sheet as of December 31, 2017. As of December 31, 2017, it is not practicable to estimate the fair value of our equity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Impairment of and Losses on Long-term Investments Each quarter, management performs an assessment of each of our investments on an individual basis to determine if any declines in fair value are other-than-temporary. Based on management's assessment , the Company determined that the decline in fair value of our available for sale marketable securities was other-than-temporary based on a number of factors, including, but not limited to, uncertainty regarding our intent to hold these investments for a period of time that would be sufficient to recover our cost basis in the event of a market recovery, the fact that the fair value of each investment had continued to decline below cost over the period held, and the Company's uncertainty around the near-term prospects for certain of the investments. The cost basis of these marketable securities prior to recognizing the impairment charges was approximately $205.6 million. The Company determined the fair value of these securities based on Level 1 inputs. The aggregate carrying value of this equity investment prior to recognizing the impairment charge was $2.1 million. </t>
  </si>
  <si>
    <t>Fixed Assets</t>
  </si>
  <si>
    <t>Property Plant And Equipment [Abstract]</t>
  </si>
  <si>
    <t>3. Fixed Assets Fixed assets consist of the following:
Estimated
December 31,
December 31,
(Dollar amounts in thousands)
Useful Life
2017
2016
Computer equipment and software
3 to 10 years
$
332,640
$
336,784
Facility furniture, fixtures and equipment
5 to 7 years
28,705
23,398
Leasehold improvements
Shorter of 7 years or life of lease
37,735
36,600
Assets under capital lease
3 to 5 years
28,132
23,204
Fixed assets, gross
427,212
419,986
Less: Accumulated depreciation and amortization
(261,609
)
(271,176
)
Fixed assets, net
$
165,603
$
148,810
Accumulated amortization for assets under capital lease amounted to $13.7 million and $5.6 million as of December 31, 2017 and 2016, respectively. Fixed assets depreciation and amortization expense were as follows:
Year Ended December 31,
(In thousands)
2017
2016
2015
Fixed assets depreciation and amortization expense, including capital leases
$
52,152
$
40,315
$
42,153</t>
  </si>
  <si>
    <t>Goodwill and Intangible Assets</t>
  </si>
  <si>
    <t>Goodwill And Intangible Assets Disclosure [Abstract]</t>
  </si>
  <si>
    <t>4. Goodwill and Intangible Assets Goodwill and intangible assets consist of the following:
December 31, 2017
December 31, 2016
Gross
Gross
Carrying
Accumulated
Intangible
Carrying
Accumulated
Intangible
(In thousands)
Amount
Amortization
Assets, Net
Amount
Amortization
Assets, Net
Intangibles subject to amortization:
Proprietary technology
$
695,354
$
(405,114
)
$
290,240
$
627,819
$
(347,477
)
$
280,342
Customer contracts and relationships
922,492
(464,860
)
457,632
813,021
(430,960
)
382,061
Total
$
1,617,846
$
(869,974
)
$
747,872
$
1,440,840
$
(778,437
)
$
662,403
Intangibles not subject to amortization:
Registered trademarks
$
79,000
$
79,000
Goodwill
2,004,953
1,924,052
Total
$
2,083,953
$
2,003,052
We performed our annual impairment tests of our reporting units as of October 1, 2017. During the year ended December 31, 2017, the annual impairment testing date of the Netsmart reporting unit was changed to October 1, 2017 to coincide with Allscripts annual testing date. The prior annual impairment testing date for the Netsmart unit was December 31, 2016. The fair value of each reporting unit substantially exceeded its carrying value and no indicators of impairment were identified. All of the impairment tests performed during 2017 consisted of quantitative analyses. We determined the fair value of each of our reporting units using both a discounted cash flow analysis and a market approach considering benchmark company market multiples. A discount rate of 9% was applied to the cash flows used in the discounted cash flow analysis. We also considered our market capitalization as of the date of each test. There were no accumulated impairment losses associated with our goodwill as of December 31, 2017 or 2016, and no impairments were recorded during the years ended December 31, 2017, 2016 and 2015. Changes in the carrying amounts of goodwill by reportable segment for the years ended December 31, 2017 and 2016 were as follows:
Clinical and
Population
(In thousands)
Financial Solutions
Health
Netsmart
Total
Balance as of December 31, 2015
$
796,367
$
426,234
$
0
$
1,222,601
Additions arising from business acquisitions:
Netsmart
0
0
619,283
619,283
HealthMEDX
0
0
18,457
18,457
Other additions
49,093
16,241
0
65,334
Total additions to goodwill
49,093
16,241
637,740
703,074
Reallocation
0
(37,600
)
37,600
0
Foreign exchange translation
(1,623
)
0
0
(1,623
)
Balance as of December 31, 2016
$
843,837
$
404,875
$
675,340
$
1,924,052
Additions arising from business acquisitions:
DeVero acquisition
0
0
32,363
32,363
Nanthealth provider/patient solutions business
0
13,350
0
13,350
Enterprise Information Solutions business
16,367
12,860
0
29,227
Other additions
420
47
4,503
4,970
Total additions to goodwill
16,787
26,257
36,866
79,910
Foreign exchange translation
991
0
0
991
Balance as of December 31, 2017
$
861,615
$
431,132
$
712,206
$
2,004,953
Other additions during the years ended December 31, 2017 and 2016 TM Intangible assets are being amortized over their estimated useful lives and amortization expense related to intangible assets was as follows:
Year Ended December 31,
(In thousands)
2017
2016
2015
Proprietary technology amortization included in cost of revenue
$
57,517
$
45,357
$
35,144
Intangible amortization included in operating expenses
33,754
25,847
23,172
Total intangible amortization expense
$
91,271
$
71,204
$
58,316
The increase in amortization expense for the year ended December 31, 2017 compared with the year ended December 31, 2016 was primarily driven by acquisitions completed during 2017. The increase in amortization expense for the year ended December 31, 2016 compared with the year ended December 31, 2015 was primarily driven by acquisitions completed during 2016, partly offset by amortization associated with intangible assets that were fully amortized in the second half of 2015. Estimated future amortization expense for the intangible assets that exist as of December 31, 2017, based on foreign currency exchange rates in effect as of such date, is as follows:
Year Ended December 31,
(In thousands)
2018
$
106,859
2019
105,191
2020
100,509
2021
91,428
2022
79,315
Thereafter
264,570
Total
$
747,872</t>
  </si>
  <si>
    <t>Asset Impairment Charges</t>
  </si>
  <si>
    <t>Asset Impairment Charges [Abstract]</t>
  </si>
  <si>
    <t>5. Asset Impairment Charges During the year ended December 31, 2017, we recognized non-cash charges of $165.3 million including other-than-temporary impairment charges of $144.6 million during the second quarter of 2017 associated with two of the Company’s long-term investments based on management’s assessment of the likelihood of near-term recovery of the investments’ value. The majority of the impairment charges relate to our investment in NantHealth common stock. During the three months ended September 30, 2017, we realized an additional $20.7 million loss upon the final disposition of the NantHealth common stock in connection with our acquisition of certain assets related to NantHealth’s provider/patient engagement solutions business. Refer to Note 2, “Business Combinations and Other Investments” and Note 10, “Accumulated Other Comprehensive Loss,” for further information regarding these impairments. During the year ended December 31, 2016, we incurred non-cash asset impairment charges totaling $4.7 million. These charges included $2.2 million for the impairment of capitalized software as a result of our decision to discontinue several software development projects, $2.1 million for the impairment of one of our cost method equity investments, and other charges of $0.4 million to write down a long-term asset to its estimated net realizable value. During the year ended December 31, 2015, we recorded non-cash asset impairment charges of $1.2 million associated with a decline in the value of a commercial agreement and wrote-off $0.3 million of certain deferred costs that were determined to be unrealizable.
Year Ended December 31,
(In thousands)
2017
2016
2015
Asset impairment charges
$
0
$
4,650
$
1,544
Impairment of and losses on long-term investments
$
165,290
$
0
$
0</t>
  </si>
  <si>
    <t>Debt</t>
  </si>
  <si>
    <t>Debt Disclosure [Abstract]</t>
  </si>
  <si>
    <t>6. Debt Debt outstanding, excluding capital lease obligations, consisted of the following:
December 31, 2017
December 31, 2016
(In thousands)
Principal Balance
Unamortized Discount and Debt Issuance Costs
Net Carrying Amount
Principal Balance
Unamortized Discount and Debt Issuance Costs
Net Carrying Amount
1.25% Cash Convertible Senior Notes
$
345,000
$
35,978
$
309,022
$
345,000
$
49,186
$
295,814
Senior Secured Credit Facility
628,750
3,360
625,390
441,875
4,691
437,184
Netsmart Non-Recourse Debt:
First Lien Term Loan
479,316
10,950
468,366
432,925
11,655
421,270
Second Lien Term Loan
167,000
7,418
159,582
167,000
8,901
158,099
Other debt
0
0
0
13
0
13
Total debt
$
1,620,066
$
57,706
$
1,562,360
$
1,386,813
$
74,433
$
1,312,380
Less: Debt payable within one year - excluding Netsmart
28,125
438
27,687
15,638
480
15,158
Less: Debt payable within one year - Netsmart
4,866
2,111
2,755
4,351
1,900
2,451
Total long-term debt, less current maturities
$
1,587,075
$
55,157
$
1,531,918
$
1,366,824
$
72,053
$
1,294,771
Interest expense consisted of the following:
Year Ended December 31,
(In thousands)
2017
2016
2015
Interest expense
$
23,001
$
15,556
$
16,284
Amortization of discounts and debt issuance costs
14,539
13,922
13,679
Write off of unamortized deferred debt issuance costs
0
0
1,433
Netsmart:
Interest expense (1)
46,449
30,820
0
Amortization of discounts and debt issuance costs
3,490
2,619
0
Write off of unamortized deferred debt issuance costs
0
5,224
0
Total interest expense
$
87,479
$
68,141
$
31,396
(1)
Includes interest expense related to capital leases. Interest expense related to the 1.25% Cash Convertible Senior Notes was comprised of the following:
Year Ended December 31,
(In thousands)
2017
2016
2015
Coupon interest at 1.25%
$
4,312
$
4,312
$
4,312
Amortization of discounts and debt issuance costs
13,208
12,585
11,994
Total interest expense related to the 1.25% Notes
$
17,520
$
16,897
$
16,306
1.25% Cash Convertible Senior Notes due 2020 On June 18, 2013, we issued $345.0 million aggregate principal amount of the 1.25% Cash Convertible Senior Notes due 2020 (the “1.25% Notes”). The aggregate net proceeds of the 1.25% Notes were $305.1 million, after payment of the net cost of the 1.25% Notes Call Spread Overlay (as described below) and transaction costs. Interest on the 1.25% Notes is payable semiannually in arrears on January 1 and July 1 of each year, at a fixed annual rate of 1.25% commencing on January 1, 2014. The 1.25% Notes will mature on July 1, 2020 unless repurchased or converted in accordance with their terms prior to such date. The 1.25% Notes are convertible only into cash, and not into shares of our common stock or any other securities. Holders may convert their 1.25% Notes solely into cash at their option at any time prior to the close of business on the business day immediately preceding January 1, 2020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the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may convert their 1.25% Notes solely into cash at any time, regardless of the foregoing circumstances. Upon conversion, in lieu of receiving shares of our common stock, a holder will receive an amount in cash, per $1,000 principal amount of the 1.25% Notes, equal to the settlement amount, determined in the manner set forth in the Indenture. The initial conversion rate will be 58.1869 shares of our common stock per $1,000 principal amount of the 1.25% Notes (equivalent to an initial conversion price of approximately $17.19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such holder’s 1.25% Notes in connection with such a corporate event in certain circumstances. We may not redeem the 1.25% Notes prior to the maturity date, and no sinking fund is provided for the 1.25% Notes. If we undergo a fundamental change (as defined in the Indenture), holders may require us to repurchase for cash all or part of their 1.25% Notes at a repurchase price equal to 100% of the principal amount of the 1.25% Notes to be repurchased, plus accrued and unpaid interest to, but excluding, the fundamental change repurchase date. The Indenture provides for customary events of default, including cross acceleration to certain other indebtedness of ours, and our subsidiaries. The 1.25% Notes are senior unsecured obligations, and rank senior in right of payment to any of our indebtedness that is expressly subordinated in right of payment to the 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1.25% Notes contain an embedded cash conversion option. We have determined that the embedded cash conversion option is a derivative financial instrument, required to be separated from the 1.25% Notes and accounted for separately as a derivative liability, with changes in fair value reported in our consolidated statements of operations until the cash conversion option transaction settles or expires.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1, “Derivative Financial Instruments.” The reduced carrying value of the 1.25% Notes resulted in a debt discount that is amortized to the 1.25% Notes’ principal amount through the recognition of non-cash interest expense over the expected term of the 1.25% Notes, which extends through their maturity date of July 1, 2020. This has resulted in our recognition of interest expense on the 1.25% Notes at an effective rate approximating what we would have incurred had nonconvertible debt with otherwise similar terms been issued. The effective interest rate of the 1.25% Notes at issuance was 5.4%, which was imputed based on the amortization of the fair value of the embedded cash conversion option over the remaining term of the 1.25% Notes. As of December 31, 2017, we expect the 1.25% Notes to be outstanding until their July 1, 2020 maturity date, for a remaining amortization period of approximately two and a half years. As of December 31, 2017, the if-converted value of the 1.25% Notes did not exceed the 1.25% Notes’ principal amount. In connection with the settlement of the 1.25% Notes, we paid $8.4 million in transaction costs. Such costs have been allocated to the 1.25% Notes, the 1.25% Call Option (as defined below) and the 1.25% Warrants (as defined below). The amount allocated to the 1.25% Notes, or $8.3 million, was capitalized and is being amortized over the expected term of the 1.25% Notes. The remaining aggregate amounts allocated to the 1.25% Call Option and 1.25% Warrants were not significant. The outstanding capitalized amount of transaction costs related to the 1.25% Notes was $2.9 million and is reported as a reduction of long-term debt on our consolidated balance sheet as of December 31, 2017. Accrued and unpaid interest on the 1.25% Notes of $2.2 million is included in accrued expenses in the accompanying consolidated balance sheet as of December 31, 2017. 1.25% Notes Call Spread Overlay Also in June 2013, 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is intended to offset cash payments in excess of the principal amount due upon any conversion of the 1.25% Notes. We used $82.8 million of the proceeds from the settlement of the 1.25% Notes to pay for the 1.25% Call Option, and simultaneously received $51.2 million from the sale of the 1.25% Warrants, for a net cash outlay of $31.6 million for the Call Spread Overlay. The 1.25% Call Option is a derivative financial instrument and is discussed further in Note 11, “Derivative Financial Instruments.” The 1.25% Warrants are equity instruments and are further discussed in Note 9, “Stockholders’ Equity.” Senior Secured Credit Facility Amendment On September 30, 2015, we entered into a Replacement Facility Amendment (the “2015 Credit Agreement”) to our existing Credit Agreement, dated as of June 28, 2013, as amended on June 8, 2015, with a syndicate of financial institutions and JPMorgan Chase Bank, N.A., as administrative agent. The 2015 Credit Agreement provides for a $250 million senior secured term loan (the “Term Loan”) and a $550 million senior secured revolving facility (the “Revolving Facility”), each with a five year term (collectively the “Senior Secured Credit Facility”). These amounts represent increases in total borrowing limits of $25 million and $125 million, respectively, compared with our existing Credit Agreement. The Term Loan is repayable in quarterly installments, which commenced on December 31, 2015 and end on September 30, 2020.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Proceeds from the borrowings under the 2015 Credit Agreement were used for the refinancing of the term loan and revolving facility under our existing Credit Agreement. The proceeds of the Revolving Facility can be used to finance our working capital needs and for general corporate purposes, including financing of permitted acquisitions, share repurchases, and other investments. We may also request to add one or more incremental revolving and/or term loan facilities in an aggregate amount of up to $300 million, subject to certain conditions. Borrowings under the Senior Secured Credit Facility bear interest, at our option, at a rate per annum equal to either (1) the rate (adjusted for statutory reserve requirements for eurocurrency liabilities and mandatory costs, if any) for deposits in the applicable currency for a period equal to one, two, three or six months or, with respect to loans under the Revolving Facility denominated in United States dollars, subject to availability to all affected lenders, 7 days (as selected by us), appearing on pages LIBOR01, LIBOR02, EURIBOR01, as applicable, or other page displaying such rate for such currency of the Reuters Screen (the “Eurocurrency Rate”) plus the applicable margin or (2) the highest of (a) the rate of interest publicly announced by JPMorgan Chase Bank, N.A. as its prime rate in effect at its principal office in New York City, (b) the federal funds effective rate from time to time plus 0.5%, and (c) the Eurocurrency Rate for United States dollars for a one month interest period plus 1.0% (the “Base Rate”), plus, in each case, the applicable margin. The initial applicable interest rate margin for Base Rate borrowings was 1.25%, and for Eurocurrency Rate borrowings was 2.25%. Future applicable interest rate margins will be determined from a pricing table and will depend upon our total leverage ratio. The applicable interest rate margins under the 2015 Credit Agreement for Base Rate borrowings range from 0.00% to 1.25% and for Eurocurrency Rate loans range from 1.00% to 2.25%. These ranges are 50 basis points lower at each level of the leverage-based pricing grid compared with our existing Credit Agreement. Subject to certain agreed upon exceptions, all obligations under the Senior Secured Credit Facility remain guaranteed by each of our existing and future direct and indirect material domestic subsidiaries other than Coniston Exchange LLC and certain domestic subsidiaries owned by our foreign subsidiaries (the “Guarantors”) pursuant to a related Guarantee and Collateral Agreement, dated as of June 28, 2013, among Allscripts Healthcare Solutions, Inc., Allscripts Healthcare, LLC, certain of our other subsidiaries, and JPMorgan Chase Bank, N.A., as administrative agent.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certain of our subsidiary guarantors. The Senior Secured Credit Facility requires us to maintain a minimum interest coverage ratio of 4.0 to 1.0, a maximum total leverage ratio of 4.0 to 1.0 and a maximum senior secured leverage ratio of 3.0 to 1.0. The minimum interest coverage ratio is calculated by dividing earnings before interest expense, income tax expense, depreciation and amortization expense by cash interest expense, subject to various agreed upon adjustments. The total leverage ratio is calculated by dividing total indebtedness by earnings before interest expense, income tax expense, depreciation and amortization expense, subject to various agreed upon adjustments. The senior secured leverage ratio is calculated by dividing senior secured indebtedness by earnings before interest expense, income tax expense, depreciation and amortization expense, subject to various agreed upon adjustments. The 2015 Credit Agreement also provides that during the four-quarter period following permitted acquisitions that are financed in whole or in part with indebtedness and the consideration paid by us is $100 million or more, we are required to maintain a maximum total leverage ratio of 4.5 to 1.0 and a maximum senior secured leverage ratio of 3.25 to 1.0. In addition, the 2015 Credit Agreement requires mandatory prepayments of the debt outstanding under the Senior Secured Credit Facility in certain specific circumstances, and contains a number of covenants which, among other things, restrict our ability to incur additional indebtedness, engage in mergers, or declare dividends or other payments in respect of our capital stock. The Senior Secured Credit Facility also contains certain customary events of default, including relating to non-payment, breach of covenants, cross-default, bankruptcy and change of control. In connection with our entry into the 2015 Credit Agreement, during the year ended December 31, 2015, we incurred fees and other costs totaling $3.0 million, of which $2.7 million were capitalized and included in the net carrying amounts outstanding under the Senior Secured Credit Facility as of December 31, 2015. In addition, $3.3 million of deferred costs associated with our existing Credit Facility carried over to the 2015 Credit Agreement. Also, in connection with our entry into the 2015 Credit Agreement, $1.1 million of deferred costs associated with our existing Credit Agreement and $0.3 million of fees and other costs associated with the 2015 Credit Agreement were written off to interest expense and are included in other losses, net in the accompanying consolidated statement of cash flows for the year ended December 31, 2015. As of December 31, 2017, $218.8 million under the Term Loan, $410.0 million under the Revolving Facility, and $0.8 million in letters of credit were outstanding under the 2015 Credit Agreement. As of December 31, 2017, the interest rate on the Senior Secured Credit Facility was LIBOR plus 2.25%, which totaled 3.82%. We were in compliance with all financial covenants under the 2015 Credit Agreement as of December 31, 2017. As of December 31, 2017, we had $139.2 million available borrowing capacity,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Subsequent to December 31, 2017, we amended and restated our Senior Secured Credit Facility on February 15, 2018. The Second Amended and Restated Credit Agreement provides for a $400 million senior secured term loan and a $900 million senior secured revolving facility, which represent increases from the $250 million term loan and $550 million revolving facility provided under our existing 2015 Credit Agreement, respectively, each with a five-year term. Refer to Note 19, “Subsequent Events,” for further information regarding the Second Amended and Restated Credit Agreement. Netsmart Non-Recourse Debt On April 19, 2016, Netsmart entered into a First and Second Lien Credit Agreement (the “Netsmart First Lien Credit Agreement” and the “Netsmart Second Lien Credit Agreement”, respectively), with a syndicate of financial institutions and UBS AG, Stamford Branch, as administrative agent. The Netsmart First Lien Credit Agreement provides for a $395 million senior secured 7‑year term loan credit facility (the “Netsmart First Lien Term Loan”) and a $50 million senior secured 5-year revolving loan credit facility (the “Netsmart Revolving Facility”). The Netsmart Second Lien Credit Agreement provides for a $167 million senior secured 7.5-year term loan credit facility (the “Netsmart Second Lien Term Loan,” and, together with the Netsmart First Lien Credit Agreement, the “Netsmart Credit Agreements”). Each of Netsmart’s obligations under the Netsmart Credit Agreements are guaranteed by Netsmart’s wholly-owned subsidiaries, under an unconditional guaranty. Netsmart’s debt under the Netsmart Credit Agreements is non-recourse to Allscripts and its wholly-owned subsidiaries. In connection with the Netsmart Credit Agreements, during the second quarter of 2016, Netsmart incurred fees and other costs totaling $27.9 million, which were capitalized and included in the net borrowings outstanding under Netsmart’s Credit Agreements as of December 31, 2016. On October 27, 2016, Netsmart signed a definitive agreement to acquire HealthMEDX, LLC. The acquisition agreement resulted in Netsmart issuing additional first lien debt under the new facility of $40 million. In connection with this additional first lien debt, Netsmart incurred debt issuance costs of $0.6 million. On November 10, 2016, Netsmart amended its First Lien Credit Agreement to reduce the effective interest rate by 25 basis points. No other terms or conditions were impacted by this amendment. The Netsmart Revolving Facility and the Netsmart Second Lien Term Loan were not impacted by the amendment. There were no debt issuance costs associated with the amendment. Debt issuance costs of $5.2 million were written off to interest expense in connection with this amendment due to the changes in members of the lending bank syndicate. On July 17, 2017, Netsmart signed a definitive agreement to acquire DeVero. The acquisition agreement resulted in Netsmart issuing additional first lien debt under the new facility of $51 million. In connection with this additional first lien debt, Netsmart incurred debt issuance costs of $1.3 million. The Netsmart Revolving Facility will terminate on April 19, 2021 and the Netsmart First Lien Term Loan matures on April 19, 2023. The Netsmart Second Lien Term Loan matures on October 19, 2023. All unpaid principal of, and interest accrued on, such loans must be repaid on their respective maturity dates. The outstanding principal amount of the Netsmart First Lien Term Loan bears interest at a rate equal to (a) with respect to LIBO Rate Loans, Adjusted LIBO Rate plus 4.50% and (b) with respect to ABR Loans, 3.50%. The outstanding principal amount of the Netsmart Revolving Facility bears interest at a rate equal to (a) with respect to LIBO Rate Loans, Adjusted LIBO Rate plus 4.75% and (b) with respect to ABR Loans, 3.75% (provided, however, such rate may step-down to 4.25% and 3.25%, respectively, depending on the then-applicable leverage ratio). The outstanding principal amount of the Netsmart Second Lien Term Loan bears interest at a rate equal to (a) with respect to LIBO Rate Loans, Adjusted LIBO Rate plus 9.50% and (b) with respect to ABR Loans, 8.50%. The proceeds from the funding of the Netsmart Credit Agreements were used to, among other things, finance a portion of the Netsmart aggregate consideration and to pay fees and expenses in connection therewith. The Netsmart Credit Agreements contain a financial covenant that Intermediate and its subsidiaries maintain a maximum ratio of total debt to Consolidated Adjusted EBITDA. The entire principal amount of the Netsmart Credit Agreements and any accrued but unpaid interest may be declared immediately due and payable if an event of default occurs. Events of default under the Netsmart Credit Agreements include (but are not limited to) failure to make payments when due, a default in the performance of any covenants in the Netsmart Credit Agreements or related documents or certain changes of control of Intermediate and/or of Netsmart. The Netsmart First Lien Credit Agreement Netsmart Second Lien Credit Agreement As of December 31, 2017, $479.3 million under the Netsmart First Lien Term Loan and $167.0 million under the Netsmart Second Lien Term Loan were outstanding. As of December 31, 2017 and 2016, the interest rate on the borrowings under the Netsmart First Lien Term Loan was Adjusted LIBO plus 4.50%, which totaled 6.19% and 5.50%, respectively. The interest rate applicable to the Netsmart Revolving Facility was Adjusted LIBO plus 4.75%, which totaled 6.44% as of December 31, 2017, however, there have been no borrowings under the Netsmart Revolving Facility since its inception. As of December 31, 2017 and 2016, the interest rate on the borrowings under the Netsmart Second Lien Term Loan was Adjusted LIBO plus 9.5%, which totaled 10.98% and 10.5%, respectively. As of December 31, 2017, Netsmart had $50.0 million available borrowing capacity, net of outstanding letters of credit, under the Netsmart Revolving Facility. Additional amounts of up to $200.2 million as of December 31, 2017 are available under Netsmart’s Credit Agreements based upon Netsmart’s net leverage ratio at the time of the request. There can be no assurance that Netsmart will be able to draw on the full available balance of the Netsmart Revolving Facility if the financial institutions that have extended such credit commitments become unwilling or unable to fund such borrowings. The following table summarizes future debt payments as of December 31, 2017:
(In thousands)
Total
2018
2019
2020
2021
2022
Thereafter
1.25% Cash Convertible Senior Notes (1)
$
345,000
$
0
$
0
$
345,000
$
0
$
0
$
0
Term Loan
218,750
28,125
40,625
150,000
0
0
0
Revolving Facility (2)
410,000
0
0
410,000
0
0
0
Netsmart Non-Recourse Debt (2)
First Lien Term Loan (3)
479,316
4,866
4,866
4,866
4,866
4,866
454,986
Second Lien Term Loan
167,000
0
0
0
0
0
167,000
Total debt
$
1,620,066
$
32,991
$
45,491
$
909,866
$
4,866
$
4,866
$
621,986
(1)
Assumes no cash conversions of the 1.25% Notes prior to their maturity on July 1, 2020.
(2)
Assumes no additional borrowings after December 31, 2017 and that all drawn amounts are repaid upon maturity.
(3)
Starting with the year ended December 31, 2017, additional amounts may be due within 125 days after year-end if Netsmart has “excess cash” as defined in the Netsmart First Lien Credit Agreement. For the year ended December 31, 2017, no additional amounts will be due as a result of this provision.</t>
  </si>
  <si>
    <t>Income Taxes</t>
  </si>
  <si>
    <t>Income Tax Disclosure [Abstract]</t>
  </si>
  <si>
    <t xml:space="preserve">7. Income Taxes The following is a geographic breakdown of income (loss) before income tax benefits:
Year Ended December 31,
(In thousands)
2017
2016
2015
United States
$
(209,634
)
$
(13,317
)
$
(5,357
)
Foreign
16
(1,467
)
5,927
(Loss) income from continuing operations before income taxes
$
(209,618
)
$
(14,784
)
$
570
The following is a summary of the components of the provision (benefit) for income taxes:
Year Ended December 31,
(In thousands)
2017
2016
2016
Current tax provision
Federal
$
407
$
323
$
570
State
1,770
606
658
Foreign
5,091
3,857
4,083
7,268
4,786
5,311
Deferred tax provision
Federal
(39,237
)
(18,369
)
(2,928
)
State
(15,885
)
(3,354
)
898
Foreign
(2,913
)
(877
)
(655
)
(58,035
)
(22,600
)
(2,685
)
Income tax (benefit) provision
$
(50,767
)
$
(17,814
)
$
2,626
Taxes computed at the statutory federal income tax rate of 35% are reconciled to the provision for income taxes as follows:
Year Ended December 31,
(In thousands)
2017
2016
2015
United States federal tax at statutory rate
$
(73,171
)
$
(4,714
)
$
200
Items affecting federal income tax rate
Non-deductible acquisition and reorganization expenses
169
1,400
(2
)
Research credits
(4,476
)
(3,360
)
(3,000
)
Change in unrecognized tax benefits
686
(545
)
(208
)
State income taxes, net of federal benefit
(9,244
)
(371
)
182
Compensation
2,950
651
765
Meals and entertainment
1,358
1,341
1,023
Impact of foreign operations
730
2,847
1,848
Provision-to-Return adjustments
(1,413
)
(1,116
)
(136
)
Settlements with taxing authorities
0
0
(4,218
)
Deemed Dividends
1,289
887
1,408
Dividends Accrued
0
2,198
1,190
Federal, state and local rate changes
185
344
1,104
US Tax reform impact
(26,016
)
0
0
One time Mandatory Repatriation Toll Charge
5,155
0
0
Bilateral Advance Pricing Agreement impact
0
0
524
Non-deductible items
64
70
(5
)
Valuation allowance
47,959
(17,504
)
1,816
Other
3,008
58
135
Income tax provision (benefit)
$
(50,767
)
$
(17,814
)
$
2,626
Significant components of our deferred tax assets and liabilities consist of the following:
December 31,
(In thousands)
2017
2016
Deferred tax assets
Accruals and reserves, net
$
26,126
$
22,305
Allowance for doubtful accounts
7,741
12,386
Stock-based compensation, net
12,654
15,939
Deferred revenue
12,466
15,092
Net operating loss carryforwards
67,677
91,859
Capital loss carryforwards
42,702
0
Research and development tax credit
38,310
32,952
AMT credits
7,901
7,085
State tax credits
3,795
2,911
Other
11,106
15,065
Less: Valuation Allowance
(79,732
)
(23,761
)
Total deferred tax assets
150,746
191,833
Deferred tax liabilities
Prepaid expense
(6,407
)
(9,532
)
Property and equipment, net
(13,201
)
(15,879
)
Acquired intangibles, net
(219,559
)
(305,361
)
Other
(648
)
(22
)
Total deferred tax liabilities
(239,815
)
(330,794
)
Net deferred tax liabilities
$
(89,069
)
$
(138,961
) The deferred tax assets (liabilities) are classified in the consolidated balance sheets as follows:
December 31,
(In thousands)
2017
2016
Non-current deferred tax assets, net
$
4,574
$
2,791
Non-current deferred tax liabilities, net
(93,643
)
(141,752
)
Non-current deferred tax liabilities, net
$
(89,069
)
$
(138,961
) Allscripts Income Taxes The United States Tax Cuts and Jobs Act (the “Tax Act”) was enacted on December 22, 2017 and introduced significant changes to the income tax law in the United States. Effective in 2018, the Tax Act reduces the United States statutory tax rate from 35% to 21% and creates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income tax in the United States. Due to the timing of the enactment and the complexity involved in applying the provisions of the Tax Act, we made reasonable estimates of the effects and recorded provisional amounts in our financial statements for the year ended December 31, 2017 in accordance with guidance in Staff Accounting Bulletin No. 118 which provided guidance for companies that had not completed their accounting for the income tax effects of the Tax Act in the period of enactment and allowed for a measurement period of up to one year after the enactment date to finalize the recording of the related tax impacts. As of December 31, 2017, we had not completed our accounting for the tax effects of the enactment of the Tax Act, however, we made a reasonable estimate of the effects on our deferred tax balances and in relation to the transition tax. The remeasurement of our deferred tax balances to reflect the reduced federal rate resulted in tax expense of $10.2 million. In addition, we have estimated and recorded tax expense of $5.2 million in our tax provision for the year ended December 31, 2017 related to the one-time transition tax on accumulated foreign subsidiary earnings not previously subject to income tax in the United States. The Tax Act creates new global intangible low-taxed income ("GILTI") tax provisions. The GILTI provisions require us to include in our future U.S. taxable income, the earnings of foreign subsidiaries in excess of an allowable return on the foreign subsidiaries' tangible assets. We have elected to account for GILTI tax in the period in which it is incurred, and therefore have not provided any deferred tax impacts of GILTI in our consolidated financial statements for the year ended December 30, 2017. As of December 31, 2017 and 2016, we had federal net operating loss (“NOL”) carryforwards of $179 million and $192 million, respectively. The federal NOL carryforward includes Israeli NOL carryovers of $61 million that do not expire. As of December 31, 2017 and 2016, we had state NOL carryforwards of $4 million and $5 million, respectively. The NOL carryforwards expire in various amounts starting in 2020 for both federal and state tax purposes. The utilization of the federal NOL carryforwards is subject to limitation under the rules regarding changes in stock ownership as determined by the Internal Revenue Code; however, we are not subject to any material limits at this point in time due to excess limitations in prior years. For federal purposes, 2013 to 2017 tax years remain subject to income tax examination by federal authorities. For our state tax jurisdictions, 2006 to 2017 tax years remain open to income tax examination by state tax authorities. In Canada, the 2013 to 2017 tax years remain open for examination and in India the 2012 to 2017 tax years remain open. We have a subsidiary in India that is entitled to a tax holiday that allows for tax-free operations during such tax holiday. The tax holiday for the subsidiary began to partially expire in 2012 and will fully expire in 2017. Tax savings realized from this holiday totaled $0.4 million, $0.7 million and $0.4 million for the years ended December 31, 2017, 2016 and 2015, respectively, which reduced our diluted loss per share by less than $0.01 in each of those years. There is a potential for a partial tax holiday for 5 years beginning on April 1, 2017, which is contingent upon a certain level of capital expenditure spending, among other conditions. At this time, we do not believe we have met the requirements for this holiday; therefore, no tax savings impact has been recorded for this potential tax holiday for the year ended December 31, 2017. U.S. GAAP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 Changes in the amounts of unrecognized tax benefits were as follows:
Year Ended December 31,
(In thousands)
2017
2016
2015
Beginning balance as of January 1
$
11,380
$
11,777
$
15,314
Increases for tax positions related to the current year
990
733
600
Decreases for tax positions related to prior years
(205
)
(16
)
0
Increases for tax positions related to prior years
153
104
50
Decreases relating to settlements with taxing authorities
0
0
(3,805
)
Increases acquired in business acquisitions
0
617
0
Foreign currency translation
10
(1
)
(24
)
Reductions due to lapsed statute of limitations
(334
)
(1,834
)
(358
)
Ending balance as of December 31
$
11,994
$
11,380
$
11,777
During the three months ended September 30, 2015, we concluded our Internal Revenue Service (the “IRS”) audit for all open years through December 31, 2012. The conclusion of this audit provided us with confirmation about the NOL carryforwards actual balance as of December 31, 2012. As a result, we recognized certain unrecognized income tax benefits totaling $4.0 million during the three months ended September 30, 2015. The recognition of these benefits did not impact our effective tax rate due to the valuation allowance. We were not able to obtain confirmation regarding the actual balance of our research and development credit carryforwards because none of these research and development credits have been utilized against any tax liability as of the date of this Form 10-K. Therefore, our analysis of eligible research and development credit carryforwards remains unchanged. We had gross unrecognized tax benefits of $12.0 million and $11.4 million as of December 31, 2017 and 2016, respectively. If the current gross unrecognized tax benefits were recognized, the result would be an increase in our income tax benefit of $0.1 million and $1.0 million, respectively. These amounts are net of accrued interest and penalties relating to unrecognized tax benefits of $0.7 million and $1.2 million, respectively. We believe that it is reasonably possible that $1.0 million of our currently remaining unrecognized tax benefits may be recognized by the end of 2018, as a result of a lapse of the applicable statute of limitations. We recognized interest and penalties related to uncertain tax positions in our consolidated statements of operations as follows:
Year Ended December 31,
(In thousands)
2017
2016
2015
Interest and penalties included in the provision for income taxes
$
446
$
6
$
103
The amount of interest and penalties included in our consolidated balance sheets is as follows:
December 31,
(In thousands)
2017
2016
Interest and penalties included in the liability for uncertain tax positions
$
741
$
1,187
During the year ended December 31, 2017, we recorded valuation allowance of $42.7 million related to federal capital loss carryforwards not expected to be realized before expiration. In addition, we recorded valuation allowance of $5.3 million related to federal credit carryforwards, and foreign and state NOL carryforwards. Our effective rate was lower for the year ended December 31, 2017 as compared with the prior year, primarily due to the recording of valuation allowance of $48.0 million in the current year as compared with the release of valuation allowance of $17.5 million in the prior year. We file income tax returns in the United States federal jurisdiction, numerous states in the United States and multiple countries outside of the United States. We are subject to the continuous examination of our income tax returns by the IRS and other tax authorities. A change in the assessment of the outcomes of such matters could materially impact our consolidated financial statements. Effective January 1, 2017, we adopted ASU 2016-09. The guidance in ASU 2016-09, among other things, requires all income tax effects of share-based awards to be recognized in the statement of operations when the awards vest or are settled as a discrete item in the period in which they occur. During the year ended December 31, 2017, we recorded $2.1 million of tax expense for awards in which the compensation cost recorded was higher than the tax deductions for the awards. ASU 2016-09 also requires entities to recognize excess tax benefits, regardless of whether the tax deduction reduces taxes payable. As part of adopting this new standard, we recorded a gross cumulative effect adjustment of $5.6 million to the opening balance of accumulated deficit to create a deferred tax asset to recognize excess tax benefits not previously recorded. The net decrease to accumulated deficit was $1.8 million due to the recognition of a corresponding valuation allowance of $3.8 million. We intend to indefinitely reinvest the undistributed earnings of our foreign subsidiaries as a general rule, as most of our foreign subsidiaries have third party customers, as well as formal sales proposals that could require significant resources. Specifically, our subsidiary in India may repatriate all current 2017 earnings at the discretion of management. Certain earnings of our Israel subsidiary may also be repatriated depending on resource needs of our growing international business. For this reason, all potential withholding taxes have been recorded for these possible exceptions to our general rule of indefinitely reinvesting. As of December 31, 2016, we had established a Netherlands holding company, which currently holds all of our foreign subsidiaries. Our holding company makes it more efficient for us to share resources between the respective foreign subsidiaries. As we have determined that the earnings of these subsidiaries are not required as a source of funding for our United States operations, such earnings are not planned to be distributed to the United States in the foreseeable future During 2017, tax reform was enacted that requires a calculation of a “toll charge” for all company’s controlled foreign corporations. As of December 31, 2017, we have estimated and recorded a liability for this tax of $5 million Netsmart Income Taxes The Company has both U.S. federal and state net operating losses which are carried forward 20 years for federal tax purposes and from 5 to 20 years for state tax purposes. Both the federal and state loss carryovers are analyzed each year to determine the likelihood of realization. The United States federal loss carryover at December 31, 2017, was $91.4 million and if not used, would begin to expire in 2034. The state net operating loss was $120.0 million and if not used, would begin to expire in part beginning in 2018 through 2036. In addition, the Company has $10.7 million of federal and state tax credit carryovers consisting of $0.4 million of federal Alternative Minimum Tax credits, $5.5 million of federal and state research and development tax credits which if not used, will begin to expire in 2028 and $4.8 million of Kansas High Performance Incentive Program credits which if not used, will begin to expire in 2027. Effective in 2018, the Tax Act reduces the United States statutory tax rate from 35% to 21%. As a result, Netsmart revalued its ending net deferred tax liabilities at December 31, 2017 and recognized a $36.2 million tax benefit in its statement of income for the year ended December 31, 2017. Netsmart files a U.S. consolidated return. The 2014 through 2017 tax returns of Netsmart, LLC remain subject to examination by the Internal Revenue Service (IRS). The IRS examined the 2014 and 2015 federal income tax returns and closed the exams with no changes. The Company also files state tax returns with varying statutes of limitations. The 2013 through 2017 state tax returns remain subject to examination by most state tax authorities. In assessing the realizability of its deferred tax assets, management considers whether it is more likely than not that some portion or all of the deferred tax assets will be realized. The ultimate realization of deferred tax assets is dependent upon the generation of future taxable income. The Company believes that it is more likely than not that its deferred tax assets will be realized, except for certain state tax credits. As a result, the Company recorded a valuation allowance associated with its deferred tax assets of $0.1 million as of both December 31, 2017 and December 31, 2016, respectively. </t>
  </si>
  <si>
    <t>Stock Award Plans</t>
  </si>
  <si>
    <t>Disclosure Of Compensation Related Costs Sharebased Payments [Abstract]</t>
  </si>
  <si>
    <t>8. Stock Award Plans Total recognized stock-based compensation expense was as follows:
Year Ended December 31,
(In thousands)
2017
2016
2015
Cost of revenue:
Software delivery, support and maintenance
$
2,944
$
4,228
$
4,224
Client services
4,537
4,493
4,508
Total cost of revenue
7,481
8,721
8,732
Selling, general and administrative expenses
25,547
27,256
20,069
Research and development
8,666
8,175
7,826
Total stock-based compensation expense
$
41,694
$
44,152
$
36,627
The estimated income tax benefit of stock-based compensation expense included in the provision for income taxes for the year ended December 31, 2017 is approximately $4.7 million. No stock-based compensation costs were capitalized during the years ended December 31, 2017, 2016 and 2015. The calculation of stock-based compensation expenses includes an estimate for forfeitures at the time of grant. This estimate can be revised, if necessary, in subsequent periods if actual forfeitures differ from those estimates. As of December 31, 2017, total unrecognized stock-based compensation expense related to non-vested awards and options was $53.4 million and this expense is expected to be recognized over a weighted-average period of 2.3 years. Allscripts Long-Term Incentive Plan Allscripts Amended and Restated 2011 Stock Incentive Plan (the “Plan”) provides for the granting of stock options, service-based share awards, performance-based share awards and market-based share awards, among other awards. As of December 31, 2017, there were 7.7 million shares of common stock reserved for issuance under future share-based awards to be granted to any of Allscripts employees, officers, directors or independent consultants at terms and prices to be determined by our Board, and subject to the terms of the Plan. We issue service-based, performance-based and market-based awards in the form of restricted stock units, stock options or shares. A description of each category of awards is presented below. Service-based Share Awards Service-based share awards include stock options, restricted stock units and restricted shares, and typically vest over a four-year period commencing on the date of grant subject to continued service with the company. Upon termination of an employee’s employment, any unvested service-based share awards are forfeited unless otherwise provided in an employee’s employment agreement. Deferred share units are awarded to directors and vest within one year, when issued in lieu of annual share awards, or immediately, when issued in lieu of cash compensation. We recognize the expense for service-based share awards over the requisite service period on a straight-line basis, net of estimated forfeitures. As of December 31, 2017, there was $40.5 million of total estimated unrecognized stock-based compensation expense related to the service-based share awards, which is expected to be recognized over a weighted-average period of 2.6 years. Performance-based Share Awards Performance-based share awards include restricted stock units and restricted share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including, but not limited to, non-GAAP EBITDA and revenue growth, as defined in the grant agreements. The awards are earned based on actual results achieved compared to targeted amounts. Stock-based compensation expense related to these awards is recognized over three-year and four-year vesting periods under the accelerated attribution method if and when we conclude that it is probable that the performance conditions will be achieved. As of December 31, 2017, there was $4.5 million of total estimated unrecognized stock-based compensation expense, assuming various target attainments related to the performance-based share awards, which is expected to be recognized over a weighted-average period of 1.4 years. Market-based Share Awards 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performance periods with vesting based on three annual performance segments from the grant dates. Fair values of the awards were estimated at the date of the grants using the Monte Carlo pricing model. Following completion of each of the three-year performance periods, the Compensation Committee of our Board will determine the number of awards that would vest considering overall performance over the three-year performance periods. If the number of shares that would vest under this scenario is greater than the amount vesting under the three annual performance segments, then such greater number of awards shall vest, reduced by the number of awards previously vested. Stock-based compensation expense related to these awards will be recognized over three-year vesting periods under the accelerated attribution method. As of December 31, 2017, there was $8.4 million of total estimated unrecognized stock-based compensation expense, which is expected to be recognized over a weighted-average period of 1.8 years. Restricted Stock Units and Awards The following table summarizes the activity for restricted stock units during the periods presented:
Weighted-Average
(In thousands, except per share amounts)
Shares
Grant Date Fair Value
Unvested restricted stock units as of December 31, 2014
5,096
$
15.69
Awarded
2,937
12.07
Vested
(1,612
)
14.84
Forfeited
(1,042
)
14.74
Unvested restricted stock units as of December 31, 2015
5,379
14.15
Awarded
3,480
12.88
Vested
(2,095
)
13.84
Forfeited
(517
)
14.30
Unvested restricted stock units as of December 31, 2016
6,247
13.54
Awarded
3,690
12.52
Vested
(1,835
)
13.74
Forfeited
(843
)
16.97
Unvested restricted stock units as of December 31, 2017
7,259
$
12.57
Net Share-settlements Restricted stock units and awards are generally net share-settled upon vesting to cover the required withholding tax and the remaining amount is converted into an equivalent number of shares of common stock. The majority of restricted stock units that vested during the years ended December 31, 2017, 2016 and 2015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during the years ended December 31, 2017, 2016 and 2015 were 606 thousand, 648 thousand and 523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Options 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4
3,427
$
14.35
1,393
$
14.97
Options granted
0
0.00
Options exercised
(317
)
11.44
Options forfeited
(767
)
15.89
Balance as of December 31, 2015
2,343
14.24
1,282
14.52
Options granted
0
0.00
Options exercised
(6
)
14.01
Options forfeited
(434
)
15.51
Balance as of December 31, 2016
1,903
13.95
1,431
13.98
Options granted
0
0.00
Options exercised
(108
)
14.01
Options forfeited
(160
)
15.00
Balance as of December 31, 2017
1,635
$
13.85
1,635
$
13.85
We estimate the fair value of our service-based stock option awards on the date of grant using the Black-Scholes-Merton option-pricing model. Option valuation models, including the Black-Scholes-Merton option-pricing model, require the input of certain assumptions that involve judgment. Changes in the input assumptions can materially affect the fair value estimates and, ultimately, how much we recognize as stock-based compensation expense. Our stock options have a contractual term of 7 years. The aggregate intrinsic value of stock options outstanding or exercisable as of December 31, 2017 was $1.2 million, based on our closing stock price of $14.55 as of December 31, 2017. The intrinsic value of stock options outstanding represents the amount that would have been received by the option holders had all option holders exercised their stock options as of that date. The following activity occurred under the Plan:
Year Ended December 31,
(In thousands)
2017
2016
2015
Total intrinsic value of stock options exercised
$
45
$
1
$
972
Total fair value of share awards vested
$
25,220
$
26,892
$
21,673
The following table summarizes information about stock options outstanding under the Plan as of December 31, 2017:
Number of
Number of
Options
Weighted-Average
Options
Weighted-Average
Range of Exercise Prices
Outstanding
Exercise Price
Exercisable
Exercise Price
$12.72 to $14.01
1,498,901
$
13.72
1,498,901
$
13.72
$14.78 to $15.22
136,454
$
15.19
136,454
$
15.19
1,635,355
1,635,355
The weighted average remaining contractual life of the options outstanding and exercisable as of December 31, 2017 is 2.1 years. Allscripts Employee Stock Purchase Plan Our Employee Stock Purchase Plan (the “ESPP”) allows eligible employees to authorize payroll deductions of up to 20% of their base salary to be applied toward the purchase of full shares of common stock on the last business day of each offering period. Offering periods under the ESPP are three months in duration and begin on each March 1 st st st st We treat the ESPP as a compensatory plan in accordance with GAAP. There were 1.0 million and 756 thousand shares purchased under the ESPP during the years ended December 31, 2017 and 2016, respectively. Netsmart Long-Term Incentive Plan Netsmart has established the Nathan Holding LLC 2016 Unit Option Plan (the “Netsmart Plan”) in order to provide key employees, managers, advisors and consultants of Netsmart and its affiliates with an opportunity to acquire an equity interest in Netsmart. The Plan provides for the maximum issuance of 115.3 million options related to Netsmart’s Class B Non-Voting Common Member Units (“Option Units”). The Option Unit grants may contain varying vesting conditions, including service, performance and market conditions established on a grant‑by‑grant basis as determined by the Compensation Committee of Netsmart’s Board of Directors and expire no more than 10 years after the date of grant. The Netsmart Plan includes a call right which enables Netsmart to repurchase any outstanding units in the event of termination of employment. At December 31, 2017, there were 25.4 million Class B Non-Voting Common Units available for further issuance under the Netsmart Plan. As discussed further below, for the years ended December 31, 2017 and December 31, 2016, Netsmart issued 3.1 and 89.9 million Option Units, respectively, to officers and employees at an exercise price of $1.00 per Option Unit, which was equal to the fair value of Netsmart’s Common Units at the date of grant. Netsmart established a 2017 CAGR Unit Option Plan (the “Netsmart CAGR Plan”) during the year ended December 31, 2017. The CAGR Plan provides for the maximum issuance of 300 option units which reduce the amount available in the Netsmart Plan. These options expire 10 years after the date of grant. Option grants contain performance vesting conditions tied to the performance of a subset of Netsmart’s revenue. During 2017, all 300 option units were issued at an exercise price of $1.00 to current associates and all expire ten years after the date of grant. Time-based Awards During the years ended December 31, 2017 and December 31, 2016, Netsmart granted 2.2 million and 64.2 million Option Units, respectively, to certain of its executives and employees. During the same periods, 0.5 million and 1.7 million time-based Option Units, respectively, were forfeited. The Option Units vest ratably over a period of four years, with the first twenty-five percent vesting at the first anniversary of the issuance and the remaining vesting in equal monthly increments over the next three years. The Option Units are liability‑classified awards requiring the Option Units to be re‑measured at fair value at each reporting period. Performance-based Awards Under the Netsmart Plan, Netsmart granted 0.9 million and 25.7 million Option Units to certain of its executives and employees during the years ended December 31, 2017 and December 31, 2016, respectively, to reward the recipients if certain future financial objectives are met. During the same periods, 0.2 million and 0.7 million performance-based Option Units, respectively, were forfeited. In addition to a service condition, these Option Units only vest upon attaining certain future performance and market conditions. There was no stock compensation expense recorded for these performance‑based Option Units, since achievement of the performance conditions was not considered probable at December 31, 2017. Under the Netsmart CAGR Plan, Netsmart granted 300 performance-based option units to certain of its employees to reward the recipients if certain future financial objectives are met. The options were granted with an exercise price of $1.00 per common unit, which was equal to the fair market value of Netsmart’s common unit at the date of grant. In addition to a service condition, these options only vest upon attaining certain performance conditions. There was no stock compensation expense recognized during the year ended December 31, 2017 for these performance-based awards, since achievement of the performance conditions were not considered probable. A summary of the activity under the Netsmart Plan during the years ended December 31, 2016 and December 31, 2017 is as follows:
(Option Units in thousands, except per unit amounts)
Option Units
Weighted Average Exercise Price
Balance as of December 31, 2015
0
$
0.00
Granted
89,889
1.00
Called
0
0.00
Exercised
0
0.00
Forfeited
(2,316
)
1.00
Outstanding – December 31, 2016
87,573
1.00
Exercisable – December 31, 2016
0
0.00
Granted
3,385
1.00
Called
0
0.00
Exercised
0
0.00
Forfeited
(701
)
1.00
Outstanding – December 31, 2017
90,257
1.00
Exercisable – December 31, 2017
26,625
$
1.00
Option Units outstanding at December 31, 2017 are as follows:
(Option Units in thousands, except per unit amounts)
Outstanding
Exercisable
Exercise price
Option Units
Weighted Average Fair Value
Weighted Average Remaining Life
Option Units
Average Fair Value
Weighted Average Remaining Life
$
1.00
90,257
$
0.30
8.34
26,625
$
0.30
8.31
There were no option exercises for the years ended December 31, 2017 and December 31, 2016. As the current fair value of a common unit at December 31, 2017 and December 31, 2016 were less than the exercise price, there was no intrinsic value related to the outstanding Option Units. The stock-based compensation expense was included in the following categories in our consolidated statement of operations for the years ended December 31, 2017 and December 31, 2016:
Year Ended December 31,
(In thousands)
2017
2016
2015
Cost of revenue:
Software delivery, support and maintenance
$
65
$
103
$
0
Client services
53
130
0
Total cost of revenue
118
233
0
Selling, general and administrative expenses
2,050
5,427
0
Research and development
61
146
0
Total stock-based compensation expense (benefit)
$
2,229
$
5,806
$
0
The company recognized no tax benefits related to share-based compensation expense for the years ended December 31, 2017 and December 31, 2016. At December 31, 2017 and December 31, 2016, the liability for outstanding awards was $8.0 million and $5.8 The fair value of Option Units vested as of December 31, 2017 and December 31, 2016 was estimated using the Black‑Scholes‑Merton option pricing model using the following weighted-average assumptions:
2017
2016
Average expected term in years
4.53
5.50
Risk free rate (weighted average)
2.2
%
2.0
%
Expected dividends
0.0
%
0.0
%
Average volatility
60.0
%
55.0
% Netsmart determined the estimated unit fair value of $0.72 and $0.47 at December 31, 2017 and December 31, 2016, respectively. The December 31, 2017 and 2016 values were determined using a weighting between a discounted cash flow model and a market comparable model. The expected term of the awards was determined based upon an estimate of the expected term of “plain vanilla” options as prescribed by the simplified method. The risk‑free interest rate is based on the U.S. Treasury yield curve in effect at the time of grant. Netsmart estimates expected volatility based primarily on historical monthly volatility of comparable companies in the healthcare information technology sector that are publicly traded. Netsmart has $11.3 million of share‑based compensation expense remaining to be recognized (based on the December 31, 2017 option unit fair values) over future periods as follows: $4.8 million in 2018, $4.8 million in 2019, $1.6 million in 2020 and $0.1 million in 2021.</t>
  </si>
  <si>
    <t>Stockholders' Equity</t>
  </si>
  <si>
    <t>Equity [Abstract]</t>
  </si>
  <si>
    <t xml:space="preserve">9. Stockholders’ Equity Stock Repurchases On November 17, 2016, we announced that our Board approved a new stock purchase program under which we may repurchase up to $200 million of our common stock through December 31, 2019. The new stock program supersedes the previously existing stock repurchase program, which authorized us to repurchase up to $150 million of our common stock through December 31, 2018. During the year ended December 31, 2017, we purchased 1.0 million shares of our common stock under the new program for a total of $12.1 million. During the year ended December 31, 2016, we purchased 2.2 million shares of our common stock under the new program for a total of $24 million and 8.1 million shares of our common stock under the prior program for a total of $97 million. Any share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Issuance of Common Stock and Warrants On June 30, 2016, we issued to a commercial partner, as part of an overall commercial relationship, unregistered warrants to purchase (i) 900,000 shares of our common stock, par value $0.01 per share at a price per share of $12.47, (ii) 1,000,000 shares of common stock at a price per share of $14.34 and (iii) 1,100,000 shares of common stock at a price per share of $15.59, in each case subject to customary anti-dilution adjustments. The warrants vest in four equal annual installments of 750 thousand shares beginning in June 2017 and expire in June 2026. Our issuance of the warrants was a private placement exempt from registration pursuant to Section 4(a)(2) under the Securities Act of 1933, as amended. These warrants are not actively traded and were valued based on an option pricing model that uses observable and unobservable market data for inputs. The warrants are valued at $11 million and are being amortized into earnings over the four-year vesting period. The amortization of the warrant value is included as a reduction to revenue in the accompanying consolidated statements of operations. In June 2015, we sold 7,434,944 unregistered shares of our common stock previously held as treasury shares and issued warrants to purchase 1,486,989 shares of our common stock at an exercise price equal to $17.675 per share of common stock, subject to customary anti-dilution adjustments, to Nant Capital, LLC in a private placement exempt from registration pursuant to Section 4(a)(2) under the Securities Act of 1933, as amended. These transactions were meant to strengthen our strategic and commercial relationship with NantHealth and were made in conjunction with our investment in NantHealth as of the same date (refer to Note 2, “Business Combinations and Other Investments”). The common stock shares were sold at a price of $13.45 per share, being the average closing price per share of our common stock on the Nasdaq Global Select Market for the 60 consecutive trading day period ending on and including June 24, 2015, for an aggregate purchase price of $100.0 million. The total proceeds of $100.0 million were allocated to the common stock shares and the warrants in the amounts of $98.3 million and $1.7 million, respectively. The warrants expired unexercised during 2016. In June 2013, in connection with the issuance of the 1.25% Notes, we issued the 1.25% Warrants exercisable for 20.1 million shares of our common stock (subject to anti-dilution adjustments under certain circumstances) with an initial exercise price of $23.135 per share, subject to customary adjustments. The net proceeds from the sale of the 1.25% Warrants of $51.2 million are included as additional paid in capital in the accompanying consolidated balance sheets as of December 31, 2017 and 2016. 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For each 1.25% Warrant that is exercised, we will deliver to the option counterparties a number of shares of our common stock equal to the amount by which the settlement price exceeds the exercise price, divided by the settlement price, plus cash in lieu of fractional shares. We will not receive any additional proceeds if the 1.25% Warrants are exercised.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 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was valued based on an option pricing model that uses observable and unobservable market data for inputs. The warrant was valued at $10.2 million and is being amortized into earnings over the four-year vesting period. The amortization of the warrant value is included in stock-based compensation expense in the accompanying consolidated statements of cash flows. </t>
  </si>
  <si>
    <t>Accumulated Other Comprehensive Loss</t>
  </si>
  <si>
    <t xml:space="preserve">10. Accumulated Other Comprehensive Loss Accumulated Other Comprehensive Loss Changes in the balances of each component included in accumulated other comprehensive loss (“AOCI”) are presented in the tables below. All amounts are net of tax and exclude non-controlling interest.
(In thousands)
Foreign Currency Translation Adjustments
Unrealized Net Gains (Losses) on Available for Sale Securities
Unrealized Net Gains (Losses) on Interest Rate Swap
Unrealized Net Gains (Losses) on Foreign Exchange Contracts
Total
Balance as of December 31, 2014 (1)
$
(2,119
)
$
140
$
-
$
0
$
(1,979
)
Other comprehensive income (loss) before reclassifications
(2,381
)
0
0
191
(2,190
)
Net losses (gains) reclassified from accumulated other comprehensive loss
0
(140
)
0
67
(73
)
Net other comprehensive (loss) income
(2,381
)
(140
)
0
258
(2,263
)
Balance as of December 31, 2015 (2)
(4,500
)
0
0
258
(4,242
)
Other comprehensive (loss) income before reclassifications
(1,528
)
(56,420
)
0
683
(57,265
)
Net losses (gains) reclassified from accumulated other comprehensive loss
0
0
0
(322
)
(322
)
Net other comprehensive (loss) income
(1,528
)
(56,420
)
0
361
(57,587
)
Balance as of December 31, 2016 (3)
(6,028
)
(56,420
)
0
619
(61,829
)
Other comprehensive (loss) income before reclassifications
3,352
(106,445
)
0
1,697
(101,396
)
Net losses (gains) reclassified from accumulated other comprehensive loss
0
162,865
0
(1,625
)
161,240
Net other comprehensive (loss) income
3,352
56,420
0
72
59,844
Balance as of December 31, 2017 (4)
$
(2,676
)
$
0
$
0
$
691
$
(1,985
) (1) (2) (3) (4) Income Tax Effects Related to Components of Other Comprehensive Loss The following tables reflect the tax effects allocated to each component of other comprehensive loss (“OCI”)
Year Ended December 31, 2017
(In thousands)
Before-Tax Amount
Tax Effect
Net Amount
Foreign currency translation adjustments
$
3,352
$
0
$
3,352
Available for sale securities:
Net gain arising during the period
(106,506
)
61
(106,445
)
Net gain reclassified into income
162,865
0
162,865
Net change in unrealized gains on available for sale securities
56,359
61
56,420
Derivatives qualifying as cash flow hedges:
Foreign exchange contracts:
Net gains (losses) arising during the period
2,776
(1,079
)
1,697
Net (gains) losses reclassified into income
(2,662
)
1,037
(1,625
)
Net change in unrealized gains (losses) on foreign exchange contracts
114
(42
)
72
Net gain (loss) on cash flow hedges
114
(42
)
72
Other comprehensive loss
$
59,825
$
19
$
59,844
Year Ended December 31, 2016
(In thousands)
Before-Tax Amount
Tax Effect
Net Amount
Foreign currency translation adjustments
$
(1,528
)
$
0
$
(1,528
)
Available for sale securities:
Net gain arising during the period
(56,359
)
(61
)
(56,420
)
Net gain reclassified into income
0
0
0
Net change in unrealized gains on available for sale securities
(56,359
)
(61
)
(56,420
)
Derivatives qualifying as cash flow hedges:
Foreign exchange contracts:
Net gains (losses) arising during the period
1,128
(445
)
683
Net (gains) losses reclassified into income
(531
)
209
(322
)
Net change in unrealized gains (losses) on foreign exchange contracts
597
(236
)
361
Net gain (loss) on cash flow hedges
597
(236
)
361
Other comprehensive loss
$
(57,290
)
$
(297
)
$
(57,587
)
Year Ended December 31, 2015
(In thousands)
Before-Tax Amount
Tax Effect
Net Amount
Foreign currency translation adjustments
$
(2,381
)
$
0
$
(2,381
)
Available for sale securities:
Net gain arising during the period
0
0
0
Net gain reclassified into income
(228
)
88
(140
)
Net change in unrealized gains on available for sale securities
(228
)
88
(140
)
Derivatives qualifying as cash flow hedges:
Interest rate swap:
Net loss arising during the period
0
0
0
Net loss reclassified into income
0
0
0
Net change in unrealized losses on interest rate swap
0
0
0
Foreign exchange contracts:
Net gains (losses) arising during the period
314
(123
)
191
Net (gains) losses reclassified into income
110
(43
)
67
Net change in unrealized gains (losses) on foreign exchange contracts
424
(166
)
258
Net gain (loss) on cash flow hedges
424
(166
)
258
Other comprehensive loss
$
(2,185
)
$
(78
)
$
(2,263
) </t>
  </si>
  <si>
    <t>Derivative Financial Instruments</t>
  </si>
  <si>
    <t>Derivative Instruments And Hedging Activities Disclosure [Abstract]</t>
  </si>
  <si>
    <t xml:space="preserve">11. Derivative Financial Instruments The following tables provide information about the fair values of our derivative financial instruments as of the respective balance sheet dates: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December 31, 2016
Asset Derivatives
Liability Derivatives
(In thousands)
Balance Sheet Location
Fair Value
Balance Sheet Location
Fair Value
Derivatives qualifying as cash flow hedges:
Foreign exchange contracts
Prepaid expenses and other current assets
$
1,021
Accrued expenses
$
0
Derivatives not subject to hedge accounting:
1.25% Call Option
Other assets
17,080
N/A
1.25% Embedded cash conversion option
N/A
Other liabilities
17,659
Total derivatives
$
18,101
$
17,659
N/A – We define “N/A” as disclosure not being applicable Foreign Exchange Contracts Starting in 2015, w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December 31, 2017, there were 6 forward contracts outstanding that were staggered to mature monthly starting in January 2018 and ending in June 2018. In the future, we may enter into additional forward contracts to increase the amount of hedged monthly INR expenses or initiate hedges for monthly periods beyond June 2018. As of December 31, 2017, the notional amounts of outstanding forward contracts were 120 million INR, or the equivalent of $1.9 million United States dollars, based on the exchange rate between the United States dollar and the INR in effect as of December 31, 2017. These amounts also approximate the ranges of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OCI and subsequently reclassified to income in the period in which the cash flows from the associated hedged transactions affect income. Any ineffective portion of the change in fair value of the cash flow hedges is recognized in current period income. During the year ended December 31, 2017, no amount was excluded from the effectiveness assessment and no gains or losses were reclassified from AOCI into income as a result of forecasted transactions that failed to occur. As of December 31, 2017, we estimate that $1.1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Location of Gain (Loss) Reclassified from AOCI into Income (Effective Portion)
Amount of Gain (Loss) Reclassified from AOCI into Income (Effective Portion)
Year Ended December 31,
Year Ended December 31,
(In thousands)
2017
2016
2015
2017
2016
2015
Foreign exchange contracts
$
2,776
$
1,128
$
314
Cost of Revenue
$
905
$
165
$
(34
)
Selling, general and administrative expenses
692
133
(28
)
Research and development
1,065
233
(48
) 1.25% Call Option In June 2013, concurrent with the issuance of the 1.25% Notes, we entered into the 1.25% Call Option with certain of the initial purchasers of the 1.25% Notes (the “Option Counterparties”). Assuming full performance by the option counterparties, the 1.25% Call Option is intended to offset cash payments in excess of the principal amount due upon any conversion of the 1.25% Notes. Aside from the initial payment of a premium to the Option Counterparties of $82.8 million for the 1.25% Call Option, we will not be required to make any cash payments to the Option Counterparties under the 1.25% Call Option, and, subject to the terms and conditions thereof, will be entitled to receive from the Option Counterparties an amount of cash, generally equal to the amount by which the market price per share of our common stock exceeds the strike price of the 1.25% Call Option during the relevant valuation period. The strike price under the 1.25% Call Option is initially equal to the conversion price of the 1.25% Notes of $17.19 per share of our common stock.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1, “Basis of Presentation and Significant Accounting Policie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next, we expect the net effect of those two derivative instruments on our results of operations to continue to be minimal. 1.25% Notes Embedded Cash Conversion Option The embedded cash conversion option within the 1.25% Notes is required to be separated from the 1.25% Notes and accounted for separately as a derivative liability, with changes in fair value recognized immediately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1, “Basis of Presentation and Significant Accounting Policies.” The following table shows the net impact of the changes in fair values of the 1.25% Call Option and 1.25% Notes embedded cash conversion option in the consolidated statements of operations:
Year Ended December 31,
(In thousands)
2017
2016
2015
1.25% Call Option
$
29,498
$
(63,128
)
$
23,117
1.25% Embedded cash conversion option
(30,118
)
63,551
(23,371
)
Net (loss) gain included in other income, net
$
(620
)
$
423
$
(254
) </t>
  </si>
  <si>
    <t>Commitments</t>
  </si>
  <si>
    <t>Commitments And Contingencies Disclosure [Abstract]</t>
  </si>
  <si>
    <t>12. Commitments Operating and Capital Leases We conduct our operations from leased premises under a number of operating leases. We also lease office and IT equipment under capital leases. Certain office leases contain renewal options and rent escalation clauses calling for rent increases over the term of the leases. All leases which contain a rent escalation clause are accounted for on a straight-line basis. Total rent expense recognized, which consists of the base rental amount and other lessor charges when mandated in a lease agreement, was as follows:
Year Ended December 31,
(In thousands)
2017
2016
2015
Rent expense
$
32,657
$
24,745
$
18,164
Our future commitments under capital and operating leases are shown below. The capital lease amounts related to prepaid maintenance, as well as the related prepaid maintenance costs, are not included in our financials as they are considered executory costs. Future operating lease commitments are calculated using the base rental amount and foreign currency exchange rates in effect as of December 31, 2017.
Capital
Operating
(In thousands)
Leases
Leases
2018
$
11,148
$
28,534
2019
5,976
25,297
2020
1,203
22,195
2021
158
18,008
2022
0
13,955
Thereafter
0
35,239
18,485
$
143,228
Less amount representing interest
(1,246
)
Less amount related to executory costs
(2,269
)
14,970
Current maturities of capital lease obligations
7,865
Capital lease obligations, net of current maturities
$
7,105
Commitment with Strategic Partner During 2017, we completed renegotiations with Atos and our other largest hosting partners to improve the operating cost structure of our private cloud hosting operations. As a result of these renegotiations, we signed a new restated and amended agreement with Atos and, therefore, starting in 2018, we will begin to transition substantially all of our hosting services to Atos. The increased scale of the relationship is expected to result in future reductions in the base fees and volume fee rates. We are currently in the seventh year of a ten-year agreement with Atos (formerly known as Xerox Consultant Services) to provide services to support our private cloud hosting services for our Sunrise acute care clients. We maintain all client relationships and domain expertise with respect to the hosted applications. The new amended and restated agreement extends the term to 2023 with annual auto-renewal periods for an additional two years thereafter. The new agreement also provides for the payment of initial annual base fees of $30 million per year (decreasing to $25 million by the end of the agreement) plus charges for volume-based services currently projected using volumes estimated based on historical actuals and forecasted projections. During the year ended December 31, 2017, we incurred $59 million of expenses under our existing agreement with Atos, which are included in cost of revenue in our consolidated statements of operations.
Year Ended December 31,
(In thousands)
2017
2016
2015
Expenses incurred under Atos agreement
$
58,787
$
62,266
$
67,058</t>
  </si>
  <si>
    <t>Discontinued Operations</t>
  </si>
  <si>
    <t>Discontinued Operations And Disposal Groups [Abstract]</t>
  </si>
  <si>
    <t xml:space="preserve">13. Discontinued Operations Two of the product offerings acquired with the EIS Business, Horizon Clinicals and Series2000 Revenue Cycle, are to be sunset after the first quarter of 2018. The decision to discontinue these solutions was made prior to our acquisition of the EIS Business and, therefore, are presented below as discontinued operations. Until the end of the first quarter of 2018, we will be involved in ongoing maintenance and support for these solutions until customers have transitioned to other platforms. No disposal gains or losses were recognized during the year ended December 31, 2017 related to this discontinued operation. The following table summarizes the major classes of assets and liabilities of the discontinued operation, as reported on the consolidated balance sheet as of December 31, 2017:
(In thousands)
December 31, 2017
Carrying amounts of major classes of assets included as part of discontinued operations:
Accounts receivable, net
$
8,196
Prepaid expenses and other current assets
3,080
Other classes of assets that are not major
0
Total assets attributable to discontinued operations
$
11,276
Carrying amounts of major classes of liabilities included as part of discontinued operations:
Accounts payable
$
114
Accrued expenses
5,599
Accrued compensation and benefits
7,728
Deferred revenue
7,241
Other classes of liabilities that are not major
676
Total liabilities attributable to discontinued operations
$
21,358
The following table summarizes the major classes of line items constituting income (loss) of the discontinued operation, as reported in the consolidated statements of operations for the year ended December 31, 2017:
Year Ended
(In thousands)
December 31, 2017
Major classes of line items constituting pretax profit (loss) of discontinued operations
Revenue:
Software delivery, support and maintenance
$
10,949
Client services
1,044
Total revenue
11,993
Cost of revenue:
Software delivery, support and maintenance
2,918
Client services
261
Total cost of revenue
3,179
Gross profit
8,814
Selling, general and administrative expenses
0
Research and development
1,148
Income (loss) before income taxes
7,666
Income tax benefit (provision)
(2,990
)
Income from discontinued operations, net of tax
$
4,676
During the year ended December 31, 2017, the discontinued operation generated $3.1 million of cash. </t>
  </si>
  <si>
    <t>Business Segments</t>
  </si>
  <si>
    <t>Segment Reporting [Abstract]</t>
  </si>
  <si>
    <t>14.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2017, we completed the acquisitions of EIS and NantHealth’s provider and patient engagement solutions business. These acquisitions initially resulted in the formation of four new operating segments: (i) EIS-Paragon, (ii) EIS-Enterprise Workflow Solutions (“EIS-EWS”), (iii) EIS-Classics, and (iv) NantHealth. Refer to Note 2, “Business Combinations and Other Investments,” in Part II, Item 8, “Financial Statements and Supplementary Data” of this Form 10-K for further information about these acquisitions. The EIS-Paragon operating segment provides integrated electronic health record and revenue cycle management solutions for the small hospital market segment and was integrated within our Hospitals and Health Systems operating segment during the fourth quarter of 2017. The EIS-EWS operating segment primarily provides document, content and supply chain management solutions. The EIS-Classics operating segment primarily provides revenue cycle management solutions. The NantHealth operating segment provides provider and patient engagement solutions. Based on the qualitative and quantitative criteria under Accounting Standards Codification Topic 280, Segment Reporting As a result of the above changes, as of December 31, 2017, we had ten operating segments, which are aggregated into three reportable segments. The Clinical and Financial Solutions reportable segment includes the Hospitals and Health Systems, Ambulatory, Payer and Life Sciences, and EIS-Classics strategic business units, each of which represents a separate operating segment. This reportable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private cloud hosting, revenue cycle management, training and electronic claims administration services. The Population Health reportable segment is comprised of five separate operating segments which include Population Health, FollowMyHealth ® TM The results of operations related to two of the product offerings acquired with the EIS Business are presented throughout these financial statements as discontinued operations and are included in the Clinical and Financial Solutions reportable segment, except for acquisition-related deferred revenue adjustments, which are included in “Unallocated Amounts”. Refer to Note 13, “Discontinued Operations”. Our Chief Operating Decision Maker (“CODM”) uses segment revenues, gross profit and income from operations as measures of performance and to make decisions on allocation of resources. With the exception of the Netsmart segment, in determining these performance measures, we do not include in revenue the amortization of acquisition-related deferred revenue adjustments, which reflect the fair value adjustments to deferred revenues acquired in a business acquisition. With the exception of the Netsmart segment,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other than the respective amounts associated with the Netsmart segment. The historical results of our Homecare TM
Year Ended December 31,
(In thousands)
2017
2016
2015
Revenue:
Clinical and Financial Solutions
$
1,251,299
$
1,125,617
$
1,105,504
Population Health
270,447
234,662
219,861
Netsmart
319,074
173,361
0
Unallocated Amounts
(22,485
)
16,259
61,028
Discontinued Operations
(11,993
)
0
0
Total revenue
$
1,806,342
$
1,549,899
$
1,386,393
Gross Profit:
Clinical and Financial Solutions
$
532,152
$
471,814
$
452,058
Population Health
190,394
171,404
147,095
Netsmart
149,550
70,289
0
Unallocated Amounts
(81,121
)
(42,468
)
(18,588
)
Discontinued Operations
(8,814
)
0
0
Total gross profit
$
782,161
$
671,039
$
580,565
Income (loss) from operations:
Clinical and Financial Solutions
$
285,552
$
251,886
$
234,146
Population Health
131,174
111,956
91,887
Netsmart
29,473
(7,412
)
0
Unallocated Amounts
(396,616
)
(296,659
)
(294,150
)
Discontinued Operations
(7,666
)
0
0
Total income from operations
$
41,917
$
59,771
$
31,883</t>
  </si>
  <si>
    <t>Supplemental Disclosures</t>
  </si>
  <si>
    <t>Organization Consolidation And Presentation Of Financial Statements [Abstract]</t>
  </si>
  <si>
    <t>15. Supplemental Disclosures The majority of the restricted cash balance as of December 31, 2017 represents Netsmart’s cash deposits to maintain two letters of credit with a financial institution related to customer agreements and an escrow fund related to a previous acquisition associated with the acquired EIS Business.
Year Ended December 31,
(In thousands)
2017
2016
2015
Cash paid during the period for:
Interest
$
67,764
$
41,954
$
15,750
Income taxes paid, net of tax refunds
$
6,897
$
2,951
$
5,037
Non-cash transactions:
Exchange of Netsmart, Inc. common stock for redeemable convertible preferred stock in Netsmart by Netsmart, Inc. management
$
0
$
25,543
$
0
Accretion of redemption preference on redeemable convertible non-controlling interest in Netsmart
$
43,850
$
28,536
$
0
Obligations incurred to purchase capitalized software or enter into capital leases
$
5,244
$
28,970
$
393
Change in fair value of commercial agreement with NantHealth
$
22,900
$
0
$
0
Accrued expenses consist of the following:
December 31,
December 31,
(In thousands)
2017
2016
Royalties, certain third-party product costs and licenses
$
14,718
$
17,359
Other
71,197
68,776
Total accrued expenses
$
85,915
$
86,135
Other consists of various accrued expenses and no individual item accounted for more than 5% of the current liabilities balance at the respective balance sheet dates. Other assets consist of the following:
December 31,
December 31,
(In thousands)
2017
2016
Reseller agreement with Nant Health, LLC
$
22,252
$
0
Fair value of 1.25% Call Option
46,578
17,080
Long-term prepaid commissions
32,938
40,668
Investments in non-marketable securities
30,013
29,603
Long-term deposits and other assets
17,068
10,440
Total other assets
$
148,849
$
97,791</t>
  </si>
  <si>
    <t>Geographic Information</t>
  </si>
  <si>
    <t>16. Geographic Information Revenues are attributed to geographic regions based on the location where the sale originated. Our revenues by geographic area are summarized below:
Year Ended December 31,
(In thousands)
2017
2016
2015
United States
$
1,749,476
$
1,500,629
$
1,338,095
Canada
15,818
18,694
18,024
Other international
41,048
30,576
30,274
Total
$
1,806,342
$
1,549,899
$
1,386,393
A summary of our long-lived assets, comprised of fixed assets by geographic area, is presented below:
December 31,
December 31,
(In thousands)
2017
2016
United States
$
159,207
$
140,552
India
4,154
5,735
Israel
1,322
1,568
Canada
146
353
Other international
774
602
Total
$
165,603
$
148,810</t>
  </si>
  <si>
    <t>Contingencies</t>
  </si>
  <si>
    <t xml:space="preserve">17. Contingencies In addition to commitments and obligations in the ordinary course of business, we are currently subject to various legal proceedings and claims that have not been fully adjudicated, certain of which are discussed below.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or investigations is inherently uncertain, and we may incur substantial defense costs and expenses defending any of these matters. In the opinion of our management, the ultimate disposition of pending legal proceedings or investigations will not have a material adverse effect on our consolidated financial position, liquidity or results of operations. However, if one or more of these matters were resolved against us in a reporting period for amounts in excess of our management’s expectations, our consolidated financial statements for that reporting period could be materially adversely affected. Additionally, the resolution of any of these matters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ought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On March 31, 2016, plaintiff filed its motion for class certification. On May 31, 2016, we filed our opposition to plaintiff’s motion for class certification, and simultaneously moved for summary judgment on all of plaintiff’s claims. On June 2, 2017, an order was entered denying class certification and, accordingly, the case will not proceed on a class-wide basis. The EIS Business acquired from McKesson on October 2, 2017 is subject to a May 2017 civil investigative demand (“CID”) from the U.S. Attorney’s Office for the Eastern District of New York. The CID requests documents and information related to the certification McKesson obtained in connection with the U.S. Department of Health and Human Services’ Electronic Health Record Incentive Program. McKesson has agreed, with respect to the CID, to indemnify Allscripts for amounts paid or payable to the government (or any private relator) involving any products or services marketed, sold or licensed by the EIS Business as of or prior to the closing of the acquisition. Practice Fusion, Inc. (“Practice Fusion”), acquired by Allscripts on February 13, 2018, received in March 2017 a request for documents and information from the U.S. Attorney’s Office for the District of Vermont pursuant to a CID. The CID relates to the certification of Practice Fusion’s software under the U.S. Office of the National Coordinator for Health Information Technology’s electronic health record certification program, and related business practices. It has been Practice Fusion’s practice to respond to such matters in a cooperative, thorough and timely manner. To date, the CID has not led to a claim or legal proceeding against Practice Fusion. On January 25, 2018, a complaint was filed in Surfside Non-Surgical Orthopedics, P.A. v. Allscripts Healthcare Solutions, Inc. </t>
  </si>
  <si>
    <t>Quarterly Financial Information (Unaudited)</t>
  </si>
  <si>
    <t>Quarterly Financial Information Disclosure [Abstract]</t>
  </si>
  <si>
    <t xml:space="preserve">18. Quarterly Financial Information (Unaudited) The following tables contain a summary of our unaudited quarterly consolidated results of operations for our last eight fiscal quarters.
Quarter Ended
December 31,
September 30,
June 30,
March 31,
(In thousands, except per share amounts)
2017 (1)
2017 (1)
2017
2017
Revenue
$
517,334
$
449,442
$
426,091
$
413,475
Cost of revenue
303,235
247,523
238,600
234,823
Gross profit
214,099
201,919
187,491
178,652
Selling, general and administrative expenses
146,037
117,352
112,037
110,845
Research and development
73,471
51,057
46,459
49,232
Asset impairment charges
0
0
0
0
Amortization of intangible and acquisition-related assets
10,414
8,137
7,891
7,312
Income from operations
(15,823
)
25,373
21,104
11,263
Interest expense
(24,757
)
(22,252
)
(20,290
)
(20,180
)
Other income (expense), net
958
(570
)
(214
)
239
Impairment of and losses on long-term investments
0
(20,700
)
(144,590
)
0
Equity in net income (loss) of unconsolidated investments
115
449
(28
)
285
Loss from continuing operations before income taxes
(39,507
)
(17,700
)
(144,018
)
(8,393
)
Income tax benefit (provision)
49,694
(2)
238
1,007
(172
)
Income (loss) from continuing operations, net of tax
10,187
(17,462
)
(143,011
)
(8,565
)
Income from discontinued operations, net of tax
4,676
0
0
0
Net income (loss)
14,863
(17,462
)
(143,011
)
(8,565
)
Less: Net loss (income) attributable to non-controlling interest
1,918
(163
)
264
(453
)
Less: Accretion of redemption preference on redeemable convertible non-controlling interest - Netsmart
(10,963
)
(10,962
)
(10,963
)
(10,962
)
Net income (loss) attributable to Allscripts Healthcare Solutions, Inc. stockholders
$
5,818
$
(28,587
)
$
(153,710
)
$
(19,980
)
Net income (loss) attributable to Allscripts Healthcare Solutions, Inc. stockholders per share:
Basic
Continuing operations
$
0.00
$
(0.16
)
$
(0.85
)
$
(0.11
)
Discontinued operations
$
0.03
$
0.00
$
0.00
$
0.00
Net income (loss) attributable to Allscripts Healthcare Solutions, Inc. stockholders per share
$
0.03
$
(0.16
)
$
(0.85
)
$
(0.11
)
Diluted
Continuing operations
$
0.00
$
(0.16
)
$
(0.85
)
$
(0.11
)
Discontinued opererations
$
0.03
$
0.00
$
0.00
$
0.00
Net income (loss) attributable to Allscripts Healthcare Solutions, Inc. stockholders per share
$
0.03
$
(0.16
)
$
(0.85
)
$
(0.11
)
Quarter Ended
December 31,
September 30,
June 30,
March 31,
(In thousands, except per share amounts)
2016 (3)
2016 (3)
2016 (3)
2016
Revenue
$
425,436
$
392,384
$
386,521
$
345,558
Cost of revenue
239,138
226,225
219,837
193,660
Gross profit
186,298
166,159
166,684
151,898
Selling, general and administrative expenses
115,132
98,778
94,802
84,153
Research and development
47,836
45,142
47,891
47,037
Asset impairment charges
0
0
0
4,650
Amortization of intangible and acquisition-related assets
10,903
5,365
5,417
4,162
Income from operations
12,427
16,874
18,574
11,896
Interest expense
(25,384
)
(5)
(19,367
)
(16,421
)
(6,969
)
Other income (expense), net
621
(6
)
106
366
Equity in net loss of unconsolidated investments
0
0
(4,898
)
(2,603
)
(Loss) income before income taxes
(12,336
)
(2,499
)
(2,639
)
2,690
Income tax benefit (provision)
15,218
(4)
2,656
(4)
503
(4)
(563
)
(4)
Net income (loss)
2,882
157
(2,136
)
2,127
Less: Net (income) loss attributable to non-controlling interest
(4
)
(151
)
87
(78
)
Less: Accretion of redemption preference on redeemable convertible non-controlling interest - Netsmart
(10,192
)
(10,191
)
(8,153
)
0
Net (loss) income attributable to Allscripts Healthcare Solutions, Inc. stockholders
$
(7,314
)
$
(10,185
)
$
(10,202
)
$
2,049
(Loss) earnings per share - basic and diluted attributable to Allscripts Healthcare Solutions, Inc. stockholders
$
(0.04
)
$
(0.06
)
$
(0.05
)
$
0.01
(1)
Results of operations for the quarter include the results of operations of (i) DeVero since July 17, 2017, (ii) the provider and patient engagement business of NantHealth since August 25, 2017 and (iii) the results of operations of the EIS Business since October 2, 2017.
(2)
(3)
Results of operations for the quarter include the results of operations of (i) Netsmart since April 19, 2016, (ii) HealthMEDX since October 27, 2016, and (iii) the results of operations of three third parties in which we acquired a controlling interest during the quarters ended September 30 th st
( 4 )
( 5 )
Interest expense includes the write-off of $5.2 million deferred debt issuance costs in connection with Netsmart’s amendment of its First Lien Credit Agreement during the quarter ended December 31, 2016 and the write-off of $1.4 million of deferred debt issuance costs in connection with amending the Senior Secured Credit Facility during the quarter ended September 30, 2015. </t>
  </si>
  <si>
    <t>Subsequent Events</t>
  </si>
  <si>
    <t>Subsequent Events [Abstract]</t>
  </si>
  <si>
    <t>19. Subsequent Events Acquisition of Practice Fusion, Inc. On January 5, 2018, Healthcare LLC and Presidio Sub, Inc., a Delaware corporation (“Sub”) and wholly-owned subsidiary of Healthcare LLC, entered into that certain Agreement and Plan of Merger (the “Merger Agreement”), by and among Healthcare LLC, Sub, Practice Fusion, Inc., a Delaware corporation (the “Practice Fusion”), Fortis Advisors LLC, as Holders’ Representative (as defined in the Merger Agreement), and Allscripts, solely for the purposes set forth therein, whereby Healthcare LLC would acquire all of the issued and outstanding shares of capital stock of Practice Fusion through the merger (the “Merger”) of Sub with and into Practice Fusion, with Practice Fusion surviving the Merger as a wholly-owned subsidiary of Healthcare LLC, upon the terms and subject to the conditions contained in the Merger Agreement. The purchase price for the Merger, which closed on February 13, 2018, was $100 million (subject to adjustments for net working capital, cash, debt and transaction expenses, in each case on the terms and subject to the conditions set forth in the Merger Agreement). The Merger Agreement requires Allscripts to issue restricted stock units to certain employees of Practice Fusion promptly following the consummation of the Merger, subject to satisfaction of the conditions set forth in the Merger Agreement. Subject to certain exceptions and limitations, after the consummation of the Merger, the equityholders of Practice Fusion are obligated to indemnify Allscripts for breaches of representations, warranties and covenants and for certain other matters. At the closing, Healthcare LLC deposited $5 million of the purchase price in escrow to be available to satisfy the indemnification obligations of the equityholders of Practice Fusion under the Merger Agreement. Divestiture of OneContent business On February 15, 2018, Allscripts, Healthcare, LLC and certain subsidiaries of Healthcare LLC and Hyland Software, Inc., an Ohio corporation (“Purchaser”), entered into an Asset Purchase Agreement (the “Asset Purchase Agreement”). Upon the terms and subject to the conditions set forth in the Asset Purchase Agreement, Purchaser has agreed to acquire (the “ECM Transaction”) substantially all of the assets of the Allscripts’ business providing hospitals and health systems document and other content management software and services generally known as “OneContent” (the “ECM Business”). Allscripts acquired the OneContent business during the fourth quarter of 2017 through the acquisition of McKesson’s EIS business. Certain assets of Allscripts relating to the ECM Business will be excluded from the transaction and retained by Allscripts, as described in the Asset Purchase Agreement. In addition, Purchaser will assume certain liabilities related to the ECM Business under the terms of the Asset Purchase Agreement. The total consideration for the ECM Business is $260 million, which is subject to certain adjustments for liabilities assumed by the Purchaser and net working capital as described in the Asset Purchase Agreement. Completion of the ECM Transaction is subject to various conditions, including, among others, (i) no order or other legal restraint or prohibition being in effect that would prohibit or prevent the transactions from being consummated; (ii) no legal proceeding having been commenced by any governmental entity that seeks to prohibit, enjoin or restrain the consummation of the transactions; and (iii) the applicable waiting period (and any extensions thereof) under the Hart-Scott-Rodino Antitrust Improvements Act having expired or otherwise having been terminated. Each party’s obligation to consummate the ECM Transaction is also subject to certain additional conditions, including performance in all material respects by the other party of its obligations under the Asset Purchase Agreement. The Asset Purchase Agreement contains certain termination rights for both Purchaser and Allscripts, including if the closing of the ECM Transaction has not occurred by May 16, 2018. The Asset Purchase Agreement contains customary representations and warranties of Allscripts and Purchaser as set forth therein, and Allscripts and Purchaser also agreed to customary covenants, including covenants requiring Allscripts to conduct the ECM Business in the ordinary course prior to the completion of the ECM Transaction. Second Amended Credit Agreement On February 15, 2018, Allscripts and Healthcare LLC entered into a Second Amended and Restated Credit Agreement (the “Second Amended Credit Agreement”), with JPMorgan Chase Bank, N.A., as administrative agent (the “Administrative Agent”), the several banks and other financial institutions or entities from time to time party thereto, and Fifth Third Bank, KeyBank National Association, SunTrust Bank and Wells Fargo Bank, National Association, as syndication agents, amending and restating the Amended and Restated Credit Agreement, dated September 30, 2015, as amended on March 28, 2016 and December 22, 2016 (the “Existing Credit Agreement”). The Second Amended Credit Agreement provides for a $400 million senior secured term loan (an increase from the $250 million term loan provided under the Existing Credit Agreement) (the “Term Loan”) and a $900 million senior secured revolving facility (an increase from the $550 million revolving facility provided under the Existing Credit Agreement) (the “Revolving Facility”), each with a five-year term. The Term Loan is repayable in quarterly installments commencing on June 30, 2018.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Proceeds from the borrowings under the Second Amended Credit Agreement were used for the refinancing of loans under the Existing Credit Agreement. As of February 14, 2018, approximately $510 million was outstanding under the Revolving Facility. The proceeds of the Revolving Facility can be used to finance Allscripts’ working capital needs and for general corporate purposes, including, without limitation, financing of permitted acquisitions, and for share repurchases. Allscripts is also permitted to add one or more incremental revolving and/or term loan facilities in an aggregate amount of up to $600 million, subject to certain conditions (an increase from the $300 million incremental facility permitted under the Existing Credit Agreement). The initial applicable interest rate margin for Base Rate borrowings is 1.00%, and for Eurocurrency Rate borrowings is 2.00%. On and after September 30, 2018, the interest rate margins will be determined from a pricing table and will depend upon Allscripts’ total leverage ratio. The applicable margins for Base Rate borrowings under the Second Amended Credit Agreement range from 0.50% to 1.25% depending on Allscripts’ total leverage ratio (as compared to the 0.00% to 1.25% range provided under the Existing Credit Agreement). The applicable margins for Eurocurrency Rate loans range from 1.50% to 2.25%, depending on Allscripts’ total leverage ratio (as compared to the 1.00% to 2.25% range provided under the Existing Credit Agreement).</t>
  </si>
  <si>
    <t>Schedule II-Valuation and Qualifying Accounts</t>
  </si>
  <si>
    <t>Valuation And Qualifying Accounts [Abstract]</t>
  </si>
  <si>
    <t xml:space="preserve">Schedule II—Valuation and Qualifying Accounts
Charged to
Balance at
Expenses/
Deferred
Write-Offs,
Balance at
Beginning of
Against
Revenue
Net of
End of
(In thousands)
Year
Revenue
Reclassification
Recoveries
Year
Allowance for doubtful accounts and sales credits
Year ended December 31, 2017
$
32,670
19,434
(8,234
)
(6,135
)
37,735
Year ended December 31, 2016
$
31,266
11,039
616
(10,251
)
32,670
Year ended December 31, 2015
$
36,047
$
8,089
$
(363
)
$
(12,507
)
$
31,266
All other schedules are omitted, since the required information is not applicable or is not present in amounts sufficient to require submission of the schedule, or because the information required is included in the consolidated financial statements and notes thereto. </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and controlled affiliates, unless otherwise stated.</t>
  </si>
  <si>
    <t>Use of Estimates</t>
  </si>
  <si>
    <t xml:space="preserve">Use of Estimates The preparation of consolidated financial statements in accordance with generally accepted accounting principles in the United States (“GAAP”) requires us to make estimates and assumptions that affect the amounts reported and disclosed in the consolidated financial statements and the accompanying notes. Actual results could differ materially from these estimates. </t>
  </si>
  <si>
    <t>Revenue Recognition</t>
  </si>
  <si>
    <t>Revenue Recognition Revenue represents the fair value of consideration received or receivable from clients for goods and services provided by us. Software delivery revenue consists of all of our proprietary software sales (either as a perpetual license sale or under a subscription delivery model), transaction-related revenue and the resale of hardware. Support and maintenance revenue consists of revenue from post contract client support and maintenance services. Client services revenue consists of revenue from managed services solutions, such as private cloud hosting, outsourcing and revenue cycle management, as well as other client services or project-based revenue from implementation, training and consulting services. For some clients, we remotely host the software applications licensed from us using our own or third-party servers, which saves these clients the cost of procuring and maintaining hardware and related facilities. For other clients, we offer an outsourced solution in which we assume partial to total responsibility for a healthcare organization’s IT operations using our employees. Revenue from software licensing arrangements where the service element is not considered essential to the functionality of the other elements of the arrangement is recognized upon delivery of the software or as services are performed, provided persuasive evidence of an arrangement exists, fees are considered fixed or determinable, and collection of the receivable is probable. The revenue recognized for each separate element of a multiple-element software contract is based upon vendor-specific objective evidence of fair value (“VSOE”), which is based upon the price the client is required to pay when the element is sold separately or renewed. For arrangements in which VSOE only exists for the undelivered elements, the delivered elements (generally software licenses) are accounted for using the residual method. Revenue from software licensing arrangements, where the service element is considered essential to the functionality of the other elements of the arrangement, is accounted for on an input basis under the percentage of completion accounting method using actual hours worked as a percentage of total expected hours required by the arrangement, provided that persuasive evidence of an arrangement exists, fees are considered fixed or determinable, and collection of the receivable is probable. Maintenance and support associated with these agreements is recognized over the term of the support agreement based on VSOE of the maintenance revenue, which is based upon contractual renewal rates. For presentation in the statement of operations, consideration from agreements accounted for under the percentage of completion accounting method is allocated between software delivery and client services revenue based on VSOE of our hourly services rate multiplied by the amount of hours performed with the residual amount allocated to the software license fee. Fees related to software-as-a-service (“SaaS”) arrangements are recognized as revenue ratably over the contract terms beginning on the date our solutions are made available to clients. These arrangements include client services fees related to the implementation and set-up of our solutions and are typically billed upfront and recorded as deferred revenue until our solutions are made available to the client. The implementation and set-up fees are recognized as revenue ratably over the estimated client relationship period. The estimated length of a client relationship period is based on our experience with client contract renewals and consideration of the period over which such clients use our SaaS solutions. Software private cloud hosting services are provided to clients that have purchased a perpetual license to our software solutions and contracted with us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Private cloud hosting services are not deemed to be essential to the functionality of the software or other elements of the arrangement; accordingly, for these arrangements, we recognize software license fees as software delivery revenue upon delivery, assuming all other revenue recognition criteria have been met, and separately recognize fees for the private cloud hosting services as client services revenue over the term of the private cloud hosting arrangement. We also enter into multiple-element arrangements that may include a combination of various software-related and non-software-related products and services. Management applies judgment to ensure appropriate accounting for multiple deliverables, including the allocation of arrangement consideration among multiple units of accounting, the determination of whether undelivered elements are essential to the functionality of delivered elements, and the timing of revenue recognition, among others. In such arrangements, we first allocate the total arrangement consideration based on a selling price hierarchy at the inception of the arrangement. The selling price for each element is based upon the following selling price hierarchy: VSOE, if available, third-party evidence of fair value if VSOE is not available, or estimated selling price if neither VSOE nor third-party evidence of fair value is available (discussion as to how we determine VSOE, third-party evidence of fair value and estimated selling price is provided below). Upon allocation of the arrangement consideration to the software elements as a whole and to individual non-software elements, we then further allocate consideration within the software group to the respective elements following higher-level, industry-specific guidance and our policies described above. After the arrangement consideration has been allocated to the various elements, we account for each respective element in the arrangement as described above. To determine the selling price in multiple-element arrangements, we establish VSOE using the price charged for a deliverable when sold separately and contractual renewal rates for maintenance fees. For non-software multiple element arrangements, third-party evidence of fair value is established by evaluating similar and interchangeable competitor products or services in standalone arrangements with similarly situated clients. If we are unable to determine the selling price because VSOE or third-party evidence of fair value does not exist, we determine an estimated selling price by considering several external and internal factors including, but not limited to, pricing practices, margin objectives, competition, client demand, internal costs and overall economic trends. The determination of an estimated selling price is made through consultation with and approval by our management, taking into consideration our go-to-market strategy. As our, or our competitors’, pricing and go-to-market strategies evolve, we may modify our pricing practices in the future. These events could result in changes to our determination of VSOE, third-party evidence of fair value and estimated selling price. Selling prices are analyzed on an annual basis or more frequently if we experience significant changes in our selling prices. For those arrangements where the deliverables do not qualify as separate units of accounting, revenue recognition is evaluated for the combined deliverables as a single unit of accounting and the recognition pattern of the final deliverable will dictate the revenue recognition pattern for the single, combined unit of accounting. Changes in circumstances and client data may result in a requirement to either separate or combine deliverables, such that a delivered item could now meet the separation criteria and qualify as a separate unit of accounting, which may lead to an upward or downward adjustment to the amount of revenue recognized under the arrangement on a prospective basis. We assess whether fees are considered fixed or determinable at the time of sale and recognize revenues if all other revenue recognition requirements are met. Our payment arrangements with clients typically include milestone-based software license fee payments and payments based upon delivery for services and hardware. While most of our arrangements include short-term payment terms, we periodically provide extended payment terms to clients from the date of contract signing. We do not recognize revenue under extended payment term arrangements until such payments become due. In certain circumstances, where all other revenue recognition criteria have been met, we occasionally offer discounts to clients with extended payment terms to accelerate the timing of when payments are made. Changes to extended payment term arrangements have not had a material impact on our consolidated results of operations. Maintenance fees are recognized ratably over the period of the contract based on VSOE, which is based upon contractual renewal rates. Revenue from electronic data interchange services is recognized as services are provided and is determined based on the volume of transactions processed or estimated selling price. We provide managed services to our clients under arrangements that typically range from three to ten years in duration. Under these arrangements we assume full, partial or transitional responsibilities for a healthcare organization’s IT operations using our employees. Our managed services include facilities management, network outsourcing and transition management. Revenue from these arrangements is recognized subsequent to the transition period as services are performed. Revenue is recognized net of any taxes collected from clients and subsequently remitted to governmental authorities. We record as revenue any amounts billed to clients for shipping and handling costs and record as cost of revenue the actual shipping costs incurred. We record reimbursements for out-of-pocket expenses incurred as client services revenue in our consolidated statements of operations. These amounts totaled:
Year Ended December 31,
(In thousands)
2017
2016
2015
Reimbursements for out-of-pocket expenses incurred
$
10,276
$
9,528
$
12,873
The following table summarizes revenue earned on contracts in excess of billings, both the current and non-current portions, which are included in the balances of accounts receivable and other assets, respectively, in our consolidated balance sheets. Billings are expected to occur according to the contract terms.
December 31,
(In thousands)
2017
2016
Revenue earned on contracts in excess of billings
Unbilled revenue (current)
$
133,368
$
98,917
Unbilled revenue (long-term)
0
0
Total revenue earned on contracts in excess of billings
$
133,368
$
98,917</t>
  </si>
  <si>
    <t>Fair Value Measurements</t>
  </si>
  <si>
    <t xml:space="preserve">Fair Value Measure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Our Level 1 financial instruments included our investment in NantHealth common stock. Refer to Note 10, “Accumulated Other Comprehensive Loss”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1,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1, “Derivative Financial Instruments,” for further information regarding these derivative financial instruments. The sensitivity of changes in the unobservable inputs to the valuation pricing model used to value these instruments is not material to our consolidated results of operations. The following table summarizes our financial assets and liabilities measured at fair value on a recurring basis as of the respective balance sheet dates:
Balance Sheet
December 31, 2017
December 31, 2016
(In thousands)
Classifications
Level 1
Level 2
Level 3
Total
Level 1
Level 2
Level 3
Total
NantHealth Common Stock
Available for sale marketable securities
$
0
$
0
$
0
$
0
$
149,100
$
0
$
0
$
149,100
1.25% Call Option
Other assets
0
0
46,578
46,578
0
0
17,080
17,080
1.25% Embedded cash conversion option
Other liabilities
0
0
(47,777
)
(47,777
)
0
0
(17,659
)
(17,659
)
Foreign exchange derivative assets
Prepaid expenses and other current assets
0
1,136
0
1,136
0
1,021
0
1,021
Total
$
0
$
1,136
$
(1,199
)
$
(63
)
$
149,100
$
1,021
$
(579
)
$
149,542
As of December 31, 2017,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Refer to Note 2, “Business Combinations and Other Investments” for additional information about these investments. Our long-term financial liabilities include borrowings outstanding under our Senior Secured Credit Facility and non-recourse borrowings outstanding under Netsmart’s Credit Agreements (both as defined in Note 6, “Debt”), with carrying values that approximate fair value since the variable interest rates approximate current market rates. In addition, as of December 31, 2017, the fair value of the 1.25% Notes (as defined in Note 6, “Debt”) exceeded the 1.25% Notes’ principal balance (or par) by approximately 7%. We utilized the 1.25% Notes’ market trading prices near December 31, 2017 in making this fair value assessment. See Note 6, “Debt,” for further information regarding our long-term financial liabilities. </t>
  </si>
  <si>
    <t>Financial Instruments</t>
  </si>
  <si>
    <t xml:space="preserve">Financial Instruments We consider all highly liquid investments with an original maturity of three months or less, when purchased, to be cash equivalents. The fair values of these investments approximate their carrying values. Other investments classified as long-term available for sale securities include certain debt and equity instruments. Debt securities are classified as available-for-sale and realized gains and losses are recorded using the specific identification method. Changes in market value, excluding other-than-temporary impairments, are reflected in other comprehensive income. We recognized other-than-temporary impairment charges of $142.2 million on available for sale marketable securities during the second quarter of 2017. During the third quarter of 2017, we recognized an additional $20.7 million loss upon the final disposition of these securities in connection with the NantHealth provider and patient engagement solutions business acquisition (refer to Note 2, “Business Combinations and Other Investments”). There were no other-than-temporary impairments related to our long-term available for sale securities for the years ended December 31, 2016 and 2015.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1, “Derivative Financial Instruments,” for information regarding gains and losses from derivative instruments during the years ended December 31, 2017, 2016 and 2015. </t>
  </si>
  <si>
    <t>Allowance for Doubtful Accounts Receivable</t>
  </si>
  <si>
    <t xml:space="preserve">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gularly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 and related bad debt expense may be required. </t>
  </si>
  <si>
    <t>Contingent Liabilities</t>
  </si>
  <si>
    <t xml:space="preserve">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t>
  </si>
  <si>
    <t xml:space="preserve">Fixed Assets Fixed assets are stated at cost. Depreciation and amortization are computed on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t>
  </si>
  <si>
    <t>Business Combinations</t>
  </si>
  <si>
    <t xml:space="preserve">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t>
  </si>
  <si>
    <t xml:space="preserve">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Accounting guidance also requires that definite-lived intangible assets b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t>
  </si>
  <si>
    <t>Long-Lived Assets and Long-Lived Assets to Be Disposed Of</t>
  </si>
  <si>
    <t xml:space="preserve">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t>
  </si>
  <si>
    <t>Software Development Costs</t>
  </si>
  <si>
    <t>Software Development Costs We capitalize purchased software upon acquisition if it is accounted for as internal-use or if it meets the future alternative use criteria. We capitalize incurred labor costs for software development from the time technological feasibility of the software is established, or when the preliminary project phase is completed in the case of internal 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in the future that the value of the capitalized software could not be recovered, a write-down of the value of the capitalized software to its recoverable value may be recorded as a charge to earnings. The unamortized balances of capitalized software were as follows:
December 31,
(In thousands)
2017
2016
Software development costs
$
318,824
$
321,265
Less: accumulated amortization
(96,635
)
(157,386
)
Software development costs, net
$
222,189
$
163,879
Capitalized software development costs, write-offs included in asset impairment changes and amortization of capitalized software development costs included in cost of revenue are shown in the table below. Capitalized software development costs for the year ended December 31, 2016 include $44 million of third-party software purchases to supplement our internal software development efforts, of which $24 million was accrued as of December 31, 2016 and paid during 2017.
Year Ended December 31,
(In thousands)
2017
2016
2015
Capitalized software development costs
$
115,394
$
126,003
$
46,464
Write-offs of capitalized software development costs
$
0
$
4,625
$
0
Amortization of capitalized software development costs
$
57,084
$
43,274
$
46,842</t>
  </si>
  <si>
    <t>Redeemable Convertible Non-Controlling Interest – Netsmart</t>
  </si>
  <si>
    <t>Redeemable Convertible Non-Controlling Interest – Netsmart The redeemable convertible non-controlling interest reported in the mezzanine equity section of the accompanying consolidated balance sheet as of December 31, 2017 and 2016 represents the redemption value of the Class A Preferred Units issued as part of the formation of Nathan Holding LLC in April 2016. Refer to Note 2, “Business Combinations and Other Investments” for additional information about the formation of this joint business entity and the redemption terms of the Class A Preferred Units. The Class A Preferred Units do not have a mandatory redemption date and, with certain exceptions, can be redeemed no earlier than five years from their issuance date. They also contain a minimum liquidation preference feature and the value of such feature is accreted using the effective interest method. The Class A Preferred Units were not redeemable as of December 31, 2017. A rollforward of the balance of redeemable convertible non-controlling interest for the year ended December 31, 2017 follows:
(In thousands)
Balance as of December 31, 2016
$
387,685
Issuance of redeemable convertible non-controlling interest
0
Accretion of redemption preference on redeemable convertible non-controlling interest
43,850
Balance as of December 31, 2017
$
431,535</t>
  </si>
  <si>
    <t>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nternal Revenue Service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t>
  </si>
  <si>
    <t>Earnings (Loss) Per Share</t>
  </si>
  <si>
    <t>Earnings (Loss) Per Share 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Year Ended December 31,
(In thousands, except per share amounts)
2017
2016
2015
Basic Loss per Common Share:
(Loss) income from continuing operations, net of tax
$
(158,851
)
$
3,030
$
(2,056
)
Less: Net income attributable to non-controlling interests
$
1,566
$
(146
)
$
(170
)
Less: Accretion of redemption preference on redeemable convertible non-controlling interest - Netsmart
$
(43,850
)
$
(28,536
)
$
0
Net loss from continuing operations attributable to Allscripts Healthcare Solutions, Inc. stockholders
$
(201,135
)
$
(25,652
)
$
(2,226
)
Net income from discontinued operations attributable to Allscripts Healthcare Solutions, Inc. stockholders
$
4,676
$
0
$
0
Net loss attributable to Allscripts Healthcare Solutions, Inc. stockholders
$
(196,459
)
$
(25,652
)
$
(2,226
)
Weighted-average common shares outstanding
180,830
186,188
185,082
Basic Loss from continuing operations per Common Share
$
(1.12
)
$
(0.14
)
$
(0.01
)
Basic Income from discontinued operations per Common Share
$
0.03
$
0
$
0
Net loss attributable to Allscripts Healthcare Solutions, Inc. stockholders per Common Share
$
(1.09
)
$
(0.14
)
$
(0.01
)
Diluted Loss per Common Share:
(Loss) income from continuing operations, net of tax
$
(158,851
)
$
3,030
$
(2,056
)
Less: Net income attributable to non-controlling interests
$
1,566
$
(146
)
$
(170
)
Less: Accretion of redemption preference on redeemable convertible non-controlling interest - Netsmart
$
(43,850
)
$
(28,536
)
$
0
Net loss from continuing operations attributable to Allscripts Healthcare Solutions, Inc. stockholders
$
(201,135
)
$
(25,652
)
$
(2,226
)
Net income from discontinued operations attributable to Allscripts Healthcare Solutions, Inc. stockholders
$
4,676
$
0
$
0
Net loss attributable to Allscripts Healthcare Solutions, Inc. stockholders
$
(196,459
)
$
(25,652
)
$
(2,226
)
Weighted-average common shares outstanding
180,830
186,188
185,082
Dilutive effect of stock options, restricted stock unit awards and warrants
0
0
0
Weighted-average common shares outstanding assuming dilution
180,830
186,188
185,082
Diluted Loss from continuing operations per Common Share
$
(1.12
)
$
(0.14
)
$
(0.01
)
Diluted Income from discontinued operations per Common Share
$
0.03
$
0
$
0
Net loss attributable to Allscripts Healthcare Solutions, Inc. stockholders per Common Share
$
(1.09
)
$
(0.14
)
$
(0.01
) As a result of the net loss attributable to Allscripts Healthcare Solutions, Inc. stockholders for the years ended December 31, 2017, 2016 and 2015, we used basic weighted-average common shares outstanding in the calculation of diluted loss per share for each of these year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7
2016
2015
Shares subject to anti-dilutive stock options, restricted stock unit awards and warrants excluded from calculation
26,515
25,277
25,063</t>
  </si>
  <si>
    <t>Stock-Based Compensation</t>
  </si>
  <si>
    <t>Stock-Based Compensation We account for stock-based compensation in accordance with GAAP, which requires the measurement and recognition of compensation expense for all share-based payment awards made to employees and non-employee directors based on their estimated fair value. With the exception of Netsmart, we measure stock-based compensation cost at the grant date based on the fair value of the award and recognize the expense over the requisite service period typically on a straight-line basis, net of estimated forfeitures. Netsmart’s stock-based option awards are liability-classified due to the option to call and cash settle such awards. We recognize stock-based compensation cost for awards with performance conditions if and when we conclude that it is probable that the performance conditions will be achieved. With the exception of Netsmart, whose awards are marked-to-market each reporting perio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t>
  </si>
  <si>
    <t>Employee Benefit Plans</t>
  </si>
  <si>
    <t>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17
2016
2015
Company contributions to employee benefit plans
$
18,861
$
18,329
$
16,397</t>
  </si>
  <si>
    <t>Foreign Currency</t>
  </si>
  <si>
    <t xml:space="preserve">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1, “Derivative Financial Instruments,” for information regarding these foreign currency exchange contracts. </t>
  </si>
  <si>
    <t>Concentrations of Credit Risk</t>
  </si>
  <si>
    <t>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No single client accounted for more than 10% of our revenue in the years ended December 31, 2017, 2016 and 2015. No client represented more than 10% of accounts receivable as of December 31, 2017 or 2016.</t>
  </si>
  <si>
    <t>Recently Adopted Accounting Pronouncements</t>
  </si>
  <si>
    <t>Recently Adopted Accounting Pronouncements In March 2016, the Financial Accounting Standards Board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August 2016, the FASB issued Accounting Standards Update No. 2016-15, Statement of Cash Flows (Topic 230): Classification of Certain Cash Receipts and Cash Payments In May 2017, the FASB issued Accounting Standards Update No. 2017-09, Compensation – Stock Compensation (Topic 718): Scope of Modification Accounting</t>
  </si>
  <si>
    <t>Accounting Pronouncements Not Yet Adopted</t>
  </si>
  <si>
    <t xml:space="preserve">Accounting Pronouncements Not Yet Adopted In May 2014, the FASB issued Accounting Standards Update No. 2014-09, Revenue from Contracts with Customers: Topic 606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decided to adopt the standard effective January 1, 2018 using the modified retrospective method. We have completed our assessment of our systems, available data and processes that will be affected by the implementation of this new guidance. The Company’s formal accounting policies have been established along with updates to our processes as well as implementing necessary changes to be able to comply with the new requirements. Evaluation of the enactment of such policies and necessary changes is ongoing from both a financial statement as well as from an internal control perspective. Through evaluation of the standard’s requirements, the Company plans to utilize several practical expedients including (i) viewing shipping and handling as a fulfillment cost versus a distinct performance obligation, and (ii) the right to invoice expedient as it relates to transaction-related revenue activities. Based on the results of our assessment to date, we anticipate this standard will have an impact, which could be significant, on our consolidated financial statements. While we are continuing to assess all potential impacts of the standard we remain convinced the most significant impact relates to our accounting for software license revenue. We expect revenue related to hardware sales, software-as-a-service-based offerings, client services, electronic data interchange services, and managed services to remain substantially unchanged. We expect to recognize a significant portion of license revenue upfront rather than be restricted to payment amounts due under extended payment term contracts as required under the current guidance. We also expect to recognize license revenue at a point in time rather than over the subscription period from certain multi-year software subscription contracts that include both software licenses and software support and maintenance. Due to the complexity of certain of our license subscription contracts, the actual revenue license recognition treatment required under the new standard will be dependent on contract-specific terms and may vary in some instances from upfront recognition. However, at the current time, we cannot reasonably estimate a specific dollar impact relating to this change in software license revenue recognition. Additionally, we currently only capitalize direct sales commissions that are specifically associated with new or renewal contracts. The new revenue recognition guidance requires the capitalization of all incremental costs of obtaining a contract with a customer that an entity expects to recover. As part of our implementation efforts, we have identified certain indirect commissions and other payments that would be eligible for capitalization under the new guidance because they are also incremental costs solely associated with new or renewal contracts that we expect to recover. In addition, there are certain costs related to the fulfilment of contracts which will be capitalized. As result, we expect to record a deferral for such costs of approximately $11 million upon adoption of the new guidance on January 1, 2018. In January 2016, the FASB issued Accounting Standards Update No. 2016-01, “Recognition and Measurement of Financial Assets and Financial Liabilities” In February 2016, the FASB issued Accounting Standards Update No. 2016-02, “ Leases (Topic 842) In June 2016, the FASB issued Accounting Standards Update No. 2016-13, Financial Instruments – Credit Losses (Topic 326): Measurement of Credit Losses on Financial Instruments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 </t>
  </si>
  <si>
    <t>Basis of Presentation and Significant Accounting Policies (Tables)</t>
  </si>
  <si>
    <t>Reimbursements for Out-of-Pocket Expenses Incurred as Client Services Revenue</t>
  </si>
  <si>
    <t>We record reimbursements for out-of-pocket expenses incurred as client services revenue in our consolidated statements of operations. These amounts totaled:
Year Ended December 31,
(In thousands)
2017
2016
2015
Reimbursements for out-of-pocket expenses incurred
$
10,276
$
9,528
$
12,873</t>
  </si>
  <si>
    <t>Revenue Earned on Contracts in Excess of Billings Included in Accounts Receivable and Other Assets</t>
  </si>
  <si>
    <t>The following table summarizes revenue earned on contracts in excess of billings, both the current and non-current portions, which are included in the balances of accounts receivable and other assets, respectively, in our consolidated balance sheets. Billings are expected to occur according to the contract terms.
December 31,
(In thousands)
2017
2016
Revenue earned on contracts in excess of billings
Unbilled revenue (current)
$
133,368
$
98,917
Unbilled revenue (long-term)
0
0
Total revenue earned on contracts in excess of billings
$
133,368
$
98,917</t>
  </si>
  <si>
    <t>Summary of Financial Assets and Liabilities Measured at Fair value on Recurring Basis</t>
  </si>
  <si>
    <t>The following table summarizes our financial assets and liabilities measured at fair value on a recurring basis as of the respective balance sheet dates:
Balance Sheet
December 31, 2017
December 31, 2016
(In thousands)
Classifications
Level 1
Level 2
Level 3
Total
Level 1
Level 2
Level 3
Total
NantHealth Common Stock
Available for sale marketable securities
$
0
$
0
$
0
$
0
$
149,100
$
0
$
0
$
149,100
1.25% Call Option
Other assets
0
0
46,578
46,578
0
0
17,080
17,080
1.25% Embedded cash conversion option
Other liabilities
0
0
(47,777
)
(47,777
)
0
0
(17,659
)
(17,659
)
Foreign exchange derivative assets
Prepaid expenses and other current assets
0
1,136
0
1,136
0
1,021
0
1,021
Total
$
0
$
1,136
$
(1,199
)
$
(63
)
$
149,100
$
1,021
$
(579
)
$
149,542</t>
  </si>
  <si>
    <t>Unamortized Balances of Capitalized Software</t>
  </si>
  <si>
    <t>The unamortized balances of capitalized software were as follows:
December 31,
(In thousands)
2017
2016
Software development costs
$
318,824
$
321,265
Less: accumulated amortization
(96,635
)
(157,386
)
Software development costs, net
$
222,189
$
163,879</t>
  </si>
  <si>
    <t>Capitalized Software Development Costs, Write Offs Included in Asset Impairment Changes and Amortization of Capitalized Software Development Costs Included in Cost of Revenue</t>
  </si>
  <si>
    <t>Capitalized software development costs, write-offs included in asset impairment changes and amortization of capitalized software development costs included in cost of revenue are shown in the table below. Capitalized software development costs for the year ended December 31, 2016 include $44 million of third-party software purchases to supplement our internal software development efforts, of which $24 million was accrued as of December 31, 2016 and paid during 2017.
Year Ended December 31,
(In thousands)
2017
2016
2015
Capitalized software development costs
$
115,394
$
126,003
$
46,464
Write-offs of capitalized software development costs
$
0
$
4,625
$
0
Amortization of capitalized software development costs
$
57,084
$
43,274
$
46,842</t>
  </si>
  <si>
    <t>Balance of Redeemable Convertible Non-Controlling Interest</t>
  </si>
  <si>
    <t>A rollforward of the balance of redeemable convertible non-controlling interest for the year ended December 31, 2017 follows:
(In thousands)
Balance as of December 31, 2016
$
387,685
Issuance of redeemable convertible non-controlling interest
0
Accretion of redemption preference on redeemable convertible non-controlling interest
43,850
Balance as of December 31, 2017
$
431,535</t>
  </si>
  <si>
    <t>Calculations of Earnings (Loss) Per Share</t>
  </si>
  <si>
    <t xml:space="preserve">The calculations of earnings (loss) per share are as follows:
Year Ended December 31,
(In thousands, except per share amounts)
2017
2016
2015
Basic Loss per Common Share:
(Loss) income from continuing operations, net of tax
$
(158,851
)
$
3,030
$
(2,056
)
Less: Net income attributable to non-controlling interests
$
1,566
$
(146
)
$
(170
)
Less: Accretion of redemption preference on redeemable convertible non-controlling interest - Netsmart
$
(43,850
)
$
(28,536
)
$
0
Net loss from continuing operations attributable to Allscripts Healthcare Solutions, Inc. stockholders
$
(201,135
)
$
(25,652
)
$
(2,226
)
Net income from discontinued operations attributable to Allscripts Healthcare Solutions, Inc. stockholders
$
4,676
$
0
$
0
Net loss attributable to Allscripts Healthcare Solutions, Inc. stockholders
$
(196,459
)
$
(25,652
)
$
(2,226
)
Weighted-average common shares outstanding
180,830
186,188
185,082
Basic Loss from continuing operations per Common Share
$
(1.12
)
$
(0.14
)
$
(0.01
)
Basic Income from discontinued operations per Common Share
$
0.03
$
0
$
0
Net loss attributable to Allscripts Healthcare Solutions, Inc. stockholders per Common Share
$
(1.09
)
$
(0.14
)
$
(0.01
)
Diluted Loss per Common Share:
(Loss) income from continuing operations, net of tax
$
(158,851
)
$
3,030
$
(2,056
)
Less: Net income attributable to non-controlling interests
$
1,566
$
(146
)
$
(170
)
Less: Accretion of redemption preference on redeemable convertible non-controlling interest - Netsmart
$
(43,850
)
$
(28,536
)
$
0
Net loss from continuing operations attributable to Allscripts Healthcare Solutions, Inc. stockholders
$
(201,135
)
$
(25,652
)
$
(2,226
)
Net income from discontinued operations attributable to Allscripts Healthcare Solutions, Inc. stockholders
$
4,676
$
0
$
0
Net loss attributable to Allscripts Healthcare Solutions, Inc. stockholders
$
(196,459
)
$
(25,652
)
$
(2,226
)
Weighted-average common shares outstanding
180,830
186,188
185,082
Dilutive effect of stock options, restricted stock unit awards and warrants
0
0
0
Weighted-average common shares outstanding assuming dilution
180,830
186,188
185,082
Diluted Loss from continuing operations per Common Share
$
(1.12
)
$
(0.14
)
$
(0.01
)
Diluted Income from discontinued operations per Common Share
$
0.03
$
0
$
0
Net loss attributable to Allscripts Healthcare Solutions, Inc. stockholders per Common Share
$
(1.09
)
$
(0.14
)
$
(0.01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7
2016
2015
Shares subject to anti-dilutive stock options, restricted stock unit awards and warrants excluded from calculation
26,515
25,277
25,063</t>
  </si>
  <si>
    <t>Company Contributions to Employee Benefit Plan</t>
  </si>
  <si>
    <t>We provide employees with defined contribution savings plans. We recognize expense for our contributions to the savings plans at the time employees make contributions to the plans and we contributed the following amounts to these plans:
Year Ended December 31,
(In thousands)
2017
2016
2015
Company contributions to employee benefit plans
$
18,861
$
18,329
$
16,397</t>
  </si>
  <si>
    <t>Business Combinations and Other Investments (Tables)</t>
  </si>
  <si>
    <t>Proforma Results</t>
  </si>
  <si>
    <t>The revenue and earnings of Netsmart, since April 19, 2016, and HealthMEDX, since October 27, 2016, are included in our consolidated statement of operations for the years ended December 31, 2016 and 2017, and the supplemental pro forma revenue and net loss of the combined entity is presented as if the acquisitions of both entities had occurred on January 1, 2015. The revenue and earnings of the NantHealth provider and patient engagement solutions business, since August 25, 2017, and the EIS Business, since October 2, 2017, are included in our consolidated statement of operations for the year ended December 31, 2017 and the supplemental pro forma revenue and net loss of the combined entity is presented as if the acquisitions of both entities had occurred on January 1, 2016.
(Unaudited) Year Ended December 31,
(In thousands, except per share amounts)
2017
2016
Actual from Netsmart since acquisition date of April 19, 2016:
Revenue
$
0
$
173,361
Net loss
$
0
$
(27,709
)
Actual from HealthMEDX since acquisition date of October 27, 2016:
Revenue
$
0
$
4,725
Net income
$
0
$
602
Actual from NantHealth since acquisition date of August 25, 2017:
Revenue
$
6,268
$
0
Net loss
$
(4,393
)
$
0
Actual from EIS Business since acquisition date of October 2, 2017: (1)
Revenue
$
77,046
$
0
Net loss
$
(15,160
)
$
0
Supplemental pro forma data for combined entity:
Revenue
$
2,113,761
$
2,002,253
Net loss attributable to Allscripts Healthcare Solutions, Inc. stockholders
$
(192,653
)
$
(477,744
)
Loss per share, basic and diluted
$
(1.07
)
$
(2.57
) ______________________
(1)
Revenue and Net loss from the EIS Business excludes revenue and income from discontinued operations. Refer to Note 13, “Discontinued Operations”.</t>
  </si>
  <si>
    <t>Summary of Other Equity Investments Included in Other Assets</t>
  </si>
  <si>
    <t>The following table summarizes our other equity investments which are included in other assets in the accompanying consolidated balance sheets:
Number of
Investees
Original
Carrying Value at
(In thousands, except # of investees)
at December 31, 2017
Investment
December 31, 2017
December 31, 2016
Equity method investments (1)
3
$
1,658
$
3,258
$
2,436
Cost method investments
7
32,784
26,755
26,041
Total equity investments
10
$
34,442
$
30,013
$
28,477
(1)
Allscripts share of the earnings of our equity method investees is reported based on a one quarter lag.</t>
  </si>
  <si>
    <t>NantHealth, Inc. [Member]</t>
  </si>
  <si>
    <t>Schedule of Business Acquisitions by Acquisition, Contingent Consideration</t>
  </si>
  <si>
    <t>Total consideration for the transaction was as follows:
(In thousands)
Cash
$
1,742
Add: Final net working capital surplus
906
Add: NantHealth common stock
42,750
Less: Value assigned to modification of existing commercial agreement with NantHealth
(22,900
)
Total consideration for NantHealth provider/patient solutions business
$
22,498</t>
  </si>
  <si>
    <t>Assets Acquired and Liabilities Assumed</t>
  </si>
  <si>
    <t>The allocation of the fair value of the consideration transferred as of the acquisition date of August 25, 2017 is shown in the table below. This allocation is preliminary and subject to changes, which could be significant, as appraisals of tangible and intangible assets are finalized, and additional information becomes available. The goodwill is expected to be deductible for tax purposes.
(In thousands)
Cash and cash equivalents
$
21
Accounts receivable, net
2,069
Prepaid expenses and other current assets
1,735
Fixed assets
3,401
Intangible assets
12,442
Goodwill
13,350
Other assets
204
Accounts payable and accrued expenses
(1,519
)
Deferred revenue
(9,205
)
Net assets acquired
$
22,498</t>
  </si>
  <si>
    <t>Acquired Intangible Assets Amortization</t>
  </si>
  <si>
    <t>The following table summarizes the estimated fair values of the most significant identifiable intangible assets and their estimated useful lives:
Useful Life
Fair Value
Description
(In years)
(In thousands)
Customer Relationships
19
$
9,200
Technology
5
3,000
Tradenames
5
200
$
12,400</t>
  </si>
  <si>
    <t>EIS Business [Member]</t>
  </si>
  <si>
    <t>The following table summarizes the preliminary allocation of the purchase consideration as of the acquisition date:
(In thousands)
Cash and cash equivalents
$
1,068
Accounts receivable, net
65,632
Prepaid expenses and other current assets
19,633
Fixed assets
9,808
Intangible assets
136,200
Goodwill
29,227
Other assets
1,601
Accounts payable and accrued expenses
(32,497
)
Deferred revenue
(58,490
)
Other liabilities
(2,685
)
Net assets acquired
$
169,497</t>
  </si>
  <si>
    <t>The acquired intangible assets are being amortized over their useful lives, using a method that approximates the pattern of economic benefits to be gained by the intangible asset and consist of the following amounts for each class of acquired intangible asset:
Useful Life
Fair Value
Description
(In years)
(In thousands)
Customer Relationships
10
$
75,200
Technology
7
57,200
Tradenames
7
3,800
$
136,200</t>
  </si>
  <si>
    <t>Schedule of Consideration Funded by Sources of Funds</t>
  </si>
  <si>
    <t>(In thousands)
Aggregate purchase price
$
185,000
Add: Final net working capital surplus
1,331
Less: Assumption of restructuring indebtedness
(16,834
)
Net consideration paid in cash for the EIS Business
$
169,497</t>
  </si>
  <si>
    <t>Netsmart [Member]</t>
  </si>
  <si>
    <t>The final allocation of the fair value of the consideration transferred, including measurement period adjustments through December 31, 2017 , is shown in the table below.
(In thousands)
Cash and cash equivalents
$
5,982
Accounts receivable, net
50,472
Prepaid expenses and other current assets
9,667
Fixed assets
26,829
Intangible assets
409,500
Goodwill
619,283
Other assets
6,540
Accounts payable
(14,151
)
Accrued expenses
(9,595
)
Deferred revenue
(18,843
)
Capital lease obligations
(17,833
)
Deferred taxes, net
(127,729
)
Other liabilities
(3,056
)
Net assets acquired
$
937,066</t>
  </si>
  <si>
    <t>The acquired intangible assets are being amortized over their useful lives, using a method that approximates the pattern of economic benefits to be gained by the intangible asset and consist of the following amounts for each class of acquired intangible asset:
Useful Life
Fair Value
Description
(In years)
(In thousands)
Technology
10
$
144,000
Corporate Trademark
indefinite
27,000
Product Trademarks
10
8,500
Customer Relationships
12-20
230,000
$
409,500</t>
  </si>
  <si>
    <t>The consideration was funded by the sources of funds as described in the table below.
(In thousands)
Cash contribution for redeemable convertible non-controlling interest in Netsmart - GI Partners
$
333,606
Exchange of Netsmart, Inc.'s common stock for redeemable convertible non-controlling interest in Netsmart - Netsmart, Inc. management
25,543
Cash contribution from borrowings under revolver in exchange for common stock in Netsmart - Allscripts
43,782
Net borrowings under new term loans - Netsmart
534,135
Total consideration for Netsmart, Inc.
$
937,066</t>
  </si>
  <si>
    <t>HealthMEDX, LLC [Member]</t>
  </si>
  <si>
    <t>The final allocation of the fair value of the consideration transferred is shown in the table below:
(In thousands)
Cash and cash equivalents
$
489
Accounts receivable, net
3,109
Prepaid expenses and other current assets
773
Fixed assets
603
Intangible assets
20,940
Goodwill
18,568
Other assets
45
Accounts payable
(768
)
Accrued expenses
(1,427
)
Deferred revenue
(1,838
)
Current maturities of capital lease obligations
(808
)
Long-term maturities of debt and capital lease obligations
(503
)
Net assets acquired
$
39,183</t>
  </si>
  <si>
    <t>The following table summarizes the estimated fair values of HealthMEDX’s identifiable intangible assets and their estimated useful lives:
Useful Life
Fair Value
Description
(In years)
(In thousands)
Technology
10
$
11,410
Product Trademarks
10
680
Customer Relationships
15
8,850
$
20,940</t>
  </si>
  <si>
    <t>The aggregate consideration was funded by the sources of funds as shown in the table below and includes a contingent consideration payable to the HealthMEDX unitholders in the first half of 2018 of up to $3.5 million based on HealthMEDX achieving certain recurring revenue milestones in 2017. The fair value of such contingent consideration shown in the table below represents the maximum pay-out amount discounted at the weighted-average cost of capital rate used as part of the HealthMEDX valuation. The outstanding contingent consideration of $0.9 million is included in accrued expenses in the accompanying consolidated balance sheet as of December 31, 2017. The decrease in value of the contingent consideration was the result of a revised estimate of the liability due. The portion of the aggregate consideration that was paid in cash at closing was funded with borrowings under the Netsmart Credit Agreements.
(In thousands)
Incremental term loan - Netsmart
$
36,195
Contingent consideration payable to former HealthMEDX owners
2,888
Deferred cash consideration
100
Total consideration for HealthMEDX, LLC
$
39,183</t>
  </si>
  <si>
    <t>Fixed Assets (Tables)</t>
  </si>
  <si>
    <t>Fixed assets consist of the following:
Estimated
December 31,
December 31,
(Dollar amounts in thousands)
Useful Life
2017
2016
Computer equipment and software
3 to 10 years
$
332,640
$
336,784
Facility furniture, fixtures and equipment
5 to 7 years
28,705
23,398
Leasehold improvements
Shorter of 7 years or life of lease
37,735
36,600
Assets under capital lease
3 to 5 years
28,132
23,204
Fixed assets, gross
427,212
419,986
Less: Accumulated depreciation and amortization
(261,609
)
(271,176
)
Fixed assets, net
$
165,603
$
148,810</t>
  </si>
  <si>
    <t>Depreciation and Amortization Expense</t>
  </si>
  <si>
    <t>Fixed assets depreciation and amortization expense were as follows:
Year Ended December 31,
(In thousands)
2017
2016
2015
Fixed assets depreciation and amortization expense, including capital leases
$
52,152
$
40,315
$
42,153</t>
  </si>
  <si>
    <t>Goodwill and Intangible Assets (Tables)</t>
  </si>
  <si>
    <t>Goodwill and intangible assets consist of the following:
December 31, 2017
December 31, 2016
Gross
Gross
Carrying
Accumulated
Intangible
Carrying
Accumulated
Intangible
(In thousands)
Amount
Amortization
Assets, Net
Amount
Amortization
Assets, Net
Intangibles subject to amortization:
Proprietary technology
$
695,354
$
(405,114
)
$
290,240
$
627,819
$
(347,477
)
$
280,342
Customer contracts and relationships
922,492
(464,860
)
457,632
813,021
(430,960
)
382,061
Total
$
1,617,846
$
(869,974
)
$
747,872
$
1,440,840
$
(778,437
)
$
662,403
Intangibles not subject to amortization:
Registered trademarks
$
79,000
$
79,000
Goodwill
2,004,953
1,924,052
Total
$
2,083,953
$
2,003,052</t>
  </si>
  <si>
    <t>Changes in Carrying Amount of Goodwill</t>
  </si>
  <si>
    <t>Changes in the carrying amounts of goodwill by reportable segment for the years ended December 31, 2017 and 2016 were as follows:
Clinical and
Population
(In thousands)
Financial Solutions
Health
Netsmart
Total
Balance as of December 31, 2015
$
796,367
$
426,234
$
0
$
1,222,601
Additions arising from business acquisitions:
Netsmart
0
0
619,283
619,283
HealthMEDX
0
0
18,457
18,457
Other additions
49,093
16,241
0
65,334
Total additions to goodwill
49,093
16,241
637,740
703,074
Reallocation
0
(37,600
)
37,600
0
Foreign exchange translation
(1,623
)
0
0
(1,623
)
Balance as of December 31, 2016
$
843,837
$
404,875
$
675,340
$
1,924,052
Additions arising from business acquisitions:
DeVero acquisition
0
0
32,363
32,363
Nanthealth provider/patient solutions business
0
13,350
0
13,350
Enterprise Information Solutions business
16,367
12,860
0
29,227
Other additions
420
47
4,503
4,970
Total additions to goodwill
16,787
26,257
36,866
79,910
Foreign exchange translation
991
0
0
991
Balance as of December 31, 2017
$
861,615
$
431,132
$
712,206
$
2,004,953</t>
  </si>
  <si>
    <t>Amortization Expense Related to Intangible Assets</t>
  </si>
  <si>
    <t>Intangible assets are being amortized over their estimated useful lives and amortization expense related to intangible assets was as follows:
Year Ended December 31,
(In thousands)
2017
2016
2015
Proprietary technology amortization included in cost of revenue
$
57,517
$
45,357
$
35,144
Intangible amortization included in operating expenses
33,754
25,847
23,172
Total intangible amortization expense
$
91,271
$
71,204
$
58,316</t>
  </si>
  <si>
    <t>Estimated Future Amortization Expense for Intangible Assets</t>
  </si>
  <si>
    <t>The increase in amortization expense for the year ended December 31, 2017 compared with the year ended December 31, 2016 was primarily driven by acquisitions completed during 2017. The increase in amortization expense for the year ended December 31, 2016 compared with the year ended December 31, 2015 was primarily driven by acquisitions completed during 2016, partly offset by amortization associated with intangible assets that were fully amortized in the second half of 2015. Estimated future amortization expense for the intangible assets that exist as of December 31, 2017, based on foreign currency exchange rates in effect as of such date, is as follows:
Year Ended December 31,
(In thousands)
2018
$
106,859
2019
105,191
2020
100,509
2021
91,428
2022
79,315
Thereafter
264,570
Total
$
747,872</t>
  </si>
  <si>
    <t>Asset Impairment Charges (Tables)</t>
  </si>
  <si>
    <t>Year Ended December 31,
(In thousands)
2017
2016
2015
Asset impairment charges
$
0
$
4,650
$
1,544
Impairment of and losses on long-term investments
$
165,290
$
0
$
0</t>
  </si>
  <si>
    <t>Debt (Tables)</t>
  </si>
  <si>
    <t>Debt Instrument [Line Items]</t>
  </si>
  <si>
    <t>Debt Outstanding Excluding Capital Lease Obligations</t>
  </si>
  <si>
    <t>Debt outstanding, excluding capital lease obligations, consisted of the following:
December 31, 2017
December 31, 2016
(In thousands)
Principal Balance
Unamortized Discount and Debt Issuance Costs
Net Carrying Amount
Principal Balance
Unamortized Discount and Debt Issuance Costs
Net Carrying Amount
1.25% Cash Convertible Senior Notes
$
345,000
$
35,978
$
309,022
$
345,000
$
49,186
$
295,814
Senior Secured Credit Facility
628,750
3,360
625,390
441,875
4,691
437,184
Netsmart Non-Recourse Debt:
First Lien Term Loan
479,316
10,950
468,366
432,925
11,655
421,270
Second Lien Term Loan
167,000
7,418
159,582
167,000
8,901
158,099
Other debt
0
0
0
13
0
13
Total debt
$
1,620,066
$
57,706
$
1,562,360
$
1,386,813
$
74,433
$
1,312,380
Less: Debt payable within one year - excluding Netsmart
28,125
438
27,687
15,638
480
15,158
Less: Debt payable within one year - Netsmart
4,866
2,111
2,755
4,351
1,900
2,451
Total long-term debt, less current maturities
$
1,587,075
$
55,157
$
1,531,918
$
1,366,824
$
72,053
$
1,294,771</t>
  </si>
  <si>
    <t>Interest Expense</t>
  </si>
  <si>
    <t xml:space="preserve">Interest expense consisted of the following:
Year Ended December 31,
(In thousands)
2017
2016
2015
Interest expense
$
23,001
$
15,556
$
16,284
Amortization of discounts and debt issuance costs
14,539
13,922
13,679
Write off of unamortized deferred debt issuance costs
0
0
1,433
Netsmart:
Interest expense (1)
46,449
30,820
0
Amortization of discounts and debt issuance costs
3,490
2,619
0
Write off of unamortized deferred debt issuance costs
0
5,224
0
Total interest expense
$
87,479
$
68,141
$
31,396
(1)
Includes interest expense related to capital leases. </t>
  </si>
  <si>
    <t>Summary of Future Debt Payments</t>
  </si>
  <si>
    <t>The following table summarizes future debt payments as of December 31, 2017:
(In thousands)
Total
2018
2019
2020
2021
2022
Thereafter
1.25% Cash Convertible Senior Notes (1)
$
345,000
$
0
$
0
$
345,000
$
0
$
0
$
0
Term Loan
218,750
28,125
40,625
150,000
0
0
0
Revolving Facility (2)
410,000
0
0
410,000
0
0
0
Netsmart Non-Recourse Debt (2)
First Lien Term Loan (3)
479,316
4,866
4,866
4,866
4,866
4,866
454,986
Second Lien Term Loan
167,000
0
0
0
0
0
167,000
Total debt
$
1,620,066
$
32,991
$
45,491
$
909,866
$
4,866
$
4,866
$
621,986
(1)
Assumes no cash conversions of the 1.25% Notes prior to their maturity on July 1, 2020.
(2)
Assumes no additional borrowings after December 31, 2017 and that all drawn amounts are repaid upon maturity.
(3)
Starting with the year ended December 31, 2017, additional amounts may be due within 125 days after year-end if Netsmart has “excess cash” as defined in the Netsmart First Lien Credit Agreement. For the year ended December 31, 2017, no additional amounts will be due as a result of this provision.</t>
  </si>
  <si>
    <t>1.25% Cash Convertible Senior Notes [Member]</t>
  </si>
  <si>
    <t>Interest Expense Related to Cash Convertible Senior Notes</t>
  </si>
  <si>
    <t>Interest expense related to the 1.25% Cash Convertible Senior Notes was comprised of the following:
Year Ended December 31,
(In thousands)
2017
2016
2015
Coupon interest at 1.25%
$
4,312
$
4,312
$
4,312
Amortization of discounts and debt issuance costs
13,208
12,585
11,994
Total interest expense related to the 1.25% Notes
$
17,520
$
16,897
$
16,306</t>
  </si>
  <si>
    <t>Income Taxes (Tables)</t>
  </si>
  <si>
    <t>Geographic Breakdown of (Loss) Income Before Income Tax Benefits</t>
  </si>
  <si>
    <t>The following is a geographic breakdown of income (loss) before income tax benefits:
Year Ended December 31,
(In thousands)
2017
2016
2015
United States
$
(209,634
)
$
(13,317
)
$
(5,357
)
Foreign
16
(1,467
)
5,927
(Loss) income from continuing operations before income taxes
$
(209,618
)
$
(14,784
)
$
570</t>
  </si>
  <si>
    <t>Components of Provision (Benefit) for Income Taxes</t>
  </si>
  <si>
    <t>The following is a summary of the components of the provision (benefit) for income taxes:
Year Ended December 31,
(In thousands)
2017
2016
2016
Current tax provision
Federal
$
407
$
323
$
570
State
1,770
606
658
Foreign
5,091
3,857
4,083
7,268
4,786
5,311
Deferred tax provision
Federal
(39,237
)
(18,369
)
(2,928
)
State
(15,885
)
(3,354
)
898
Foreign
(2,913
)
(877
)
(655
)
(58,035
)
(22,600
)
(2,685
)
Income tax (benefit) provision
$
(50,767
)
$
(17,814
)
$
2,626</t>
  </si>
  <si>
    <t>Taxes Computed at Statutory Federal Income Tax Rate Reconciled to Provision for Income Taxes</t>
  </si>
  <si>
    <t>Taxes computed at the statutory federal income tax rate of 35% are reconciled to the provision for income taxes as follows:
Year Ended December 31,
(In thousands)
2017
2016
2015
United States federal tax at statutory rate
$
(73,171
)
$
(4,714
)
$
200
Items affecting federal income tax rate
Non-deductible acquisition and reorganization expenses
169
1,400
(2
)
Research credits
(4,476
)
(3,360
)
(3,000
)
Change in unrecognized tax benefits
686
(545
)
(208
)
State income taxes, net of federal benefit
(9,244
)
(371
)
182
Compensation
2,950
651
765
Meals and entertainment
1,358
1,341
1,023
Impact of foreign operations
730
2,847
1,848
Provision-to-Return adjustments
(1,413
)
(1,116
)
(136
)
Settlements with taxing authorities
0
0
(4,218
)
Deemed Dividends
1,289
887
1,408
Dividends Accrued
0
2,198
1,190
Federal, state and local rate changes
185
344
1,104
US Tax reform impact
(26,016
)
0
0
One time Mandatory Repatriation Toll Charge
5,155
0
0
Bilateral Advance Pricing Agreement impact
0
0
524
Non-deductible items
64
70
(5
)
Valuation allowance
47,959
(17,504
)
1,816
Other
3,008
58
135
Income tax provision (benefit)
$
(50,767
)
$
(17,814
)
$
2,626</t>
  </si>
  <si>
    <t>Components of Deferred Tax Assets and Liabilities</t>
  </si>
  <si>
    <t xml:space="preserve">Significant components of our deferred tax assets and liabilities consist of the following:
December 31,
(In thousands)
2017
2016
Deferred tax assets
Accruals and reserves, net
$
26,126
$
22,305
Allowance for doubtful accounts
7,741
12,386
Stock-based compensation, net
12,654
15,939
Deferred revenue
12,466
15,092
Net operating loss carryforwards
67,677
91,859
Capital loss carryforwards
42,702
0
Research and development tax credit
38,310
32,952
AMT credits
7,901
7,085
State tax credits
3,795
2,911
Other
11,106
15,065
Less: Valuation Allowance
(79,732
)
(23,761
)
Total deferred tax assets
150,746
191,833
Deferred tax liabilities
Prepaid expense
(6,407
)
(9,532
)
Property and equipment, net
(13,201
)
(15,879
)
Acquired intangibles, net
(219,559
)
(305,361
)
Other
(648
)
(22
)
Total deferred tax liabilities
(239,815
)
(330,794
)
Net deferred tax liabilities
$
(89,069
)
$
(138,961
) </t>
  </si>
  <si>
    <t>Deferred Tax Assets (Liabilities) Classified in Consolidated Balance Sheets</t>
  </si>
  <si>
    <t xml:space="preserve">The deferred tax assets (liabilities) are classified in the consolidated balance sheets as follows:
December 31,
(In thousands)
2017
2016
Non-current deferred tax assets, net
$
4,574
$
2,791
Non-current deferred tax liabilities, net
(93,643
)
(141,752
)
Non-current deferred tax liabilities, net
$
(89,069
)
$
(138,961
) </t>
  </si>
  <si>
    <t>Change in the Amount of Unrecognized Tax Benefits</t>
  </si>
  <si>
    <t>Changes in the amounts of unrecognized tax benefits were as follows:
Year Ended December 31,
(In thousands)
2017
2016
2015
Beginning balance as of January 1
$
11,380
$
11,777
$
15,314
Increases for tax positions related to the current year
990
733
600
Decreases for tax positions related to prior years
(205
)
(16
)
0
Increases for tax positions related to prior years
153
104
50
Decreases relating to settlements with taxing authorities
0
0
(3,805
)
Increases acquired in business acquisitions
0
617
0
Foreign currency translation
10
(1
)
(24
)
Reductions due to lapsed statute of limitations
(334
)
(1,834
)
(358
)
Ending balance as of December 31
$
11,994
$
11,380
$
11,777</t>
  </si>
  <si>
    <t>Recognized Interest and Penalties Related to Uncertain Tax Positions</t>
  </si>
  <si>
    <t>We recognized interest and penalties related to uncertain tax positions in our consolidated statements of operations as follows:
Year Ended December 31,
(In thousands)
2017
2016
2015
Interest and penalties included in the provision for income taxes
$
446
$
6
$
103</t>
  </si>
  <si>
    <t>Amount of Interest and Penalties Included in Consolidated Balance Sheets</t>
  </si>
  <si>
    <t>The amount of interest and penalties included in our consolidated balance sheets is as follows:
December 31,
(In thousands)
2017
2016
Interest and penalties included in the liability for uncertain tax positions
$
741
$
1,187</t>
  </si>
  <si>
    <t>Stock Award Plans (Tables)</t>
  </si>
  <si>
    <t>Share-based Compensation Arrangement by Share-based Payment Award [Line Items]</t>
  </si>
  <si>
    <t>Stock-Based Compensation Expense</t>
  </si>
  <si>
    <t>Total recognized stock-based compensation expense was as follows:
Year Ended December 31,
(In thousands)
2017
2016
2015
Cost of revenue:
Software delivery, support and maintenance
$
2,944
$
4,228
$
4,224
Client services
4,537
4,493
4,508
Total cost of revenue
7,481
8,721
8,732
Selling, general and administrative expenses
25,547
27,256
20,069
Research and development
8,666
8,175
7,826
Total stock-based compensation expense
$
41,694
$
44,152
$
36,627</t>
  </si>
  <si>
    <t>Activity for Restricted Stock Awards</t>
  </si>
  <si>
    <t>The following table summarizes the activity for restricted stock units during the periods presented:
Weighted-Average
(In thousands, except per share amounts)
Shares
Grant Date Fair Value
Unvested restricted stock units as of December 31, 2014
5,096
$
15.69
Awarded
2,937
12.07
Vested
(1,612
)
14.84
Forfeited
(1,042
)
14.74
Unvested restricted stock units as of December 31, 2015
5,379
14.15
Awarded
3,480
12.88
Vested
(2,095
)
13.84
Forfeited
(517
)
14.30
Unvested restricted stock units as of December 31, 2016
6,247
13.54
Awarded
3,690
12.52
Vested
(1,835
)
13.74
Forfeited
(843
)
16.97
Unvested restricted stock units as of December 31, 2017
7,259
$
12.57</t>
  </si>
  <si>
    <t>Stock Options Outstanding</t>
  </si>
  <si>
    <t>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4
3,427
$
14.35
1,393
$
14.97
Options granted
0
0.00
Options exercised
(317
)
11.44
Options forfeited
(767
)
15.89
Balance as of December 31, 2015
2,343
14.24
1,282
14.52
Options granted
0
0.00
Options exercised
(6
)
14.01
Options forfeited
(434
)
15.51
Balance as of December 31, 2016
1,903
13.95
1,431
13.98
Options granted
0
0.00
Options exercised
(108
)
14.01
Options forfeited
(160
)
15.00
Balance as of December 31, 2017
1,635
$
13.85
1,635
$
13.85</t>
  </si>
  <si>
    <t>Stock Option Activity</t>
  </si>
  <si>
    <t>The following activity occurred under the Plan:
Year Ended December 31,
(In thousands)
2017
2016
2015
Total intrinsic value of stock options exercised
$
45
$
1
$
972
Total fair value of share awards vested
$
25,220
$
26,892
$
21,673</t>
  </si>
  <si>
    <t>Stock Option Awards</t>
  </si>
  <si>
    <t>The following table summarizes information about stock options outstanding under the Plan as of December 31, 2017:
Number of
Number of
Options
Weighted-Average
Options
Weighted-Average
Range of Exercise Prices
Outstanding
Exercise Price
Exercisable
Exercise Price
$12.72 to $14.01
1,498,901
$
13.72
1,498,901
$
13.72
$14.78 to $15.22
136,454
$
15.19
136,454
$
15.19
1,635,355
1,635,355</t>
  </si>
  <si>
    <t>The stock-based compensation expense was included in the following categories in our consolidated statement of operations for the years ended December 31, 2017 and December 31, 2016:
Year Ended December 31,
(In thousands)
2017
2016
2015
Cost of revenue:
Software delivery, support and maintenance
$
65
$
103
$
0
Client services
53
130
0
Total cost of revenue
118
233
0
Selling, general and administrative expenses
2,050
5,427
0
Research and development
61
146
0
Total stock-based compensation expense (benefit)
$
2,229
$
5,806
$
0</t>
  </si>
  <si>
    <t>Netsmart [Member] | Class B Non Voting Common Units</t>
  </si>
  <si>
    <t>Option Units outstanding at December 31, 2017 are as follows:
(Option Units in thousands, except per unit amounts)
Outstanding
Exercisable
Exercise price
Option Units
Weighted Average Fair Value
Weighted Average Remaining Life
Option Units
Average Fair Value
Weighted Average Remaining Life
$
1.00
90,257
$
0.30
8.34
26,625
$
0.30
8.31</t>
  </si>
  <si>
    <t>Schedule of Fair Value of Option Units Weighted Average Assumptions</t>
  </si>
  <si>
    <t xml:space="preserve">The fair value of Option Units vested as of December 31, 2017 and December 31, 2016 was estimated using the Black‑Scholes‑Merton option pricing model using the following weighted-average assumptions:
2017
2016
Average expected term in years
4.53
5.50
Risk free rate (weighted average)
2.2
%
2.0
%
Expected dividends
0.0
%
0.0
%
Average volatility
60.0
%
55.0
% </t>
  </si>
  <si>
    <t>Netsmart [Member] | Nathan Holding LLC 2016 Unit Option Plan [Member]</t>
  </si>
  <si>
    <t>A summary of the activity under the Netsmart Plan during the years ended December 31, 2016 and December 31, 2017 is as follows:
(Option Units in thousands, except per unit amounts)
Option Units
Weighted Average Exercise Price
Balance as of December 31, 2015
0
$
0.00
Granted
89,889
1.00
Called
0
0.00
Exercised
0
0.00
Forfeited
(2,316
)
1.00
Outstanding – December 31, 2016
87,573
1.00
Exercisable – December 31, 2016
0
0.00
Granted
3,385
1.00
Called
0
0.00
Exercised
0
0.00
Forfeited
(701
)
1.00
Outstanding – December 31, 2017
90,257
1.00
Exercisable – December 31, 2017
26,625
$
1.00</t>
  </si>
  <si>
    <t>Accumulated Other Comprehensive Loss (Tables)</t>
  </si>
  <si>
    <t>Components of Accumulated Other Comprehensive Loss</t>
  </si>
  <si>
    <t xml:space="preserve">Changes in the balances of each component included in accumulated other comprehensive loss (“AOCI”) are presented in the tables below. All amounts are net of tax and exclude non-controlling interest.
(In thousands)
Foreign Currency Translation Adjustments
Unrealized Net Gains (Losses) on Available for Sale Securities
Unrealized Net Gains (Losses) on Interest Rate Swap
Unrealized Net Gains (Losses) on Foreign Exchange Contracts
Total
Balance as of December 31, 2014 (1)
$
(2,119
)
$
140
$
-
$
0
$
(1,979
)
Other comprehensive income (loss) before reclassifications
(2,381
)
0
0
191
(2,190
)
Net losses (gains) reclassified from accumulated other comprehensive loss
0
(140
)
0
67
(73
)
Net other comprehensive (loss) income
(2,381
)
(140
)
0
258
(2,263
)
Balance as of December 31, 2015 (2)
(4,500
)
0
0
258
(4,242
)
Other comprehensive (loss) income before reclassifications
(1,528
)
(56,420
)
0
683
(57,265
)
Net losses (gains) reclassified from accumulated other comprehensive loss
0
0
0
(322
)
(322
)
Net other comprehensive (loss) income
(1,528
)
(56,420
)
0
361
(57,587
)
Balance as of December 31, 2016 (3)
(6,028
)
(56,420
)
0
619
(61,829
)
Other comprehensive (loss) income before reclassifications
3,352
(106,445
)
0
1,697
(101,396
)
Net losses (gains) reclassified from accumulated other comprehensive loss
0
162,865
0
(1,625
)
161,240
Net other comprehensive (loss) income
3,352
56,420
0
72
59,844
Balance as of December 31, 2017 (4)
$
(2,676
)
$
0
$
0
$
691
$
(1,985
) (1) (2) (3) (4) </t>
  </si>
  <si>
    <t>Income Tax Effects Related to Components of Other Comprehensive Loss</t>
  </si>
  <si>
    <t xml:space="preserve">The following tables reflect the tax effects allocated to each component of other comprehensive loss (“OCI”)
Year Ended December 31, 2017
(In thousands)
Before-Tax Amount
Tax Effect
Net Amount
Foreign currency translation adjustments
$
3,352
$
0
$
3,352
Available for sale securities:
Net gain arising during the period
(106,506
)
61
(106,445
)
Net gain reclassified into income
162,865
0
162,865
Net change in unrealized gains on available for sale securities
56,359
61
56,420
Derivatives qualifying as cash flow hedges:
Foreign exchange contracts:
Net gains (losses) arising during the period
2,776
(1,079
)
1,697
Net (gains) losses reclassified into income
(2,662
)
1,037
(1,625
)
Net change in unrealized gains (losses) on foreign exchange contracts
114
(42
)
72
Net gain (loss) on cash flow hedges
114
(42
)
72
Other comprehensive loss
$
59,825
$
19
$
59,844
Year Ended December 31, 2016
(In thousands)
Before-Tax Amount
Tax Effect
Net Amount
Foreign currency translation adjustments
$
(1,528
)
$
0
$
(1,528
)
Available for sale securities:
Net gain arising during the period
(56,359
)
(61
)
(56,420
)
Net gain reclassified into income
0
0
0
Net change in unrealized gains on available for sale securities
(56,359
)
(61
)
(56,420
)
Derivatives qualifying as cash flow hedges:
Foreign exchange contracts:
Net gains (losses) arising during the period
1,128
(445
)
683
Net (gains) losses reclassified into income
(531
)
209
(322
)
Net change in unrealized gains (losses) on foreign exchange contracts
597
(236
)
361
Net gain (loss) on cash flow hedges
597
(236
)
361
Other comprehensive loss
$
(57,290
)
$
(297
)
$
(57,587
)
Year Ended December 31, 2015
(In thousands)
Before-Tax Amount
Tax Effect
Net Amount
Foreign currency translation adjustments
$
(2,381
)
$
0
$
(2,381
)
Available for sale securities:
Net gain arising during the period
0
0
0
Net gain reclassified into income
(228
)
88
(140
)
Net change in unrealized gains on available for sale securities
(228
)
88
(140
)
Derivatives qualifying as cash flow hedges:
Interest rate swap:
Net loss arising during the period
0
0
0
Net loss reclassified into income
0
0
0
Net change in unrealized losses on interest rate swap
0
0
0
Foreign exchange contracts:
Net gains (losses) arising during the period
314
(123
)
191
Net (gains) losses reclassified into income
110
(43
)
67
Net change in unrealized gains (losses) on foreign exchange contracts
424
(166
)
258
Net gain (loss) on cash flow hedges
424
(166
)
258
Other comprehensive loss
$
(2,185
)
$
(78
)
$
(2,263
) </t>
  </si>
  <si>
    <t>Derivative Financial Instruments (Tables)</t>
  </si>
  <si>
    <t>Fair Value and Balance Sheet Locations</t>
  </si>
  <si>
    <t>The following tables provide information about the fair values of our derivative financial instruments as of the respective balance sheet dates: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t>
  </si>
  <si>
    <t>Derivatives Instruments Designated as Cash Flow Hedges</t>
  </si>
  <si>
    <t xml:space="preserve">The following tables show the impact of derivative instruments designated as cash flow hedges on the consolidated statements of operations and the consolidated statements of comprehensive loss:
Amount of Gain (Loss) Recognized in OCI (Effective Portion)
Location of Gain (Loss) Reclassified from AOCI into Income (Effective Portion)
Amount of Gain (Loss) Reclassified from AOCI into Income (Effective Portion)
Year Ended December 31,
Year Ended December 31,
(In thousands)
2017
2016
2015
2017
2016
2015
Foreign exchange contracts
$
2,776
$
1,128
$
314
Cost of Revenue
$
905
$
165
$
(34
)
Selling, general and administrative expenses
692
133
(28
)
Research and development
1,065
233
(48
) </t>
  </si>
  <si>
    <t>Net Impact of Changes in Fair Value of Call Option and Embedded Cash Conversion Option</t>
  </si>
  <si>
    <t xml:space="preserve">The following table shows the net impact of the changes in fair values of the 1.25% Call Option and 1.25% Notes embedded cash conversion option in the consolidated statements of operations:
Year Ended December 31,
(In thousands)
2017
2016
2015
1.25% Call Option
$
29,498
$
(63,128
)
$
23,117
1.25% Embedded cash conversion option
(30,118
)
63,551
(23,371
)
Net (loss) gain included in other income, net
$
(620
)
$
423
$
(254
) </t>
  </si>
  <si>
    <t>Commitments (Tables)</t>
  </si>
  <si>
    <t>Rent Expense</t>
  </si>
  <si>
    <t>Total rent expense recognized, which consists of the base rental amount and other lessor charges when mandated in a lease agreement, was as follows:
Year Ended December 31,
(In thousands)
2017
2016
2015
Rent expense
$
32,657
$
24,745
$
18,164</t>
  </si>
  <si>
    <t>Future Commitments under Capital and Operating Leases</t>
  </si>
  <si>
    <t>Our future commitments under capital and operating leases are shown below. The capital lease amounts related to prepaid maintenance, as well as the related prepaid maintenance costs, are not included in our financials as they are considered executory costs. Future operating lease commitments are calculated using the base rental amount and foreign currency exchange rates in effect as of December 31, 2017.
Capital
Operating
(In thousands)
Leases
Leases
2018
$
11,148
$
28,534
2019
5,976
25,297
2020
1,203
22,195
2021
158
18,008
2022
0
13,955
Thereafter
0
35,239
18,485
$
143,228
Less amount representing interest
(1,246
)
Less amount related to executory costs
(2,269
)
14,970
Current maturities of capital lease obligations
7,865
Capital lease obligations, net of current maturities
$
7,105</t>
  </si>
  <si>
    <t>Summary of Expense Incurred under Atos Agreement</t>
  </si>
  <si>
    <t>Year Ended December 31,
(In thousands)
2017
2016
2015
Expenses incurred under Atos agreement
$
58,787
$
62,266
$
67,058</t>
  </si>
  <si>
    <t>Discontinued Operations (Tables)</t>
  </si>
  <si>
    <t>Summary of Discontinued Operations in Financial Statements</t>
  </si>
  <si>
    <t xml:space="preserve">The following table summarizes the major classes of assets and liabilities of the discontinued operation, as reported on the consolidated balance sheet as of December 31, 2017:
(In thousands)
December 31, 2017
Carrying amounts of major classes of assets included as part of discontinued operations:
Accounts receivable, net
$
8,196
Prepaid expenses and other current assets
3,080
Other classes of assets that are not major
0
Total assets attributable to discontinued operations
$
11,276
Carrying amounts of major classes of liabilities included as part of discontinued operations:
Accounts payable
$
114
Accrued expenses
5,599
Accrued compensation and benefits
7,728
Deferred revenue
7,241
Other classes of liabilities that are not major
676
Total liabilities attributable to discontinued operations
$
21,358
The following table summarizes the major classes of line items constituting income (loss) of the discontinued operation, as reported in the consolidated statements of operations for the year ended December 31, 2017:
Year Ended
(In thousands)
December 31, 2017
Major classes of line items constituting pretax profit (loss) of discontinued operations
Revenue:
Software delivery, support and maintenance
$
10,949
Client services
1,044
Total revenue
11,993
Cost of revenue:
Software delivery, support and maintenance
2,918
Client services
261
Total cost of revenue
3,179
Gross profit
8,814
Selling, general and administrative expenses
0
Research and development
1,148
Income (loss) before income taxes
7,666
Income tax benefit (provision)
(2,990
)
Income from discontinued operations, net of tax
$
4,676
During the year ended December 31, 2017, the discontinued operation generated $3.1 million of cash. </t>
  </si>
  <si>
    <t>Business Segments (Tables)</t>
  </si>
  <si>
    <t>Revenues and Income from Operations Related to Segment Within Reconciliation to Consolidated Amounts</t>
  </si>
  <si>
    <t>Year Ended December 31,
(In thousands)
2017
2016
2015
Revenue:
Clinical and Financial Solutions
$
1,251,299
$
1,125,617
$
1,105,504
Population Health
270,447
234,662
219,861
Netsmart
319,074
173,361
0
Unallocated Amounts
(22,485
)
16,259
61,028
Discontinued Operations
(11,993
)
0
0
Total revenue
$
1,806,342
$
1,549,899
$
1,386,393
Gross Profit:
Clinical and Financial Solutions
$
532,152
$
471,814
$
452,058
Population Health
190,394
171,404
147,095
Netsmart
149,550
70,289
0
Unallocated Amounts
(81,121
)
(42,468
)
(18,588
)
Discontinued Operations
(8,814
)
0
0
Total gross profit
$
782,161
$
671,039
$
580,565
Income (loss) from operations:
Clinical and Financial Solutions
$
285,552
$
251,886
$
234,146
Population Health
131,174
111,956
91,887
Netsmart
29,473
(7,412
)
0
Unallocated Amounts
(396,616
)
(296,659
)
(294,150
)
Discontinued Operations
(7,666
)
0
0
Total income from operations
$
41,917
$
59,771
$
31,883</t>
  </si>
  <si>
    <t>Supplemental Disclosures (Tables)</t>
  </si>
  <si>
    <t>The majority of the restricted cash balance as of December 31, 2017 represents Netsmart’s cash deposits to maintain two letters of credit with a financial institution related to customer agreements and an escrow fund related to a previous acquisition associated with the acquired EIS Business.
Year Ended December 31,
(In thousands)
2017
2016
2015
Cash paid during the period for:
Interest
$
67,764
$
41,954
$
15,750
Income taxes paid, net of tax refunds
$
6,897
$
2,951
$
5,037
Non-cash transactions:
Exchange of Netsmart, Inc. common stock for redeemable convertible preferred stock in Netsmart by Netsmart, Inc. management
$
0
$
25,543
$
0
Accretion of redemption preference on redeemable convertible non-controlling interest in Netsmart
$
43,850
$
28,536
$
0
Obligations incurred to purchase capitalized software or enter into capital leases
$
5,244
$
28,970
$
393
Change in fair value of commercial agreement with NantHealth
$
22,900
$
0
$
0</t>
  </si>
  <si>
    <t>Accrued Expenses</t>
  </si>
  <si>
    <t>Accrued expenses consist of the following:
December 31,
December 31,
(In thousands)
2017
2016
Royalties, certain third-party product costs and licenses
$
14,718
$
17,359
Other
71,197
68,776
Total accrued expenses
$
85,915
$
86,135</t>
  </si>
  <si>
    <t>Other Assets</t>
  </si>
  <si>
    <t>Other assets consist of the following:
December 31,
December 31,
(In thousands)
2017
2016
Reseller agreement with Nant Health, LLC
$
22,252
$
0
Fair value of 1.25% Call Option
46,578
17,080
Long-term prepaid commissions
32,938
40,668
Investments in non-marketable securities
30,013
29,603
Long-term deposits and other assets
17,068
10,440
Total other assets
$
148,849
$
97,791</t>
  </si>
  <si>
    <t>Geographic Information (Tables)</t>
  </si>
  <si>
    <t>Revenues by Geographic Area</t>
  </si>
  <si>
    <t>Revenues are attributed to geographic regions based on the location where the sale originated. Our revenues by geographic area are summarized below:
Year Ended December 31,
(In thousands)
2017
2016
2015
United States
$
1,749,476
$
1,500,629
$
1,338,095
Canada
15,818
18,694
18,024
Other international
41,048
30,576
30,274
Total
$
1,806,342
$
1,549,899
$
1,386,393</t>
  </si>
  <si>
    <t>Long-Lived Assets by Geographic Area</t>
  </si>
  <si>
    <t>A summary of our long-lived assets, comprised of fixed assets by geographic area, is presented below:
December 31,
December 31,
(In thousands)
2017
2016
United States
$
159,207
$
140,552
India
4,154
5,735
Israel
1,322
1,568
Canada
146
353
Other international
774
602
Total
$
165,603
$
148,810</t>
  </si>
  <si>
    <t>Quarterly Financial Information (Unaudited) (Tables)</t>
  </si>
  <si>
    <t>Summary of Quarterly Financial Information</t>
  </si>
  <si>
    <t>The following tables contain a summary of our unaudited quarterly consolidated results of operations for our last eight fiscal quarters.
Quarter Ended
December 31,
September 30,
June 30,
March 31,
(In thousands, except per share amounts)
2017 (1)
2017 (1)
2017
2017
Revenue
$
517,334
$
449,442
$
426,091
$
413,475
Cost of revenue
303,235
247,523
238,600
234,823
Gross profit
214,099
201,919
187,491
178,652
Selling, general and administrative expenses
146,037
117,352
112,037
110,845
Research and development
73,471
51,057
46,459
49,232
Asset impairment charges
0
0
0
0
Amortization of intangible and acquisition-related assets
10,414
8,137
7,891
7,312
Income from operations
(15,823
)
25,373
21,104
11,263
Interest expense
(24,757
)
(22,252
)
(20,290
)
(20,180
)
Other income (expense), net
958
(570
)
(214
)
239
Impairment of and losses on long-term investments
0
(20,700
)
(144,590
)
0
Equity in net income (loss) of unconsolidated investments
115
449
(28
)
285
Loss from continuing operations before income taxes
(39,507
)
(17,700
)
(144,018
)
(8,393
)
Income tax benefit (provision)
49,694
(2)
238
1,007
(172
)
Income (loss) from continuing operations, net of tax
10,187
(17,462
)
(143,011
)
(8,565
)
Income from discontinued operations, net of tax
4,676
0
0
0
Net income (loss)
14,863
(17,462
)
(143,011
)
(8,565
)
Less: Net loss (income) attributable to non-controlling interest
1,918
(163
)
264
(453
)
Less: Accretion of redemption preference on redeemable convertible non-controlling interest - Netsmart
(10,963
)
(10,962
)
(10,963
)
(10,962
)
Net income (loss) attributable to Allscripts Healthcare Solutions, Inc. stockholders
$
5,818
$
(28,587
)
$
(153,710
)
$
(19,980
)
Net income (loss) attributable to Allscripts Healthcare Solutions, Inc. stockholders per share:
Basic
Continuing operations
$
0.00
$
(0.16
)
$
(0.85
)
$
(0.11
)
Discontinued operations
$
0.03
$
0.00
$
0.00
$
0.00
Net income (loss) attributable to Allscripts Healthcare Solutions, Inc. stockholders per share
$
0.03
$
(0.16
)
$
(0.85
)
$
(0.11
)
Diluted
Continuing operations
$
0.00
$
(0.16
)
$
(0.85
)
$
(0.11
)
Discontinued opererations
$
0.03
$
0.00
$
0.00
$
0.00
Net income (loss) attributable to Allscripts Healthcare Solutions, Inc. stockholders per share
$
0.03
$
(0.16
)
$
(0.85
)
$
(0.11
)
Quarter Ended
December 31,
September 30,
June 30,
March 31,
(In thousands, except per share amounts)
2016 (3)
2016 (3)
2016 (3)
2016
Revenue
$
425,436
$
392,384
$
386,521
$
345,558
Cost of revenue
239,138
226,225
219,837
193,660
Gross profit
186,298
166,159
166,684
151,898
Selling, general and administrative expenses
115,132
98,778
94,802
84,153
Research and development
47,836
45,142
47,891
47,037
Asset impairment charges
0
0
0
4,650
Amortization of intangible and acquisition-related assets
10,903
5,365
5,417
4,162
Income from operations
12,427
16,874
18,574
11,896
Interest expense
(25,384
)
(5)
(19,367
)
(16,421
)
(6,969
)
Other income (expense), net
621
(6
)
106
366
Equity in net loss of unconsolidated investments
0
0
(4,898
)
(2,603
)
(Loss) income before income taxes
(12,336
)
(2,499
)
(2,639
)
2,690
Income tax benefit (provision)
15,218
(4)
2,656
(4)
503
(4)
(563
)
(4)
Net income (loss)
2,882
157
(2,136
)
2,127
Less: Net (income) loss attributable to non-controlling interest
(4
)
(151
)
87
(78
)
Less: Accretion of redemption preference on redeemable convertible non-controlling interest - Netsmart
(10,192
)
(10,191
)
(8,153
)
0
Net (loss) income attributable to Allscripts Healthcare Solutions, Inc. stockholders
$
(7,314
)
$
(10,185
)
$
(10,202
)
$
2,049
(Loss) earnings per share - basic and diluted attributable to Allscripts Healthcare Solutions, Inc. stockholders
$
(0.04
)
$
(0.06
)
$
(0.05
)
$
0.01
(1)
Results of operations for the quarter include the results of operations of (i) DeVero since July 17, 2017, (ii) the provider and patient engagement business of NantHealth since August 25, 2017 and (iii) the results of operations of the EIS Business since October 2, 2017.
(2)
(3)
Results of operations for the quarter include the results of operations of (i) Netsmart since April 19, 2016, (ii) HealthMEDX since October 27, 2016, and (iii) the results of operations of three third parties in which we acquired a controlling interest during the quarters ended September 30 th st
( 4 )
( 5 )
Interest expense includes the write-off of $5.2 million deferred debt issuance costs in connection with Netsmart’s amendment of its First Lien Credit Agreement during the quarter ended December 31, 2016 and the write-off of $1.4 million of deferred debt issuance costs in connection with amending the Senior Secured Credit Facility during the quarter ended September 30, 2015.</t>
  </si>
  <si>
    <t>Basis of Presentation and Significant Accounting Policies - Additional Information (Detail) - USD ($)</t>
  </si>
  <si>
    <t>3 Months Ended</t>
  </si>
  <si>
    <t>Sep. 30, 2017</t>
  </si>
  <si>
    <t>Basis Of Presentation And Significant Accounting Policies [Line Items]</t>
  </si>
  <si>
    <t>Other-than-temporary impairments</t>
  </si>
  <si>
    <t>Capitalized software development costs</t>
  </si>
  <si>
    <t>Percentage of revenues</t>
  </si>
  <si>
    <t>No single client accounted for more than 10% of our revenue in the years ended December 31, 2017, 2016 and 2015.</t>
  </si>
  <si>
    <t>Customer concentration</t>
  </si>
  <si>
    <t>No client represented more than 10% of accounts receivable as of December 31, 2017 or 2016.</t>
  </si>
  <si>
    <t>ASU 2016-09 [Member]</t>
  </si>
  <si>
    <t>Decrease in accumulated deficit due to the recognition of excess tax benefit after valuation allowance</t>
  </si>
  <si>
    <t>ASU 2014-09 [Member]</t>
  </si>
  <si>
    <t>Estimated deferred costs not yet capitalized</t>
  </si>
  <si>
    <t>Class A Preferred Units [Member]</t>
  </si>
  <si>
    <t>Temporary equity redemption period</t>
  </si>
  <si>
    <t>5 years</t>
  </si>
  <si>
    <t>Third-Party Software Purchases [Member]</t>
  </si>
  <si>
    <t>Accrued Software Development Cost</t>
  </si>
  <si>
    <t>Nant Health, LLC [Member]</t>
  </si>
  <si>
    <t>Loss on disposition of available for sale securities</t>
  </si>
  <si>
    <t>Interest rate</t>
  </si>
  <si>
    <t>1.25%</t>
  </si>
  <si>
    <t>Interest rate increase (decrease)</t>
  </si>
  <si>
    <t>(7.00%)</t>
  </si>
  <si>
    <t>Minimum [Member]</t>
  </si>
  <si>
    <t>Outsourcing services arrangements period</t>
  </si>
  <si>
    <t>3 years</t>
  </si>
  <si>
    <t>Capitalized software estimated economic life</t>
  </si>
  <si>
    <t>Maximum [Member]</t>
  </si>
  <si>
    <t>10 years</t>
  </si>
  <si>
    <t>Reimbursements for Out-of-Pocket Expenses Incurred as Client Services Revenue (Detail) - USD ($) $ in Thousands</t>
  </si>
  <si>
    <t>Reimbursements for out-of-pocket expenses incurred</t>
  </si>
  <si>
    <t>Revenue Earned on Contracts in Excess of Billings Included in Accounts Receivable and Other Assets (Detail) - USD ($) $ in Thousands</t>
  </si>
  <si>
    <t>Unbilled revenue (current)</t>
  </si>
  <si>
    <t>Unbilled revenue (long-term)</t>
  </si>
  <si>
    <t>Total revenue earned on contracts in excess of billings</t>
  </si>
  <si>
    <t>Summary of Financial Assets and Liabilities Measured at Fair Value on Recurring Basis (Detail) - USD ($) $ in Thousands</t>
  </si>
  <si>
    <t>Fair Value Assets And Liabilities Measured On Recurring And Nonrecurring Basis [Line Items]</t>
  </si>
  <si>
    <t>Foreign exchange derivative assets [Member]</t>
  </si>
  <si>
    <t>1.25% Notes Embedded Cash Conversion Option [Member]</t>
  </si>
  <si>
    <t>1.25% Call Option [Member]</t>
  </si>
  <si>
    <t>Level 1 [Member]</t>
  </si>
  <si>
    <t>Level 1 [Member] | Foreign exchange derivative assets [Member]</t>
  </si>
  <si>
    <t>Level 1 [Member] | 1.25% Notes Embedded Cash Conversion Option [Member]</t>
  </si>
  <si>
    <t>Level 1 [Member] | 1.25% Call Option [Member]</t>
  </si>
  <si>
    <t>Level 2 [Member]</t>
  </si>
  <si>
    <t>Level 2 [Member] | Foreign exchange derivative assets [Member]</t>
  </si>
  <si>
    <t>Level 2 [Member] | 1.25% Notes Embedded Cash Conversion Option [Member]</t>
  </si>
  <si>
    <t>Level 2 [Member] | 1.25% Call Option [Member]</t>
  </si>
  <si>
    <t>Level 3 [Member]</t>
  </si>
  <si>
    <t>Level 3 [Member] | Foreign exchange derivative assets [Member]</t>
  </si>
  <si>
    <t>Level 3 [Member] | 1.25% Notes Embedded Cash Conversion Option [Member]</t>
  </si>
  <si>
    <t>Level 3 [Member] | 1.25% Call Option [Member]</t>
  </si>
  <si>
    <t>Unamortized Balances of Capitalized Software (Detail) - USD ($) $ in Thousands</t>
  </si>
  <si>
    <t>Software development costs</t>
  </si>
  <si>
    <t>Less: accumulated amortization</t>
  </si>
  <si>
    <t>Capitalized Software Development Costs, Write Offs Included in Asset Impairment Changes and Amortization of Capitalized Software Development Costs Included in Cost of Revenue (Detail) - USD ($) $ in Thousands</t>
  </si>
  <si>
    <t>Write-offs of capitalized software development costs</t>
  </si>
  <si>
    <t>Amortization of capitalized software development costs</t>
  </si>
  <si>
    <t>Balance of Redeemable Convertible Non-Controlling Interest (Detail) $ in Thousands</t>
  </si>
  <si>
    <t>Dec. 31, 2017USD ($)</t>
  </si>
  <si>
    <t>Balance as of December 31, 2016</t>
  </si>
  <si>
    <t>Issuance of redeemable convertible non-controlling interest</t>
  </si>
  <si>
    <t>Accretion of redemption preference on redeemable convertible non-controlling interest</t>
  </si>
  <si>
    <t>Balance as of December 31, 2017</t>
  </si>
  <si>
    <t>Calculations of Earnings (Loss) Per Share (Detail) - USD ($) $ / shares in Units, shares in Thousands, $ in Thousands</t>
  </si>
  <si>
    <t>Mar. 31, 2017</t>
  </si>
  <si>
    <t>Sep. 30, 2016</t>
  </si>
  <si>
    <t>Jun. 30, 2016</t>
  </si>
  <si>
    <t>Mar. 31, 2016</t>
  </si>
  <si>
    <t>Basic Loss per Common Share:</t>
  </si>
  <si>
    <t>Less: Net income attributable to non-controlling interests</t>
  </si>
  <si>
    <t>Net loss from continuing operations attributable to Allscripts Healthcare Solutions, Inc. stockholders</t>
  </si>
  <si>
    <t>Net income from discontinued operations attributable to Allscripts Healthcare Solutions, Inc. stockholders</t>
  </si>
  <si>
    <t>Weighted-average common shares outstanding</t>
  </si>
  <si>
    <t>Diluted Loss per Common Share:</t>
  </si>
  <si>
    <t>Dilutive effect of stock options, restricted stock unit awards and warrants</t>
  </si>
  <si>
    <t>Weighted-average common shares outstanding assuming dilution</t>
  </si>
  <si>
    <t>Anti-Dilutive Stock Options, Restricted Stock Unit Awards and Warrants Excluded from Computation of Diluted Earnings (Loss) Per Share (Detail) - shares shares in Thousands</t>
  </si>
  <si>
    <t>Earnings Per Share [Abstract]</t>
  </si>
  <si>
    <t>Shares subject to anti-dilutive stock options, restricted stock unit awards and warrants excluded from calculation</t>
  </si>
  <si>
    <t>Company Contributions to Employee Benefit Plan (Detail) - USD ($) $ in Thousands</t>
  </si>
  <si>
    <t>Company contributions to employee benefit plans</t>
  </si>
  <si>
    <t>Business Combinations and Other Investments - Acquisition of DeVero - Additional Information (Detail) - USD ($)</t>
  </si>
  <si>
    <t>Jul. 17, 2017</t>
  </si>
  <si>
    <t>Oct. 14, 2016</t>
  </si>
  <si>
    <t>Business Acquisition [Line Items]</t>
  </si>
  <si>
    <t>Cash paid for business acquisitions</t>
  </si>
  <si>
    <t>Date of acquisition</t>
  </si>
  <si>
    <t>Oct. 14,
		2016</t>
  </si>
  <si>
    <t>Netsmart [Member] | DeVero, Inc. [Member]</t>
  </si>
  <si>
    <t>Acquired cash and cash equivalents, and restricted cash</t>
  </si>
  <si>
    <t>Assets acquired, other operating assets</t>
  </si>
  <si>
    <t>Liabilities assumed, accounts payable and accrued expenses</t>
  </si>
  <si>
    <t>Liabilities assumed, deferred revenue</t>
  </si>
  <si>
    <t>Liabilities assumed, deferred tax liabilities net</t>
  </si>
  <si>
    <t>Jul. 17,
		2017</t>
  </si>
  <si>
    <t>Goodwill, expected tax deductible amount</t>
  </si>
  <si>
    <t>Netsmart [Member] | DeVero, Inc. [Member] | Customer Relationships [Member]</t>
  </si>
  <si>
    <t>Intangible assets</t>
  </si>
  <si>
    <t>Intangible assets, useful life (in years)</t>
  </si>
  <si>
    <t>7 years</t>
  </si>
  <si>
    <t>Netsmart [Member] | DeVero, Inc. [Member] | Technology [Member]</t>
  </si>
  <si>
    <t>20 years</t>
  </si>
  <si>
    <t>Netsmart [Member] | DeVero, Inc. [Member] | Product Trademarks [Member]</t>
  </si>
  <si>
    <t>Selling, General and Administrative Expenses [Member]</t>
  </si>
  <si>
    <t>Acquisition-related costs</t>
  </si>
  <si>
    <t>Selling, General and Administrative Expenses [Member] | Netsmart [Member] | DeVero, Inc. [Member]</t>
  </si>
  <si>
    <t>Business Combinations and Other Investments - Acquisition of the Patient/Provider Engagement Solutions Business from NantHealth, Inc. - Additional Information (Detail) - NantHealth, Inc. [Member] $ in Thousands</t>
  </si>
  <si>
    <t>Aug. 25, 2017USD ($)shares</t>
  </si>
  <si>
    <t>Number of shares as consideration for asset purchase agreement | shares</t>
  </si>
  <si>
    <t>Aggregate consideration with a fair value | $</t>
  </si>
  <si>
    <t>Schedule of Consideration Transaction (Detail) - NantHealth, Inc. [Member] $ in Thousands</t>
  </si>
  <si>
    <t>Aug. 25, 2017USD ($)</t>
  </si>
  <si>
    <t>Cash</t>
  </si>
  <si>
    <t>Add: Final net working capital surplus</t>
  </si>
  <si>
    <t>Add: NantHealth common stock</t>
  </si>
  <si>
    <t>Less: Value assigned to modification of existing commercial agreement with NantHealth</t>
  </si>
  <si>
    <t>Total consideration for NantHealth provider/patient solutions business</t>
  </si>
  <si>
    <t>Assets Acquired and Liabilities Assumed (Detail) - USD ($) $ in Thousands</t>
  </si>
  <si>
    <t>Oct. 02, 2017</t>
  </si>
  <si>
    <t>Aug. 25, 2017</t>
  </si>
  <si>
    <t>Oct. 27, 2016</t>
  </si>
  <si>
    <t>Fixed assets</t>
  </si>
  <si>
    <t>Accounts payable and accrued expenses</t>
  </si>
  <si>
    <t>Net assets acquired</t>
  </si>
  <si>
    <t>Capital lease obligations</t>
  </si>
  <si>
    <t>Long-term maturities of debt and capital lease obligations</t>
  </si>
  <si>
    <t>Acquired Intangible Assets Amortization (Detail) - USD ($) $ in Thousands</t>
  </si>
  <si>
    <t>NantHealth, Inc. [Member] | Customer Relationships [Member]</t>
  </si>
  <si>
    <t>19 years</t>
  </si>
  <si>
    <t>Intangible assets, fair value</t>
  </si>
  <si>
    <t>NantHealth, Inc. [Member] | Technology [Member]</t>
  </si>
  <si>
    <t>NantHealth, Inc. [Member] | Tradenames [Member]</t>
  </si>
  <si>
    <t>EIS Business [Member] | Customer Relationships [Member]</t>
  </si>
  <si>
    <t>EIS Business [Member] | Technology [Member]</t>
  </si>
  <si>
    <t>EIS Business [Member] | Tradenames [Member]</t>
  </si>
  <si>
    <t>Netsmart [Member] | Corporate Trademark [member]</t>
  </si>
  <si>
    <t>Indefinite intangible assets, fair value</t>
  </si>
  <si>
    <t>Netsmart [Member] | Customer Relationships [Member]</t>
  </si>
  <si>
    <t>Netsmart [Member] | Customer Relationships [Member] | Minimum [Member]</t>
  </si>
  <si>
    <t>12 years</t>
  </si>
  <si>
    <t>Netsmart [Member] | Customer Relationships [Member] | Maximum [Member]</t>
  </si>
  <si>
    <t>Netsmart [Member] | Technology [Member]</t>
  </si>
  <si>
    <t>Netsmart [Member] | Product Trademarks [Member]</t>
  </si>
  <si>
    <t>HealthMEDX, LLC [Member] | Customer Relationships [Member]</t>
  </si>
  <si>
    <t>15 years</t>
  </si>
  <si>
    <t>HealthMEDX, LLC [Member] | Technology [Member]</t>
  </si>
  <si>
    <t>HealthMEDX, LLC [Member] | Product Trademarks [Member]</t>
  </si>
  <si>
    <t>Business Combinations and Other Investments - Acquisition of the Enterprise Information Solutions Business from McKesson Corporation - Additional Information (Detail)</t>
  </si>
  <si>
    <t>Oct. 02, 2017USD ($)Subsidiary</t>
  </si>
  <si>
    <t>Dec. 31, 2016USD ($)</t>
  </si>
  <si>
    <t>Number of wholly owned subsidiaries in which outstanding equity interest acquired | Subsidiary</t>
  </si>
  <si>
    <t>Business combination, aggregate consideration</t>
  </si>
  <si>
    <t>Oct. 2,
		2017</t>
  </si>
  <si>
    <t>EIS Business [Member] | Selling, General and Administrative Expenses [Member]</t>
  </si>
  <si>
    <t>Schedule of Acquisition of EIS Business Based on Total Enterprise Value (Detail) - EIS Business [Member] $ in Thousands</t>
  </si>
  <si>
    <t>Oct. 02, 2017USD ($)</t>
  </si>
  <si>
    <t>Less: Assumption of restructuring indebtedness</t>
  </si>
  <si>
    <t>Business Combinations and Other Investments - Asset Purchase Agreement with Third Party - Additional Information (Detail) - USD ($) $ in Thousands</t>
  </si>
  <si>
    <t>Asset Purchase Agreement</t>
  </si>
  <si>
    <t>Mar. 31,
		2017</t>
  </si>
  <si>
    <t>Business combination, estimated consideration payable</t>
  </si>
  <si>
    <t>Contingent consideration, fair value</t>
  </si>
  <si>
    <t>Business Combinations and Other Investments - Formation of Joint Business Entity and Acquisition of Netsmart, Inc. - Additional Information (Detail) - USD ($)</t>
  </si>
  <si>
    <t>Apr. 19, 2016</t>
  </si>
  <si>
    <t>Dec. 02, 2016</t>
  </si>
  <si>
    <t>Contribution and investment agreement date</t>
  </si>
  <si>
    <t>Mar. 20,
		2016</t>
  </si>
  <si>
    <t>Description of liquidation preference</t>
  </si>
  <si>
    <t>The liquidation preference is equal to the greater of (i) a return of the original issue price plus a preferred return (accruing on a daily basis at the rate of 11% per annum and compounding annually on the last day of each calendar year) or (ii) the as-converted value of Class A Common Units in Nathan.</t>
  </si>
  <si>
    <t>Preferred return percentage</t>
  </si>
  <si>
    <t>11.00%</t>
  </si>
  <si>
    <t>Equity ownership percentage</t>
  </si>
  <si>
    <t>49.10%</t>
  </si>
  <si>
    <t>100.00%</t>
  </si>
  <si>
    <t>Homecare Business [Member]</t>
  </si>
  <si>
    <t>Escrow deposit related to the integration of homecare business</t>
  </si>
  <si>
    <t>Escrow deposit period</t>
  </si>
  <si>
    <t>4 years</t>
  </si>
  <si>
    <t>GI Partners [Member]</t>
  </si>
  <si>
    <t>Minority interest percentage</t>
  </si>
  <si>
    <t>47.20%</t>
  </si>
  <si>
    <t>Netsmart Management [Member]</t>
  </si>
  <si>
    <t>3.70%</t>
  </si>
  <si>
    <t>Netsmart transaction completion date</t>
  </si>
  <si>
    <t>Apr. 19,
		2016</t>
  </si>
  <si>
    <t>Business combination, purchase price</t>
  </si>
  <si>
    <t>Extinguishment of debt</t>
  </si>
  <si>
    <t>Accrued interest and fees</t>
  </si>
  <si>
    <t>Decrease in accounts receivable, net acquired</t>
  </si>
  <si>
    <t>Increase in prepaid expenses and other assets, acquired</t>
  </si>
  <si>
    <t>Decrease in other assets, acquired</t>
  </si>
  <si>
    <t>Increase in deferred taxes, net acquired</t>
  </si>
  <si>
    <t>Decrease in other liabilities</t>
  </si>
  <si>
    <t>Increase in the residual allocation to goodwill</t>
  </si>
  <si>
    <t>Netsmart [Member] | Nathan [Member]</t>
  </si>
  <si>
    <t>Schedule of Consideration Funded by Sources of Funds (Detail) - USD ($) $ in Thousands</t>
  </si>
  <si>
    <t>Cash contribution for redeemable convertible non-controlling interest</t>
  </si>
  <si>
    <t>Netsmart Inc Management [Member]</t>
  </si>
  <si>
    <t>Exchange of Netsmart common stock for redeemable convertible non-controlling interest</t>
  </si>
  <si>
    <t>Net borrowings under new term loans</t>
  </si>
  <si>
    <t>Netsmart [Member] | GI Partners [Member]</t>
  </si>
  <si>
    <t>Netsmart [Member] | Netsmart Inc Management [Member]</t>
  </si>
  <si>
    <t>Netsmart [Member] | Allscripts [Member]</t>
  </si>
  <si>
    <t>Cash contribution from borrowings under revolver in exchange for common stock</t>
  </si>
  <si>
    <t>Contingent consideration payable to former HealthMEDX owners</t>
  </si>
  <si>
    <t>Deferred cash consideration</t>
  </si>
  <si>
    <t>Business Combinations and Other Investments - Acquisition of HealthMEDX - Additional Information (Detail) - USD ($)</t>
  </si>
  <si>
    <t>Oct. 27,
		2016</t>
  </si>
  <si>
    <t>Outstanding contingent consideration</t>
  </si>
  <si>
    <t>Pro forma Results (Detail) - USD ($) $ / shares in Units, $ in Thousands</t>
  </si>
  <si>
    <t>Revenue</t>
  </si>
  <si>
    <t>Net loss</t>
  </si>
  <si>
    <t>Combined Entity [Member]</t>
  </si>
  <si>
    <t>Loss per share, basic and diluted</t>
  </si>
  <si>
    <t>Business Combinations and Other Investments - Other Acquisitions and Investments - Additional Information (Detail) - USD ($)</t>
  </si>
  <si>
    <t>Sep. 08, 2016</t>
  </si>
  <si>
    <t>Apr. 17, 2015</t>
  </si>
  <si>
    <t>Dec. 21, 2017</t>
  </si>
  <si>
    <t>Total consideration for non marketable equity securities</t>
  </si>
  <si>
    <t>Carrying values of cost method investments</t>
  </si>
  <si>
    <t>Equity Method Debt Investments [Member]</t>
  </si>
  <si>
    <t>Total consideration for non-marketable convertible note of a third party</t>
  </si>
  <si>
    <t>Cost Method Debt Investments [Member]</t>
  </si>
  <si>
    <t>Other Assets [Member] | Equity Method Debt Investments [Member]</t>
  </si>
  <si>
    <t>Convertible note carrying value</t>
  </si>
  <si>
    <t>Other Assets [Member] | Cost Method Debt Investments [Member]</t>
  </si>
  <si>
    <t>Third Party</t>
  </si>
  <si>
    <t>51.00%</t>
  </si>
  <si>
    <t>Majority interest acquired in a third party</t>
  </si>
  <si>
    <t>Estimated fair value of the aggregate consideration of net working capital and deferred revenue</t>
  </si>
  <si>
    <t>Assets Acquired, deferred tax assets</t>
  </si>
  <si>
    <t>Assets acquired, fixed assets</t>
  </si>
  <si>
    <t>Liabilities assumed, accounts payable, deferred revenue and accruals</t>
  </si>
  <si>
    <t>Other long-term liabilities</t>
  </si>
  <si>
    <t>Estimated fair value of non controlling interest</t>
  </si>
  <si>
    <t>Decrease in deferred tax liability</t>
  </si>
  <si>
    <t>49.00%</t>
  </si>
  <si>
    <t>Description of call feature</t>
  </si>
  <si>
    <t>the minority owners of the third party were granted a call option to repurchase the 51% equity share owned by Allscripts at the same pre-defined future enterprise value applicable to Allscripts call option for a period of 9 months after the third anniversary of the transaction date. Such call option can only be exercised in the event that Allscripts chooses not to exercise its call option after the third anniversary of the transaction date.</t>
  </si>
  <si>
    <t>Provided loan to third party to refinance outstanding indebtedness</t>
  </si>
  <si>
    <t>Third Party | Customer Relationships [Member]</t>
  </si>
  <si>
    <t>8 years</t>
  </si>
  <si>
    <t>13 years</t>
  </si>
  <si>
    <t>Decrease in the value of customer relationship intangibles</t>
  </si>
  <si>
    <t>Third Party | Technology [Member]</t>
  </si>
  <si>
    <t>Third Party | Tradenames [Member]</t>
  </si>
  <si>
    <t>2017 Business Acquisitions [Member] | Cost Method Equity Investments</t>
  </si>
  <si>
    <t>2017 Business Acquisitions [Member] | Other Assets [Member] | Cost Method Equity Investments</t>
  </si>
  <si>
    <t>2016 Business Acquisitions [Member] | Cost Method Equity Investments</t>
  </si>
  <si>
    <t>2016 Business Acquisitions [Member] | Other Assets [Member] | Cost Method Equity Investments</t>
  </si>
  <si>
    <t>Summary of Other Equity Investments Included in Other Assets (Detail) $ in Thousands</t>
  </si>
  <si>
    <t>Dec. 31, 2017USD ($)Investment</t>
  </si>
  <si>
    <t>Dec. 21, 2017USD ($)</t>
  </si>
  <si>
    <t>Investments In Affiliates Subsidiaries Associates And Joint Ventures [Abstract]</t>
  </si>
  <si>
    <t>Number of Investees | Investment</t>
  </si>
  <si>
    <t>[1]</t>
  </si>
  <si>
    <t>Equity method investments, Original Investment</t>
  </si>
  <si>
    <t>Equity method investments, Carrying Value</t>
  </si>
  <si>
    <t>Cost method investments, Number of Investees | Investment</t>
  </si>
  <si>
    <t>Cost method investments, Original Investment</t>
  </si>
  <si>
    <t>Cost method investments, Carrying Value</t>
  </si>
  <si>
    <t>Total equity investments, Number of Investees | Investment</t>
  </si>
  <si>
    <t>Total equity investments, Original Investment</t>
  </si>
  <si>
    <t>Total equity investments, Carrying Value</t>
  </si>
  <si>
    <t>Allscripts share of the earnings of our equity method investees is reported based on a one quarter lag.</t>
  </si>
  <si>
    <t>Business Combinations and Other Investments - Impairment of and Losses on Long-term Investments - Additional Information (Detail) - USD ($)</t>
  </si>
  <si>
    <t>9 Months Ended</t>
  </si>
  <si>
    <t>Available for sale marketable securities cost basis</t>
  </si>
  <si>
    <t>Loss on final disposition of securities</t>
  </si>
  <si>
    <t>Equity Securities [Member]</t>
  </si>
  <si>
    <t>Other-than-temporary impairment charges on cost method equity investments</t>
  </si>
  <si>
    <t>Aggregate carrying value of cost method investments prior to impairment charges</t>
  </si>
  <si>
    <t>Fixed Assets (Detail) - USD ($) $ in Thousands</t>
  </si>
  <si>
    <t>Property Plant And Equipment [Line Items]</t>
  </si>
  <si>
    <t>Fixed assets, gross</t>
  </si>
  <si>
    <t>Less: Accumulated depreciation and amortization</t>
  </si>
  <si>
    <t>Computer Equipment and Software [Member]</t>
  </si>
  <si>
    <t>Computer Equipment and Software [Member] | Minimum [Member]</t>
  </si>
  <si>
    <t>Estimated useful life (in years)</t>
  </si>
  <si>
    <t>Computer Equipment and Software [Member] | Maximum [Member]</t>
  </si>
  <si>
    <t>Facility Furniture, Fixtures and Equipment [Member]</t>
  </si>
  <si>
    <t>Facility Furniture, Fixtures and Equipment [Member] | Minimum [Member]</t>
  </si>
  <si>
    <t>Facility Furniture, Fixtures and Equipment [Member] | Maximum [Member]</t>
  </si>
  <si>
    <t>Leasehold Improvements [Member]</t>
  </si>
  <si>
    <t>Shorter of 7 years or life of lease</t>
  </si>
  <si>
    <t>Assets Under Capital Lease [Member]</t>
  </si>
  <si>
    <t>Assets Under Capital Lease [Member] | Minimum [Member]</t>
  </si>
  <si>
    <t>Assets Under Capital Lease [Member] | Maximum [Member]</t>
  </si>
  <si>
    <t>Fixed Assets - Additional Information (Detail) - USD ($) $ in Thousands</t>
  </si>
  <si>
    <t>Accumulated depreciation and amortization</t>
  </si>
  <si>
    <t>Depreciation and Amortization Expense (Detail) - USD ($) $ in Thousands</t>
  </si>
  <si>
    <t>Fixed assets depreciation and amortization expense, including capital leases</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Goodwill and Intangible Assets - Additional Information (Detail) - USD ($)</t>
  </si>
  <si>
    <t>Sep. 30, 2015</t>
  </si>
  <si>
    <t>Cash flow discount rate</t>
  </si>
  <si>
    <t>9.00%</t>
  </si>
  <si>
    <t>Accumulated impairment losses associated with goodwill</t>
  </si>
  <si>
    <t>Goodwill, impairments recorded</t>
  </si>
  <si>
    <t>Changes in Carrying Amount of Goodwill (Detail) - USD ($) $ in Thousands</t>
  </si>
  <si>
    <t>Goodwill [Line Items]</t>
  </si>
  <si>
    <t>Additions arising from business acquisitions</t>
  </si>
  <si>
    <t>Other additions</t>
  </si>
  <si>
    <t>Reallocation</t>
  </si>
  <si>
    <t>Foreign exchange translation</t>
  </si>
  <si>
    <t>Goodwill, net</t>
  </si>
  <si>
    <t>Netsmart Acquisition [Member]</t>
  </si>
  <si>
    <t>DeVero Acquisition [Member]</t>
  </si>
  <si>
    <t>Enterprise Information Solutions [Member]</t>
  </si>
  <si>
    <t>Clinical and Financial Solutions [Member]</t>
  </si>
  <si>
    <t>Clinical and Financial Solutions [Member] | Netsmart Acquisition [Member]</t>
  </si>
  <si>
    <t>Clinical and Financial Solutions [Member] | HealthMEDX, LLC [Member]</t>
  </si>
  <si>
    <t>Clinical and Financial Solutions [Member] | DeVero Acquisition [Member]</t>
  </si>
  <si>
    <t>Clinical and Financial Solutions [Member] | NantHealth, Inc. [Member]</t>
  </si>
  <si>
    <t>Clinical and Financial Solutions [Member] | Enterprise Information Solutions [Member]</t>
  </si>
  <si>
    <t>Population Health [Member]</t>
  </si>
  <si>
    <t>Population Health [Member] | Netsmart Acquisition [Member]</t>
  </si>
  <si>
    <t>Population Health [Member] | HealthMEDX, LLC [Member]</t>
  </si>
  <si>
    <t>Population Health [Member] | DeVero Acquisition [Member]</t>
  </si>
  <si>
    <t>Population Health [Member] | NantHealth, Inc. [Member]</t>
  </si>
  <si>
    <t>Population Health [Member] | Enterprise Information Solutions [Member]</t>
  </si>
  <si>
    <t>Netsmart [Member] | Netsmart Acquisition [Member]</t>
  </si>
  <si>
    <t>Netsmart [Member] | HealthMEDX, LLC [Member]</t>
  </si>
  <si>
    <t>Netsmart [Member] | DeVero Acquisition [Member]</t>
  </si>
  <si>
    <t>Netsmart [Member] | NantHealth, Inc. [Member]</t>
  </si>
  <si>
    <t>Netsmart [Member] | Enterprise Information Solutions [Member]</t>
  </si>
  <si>
    <t>Amortization Expense Related to Intangible Assets (Detail) - USD ($) $ in Thousands</t>
  </si>
  <si>
    <t>Finite Lived Intangible Assets [Line Items]</t>
  </si>
  <si>
    <t>Total intangible amortization expense</t>
  </si>
  <si>
    <t>Estimated Future Amortization Expense for Intangible Assets (Detail) - USD ($) $ in Thousands</t>
  </si>
  <si>
    <t>Thereafter</t>
  </si>
  <si>
    <t>Asset Impairment Charges - Additional Information (Detail) - USD ($) $ in Thousands</t>
  </si>
  <si>
    <t>Asset Impairment Charges [Line Items]</t>
  </si>
  <si>
    <t>Other than temporary impairment charges on long-term Investments</t>
  </si>
  <si>
    <t>Other charges</t>
  </si>
  <si>
    <t>Capitalized Software Development Projects [Member]</t>
  </si>
  <si>
    <t>Cost Method Equity Investments</t>
  </si>
  <si>
    <t>Asset Impairment Charges (Detail) - USD ($) $ in Thousands</t>
  </si>
  <si>
    <t>Debt Outstanding Excluding Capital Lease Obligation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Netsmart Non-Recourse Debt First Lien Term Loan [Member]</t>
  </si>
  <si>
    <t>Netsmart Non-Recourse Debt Second Lien Term Loan [Member]</t>
  </si>
  <si>
    <t>Other Debt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cludes interest expense related to capital leases.</t>
  </si>
  <si>
    <t>Interest Expense Related to Cash Convertible Senior Notes (Detail) - 1.25% Cash Convertible Senior Notes [Member] - USD ($) $ in Thousands</t>
  </si>
  <si>
    <t>Coupon interest at 1.25%</t>
  </si>
  <si>
    <t>Total interest expense related to the 1.25% Notes</t>
  </si>
  <si>
    <t>Debt - Additional Information (Detail)</t>
  </si>
  <si>
    <t>Feb. 15, 2018USD ($)</t>
  </si>
  <si>
    <t>Nov. 10, 2016USD ($)</t>
  </si>
  <si>
    <t>Oct. 27, 2016USD ($)</t>
  </si>
  <si>
    <t>Apr. 19, 2016USD ($)</t>
  </si>
  <si>
    <t>Jun. 18, 2013USD ($)$ / shares</t>
  </si>
  <si>
    <t>Jun. 30, 2013USD ($)</t>
  </si>
  <si>
    <t>Dec. 31, 2017USD ($)$ / shares</t>
  </si>
  <si>
    <t>Dec. 31, 2015USD ($)</t>
  </si>
  <si>
    <t>Dec. 31, 2013USD ($)</t>
  </si>
  <si>
    <t>Mar. 31, 2019</t>
  </si>
  <si>
    <t>Jul. 17, 2017USD ($)</t>
  </si>
  <si>
    <t>Sep. 30, 2015USD ($)</t>
  </si>
  <si>
    <t>Debt instrument capitalized amount</t>
  </si>
  <si>
    <t>Payments for 1.25% Call Option</t>
  </si>
  <si>
    <t>Proceeds from issuance of warrants, net of issuance costs</t>
  </si>
  <si>
    <t>Net cash payment for 1.25% Notes call spread overlay</t>
  </si>
  <si>
    <t>Maximum percentage of foreign subsidiary capital stock guaranteeing credit facility</t>
  </si>
  <si>
    <t>65.00%</t>
  </si>
  <si>
    <t>Deferred debt issuance cost written off with existing Credit Facility</t>
  </si>
  <si>
    <t>Debt instrument principal amount</t>
  </si>
  <si>
    <t>Proceeds from debt</t>
  </si>
  <si>
    <t>Consideration paid for acquisitions</t>
  </si>
  <si>
    <t>Letter of Credit [Member]</t>
  </si>
  <si>
    <t>Portion of facility available for issuance of letters of credit</t>
  </si>
  <si>
    <t>Letter of Credit [Member] | Subsequent Event [Member]</t>
  </si>
  <si>
    <t>Line of Credit [Member]</t>
  </si>
  <si>
    <t>Portion of facility available for issuance of swingline loans</t>
  </si>
  <si>
    <t>Line of Credit [Member] | Subsequent Event [Member]</t>
  </si>
  <si>
    <t>Netsmart Revolving Facility [Member]</t>
  </si>
  <si>
    <t>Debt instrument, interest rate, effective percentage</t>
  </si>
  <si>
    <t>6.44%</t>
  </si>
  <si>
    <t>Netsmart Revolving Facility [Member] | LIBOR Rate [Member]</t>
  </si>
  <si>
    <t>Senior secured credit facility interest rate spread</t>
  </si>
  <si>
    <t>4.75%</t>
  </si>
  <si>
    <t>Interest payment, terms</t>
  </si>
  <si>
    <t>Interest on the 1.25% Notes is payable semiannually in arrears on January 1 and July 1 of each year</t>
  </si>
  <si>
    <t>Debt, Maturity date</t>
  </si>
  <si>
    <t>Jul. 1,
		2020</t>
  </si>
  <si>
    <t>Debt instrument convertible, principal amount</t>
  </si>
  <si>
    <t>Convertible number of equity instrument</t>
  </si>
  <si>
    <t>Conversion price per common stock | $ / shares</t>
  </si>
  <si>
    <t>Repurchase percentage on principal</t>
  </si>
  <si>
    <t>Fair value liability of embedded cash conversion option</t>
  </si>
  <si>
    <t>Convertible debt instrument remaining discount amortization period</t>
  </si>
  <si>
    <t>2 years 6 months</t>
  </si>
  <si>
    <t>5.40%</t>
  </si>
  <si>
    <t>Debt Instrument, fees and aggregate cost</t>
  </si>
  <si>
    <t>Deferred charges capitalized amount outstanding</t>
  </si>
  <si>
    <t>Accrued and unpaid interest</t>
  </si>
  <si>
    <t>1.25% Cash Convertible Senior Notes [Member] | Condition One [Member]</t>
  </si>
  <si>
    <t>Threshold trading days</t>
  </si>
  <si>
    <t>20 days</t>
  </si>
  <si>
    <t>Threshold consecutive trading days</t>
  </si>
  <si>
    <t>30 days</t>
  </si>
  <si>
    <t>Debt instrument conversion price percentage</t>
  </si>
  <si>
    <t>130.00%</t>
  </si>
  <si>
    <t>1.25% Cash Convertible Senior Notes [Member] | Condition Two [Member]</t>
  </si>
  <si>
    <t>5 days</t>
  </si>
  <si>
    <t>98.00%</t>
  </si>
  <si>
    <t>Senior Secured Term Loan [Member]</t>
  </si>
  <si>
    <t>Credit facility, maximum borrowing capacity</t>
  </si>
  <si>
    <t>Term Loan repayment, end date</t>
  </si>
  <si>
    <t>Sep. 30,
		2020</t>
  </si>
  <si>
    <t>Credit facility, increase in total borrowing limits</t>
  </si>
  <si>
    <t>Senior secured credit facilities term, years</t>
  </si>
  <si>
    <t>[2]</t>
  </si>
  <si>
    <t>Senior Secured Term Loan [Member] | Subsequent Event [Member]</t>
  </si>
  <si>
    <t>Senior Secured Revolving Facility [Member]</t>
  </si>
  <si>
    <t>Credit facility, maximum borrowing capacity, foreign currencies</t>
  </si>
  <si>
    <t>Applicable margin for borrowings based on federal funds rate</t>
  </si>
  <si>
    <t>0.50%</t>
  </si>
  <si>
    <t>Initial margin for borrowings based on non-Eurocurrency rate</t>
  </si>
  <si>
    <t>Initial margin for borrowings based on Eurocurrency rate</t>
  </si>
  <si>
    <t>2.25%</t>
  </si>
  <si>
    <t>Basis point reduction in applicable interest rate margin ranges</t>
  </si>
  <si>
    <t>Credit facility borrowing capacity, amount available</t>
  </si>
  <si>
    <t>Senior Secured Revolving Facility [Member] | Subsequent Event [Member]</t>
  </si>
  <si>
    <t>1.00%</t>
  </si>
  <si>
    <t>2.00%</t>
  </si>
  <si>
    <t>Senior Secured Revolving Facility [Member] | Eurocurrency Rate for U.S. Dollars [Member]</t>
  </si>
  <si>
    <t>Senior Secured Revolving Facility [Member] | 2015 Credit Agreement [Member] | Base Rate [Member] | Minimum [Member]</t>
  </si>
  <si>
    <t>0.00%</t>
  </si>
  <si>
    <t>Senior Secured Revolving Facility [Member] | 2015 Credit Agreement [Member] | Base Rate [Member] | Maximum [Member]</t>
  </si>
  <si>
    <t>Senior Secured Revolving Facility [Member] | 2015 Credit Agreement [Member] | Eurocurrency Rate [Member] | Minimum [Member]</t>
  </si>
  <si>
    <t>Senior Secured Revolving Facility [Member] | 2015 Credit Agreement [Member] | Eurocurrency Rate [Member] | Maximum [Member]</t>
  </si>
  <si>
    <t>Aggregate amount of additional credit facilities authorized</t>
  </si>
  <si>
    <t>Letters of credit outstanding</t>
  </si>
  <si>
    <t>Senior Secured Credit Facility [Member] | United States dollars [Member]</t>
  </si>
  <si>
    <t>3.82%</t>
  </si>
  <si>
    <t>Senior Secured Credit Facility [Member] | Minimum [Member]</t>
  </si>
  <si>
    <t>Interest coverage ratio</t>
  </si>
  <si>
    <t>400.00%</t>
  </si>
  <si>
    <t>Senior Secured Credit Facility [Member] | Maximum [Member]</t>
  </si>
  <si>
    <t>Leverage ratio</t>
  </si>
  <si>
    <t>Secured leverage ratio</t>
  </si>
  <si>
    <t>300.00%</t>
  </si>
  <si>
    <t>Senior Secured Credit Facility [Member] | LIBOR Rate [Member]</t>
  </si>
  <si>
    <t>Senior Secured Credit Facility [Member] | 2015 Credit Agreement [Member]</t>
  </si>
  <si>
    <t>Debt issuance costs capitalized</t>
  </si>
  <si>
    <t>Debt Instrument fees and other costs expensed</t>
  </si>
  <si>
    <t>Senior Secured Credit Facility [Member] | 2015 Credit Agreement [Member] | Minimum [Member] | Covenant On Potential Acquisition [Member]</t>
  </si>
  <si>
    <t>Senior Secured Credit Facility [Member] | 2015 Credit Agreement [Member] | Maximum [Member] | Covenant On Potential Acquisition [Member]</t>
  </si>
  <si>
    <t>450.00%</t>
  </si>
  <si>
    <t>325.00%</t>
  </si>
  <si>
    <t>Netsmart First Lien Credit Agreement [Member]</t>
  </si>
  <si>
    <t>6.19%</t>
  </si>
  <si>
    <t>5.50%</t>
  </si>
  <si>
    <t>Decrease in effective interest rate</t>
  </si>
  <si>
    <t>(0.25%)</t>
  </si>
  <si>
    <t>Netsmart First Lien Credit Agreement [Member] | Netsmart First Lien Term Loan [Member]</t>
  </si>
  <si>
    <t>Credit facility termination date</t>
  </si>
  <si>
    <t>Apr. 19,
		2023</t>
  </si>
  <si>
    <t>Netsmart First Lien Credit Agreement [Member] | DeVero, Inc. [Member]</t>
  </si>
  <si>
    <t>Netsmart First Lien Credit Agreement [Member] | Minimum [Member] | Scenario Forecast [Member]</t>
  </si>
  <si>
    <t>6.75%</t>
  </si>
  <si>
    <t>Netsmart First Lien Credit Agreement [Member] | Maximum [Member]</t>
  </si>
  <si>
    <t>7.50%</t>
  </si>
  <si>
    <t>Netsmart First Lien Credit Agreement [Member] | LIBOR Rate [Member]</t>
  </si>
  <si>
    <t>4.25%</t>
  </si>
  <si>
    <t>4.50%</t>
  </si>
  <si>
    <t>Netsmart First Lien Credit Agreement [Member] | LIBOR Rate [Member] | Netsmart First Lien Term Loan [Member]</t>
  </si>
  <si>
    <t>Netsmart First Lien Credit Agreement [Member] | Alternate Base Rate Loans [Member]</t>
  </si>
  <si>
    <t>3.25%</t>
  </si>
  <si>
    <t>Netsmart First Lien Credit Agreement [Member] | Alternate Base Rate Loans [Member] | Netsmart First Lien Term Loan [Member]</t>
  </si>
  <si>
    <t>3.50%</t>
  </si>
  <si>
    <t>Netsmart First Lien Credit Agreement [Member] | Netsmart Revolving Facility [Member]</t>
  </si>
  <si>
    <t>Apr. 19,
		2021</t>
  </si>
  <si>
    <t>Credit facility borrowing capacity, additional amount available</t>
  </si>
  <si>
    <t>Netsmart First Lien Credit Agreement [Member] | Netsmart Revolving Facility [Member] | LIBOR Rate [Member]</t>
  </si>
  <si>
    <t>Netsmart First Lien Credit Agreement [Member] | Netsmart Revolving Facility [Member] | Alternate Base Rate Loans [Member]</t>
  </si>
  <si>
    <t>3.75%</t>
  </si>
  <si>
    <t>Netsmart Second Lien Credit Agreement [Member]</t>
  </si>
  <si>
    <t>10.98%</t>
  </si>
  <si>
    <t>10.50%</t>
  </si>
  <si>
    <t>Netsmart Second Lien Credit Agreement [Member] | Netsmart Second Lien Term Loan [Member]</t>
  </si>
  <si>
    <t>7 years 6 months</t>
  </si>
  <si>
    <t>Oct. 19,
		2023</t>
  </si>
  <si>
    <t>Netsmart Second Lien Credit Agreement [Member] | Minimum [Member] | Scenario Forecast [Member]</t>
  </si>
  <si>
    <t>7.75%</t>
  </si>
  <si>
    <t>Netsmart Second Lien Credit Agreement [Member] | Maximum [Member]</t>
  </si>
  <si>
    <t>8.50%</t>
  </si>
  <si>
    <t>Netsmart Second Lien Credit Agreement [Member] | LIBOR Rate [Member]</t>
  </si>
  <si>
    <t>9.50%</t>
  </si>
  <si>
    <t>Netsmart Second Lien Credit Agreement [Member] | LIBOR Rate [Member] | Netsmart Second Lien Term Loan [Member]</t>
  </si>
  <si>
    <t>Netsmart Second Lien Credit Agreement [Member] | Alternate Base Rate Loans [Member] | Netsmart Second Lien Term Loan [Member]</t>
  </si>
  <si>
    <t>Netsmart Credit Agreements [Member]</t>
  </si>
  <si>
    <t>Netsmart First Lien Term Loan [Member]</t>
  </si>
  <si>
    <t>Netsmart First Lien Term Loan [Member] | HealthMEDX, LLC [Member]</t>
  </si>
  <si>
    <t>Assumes no additional borrowings after December 31, 2017 and that all drawn amounts are repaid upon maturity.</t>
  </si>
  <si>
    <t>Summary of Future Debt Payments (Detail) - USD ($) $ in Thousands</t>
  </si>
  <si>
    <t>Term Loan [Member]</t>
  </si>
  <si>
    <t>Netsmart Second Lien Term Loan [Member]</t>
  </si>
  <si>
    <t>Revolving Facility [Member]</t>
  </si>
  <si>
    <t>Summary of Future Debt Payments (Parenthetical) (Detail)</t>
  </si>
  <si>
    <t>Jun. 18, 2013</t>
  </si>
  <si>
    <t>Notes maturity period</t>
  </si>
  <si>
    <t>Geographic Breakdown of Income (Loss) Before Income Tax Benefits (Detail) - USD ($) $ in Thousands</t>
  </si>
  <si>
    <t>United States</t>
  </si>
  <si>
    <t>Foreign</t>
  </si>
  <si>
    <t>Components of Provision (Benefit) for Income Taxes (Detail) - USD ($) $ in Thousands</t>
  </si>
  <si>
    <t>Current tax provision, Federal</t>
  </si>
  <si>
    <t>Current tax provision, State</t>
  </si>
  <si>
    <t>Current tax provision, Foreign</t>
  </si>
  <si>
    <t>Current tax provision</t>
  </si>
  <si>
    <t>Deferred tax provision, Federal</t>
  </si>
  <si>
    <t>Deferred tax provision, State</t>
  </si>
  <si>
    <t>Deferred tax provision, Foreign</t>
  </si>
  <si>
    <t>Deferred tax provision</t>
  </si>
  <si>
    <t>Income tax (benefit) provision</t>
  </si>
  <si>
    <t>Income Taxes - Additional Information (Detail) - USD ($)</t>
  </si>
  <si>
    <t>Dec. 31, 2018</t>
  </si>
  <si>
    <t>Dec. 31, 2014</t>
  </si>
  <si>
    <t>Income Loss From Operations Before Provision Benefit For Income Taxes [Line Items]</t>
  </si>
  <si>
    <t>Statutory rate</t>
  </si>
  <si>
    <t>35.00%</t>
  </si>
  <si>
    <t>Tax expense resulting from remeasurement deferred tax assets</t>
  </si>
  <si>
    <t>Tax expense on accumulated foreign subsidiary earnings resulted from reduced federal rate</t>
  </si>
  <si>
    <t>Net operating loss carryforwards expiry beginning period</t>
  </si>
  <si>
    <t>Tax holiday savings</t>
  </si>
  <si>
    <t>Diluted earnings per share, increase</t>
  </si>
  <si>
    <t>Partial tax holiday period</t>
  </si>
  <si>
    <t>Tax savings impact</t>
  </si>
  <si>
    <t>Unrecognized income tax benefits recognized</t>
  </si>
  <si>
    <t>Unrecognized tax benefits</t>
  </si>
  <si>
    <t>Estimated increase in income tax benefit</t>
  </si>
  <si>
    <t>Unrecognized tax benefits, accrued interest and penalties</t>
  </si>
  <si>
    <t>Other Tax Expense (Benefit)</t>
  </si>
  <si>
    <t>Valuation allowance</t>
  </si>
  <si>
    <t>Cumulative operating income loss period considered</t>
  </si>
  <si>
    <t>Tax Shortfall related to stock-based compensation</t>
  </si>
  <si>
    <t>Valuation allowance recognized</t>
  </si>
  <si>
    <t>Tax reform liability recorded</t>
  </si>
  <si>
    <t>Income Tax Expense Benefit</t>
  </si>
  <si>
    <t>Federal and state tax credit carryovers</t>
  </si>
  <si>
    <t>Cumulative effect adjustment on accumulated deficit, gross</t>
  </si>
  <si>
    <t>Capital Loss Carryforward [Member]</t>
  </si>
  <si>
    <t>Credit Carryforwards and Net Operating Loss Carryforwards [Member]</t>
  </si>
  <si>
    <t>Alternative Minimum Tax Credits [Member] | Netsmart [Member]</t>
  </si>
  <si>
    <t>Research and Development Tax credits [Member] | Netsmart [Member]</t>
  </si>
  <si>
    <t>Kansas High Performance Incentive Program Credits [Member] | Netsmart [Member]</t>
  </si>
  <si>
    <t>India [Member] | Partially Expire [Member]</t>
  </si>
  <si>
    <t>Tax holiday expiration date</t>
  </si>
  <si>
    <t>India [Member] | Fully Expire [Member]</t>
  </si>
  <si>
    <t>Scenario Forecast [Member]</t>
  </si>
  <si>
    <t>21.00%</t>
  </si>
  <si>
    <t>Scenario Forecast [Member] | Netsmart [Member]</t>
  </si>
  <si>
    <t>State [Member]</t>
  </si>
  <si>
    <t>Net operating loss carryforwards</t>
  </si>
  <si>
    <t>State [Member] | Netsmart [Member]</t>
  </si>
  <si>
    <t>State [Member] | Earliest Tax Year [Member] | Netsmart [Member]</t>
  </si>
  <si>
    <t>Operating losses carryforward period</t>
  </si>
  <si>
    <t>State [Member] | Latest Tax Year [Member] | Netsmart [Member]</t>
  </si>
  <si>
    <t>State [Member] | Minimum [Member]</t>
  </si>
  <si>
    <t>Income tax examination, remaining tax years</t>
  </si>
  <si>
    <t>State [Member] | Maximum [Member]</t>
  </si>
  <si>
    <t>Israeli [Member]</t>
  </si>
  <si>
    <t>Foreign Country [Member] | Minimum [Member] | Canada [Member]</t>
  </si>
  <si>
    <t>Foreign Country [Member] | Minimum [Member] | India [Member]</t>
  </si>
  <si>
    <t>Foreign Country [Member] | Maximum [Member] | Canada [Member]</t>
  </si>
  <si>
    <t>Foreign Country [Member] | Maximum [Member] | India [Member]</t>
  </si>
  <si>
    <t>Federal [Member]</t>
  </si>
  <si>
    <t>Federal [Member] | Netsmart [Member]</t>
  </si>
  <si>
    <t>Federal [Member] | Minimum [Member]</t>
  </si>
  <si>
    <t>Federal [Member] | Maximum [Member]</t>
  </si>
  <si>
    <t>Taxes Computed at Statutory Federal Income Tax Rate Reconciled to Provision for Income Taxes (Detail) - USD ($) $ in Thousands</t>
  </si>
  <si>
    <t>United States federal tax at statutory rate</t>
  </si>
  <si>
    <t>Non-deductible acquisition and reorganization expenses</t>
  </si>
  <si>
    <t>Research credits</t>
  </si>
  <si>
    <t>Change in unrecognized tax benefits</t>
  </si>
  <si>
    <t>State income taxes, net of federal benefit</t>
  </si>
  <si>
    <t>Compensation</t>
  </si>
  <si>
    <t>Meals and entertainment</t>
  </si>
  <si>
    <t>Impact of foreign operations</t>
  </si>
  <si>
    <t>Provision-to-Return adjustments</t>
  </si>
  <si>
    <t>Settlements with taxing authorities</t>
  </si>
  <si>
    <t>Deemed Dividends</t>
  </si>
  <si>
    <t>Dividends Accrued</t>
  </si>
  <si>
    <t>Federal, state and local rate changes</t>
  </si>
  <si>
    <t>US Tax reform impact</t>
  </si>
  <si>
    <t>One time Mandatory Repatriation Toll Charge</t>
  </si>
  <si>
    <t>Non-deductible items</t>
  </si>
  <si>
    <t>Other</t>
  </si>
  <si>
    <t>Bilateral Advance Pricing Agreement [Member]</t>
  </si>
  <si>
    <t>Bilateral Advance Pricing Agreement impact</t>
  </si>
  <si>
    <t>Components of Deferred Tax Assets and Liabilities (Detail) - USD ($) $ in Thousands</t>
  </si>
  <si>
    <t>Deferred tax assets</t>
  </si>
  <si>
    <t>Accruals and reserves, net</t>
  </si>
  <si>
    <t>Allowance for doubtful accounts</t>
  </si>
  <si>
    <t>Stock-based compensation, net</t>
  </si>
  <si>
    <t>Research and development tax credit</t>
  </si>
  <si>
    <t>AMT credits</t>
  </si>
  <si>
    <t>State tax credits</t>
  </si>
  <si>
    <t>Less: Valuation Allowance</t>
  </si>
  <si>
    <t>Total deferred tax assets</t>
  </si>
  <si>
    <t>Capital loss carryforwards</t>
  </si>
  <si>
    <t>Deferred tax liabilities</t>
  </si>
  <si>
    <t>Prepaid expense</t>
  </si>
  <si>
    <t>Property and equipment, net</t>
  </si>
  <si>
    <t>Acquired intangibles, net</t>
  </si>
  <si>
    <t>Total deferred tax liabilities</t>
  </si>
  <si>
    <t>Net deferred tax liabilities</t>
  </si>
  <si>
    <t>Deferred Tax Assets (Liabilities) Classified in Consolidated Balance Sheets (Detail) - USD ($) $ in Thousands</t>
  </si>
  <si>
    <t>Non-current deferred tax assets, net</t>
  </si>
  <si>
    <t>Non-current deferred tax liabilities, net</t>
  </si>
  <si>
    <t>Change in the Amount of Unrecognized Tax Benefits (Detail) - USD ($) $ in Thousands</t>
  </si>
  <si>
    <t>Unrecognized tax benefit, beginning balance</t>
  </si>
  <si>
    <t>Increases for tax positions related to the current year</t>
  </si>
  <si>
    <t>Decreases for tax positions related to prior years</t>
  </si>
  <si>
    <t>Increases for tax positions related to prior years</t>
  </si>
  <si>
    <t>Decreases relating to settlements with taxing authorities</t>
  </si>
  <si>
    <t>Increases acquired in business acquisitions</t>
  </si>
  <si>
    <t>Foreign currency translation</t>
  </si>
  <si>
    <t>Reductions due to lapsed statute of limitations</t>
  </si>
  <si>
    <t>Unrecognized tax benefit, ending balance</t>
  </si>
  <si>
    <t>Recognized Interest and Penalties Related to Uncertain Tax Positions (Detail) - USD ($) $ in Thousands</t>
  </si>
  <si>
    <t>Interest and penalties included in the provision for income taxes</t>
  </si>
  <si>
    <t>Amount of Interest and Penalties Included in Consolidated Balance Sheets (Detail) - USD ($) $ in Thousands</t>
  </si>
  <si>
    <t>Interest and penalties included in the liability for uncertain tax positions</t>
  </si>
  <si>
    <t>Stock-Based Compensation Expense (Detail) - USD ($) $ in Thousands</t>
  </si>
  <si>
    <t>Share Based Compensation Arrangement By Share Based Payment Award [Line Items]</t>
  </si>
  <si>
    <t>Stock based compensation expense</t>
  </si>
  <si>
    <t>Cost of revenue [Member]</t>
  </si>
  <si>
    <t>Cost of revenue [Member] | Software delivery, Support and Maintenance [Member]</t>
  </si>
  <si>
    <t>Cost of revenue [Member] | Client services [Member]</t>
  </si>
  <si>
    <t>Research and development [Member]</t>
  </si>
  <si>
    <t>Stock Award Plans - Additional Information (Detail) - USD ($)</t>
  </si>
  <si>
    <t>Stock-based compensation expense included in provision for income taxes</t>
  </si>
  <si>
    <t>Capitalized stock-based compensation costs</t>
  </si>
  <si>
    <t>Unrecognized compensation cost</t>
  </si>
  <si>
    <t>Unrecognized compensation expense expected to recognized over weighted-average period, in years</t>
  </si>
  <si>
    <t>2 years 3 months 18 days</t>
  </si>
  <si>
    <t>Common stock shares reserved for issuance under future share-based awards</t>
  </si>
  <si>
    <t>Shares settled for tax withholding</t>
  </si>
  <si>
    <t>Stock options, contractual terms</t>
  </si>
  <si>
    <t>Aggregate intrinsic value of stock options outstanding</t>
  </si>
  <si>
    <t>Aggregate intrinsic value of stock options exercisable</t>
  </si>
  <si>
    <t>Share price</t>
  </si>
  <si>
    <t>Weighted average remaining contractual life of options outstanding, in years</t>
  </si>
  <si>
    <t>2 years 1 month 6 days</t>
  </si>
  <si>
    <t>Weighted average remaining contractual life of options exercisable, in years</t>
  </si>
  <si>
    <t>Weighted-average exercise price, Options granted</t>
  </si>
  <si>
    <t>Option Units, Forfeited during the period</t>
  </si>
  <si>
    <t>Stock option exercises</t>
  </si>
  <si>
    <t>Liability for outstanding awards</t>
  </si>
  <si>
    <t>Share based compensation expense remaining to be recognized, 2018</t>
  </si>
  <si>
    <t>Share based compensation expense remaining to be recognized, 2019</t>
  </si>
  <si>
    <t>Share based compensation expense remaining to be recognized, 2020</t>
  </si>
  <si>
    <t>Share based compensation expense remaining to be recognized, 2021</t>
  </si>
  <si>
    <t>Employee Stock Purchase Plan [Member]</t>
  </si>
  <si>
    <t>Payroll deductions</t>
  </si>
  <si>
    <t>20.00%</t>
  </si>
  <si>
    <t>Offering price percentage</t>
  </si>
  <si>
    <t>15.00%</t>
  </si>
  <si>
    <t>Shares purchased under the ESPP</t>
  </si>
  <si>
    <t>Nathan Holding LLC 2016 Unit Option Plan [Member] | Netsmart [Member]</t>
  </si>
  <si>
    <t>2017 CAGR Unit Option Plan [Member] | Netsmart [Member]</t>
  </si>
  <si>
    <t>Maximum issuance of options</t>
  </si>
  <si>
    <t>Option Units expiration period</t>
  </si>
  <si>
    <t>Options issued during the period</t>
  </si>
  <si>
    <t>Netsmart CAGR Plan [Member] | Netsmart [Member]</t>
  </si>
  <si>
    <t>Granted Performance based options</t>
  </si>
  <si>
    <t>Annual fair value limit on shares purchased</t>
  </si>
  <si>
    <t>Service-based share awards [Member]</t>
  </si>
  <si>
    <t>2 years 7 months 6 days</t>
  </si>
  <si>
    <t>Share based compensation award vesting period</t>
  </si>
  <si>
    <t>Deferred share units awarded to directors [Member]</t>
  </si>
  <si>
    <t>1 year</t>
  </si>
  <si>
    <t>Awards Granted Under Financial Performance [Member] | Minimum [Member]</t>
  </si>
  <si>
    <t>Awards Granted Under Financial Performance [Member] | Maximum [Member]</t>
  </si>
  <si>
    <t>Performance-Based Share Awards [Member]</t>
  </si>
  <si>
    <t>1 year 4 months 24 days</t>
  </si>
  <si>
    <t>Market-Based Share Awards [Member]</t>
  </si>
  <si>
    <t>1 year 9 months 18 days</t>
  </si>
  <si>
    <t>Class B Non Voting Common Units | Netsmart [Member]</t>
  </si>
  <si>
    <t>8 years 4 months 2 days</t>
  </si>
  <si>
    <t>8 years 3 months 22 days</t>
  </si>
  <si>
    <t>Class B Non Voting Common Units | Nathan Holding LLC 2016 Unit Option Plan [Member] | Netsmart [Member]</t>
  </si>
  <si>
    <t>Time Based Option Units [Member] | Nathan Holding LLC 2016 Unit Option Plan [Member] | Netsmart [Member]</t>
  </si>
  <si>
    <t>Vesting description</t>
  </si>
  <si>
    <t>The Option Units vest ratably over a period of four years, with the first twenty-five percent vesting at the first anniversary of the issuance and the remaining vesting in equal monthly increments over the next three years</t>
  </si>
  <si>
    <t>Performance Based Option Units [Member] | Nathan Holding LLC 2016 Unit Option Plan [Member] | Netsmart [Member]</t>
  </si>
  <si>
    <t>Activity for Restricted Stock Units (Detail) - Restricted Stock Unit [Member] - $ / shares shares in Thousands</t>
  </si>
  <si>
    <t>Shares</t>
  </si>
  <si>
    <t>Shares, Unvested service-based/performance-based share awards as of beginning balance</t>
  </si>
  <si>
    <t>Shares, Awarded</t>
  </si>
  <si>
    <t>Shares, Vested</t>
  </si>
  <si>
    <t>Shares, Forfeited</t>
  </si>
  <si>
    <t>Shares, Unvested service-based/performance-based share awards as of ending balance</t>
  </si>
  <si>
    <t>Weighted-Average Grant Date Fair Value</t>
  </si>
  <si>
    <t>Weighted-Average Grant Date Fair Value, Unvested Service-based/Performance-based share awards as of beginning balance</t>
  </si>
  <si>
    <t>Weighted-Average Grant Date Fair Value, Awarded</t>
  </si>
  <si>
    <t>Weighted-Average Grant Date Fair Value, Vested</t>
  </si>
  <si>
    <t>Weighted-Average Grant Date Fair Value, Forfeited</t>
  </si>
  <si>
    <t>Weighted-Average Grant Date Fair Value, Unvested Service-based/Performance-based share awards as of ending balance</t>
  </si>
  <si>
    <t>Stock Options Outstanding (Detail) - $ / shares</t>
  </si>
  <si>
    <t>Options Outstanding</t>
  </si>
  <si>
    <t>Options Outstanding, beginning balance</t>
  </si>
  <si>
    <t>Options Outstanding, options granted</t>
  </si>
  <si>
    <t>Options Outstanding, options exercised</t>
  </si>
  <si>
    <t>Options Outstanding, options forfeited</t>
  </si>
  <si>
    <t>Options Outstanding, ending balance</t>
  </si>
  <si>
    <t>Weighted-Average Exercise Price</t>
  </si>
  <si>
    <t>Weighted-average exercise price, beginning balance</t>
  </si>
  <si>
    <t>Weighted-average exercise price, options exercised</t>
  </si>
  <si>
    <t>Weighted-average exercise price, options forfeited</t>
  </si>
  <si>
    <t>Weighted-average exercise price, ending balance</t>
  </si>
  <si>
    <t>Options Exercisable</t>
  </si>
  <si>
    <t>Weighted-Average Exercise Price, Exercisable</t>
  </si>
  <si>
    <t>Stock Option Activity (Detail) - USD ($) $ in Thousands</t>
  </si>
  <si>
    <t>Total intrinsic value of stock options exercised</t>
  </si>
  <si>
    <t>Total fair value of share awards vested</t>
  </si>
  <si>
    <t>Stock Option Awards (Detail) - $ / shares</t>
  </si>
  <si>
    <t>Schedule Of Stock Options [Line Items]</t>
  </si>
  <si>
    <t>Number of options Outstanding</t>
  </si>
  <si>
    <t>Weighted-Average Exercise Price, Outstanding</t>
  </si>
  <si>
    <t>Number of options exercisable</t>
  </si>
  <si>
    <t>$12.72 to $14.01 [Member]</t>
  </si>
  <si>
    <t>Range of exercise prices, lower limit</t>
  </si>
  <si>
    <t>Range of exercise prices, upper limit</t>
  </si>
  <si>
    <t>$14.78 to $15.22 [Member]</t>
  </si>
  <si>
    <t>Summary of the Activity Under the Plan (Detail) - $ / shares</t>
  </si>
  <si>
    <t>Option Units, Granted</t>
  </si>
  <si>
    <t>Option Units, Exercised</t>
  </si>
  <si>
    <t>Option Units, Exercisable</t>
  </si>
  <si>
    <t>Weighted Average Exercise Price, Granted</t>
  </si>
  <si>
    <t>Weighted Average Exercise Price, Exercised</t>
  </si>
  <si>
    <t>Weighted Average Exercise Price, Forfeited</t>
  </si>
  <si>
    <t>Weighted Average Exercise Price, Exercisable</t>
  </si>
  <si>
    <t>Option Units, Called</t>
  </si>
  <si>
    <t>Weighted Average Exercise Price, Called</t>
  </si>
  <si>
    <t>Schedule of Option Units Outstanding (Detail) - $ / shares</t>
  </si>
  <si>
    <t>Weighted-average exercise price, Option units granted</t>
  </si>
  <si>
    <t>Outstanding, Option Units</t>
  </si>
  <si>
    <t>Outstanding, Weighted Average Remaining Life</t>
  </si>
  <si>
    <t>Exercisable, Options</t>
  </si>
  <si>
    <t>Exercisable, Weighted Average Remaining Life</t>
  </si>
  <si>
    <t>Outstanding, Weighted Average Fair Value</t>
  </si>
  <si>
    <t>Exercisable, Average Fair Value</t>
  </si>
  <si>
    <t>Schedule of Compensation Expense Categories in Statement of Operations (Detail) - USD ($) $ in Thousands</t>
  </si>
  <si>
    <t>Employee Service Share Based Compensation Allocation Of Recognized Period Costs [Line Items]</t>
  </si>
  <si>
    <t>Total compensation expense (benefit)</t>
  </si>
  <si>
    <t>Netsmart [Member] | Research and development [Member]</t>
  </si>
  <si>
    <t>Netsmart [Member] | Software delivery, Support and Maintenance [Member]</t>
  </si>
  <si>
    <t>Netsmart [Member] | Selling, General and Administrative Expenses [Member]</t>
  </si>
  <si>
    <t>Netsmart [Member] | Client services [Member]</t>
  </si>
  <si>
    <t>Netsmart [Member] | Cost of revenue [Member]</t>
  </si>
  <si>
    <t>Schedule of Fair Value of Option Units Weighted Average Assumptions (Detail) - Netsmart [Member] - Class B Non Voting Common Units</t>
  </si>
  <si>
    <t>Average expected term in years</t>
  </si>
  <si>
    <t>6 years 3 months 22 days</t>
  </si>
  <si>
    <t>5 years 6 months</t>
  </si>
  <si>
    <t>Risk free rate (weighted average)</t>
  </si>
  <si>
    <t>2.20%</t>
  </si>
  <si>
    <t>Expected dividends</t>
  </si>
  <si>
    <t>Average volatility</t>
  </si>
  <si>
    <t>60.00%</t>
  </si>
  <si>
    <t>55.00%</t>
  </si>
  <si>
    <t>Stockholders' Equity - Additional Information (Detail)</t>
  </si>
  <si>
    <t>Jun. 30, 2016Installment$ / sharesshares</t>
  </si>
  <si>
    <t>Jun. 26, 2015USD ($)$ / sharesshares</t>
  </si>
  <si>
    <t>Jun. 24, 2015</t>
  </si>
  <si>
    <t>Jun. 30, 2013USD ($)shares</t>
  </si>
  <si>
    <t>Dec. 31, 2017USD ($)Installment$ / sharesshares</t>
  </si>
  <si>
    <t>Dec. 31, 2016USD ($)$ / sharesshares</t>
  </si>
  <si>
    <t>Nov. 17, 2016USD ($)</t>
  </si>
  <si>
    <t>Nov. 16, 2016USD ($)</t>
  </si>
  <si>
    <t>Dec. 31, 2014$ / shares</t>
  </si>
  <si>
    <t>Class Of Stock [Line Items]</t>
  </si>
  <si>
    <t>Common stock repurchased, amount</t>
  </si>
  <si>
    <t>Common stock, par value | $ / shares</t>
  </si>
  <si>
    <t>Unregistered common stock, shares issued | shares</t>
  </si>
  <si>
    <t>Proceeds allocated to warrants</t>
  </si>
  <si>
    <t>Nant Capital, LLC [Member]</t>
  </si>
  <si>
    <t>Number of warrants issued | shares</t>
  </si>
  <si>
    <t>Sale of common stock, price per share | $ / shares</t>
  </si>
  <si>
    <t>Initial exercise price of warrant per share | $ / shares</t>
  </si>
  <si>
    <t>Consecutive trading day period</t>
  </si>
  <si>
    <t>60 days</t>
  </si>
  <si>
    <t>Proceeds from issuance of common stock</t>
  </si>
  <si>
    <t>Warrant Issued to Commercial Partner [Member]</t>
  </si>
  <si>
    <t>Number of installments | Installment</t>
  </si>
  <si>
    <t>Number of warrants vesting annually | shares</t>
  </si>
  <si>
    <t>Warrant expiration period</t>
  </si>
  <si>
    <t>2020-06</t>
  </si>
  <si>
    <t>Warrants value</t>
  </si>
  <si>
    <t>Warrants vesting period</t>
  </si>
  <si>
    <t>1.25% Warrants [Member]</t>
  </si>
  <si>
    <t>Warrant expiration term</t>
  </si>
  <si>
    <t>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t>
  </si>
  <si>
    <t>70 days</t>
  </si>
  <si>
    <t>Warrant expiration beginning period</t>
  </si>
  <si>
    <t>Oct. 1,
		2020</t>
  </si>
  <si>
    <t>Customary Anti-Dilution Adjustments [Member] | Warrant Issued to Commercial Partner [Member]</t>
  </si>
  <si>
    <t>2026-06</t>
  </si>
  <si>
    <t>Case 1 [Member] | Customary Anti-Dilution Adjustments [Member] | Warrant Issued to Commercial Partner [Member]</t>
  </si>
  <si>
    <t>Case 2 [Member] | Customary Anti-Dilution Adjustments [Member] | Warrant Issued to Commercial Partner [Member]</t>
  </si>
  <si>
    <t>Case 3 [Member] | Customary Anti-Dilution Adjustments [Member] | Warrant Issued to Commercial Partner [Member]</t>
  </si>
  <si>
    <t>November 2016 Stock Repurchase Program [Member]</t>
  </si>
  <si>
    <t>Stock repurchase program, authorized amount</t>
  </si>
  <si>
    <t>Common stock repurchased, shares | shares</t>
  </si>
  <si>
    <t>November 2015 Stock repurchase program</t>
  </si>
  <si>
    <t>November 2015 Stock repurchase program | Maximum [Member]</t>
  </si>
  <si>
    <t>Components of Accumulated Other Comprehensive Loss (Detail) - USD ($) $ in Thousands</t>
  </si>
  <si>
    <t>Accumulated Other Comprehensive Income Loss [Line Items]</t>
  </si>
  <si>
    <t>Balance at the beginning of the period</t>
  </si>
  <si>
    <t>Other comprehensive income (loss) before reclassifications</t>
  </si>
  <si>
    <t>Net losses (gains) reclassified from accumulated other comprehensive loss</t>
  </si>
  <si>
    <t>Balance at the end of the period</t>
  </si>
  <si>
    <t>Foreign Currency Translation Adjustments [Member]</t>
  </si>
  <si>
    <t>Unrealized Net Gains (Losses) on Available for Sale Securities [Member]</t>
  </si>
  <si>
    <t>Derivatives Qualifying as Cash Flow Hedges [Member] | Interest Rate Swap [Member]</t>
  </si>
  <si>
    <t>Derivatives Qualifying as Cash Flow Hedges [Member] | Foreign Exchange Contract [Member]</t>
  </si>
  <si>
    <t>Accumulated Other Comprehensive Loss [Member]</t>
  </si>
  <si>
    <t>Components of Accumulated Other Comprehensive Loss (Parenthetical) (Detail) - USD ($) $ in Thousands</t>
  </si>
  <si>
    <t>Unrealized Net Gains (Losses) on Marketable Securities [Member]</t>
  </si>
  <si>
    <t>Unrealized net gains (losses), taxes (benefits)</t>
  </si>
  <si>
    <t>Foreign Exchange Contract [Member]</t>
  </si>
  <si>
    <t>Foreign Exchange Contract [Member] | Unrealized Net Gains (Losses) on Marketable Securities [Member]</t>
  </si>
  <si>
    <t>Income Tax Effects Related to Components of Other Comprehensive Loss (Detail) - USD ($) $ in Thousands</t>
  </si>
  <si>
    <t>Foreign currency translation adjustments, Before-Tax Amount</t>
  </si>
  <si>
    <t>Net change in unrealized (losses) gains on available for sale securities, Before-Tax Amount</t>
  </si>
  <si>
    <t>Derivatives qualifying as cash flow hedges, net gain (loss), Before-Tax Amount</t>
  </si>
  <si>
    <t>Other comprehensive loss, Before-Tax Amount</t>
  </si>
  <si>
    <t>Foreign currency translation adjustments, Tax Effect</t>
  </si>
  <si>
    <t>Other comprehensive loss, Tax Effect</t>
  </si>
  <si>
    <t>Foreign currency translation adjustments, Net</t>
  </si>
  <si>
    <t>Other comprehensive loss, Net</t>
  </si>
  <si>
    <t>Available for sale securities, net gain (loss) arising during the period, Before-Tax Amount</t>
  </si>
  <si>
    <t>Available for sale securities, net (gain) loss reclassified into income, Before-Tax Amount</t>
  </si>
  <si>
    <t>Available for sale securities, net gain (loss) arising during the period, Tax Effect</t>
  </si>
  <si>
    <t>Available for sale securities, net (gain) loss reclassified into income, Tax Effect</t>
  </si>
  <si>
    <t>Net change in unrealized (losses) gains on available for sale securities, Tax Effect</t>
  </si>
  <si>
    <t>Available for sale securities, net gain (loss) arising during the period, Net</t>
  </si>
  <si>
    <t>Available for sale securities, net (gain) loss reclassified into income, Net</t>
  </si>
  <si>
    <t>Net change in unrealized (losses) gains on available for sale securities, Net</t>
  </si>
  <si>
    <t>Derivatives Qualifying as Cash Flow Hedges [Member]</t>
  </si>
  <si>
    <t>Derivatives qualifying as cash flow hedges, net gain (loss), Tax Effect</t>
  </si>
  <si>
    <t>Derivatives qualifying as cash flow hedges, net gain (loss),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1 Months Ended</t>
  </si>
  <si>
    <t>Dec. 31, 2017USD ($)Derivative$ / shares</t>
  </si>
  <si>
    <t>Dec. 31, 2017INR (₨)Derivative</t>
  </si>
  <si>
    <t>Jun. 18, 2013$ / shares</t>
  </si>
  <si>
    <t>Derivative [Line Items]</t>
  </si>
  <si>
    <t>Purchase of call option related to 1.25% senior cash convertible notes</t>
  </si>
  <si>
    <t>Debt instrument interest rate</t>
  </si>
  <si>
    <t>Foreign Exchange Forward Contracts [Member]</t>
  </si>
  <si>
    <t>Number of contracts | Derivative</t>
  </si>
  <si>
    <t>Period of contracts staggered to mature</t>
  </si>
  <si>
    <t>6 months</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Jan. 31,
		2018</t>
  </si>
  <si>
    <t>Foreign Exchange Forward Contracts [Member] | Maximum [Member]</t>
  </si>
  <si>
    <t>Jun. 30,
		2018</t>
  </si>
  <si>
    <t>Derivative notional amount outstanding</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loss) gain included in other income, net</t>
  </si>
  <si>
    <t>Rent Expense (Detail) - USD ($) $ in Thousands</t>
  </si>
  <si>
    <t>Rent expense</t>
  </si>
  <si>
    <t>Future Commitments under Capital and Operating Leases (Detail) - USD ($) $ in Thousands</t>
  </si>
  <si>
    <t>Capital Leases, 2018</t>
  </si>
  <si>
    <t>Capital Leases, 2019</t>
  </si>
  <si>
    <t>Capital Leases, 2020</t>
  </si>
  <si>
    <t>Capital Leases, 2021</t>
  </si>
  <si>
    <t>Capital Leases, 2022</t>
  </si>
  <si>
    <t>Capital Leases, thereafter</t>
  </si>
  <si>
    <t>Capital Leases, total</t>
  </si>
  <si>
    <t>Capital Leases, less amount representing interest</t>
  </si>
  <si>
    <t>Capital Leases, Less amount related to executory costs</t>
  </si>
  <si>
    <t>Capital Leases, future minimum payments, present value of net minimum payments</t>
  </si>
  <si>
    <t>Capital Leases, Current maturities of capital lease obligations</t>
  </si>
  <si>
    <t>Capital lease obligations, net of current maturities</t>
  </si>
  <si>
    <t>Operating Leases, 2018</t>
  </si>
  <si>
    <t>Operating Leases, 2019</t>
  </si>
  <si>
    <t>Operating Leases, 2021</t>
  </si>
  <si>
    <t>Operating Leases, 2022</t>
  </si>
  <si>
    <t>Operating Leases, Thereafter</t>
  </si>
  <si>
    <t>Operating Leases, Total</t>
  </si>
  <si>
    <t>Commitments - Additional Information (Detail) - USD ($) $ in Thousands</t>
  </si>
  <si>
    <t>Commitments [Line Items]</t>
  </si>
  <si>
    <t>Private cloud hosting service support agreement term (in years)</t>
  </si>
  <si>
    <t>Private cloud hosting service support agreement expiry</t>
  </si>
  <si>
    <t>Private cloud hosting service support agreement extension term</t>
  </si>
  <si>
    <t>2 years</t>
  </si>
  <si>
    <t>Base annual payment obligation for data center and hosting services</t>
  </si>
  <si>
    <t>Base annual payment obligation for data center and hosting services by the end of 2023</t>
  </si>
  <si>
    <t>Expenses incurred under Atos agreement</t>
  </si>
  <si>
    <t>Atos [Member]</t>
  </si>
  <si>
    <t>Summary of Expense Incurred under Atos Agreement (Detail) - USD ($) $ in Thousands</t>
  </si>
  <si>
    <t>Long Term Purchase Commitment [Line Items]</t>
  </si>
  <si>
    <t>Discontinued Operations - Additional Information (Detail) $ in Millions</t>
  </si>
  <si>
    <t>Dec. 31, 2017USD ($)Offering</t>
  </si>
  <si>
    <t>Income Statement Balance Sheet And Additional Disclosures By Disposal Groups Including Discontinued Operations [Line Items]</t>
  </si>
  <si>
    <t>Cash generated from discontinued operation | $</t>
  </si>
  <si>
    <t>Number of product offerings acquired | Offering</t>
  </si>
  <si>
    <t>Summary of Major Classes of Assets and Liabilities of Discontinued Operation (Detail) - USD ($) $ in Thousands</t>
  </si>
  <si>
    <t>Carrying amounts of major classes of assets included as part of discontinued operations:</t>
  </si>
  <si>
    <t>Total assets attributable to discontinued operations</t>
  </si>
  <si>
    <t>Carrying amounts of major classes of liabilities included as part of discontinued operations:</t>
  </si>
  <si>
    <t>Total liabilities attributable to discontinued operations</t>
  </si>
  <si>
    <t>Other classes of assets that are not major</t>
  </si>
  <si>
    <t>Other classes of liabilities that are not major</t>
  </si>
  <si>
    <t>Summary of Major Classes of Line Items Constituting Income (Loss) of Discontinued Operation (Detail) - USD ($) $ in Thousands</t>
  </si>
  <si>
    <t>Income (loss) before income taxes</t>
  </si>
  <si>
    <t>Software delivery, Support and Maintenance [Member]</t>
  </si>
  <si>
    <t>Client services [Member]</t>
  </si>
  <si>
    <t>Business Segments - Additional Information (Detail)</t>
  </si>
  <si>
    <t>Dec. 31, 2017Segment</t>
  </si>
  <si>
    <t>Segment Reporting Information [Line Items]</t>
  </si>
  <si>
    <t>Number of operating segments resulting from acquisitions</t>
  </si>
  <si>
    <t>Number of reportable segments</t>
  </si>
  <si>
    <t>Number of operating segments</t>
  </si>
  <si>
    <t>Revenues and Income from Operations Related to Segment Within Reconciliation to Consolidated Amounts (Detail) - USD ($) $ in Thousands</t>
  </si>
  <si>
    <t>Gross Profit</t>
  </si>
  <si>
    <t>Income (loss) from operations</t>
  </si>
  <si>
    <t>Discontinued Operations [Member]</t>
  </si>
  <si>
    <t>Unallocated Amounts [Member]</t>
  </si>
  <si>
    <t>Clinical and Financial Solutions [Member] | Operating Segments [Member]</t>
  </si>
  <si>
    <t>Population Health [Member] | Operating Segments [Member]</t>
  </si>
  <si>
    <t>Netsmart [Member] | Operating Segments [Member]</t>
  </si>
  <si>
    <t>Supplemental Disclosures - Additional Information (Detail)</t>
  </si>
  <si>
    <t>Dec. 31, 2017LetterOfCredit</t>
  </si>
  <si>
    <t>Schedule Of Supplemental Disclosures [Line Items]</t>
  </si>
  <si>
    <t>Maximum percentage accounted by individual expenses of total current liabilities</t>
  </si>
  <si>
    <t>5.00%</t>
  </si>
  <si>
    <t>Number of letter of credit maintained</t>
  </si>
  <si>
    <t>Supplemental Disclosures (Detail) - USD ($) $ in Thousands</t>
  </si>
  <si>
    <t>Interest</t>
  </si>
  <si>
    <t>Income taxes paid, net of tax refunds</t>
  </si>
  <si>
    <t>Obligations incurred to purchase capitalized software or enter into capital leases</t>
  </si>
  <si>
    <t>Change in fair value of commercial agreement with NantHealth</t>
  </si>
  <si>
    <t>Accrued Expenses (Detail) - USD ($) $ in Thousands</t>
  </si>
  <si>
    <t>Payables And Accruals [Abstract]</t>
  </si>
  <si>
    <t>Royalties, certain third-party product costs and licenses</t>
  </si>
  <si>
    <t>Total accrued expenses</t>
  </si>
  <si>
    <t>Other Assets (Detail) - USD ($) $ in Thousands</t>
  </si>
  <si>
    <t>Other Assets Noncurrent [Line Items]</t>
  </si>
  <si>
    <t>Total other assets</t>
  </si>
  <si>
    <t>Long-term prepaid commissions</t>
  </si>
  <si>
    <t>Investments in non-marketable securities</t>
  </si>
  <si>
    <t>Long-term deposits and other assets</t>
  </si>
  <si>
    <t>Other Assets (Parenthetical) (Detail)</t>
  </si>
  <si>
    <t>Revenues by Geographic Area (Detail) - USD ($) $ in Thousands</t>
  </si>
  <si>
    <t>Schedule Of Revenues From External Customers [Line Items]</t>
  </si>
  <si>
    <t>United States [Member]</t>
  </si>
  <si>
    <t>Canada [Member]</t>
  </si>
  <si>
    <t>Other International [Member]</t>
  </si>
  <si>
    <t>Long-Lived Assets by Geographic Area (Detail) - USD ($) $ in Thousands</t>
  </si>
  <si>
    <t>Long-Lived Assets by Geographical Areas [Line Items]</t>
  </si>
  <si>
    <t>Long lived assets</t>
  </si>
  <si>
    <t>India [Member]</t>
  </si>
  <si>
    <t>Contingencies - Additional Information (Detail)</t>
  </si>
  <si>
    <t>May 01, 2012$ / Violation</t>
  </si>
  <si>
    <t>Pending Litigation [Member] | Physicians Healthsource Inc [Member]</t>
  </si>
  <si>
    <t>Loss Contingencies [Line Items]</t>
  </si>
  <si>
    <t>Damages sought per alleged violation of the TCPA</t>
  </si>
  <si>
    <t>Quarterly Financial Information (Unaudited) (Detail) - USD ($) $ / shares in Units, $ in Thousands</t>
  </si>
  <si>
    <t>Cost of revenue</t>
  </si>
  <si>
    <t>Other income (expense), net</t>
  </si>
  <si>
    <t>(Loss) earnings per share - basic and diluted attributable to Allscripts Healthcare Solutions, Inc. stockholders</t>
  </si>
  <si>
    <t>Quarterly Financial Information (Unaudited) (Parenthetical) (Detail) - USD ($) $ in Thousands</t>
  </si>
  <si>
    <t>Nov. 10, 2016</t>
  </si>
  <si>
    <t>Quarterly Financial Information Disclosure [Line Items]</t>
  </si>
  <si>
    <t>Income Tax Benefit (Provision) [Member]</t>
  </si>
  <si>
    <t>Tax Credit Carryforward, Valuation Allowance</t>
  </si>
  <si>
    <t>Interest Expense [Member] | Netsmart First Lien Credit Agreement [Member]</t>
  </si>
  <si>
    <t>Interest Expense [Member] | Senior Secured Credit Facility [Member]</t>
  </si>
  <si>
    <t>Subsequent Events - Additional Information (Detail) - USD ($)</t>
  </si>
  <si>
    <t>Feb. 15, 2018</t>
  </si>
  <si>
    <t>Feb. 13, 2018</t>
  </si>
  <si>
    <t>Feb. 14, 2018</t>
  </si>
  <si>
    <t>Subsequent Event [Line Items]</t>
  </si>
  <si>
    <t>2015 Credit Agreement [Member] | Base Rate [Member] | Senior Secured Revolving Facility [Member] | Minimum [Member]</t>
  </si>
  <si>
    <t>2015 Credit Agreement [Member] | Base Rate [Member] | Senior Secured Revolving Facility [Member] | Maximum [Member]</t>
  </si>
  <si>
    <t>2015 Credit Agreement [Member] | Eurocurrency Rate [Member] | Senior Secured Revolving Facility [Member] | Minimum [Member]</t>
  </si>
  <si>
    <t>2015 Credit Agreement [Member] | Eurocurrency Rate [Member] | Senior Secured Revolving Facility [Member] | Maximum [Member]</t>
  </si>
  <si>
    <t>Subsequent Event [Member] | Senior Secured Revolving Facility [Member]</t>
  </si>
  <si>
    <t>Subsequent Event [Member] | Letter of Credit [Member]</t>
  </si>
  <si>
    <t>Subsequent Event [Member] | Line of Credit [Member]</t>
  </si>
  <si>
    <t>Subsequent Event [Member] | Senior Secured Term Loan [Member]</t>
  </si>
  <si>
    <t>Line of credit facility, frequency of payments</t>
  </si>
  <si>
    <t>The Term Loan is repayable in quarterly installments commencing on June 30, 2018.</t>
  </si>
  <si>
    <t>Subsequent Event [Member] | Senior Secured Credit Facility [Member]</t>
  </si>
  <si>
    <t>Subsequent Event [Member] | Second Amended Credit Agreement [Member] | Base Rate [Member] | Senior Secured Revolving Facility [Member] | Minimum [Member]</t>
  </si>
  <si>
    <t>Subsequent Event [Member] | Second Amended Credit Agreement [Member] | Base Rate [Member] | Senior Secured Revolving Facility [Member] | Maximum [Member]</t>
  </si>
  <si>
    <t>Subsequent Event [Member] | Second Amended Credit Agreement [Member] | Eurocurrency Rate [Member] | Senior Secured Revolving Facility [Member] | Minimum [Member]</t>
  </si>
  <si>
    <t>1.50%</t>
  </si>
  <si>
    <t>Subsequent Event [Member] | Second Amended Credit Agreement [Member] | Eurocurrency Rate [Member] | Senior Secured Revolving Facility [Member] | Maximum [Member]</t>
  </si>
  <si>
    <t>Subsequent Event [Member] | ECM Business [Member]</t>
  </si>
  <si>
    <t>Proceeds from sale of business</t>
  </si>
  <si>
    <t>Asset purchase agreement termination rights date</t>
  </si>
  <si>
    <t>May 16,
		2018</t>
  </si>
  <si>
    <t>Subsequent Event [Member] | Practice Fusion, Inc. [Member]</t>
  </si>
  <si>
    <t>Date of acquisition agreement date</t>
  </si>
  <si>
    <t>Jan. 5,
		2018</t>
  </si>
  <si>
    <t>Purchase price net of adjustments</t>
  </si>
  <si>
    <t>Escrow deposited</t>
  </si>
  <si>
    <t>Schedule II - Valuation And Qualifying Accounts (Detail) - USD ($) $ in Thousands</t>
  </si>
  <si>
    <t>Beginning Balance</t>
  </si>
  <si>
    <t>Charged to Expenses/Against Revenue</t>
  </si>
  <si>
    <t>Deferred Revenue Reclassification</t>
  </si>
  <si>
    <t>Write-Offs, Net of Recoveries</t>
  </si>
  <si>
    <t>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248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80850731</v>
      </c>
    </row>
    <row r="18" spans="1:4">
      <c r="A18" s="4" t="s">
        <v>30</v>
      </c>
      <c r="D18" s="6" t="n">
        <v>2265556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1187</v>
      </c>
      <c r="B1" s="2" t="s">
        <v>1</v>
      </c>
    </row>
    <row r="2" spans="1:5">
      <c r="B2" s="2" t="s">
        <v>2</v>
      </c>
      <c r="C2" s="2" t="s">
        <v>32</v>
      </c>
      <c r="D2" s="2" t="s">
        <v>90</v>
      </c>
      <c r="E2" s="2" t="s">
        <v>987</v>
      </c>
    </row>
    <row r="3" spans="1:5">
      <c r="A3" s="3" t="s">
        <v>1188</v>
      </c>
    </row>
    <row r="4" spans="1:5">
      <c r="A4" s="4" t="s">
        <v>1189</v>
      </c>
      <c r="B4" s="5" t="n">
        <v>1635355</v>
      </c>
      <c r="C4" s="5" t="n">
        <v>1903000</v>
      </c>
      <c r="D4" s="5" t="n">
        <v>2343000</v>
      </c>
      <c r="E4" s="5" t="n">
        <v>3427000</v>
      </c>
    </row>
    <row r="5" spans="1:5">
      <c r="A5" s="4" t="s">
        <v>1190</v>
      </c>
      <c r="B5" s="7" t="n">
        <v>13.85</v>
      </c>
      <c r="C5" s="7" t="n">
        <v>13.95</v>
      </c>
      <c r="D5" s="7" t="n">
        <v>14.24</v>
      </c>
      <c r="E5" s="7" t="n">
        <v>14.35</v>
      </c>
    </row>
    <row r="6" spans="1:5">
      <c r="A6" s="4" t="s">
        <v>1191</v>
      </c>
      <c r="B6" s="5" t="n">
        <v>1635355</v>
      </c>
      <c r="C6" s="5" t="n">
        <v>1431000</v>
      </c>
      <c r="D6" s="5" t="n">
        <v>1282000</v>
      </c>
      <c r="E6" s="5" t="n">
        <v>1393000</v>
      </c>
    </row>
    <row r="7" spans="1:5">
      <c r="A7" s="4" t="s">
        <v>1183</v>
      </c>
      <c r="B7" s="7" t="n">
        <v>13.85</v>
      </c>
      <c r="C7" s="7" t="n">
        <v>13.98</v>
      </c>
      <c r="D7" s="7" t="n">
        <v>14.52</v>
      </c>
      <c r="E7" s="7" t="n">
        <v>14.97</v>
      </c>
    </row>
    <row r="8" spans="1:5">
      <c r="A8" s="4" t="s">
        <v>1192</v>
      </c>
    </row>
    <row r="9" spans="1:5">
      <c r="A9" s="3" t="s">
        <v>1188</v>
      </c>
    </row>
    <row r="10" spans="1:5">
      <c r="A10" s="4" t="s">
        <v>1193</v>
      </c>
      <c r="B10" s="8" t="n">
        <v>12.72</v>
      </c>
    </row>
    <row r="11" spans="1:5">
      <c r="A11" s="4" t="s">
        <v>1194</v>
      </c>
      <c r="B11" s="7" t="n">
        <v>14.01</v>
      </c>
    </row>
    <row r="12" spans="1:5">
      <c r="A12" s="4" t="s">
        <v>1189</v>
      </c>
      <c r="B12" s="5" t="n">
        <v>1498901</v>
      </c>
    </row>
    <row r="13" spans="1:5">
      <c r="A13" s="4" t="s">
        <v>1190</v>
      </c>
      <c r="B13" s="7" t="n">
        <v>13.72</v>
      </c>
    </row>
    <row r="14" spans="1:5">
      <c r="A14" s="4" t="s">
        <v>1191</v>
      </c>
      <c r="B14" s="5" t="n">
        <v>1498901</v>
      </c>
    </row>
    <row r="15" spans="1:5">
      <c r="A15" s="4" t="s">
        <v>1183</v>
      </c>
      <c r="B15" s="7" t="n">
        <v>13.72</v>
      </c>
    </row>
    <row r="16" spans="1:5">
      <c r="A16" s="4" t="s">
        <v>1195</v>
      </c>
    </row>
    <row r="17" spans="1:5">
      <c r="A17" s="3" t="s">
        <v>1188</v>
      </c>
    </row>
    <row r="18" spans="1:5">
      <c r="A18" s="4" t="s">
        <v>1193</v>
      </c>
      <c r="B18" s="8" t="n">
        <v>14.78</v>
      </c>
    </row>
    <row r="19" spans="1:5">
      <c r="A19" s="4" t="s">
        <v>1194</v>
      </c>
      <c r="B19" s="7" t="n">
        <v>15.22</v>
      </c>
    </row>
    <row r="20" spans="1:5">
      <c r="A20" s="4" t="s">
        <v>1189</v>
      </c>
      <c r="B20" s="5" t="n">
        <v>136454</v>
      </c>
    </row>
    <row r="21" spans="1:5">
      <c r="A21" s="4" t="s">
        <v>1190</v>
      </c>
      <c r="B21" s="7" t="n">
        <v>15.19</v>
      </c>
    </row>
    <row r="22" spans="1:5">
      <c r="A22" s="4" t="s">
        <v>1191</v>
      </c>
      <c r="B22" s="5" t="n">
        <v>136454</v>
      </c>
    </row>
    <row r="23" spans="1:5">
      <c r="A23" s="4" t="s">
        <v>1183</v>
      </c>
      <c r="B23" s="7" t="n">
        <v>15.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6</v>
      </c>
      <c r="B1" s="2" t="s">
        <v>1</v>
      </c>
    </row>
    <row r="2" spans="1:4">
      <c r="B2" s="2" t="s">
        <v>2</v>
      </c>
      <c r="C2" s="2" t="s">
        <v>32</v>
      </c>
      <c r="D2" s="2" t="s">
        <v>90</v>
      </c>
    </row>
    <row r="3" spans="1:4">
      <c r="A3" s="3" t="s">
        <v>1095</v>
      </c>
    </row>
    <row r="4" spans="1:4">
      <c r="A4" s="4" t="s">
        <v>1172</v>
      </c>
      <c r="B4" s="5" t="n">
        <v>1903000</v>
      </c>
      <c r="C4" s="5" t="n">
        <v>2343000</v>
      </c>
      <c r="D4" s="5" t="n">
        <v>3427000</v>
      </c>
    </row>
    <row r="5" spans="1:4">
      <c r="A5" s="4" t="s">
        <v>1197</v>
      </c>
      <c r="B5" s="5" t="n">
        <v>0</v>
      </c>
      <c r="C5" s="5" t="n">
        <v>0</v>
      </c>
      <c r="D5" s="5" t="n">
        <v>0</v>
      </c>
    </row>
    <row r="6" spans="1:4">
      <c r="A6" s="4" t="s">
        <v>1198</v>
      </c>
      <c r="B6" s="5" t="n">
        <v>108000</v>
      </c>
      <c r="C6" s="5" t="n">
        <v>6000</v>
      </c>
      <c r="D6" s="5" t="n">
        <v>317000</v>
      </c>
    </row>
    <row r="7" spans="1:4">
      <c r="A7" s="4" t="s">
        <v>1175</v>
      </c>
      <c r="B7" s="5" t="n">
        <v>-160000</v>
      </c>
      <c r="C7" s="5" t="n">
        <v>-434000</v>
      </c>
      <c r="D7" s="5" t="n">
        <v>-767000</v>
      </c>
    </row>
    <row r="8" spans="1:4">
      <c r="A8" s="4" t="s">
        <v>1176</v>
      </c>
      <c r="B8" s="5" t="n">
        <v>1635355</v>
      </c>
      <c r="C8" s="5" t="n">
        <v>1903000</v>
      </c>
      <c r="D8" s="5" t="n">
        <v>2343000</v>
      </c>
    </row>
    <row r="9" spans="1:4">
      <c r="A9" s="4" t="s">
        <v>1199</v>
      </c>
      <c r="B9" s="5" t="n">
        <v>1635355</v>
      </c>
      <c r="C9" s="5" t="n">
        <v>1431000</v>
      </c>
      <c r="D9" s="5" t="n">
        <v>1282000</v>
      </c>
    </row>
    <row r="10" spans="1:4">
      <c r="A10" s="4" t="s">
        <v>1178</v>
      </c>
      <c r="B10" s="7" t="n">
        <v>13.95</v>
      </c>
      <c r="C10" s="7" t="n">
        <v>14.24</v>
      </c>
      <c r="D10" s="7" t="n">
        <v>14.35</v>
      </c>
    </row>
    <row r="11" spans="1:4">
      <c r="A11" s="4" t="s">
        <v>1200</v>
      </c>
      <c r="B11" s="5" t="n">
        <v>0</v>
      </c>
      <c r="C11" s="5" t="n">
        <v>0</v>
      </c>
      <c r="D11" s="5" t="n">
        <v>0</v>
      </c>
    </row>
    <row r="12" spans="1:4">
      <c r="A12" s="4" t="s">
        <v>1201</v>
      </c>
      <c r="B12" s="8" t="n">
        <v>14.01</v>
      </c>
      <c r="C12" s="8" t="n">
        <v>14.01</v>
      </c>
      <c r="D12" s="8" t="n">
        <v>11.44</v>
      </c>
    </row>
    <row r="13" spans="1:4">
      <c r="A13" s="4" t="s">
        <v>1202</v>
      </c>
      <c r="B13" s="5" t="n">
        <v>15</v>
      </c>
      <c r="C13" s="8" t="n">
        <v>15.51</v>
      </c>
      <c r="D13" s="8" t="n">
        <v>15.89</v>
      </c>
    </row>
    <row r="14" spans="1:4">
      <c r="A14" s="4" t="s">
        <v>1181</v>
      </c>
      <c r="B14" s="8" t="n">
        <v>13.85</v>
      </c>
      <c r="C14" s="8" t="n">
        <v>13.95</v>
      </c>
      <c r="D14" s="8" t="n">
        <v>14.24</v>
      </c>
    </row>
    <row r="15" spans="1:4">
      <c r="A15" s="4" t="s">
        <v>1203</v>
      </c>
      <c r="B15" s="7" t="n">
        <v>13.85</v>
      </c>
      <c r="C15" s="7" t="n">
        <v>13.98</v>
      </c>
      <c r="D15" s="7" t="n">
        <v>14.52</v>
      </c>
    </row>
    <row r="16" spans="1:4">
      <c r="A16" s="4" t="s">
        <v>403</v>
      </c>
    </row>
    <row r="17" spans="1:4">
      <c r="A17" s="3" t="s">
        <v>1095</v>
      </c>
    </row>
    <row r="18" spans="1:4">
      <c r="A18" s="4" t="s">
        <v>1172</v>
      </c>
      <c r="B18" s="5" t="n">
        <v>87573000</v>
      </c>
      <c r="C18" s="5" t="n">
        <v>0</v>
      </c>
    </row>
    <row r="19" spans="1:4">
      <c r="A19" s="4" t="s">
        <v>1197</v>
      </c>
      <c r="B19" s="5" t="n">
        <v>3385000</v>
      </c>
      <c r="C19" s="5" t="n">
        <v>89889000</v>
      </c>
    </row>
    <row r="20" spans="1:4">
      <c r="A20" s="4" t="s">
        <v>1204</v>
      </c>
      <c r="B20" s="5" t="n">
        <v>0</v>
      </c>
      <c r="C20" s="5" t="n">
        <v>0</v>
      </c>
    </row>
    <row r="21" spans="1:4">
      <c r="A21" s="4" t="s">
        <v>1198</v>
      </c>
      <c r="B21" s="5" t="n">
        <v>0</v>
      </c>
      <c r="C21" s="5" t="n">
        <v>0</v>
      </c>
    </row>
    <row r="22" spans="1:4">
      <c r="A22" s="4" t="s">
        <v>1175</v>
      </c>
      <c r="B22" s="5" t="n">
        <v>-701000</v>
      </c>
      <c r="C22" s="5" t="n">
        <v>-2316000</v>
      </c>
    </row>
    <row r="23" spans="1:4">
      <c r="A23" s="4" t="s">
        <v>1176</v>
      </c>
      <c r="B23" s="5" t="n">
        <v>90257000</v>
      </c>
      <c r="C23" s="5" t="n">
        <v>87573000</v>
      </c>
      <c r="D23" s="5" t="n">
        <v>0</v>
      </c>
    </row>
    <row r="24" spans="1:4">
      <c r="A24" s="4" t="s">
        <v>1199</v>
      </c>
      <c r="B24" s="5" t="n">
        <v>26625000</v>
      </c>
      <c r="C24" s="5" t="n">
        <v>0</v>
      </c>
    </row>
    <row r="25" spans="1:4">
      <c r="A25" s="4" t="s">
        <v>1178</v>
      </c>
      <c r="B25" s="6" t="n">
        <v>1</v>
      </c>
      <c r="C25" s="6" t="n">
        <v>0</v>
      </c>
    </row>
    <row r="26" spans="1:4">
      <c r="A26" s="4" t="s">
        <v>1200</v>
      </c>
      <c r="B26" s="5" t="n">
        <v>1</v>
      </c>
      <c r="C26" s="5" t="n">
        <v>1</v>
      </c>
    </row>
    <row r="27" spans="1:4">
      <c r="A27" s="4" t="s">
        <v>1205</v>
      </c>
      <c r="B27" s="5" t="n">
        <v>0</v>
      </c>
      <c r="C27" s="5" t="n">
        <v>0</v>
      </c>
    </row>
    <row r="28" spans="1:4">
      <c r="A28" s="4" t="s">
        <v>1201</v>
      </c>
      <c r="B28" s="5" t="n">
        <v>0</v>
      </c>
      <c r="C28" s="5" t="n">
        <v>0</v>
      </c>
    </row>
    <row r="29" spans="1:4">
      <c r="A29" s="4" t="s">
        <v>1202</v>
      </c>
      <c r="B29" s="5" t="n">
        <v>1</v>
      </c>
      <c r="C29" s="5" t="n">
        <v>1</v>
      </c>
    </row>
    <row r="30" spans="1:4">
      <c r="A30" s="4" t="s">
        <v>1181</v>
      </c>
      <c r="B30" s="5" t="n">
        <v>1</v>
      </c>
      <c r="C30" s="5" t="n">
        <v>1</v>
      </c>
      <c r="D30" s="6" t="n">
        <v>0</v>
      </c>
    </row>
    <row r="31" spans="1:4">
      <c r="A31" s="4" t="s">
        <v>1203</v>
      </c>
      <c r="B31" s="6" t="n">
        <v>1</v>
      </c>
      <c r="C31"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1206</v>
      </c>
      <c r="B1" s="2" t="s">
        <v>1</v>
      </c>
    </row>
    <row r="2" spans="1:5">
      <c r="B2" s="2" t="s">
        <v>2</v>
      </c>
      <c r="C2" s="2" t="s">
        <v>32</v>
      </c>
      <c r="D2" s="2" t="s">
        <v>90</v>
      </c>
      <c r="E2" s="2" t="s">
        <v>987</v>
      </c>
    </row>
    <row r="3" spans="1:5">
      <c r="A3" s="3" t="s">
        <v>1095</v>
      </c>
    </row>
    <row r="4" spans="1:5">
      <c r="A4" s="4" t="s">
        <v>1207</v>
      </c>
      <c r="B4" s="6" t="n">
        <v>0</v>
      </c>
      <c r="C4" s="6" t="n">
        <v>0</v>
      </c>
      <c r="D4" s="6" t="n">
        <v>0</v>
      </c>
    </row>
    <row r="5" spans="1:5">
      <c r="A5" s="4" t="s">
        <v>1208</v>
      </c>
      <c r="B5" s="5" t="n">
        <v>1635355</v>
      </c>
      <c r="C5" s="5" t="n">
        <v>1903000</v>
      </c>
      <c r="D5" s="5" t="n">
        <v>2343000</v>
      </c>
      <c r="E5" s="5" t="n">
        <v>3427000</v>
      </c>
    </row>
    <row r="6" spans="1:5">
      <c r="A6" s="4" t="s">
        <v>1209</v>
      </c>
      <c r="B6" s="4" t="s">
        <v>1114</v>
      </c>
    </row>
    <row r="7" spans="1:5">
      <c r="A7" s="4" t="s">
        <v>1210</v>
      </c>
      <c r="B7" s="5" t="n">
        <v>1635355</v>
      </c>
      <c r="C7" s="5" t="n">
        <v>1431000</v>
      </c>
      <c r="D7" s="5" t="n">
        <v>1282000</v>
      </c>
      <c r="E7" s="5" t="n">
        <v>1393000</v>
      </c>
    </row>
    <row r="8" spans="1:5">
      <c r="A8" s="4" t="s">
        <v>1211</v>
      </c>
      <c r="B8" s="4" t="s">
        <v>1114</v>
      </c>
    </row>
    <row r="9" spans="1:5">
      <c r="A9" s="4" t="s">
        <v>399</v>
      </c>
    </row>
    <row r="10" spans="1:5">
      <c r="A10" s="3" t="s">
        <v>1095</v>
      </c>
    </row>
    <row r="11" spans="1:5">
      <c r="A11" s="4" t="s">
        <v>1207</v>
      </c>
      <c r="B11" s="6" t="n">
        <v>1</v>
      </c>
    </row>
    <row r="12" spans="1:5">
      <c r="A12" s="4" t="s">
        <v>1208</v>
      </c>
      <c r="B12" s="5" t="n">
        <v>90257000</v>
      </c>
    </row>
    <row r="13" spans="1:5">
      <c r="A13" s="4" t="s">
        <v>1212</v>
      </c>
      <c r="B13" s="7" t="n">
        <v>0.3</v>
      </c>
    </row>
    <row r="14" spans="1:5">
      <c r="A14" s="4" t="s">
        <v>1209</v>
      </c>
      <c r="B14" s="4" t="s">
        <v>1150</v>
      </c>
    </row>
    <row r="15" spans="1:5">
      <c r="A15" s="4" t="s">
        <v>1210</v>
      </c>
      <c r="B15" s="5" t="n">
        <v>26625000</v>
      </c>
    </row>
    <row r="16" spans="1:5">
      <c r="A16" s="4" t="s">
        <v>1213</v>
      </c>
      <c r="B16" s="7" t="n">
        <v>0.3</v>
      </c>
    </row>
    <row r="17" spans="1:5">
      <c r="A17" s="4" t="s">
        <v>1211</v>
      </c>
      <c r="B17" s="4" t="s">
        <v>11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90</v>
      </c>
    </row>
    <row r="3" spans="1:4">
      <c r="A3" s="3" t="s">
        <v>1215</v>
      </c>
    </row>
    <row r="4" spans="1:4">
      <c r="A4" s="4" t="s">
        <v>1216</v>
      </c>
      <c r="B4" s="6" t="n">
        <v>41694</v>
      </c>
      <c r="C4" s="6" t="n">
        <v>44152</v>
      </c>
      <c r="D4" s="6" t="n">
        <v>36627</v>
      </c>
    </row>
    <row r="5" spans="1:4">
      <c r="A5" s="4" t="s">
        <v>1100</v>
      </c>
    </row>
    <row r="6" spans="1:4">
      <c r="A6" s="3" t="s">
        <v>1215</v>
      </c>
    </row>
    <row r="7" spans="1:4">
      <c r="A7" s="4" t="s">
        <v>1216</v>
      </c>
      <c r="B7" s="5" t="n">
        <v>8666</v>
      </c>
      <c r="C7" s="5" t="n">
        <v>8175</v>
      </c>
      <c r="D7" s="5" t="n">
        <v>7826</v>
      </c>
    </row>
    <row r="8" spans="1:4">
      <c r="A8" s="4" t="s">
        <v>550</v>
      </c>
    </row>
    <row r="9" spans="1:4">
      <c r="A9" s="3" t="s">
        <v>1215</v>
      </c>
    </row>
    <row r="10" spans="1:4">
      <c r="A10" s="4" t="s">
        <v>1216</v>
      </c>
      <c r="B10" s="5" t="n">
        <v>25547</v>
      </c>
      <c r="C10" s="5" t="n">
        <v>27256</v>
      </c>
      <c r="D10" s="5" t="n">
        <v>20069</v>
      </c>
    </row>
    <row r="11" spans="1:4">
      <c r="A11" s="4" t="s">
        <v>1097</v>
      </c>
    </row>
    <row r="12" spans="1:4">
      <c r="A12" s="3" t="s">
        <v>1215</v>
      </c>
    </row>
    <row r="13" spans="1:4">
      <c r="A13" s="4" t="s">
        <v>1216</v>
      </c>
      <c r="B13" s="5" t="n">
        <v>7481</v>
      </c>
      <c r="C13" s="5" t="n">
        <v>8721</v>
      </c>
      <c r="D13" s="5" t="n">
        <v>8732</v>
      </c>
    </row>
    <row r="14" spans="1:4">
      <c r="A14" s="4" t="s">
        <v>336</v>
      </c>
    </row>
    <row r="15" spans="1:4">
      <c r="A15" s="3" t="s">
        <v>1215</v>
      </c>
    </row>
    <row r="16" spans="1:4">
      <c r="A16" s="4" t="s">
        <v>1216</v>
      </c>
      <c r="B16" s="5" t="n">
        <v>2229</v>
      </c>
      <c r="C16" s="5" t="n">
        <v>5806</v>
      </c>
      <c r="D16" s="5" t="n">
        <v>0</v>
      </c>
    </row>
    <row r="17" spans="1:4">
      <c r="A17" s="4" t="s">
        <v>1217</v>
      </c>
    </row>
    <row r="18" spans="1:4">
      <c r="A18" s="3" t="s">
        <v>1215</v>
      </c>
    </row>
    <row r="19" spans="1:4">
      <c r="A19" s="4" t="s">
        <v>1216</v>
      </c>
      <c r="B19" s="5" t="n">
        <v>61</v>
      </c>
      <c r="C19" s="5" t="n">
        <v>146</v>
      </c>
      <c r="D19" s="5" t="n">
        <v>0</v>
      </c>
    </row>
    <row r="20" spans="1:4">
      <c r="A20" s="4" t="s">
        <v>1218</v>
      </c>
    </row>
    <row r="21" spans="1:4">
      <c r="A21" s="3" t="s">
        <v>1215</v>
      </c>
    </row>
    <row r="22" spans="1:4">
      <c r="A22" s="4" t="s">
        <v>1216</v>
      </c>
      <c r="B22" s="5" t="n">
        <v>65</v>
      </c>
      <c r="C22" s="5" t="n">
        <v>103</v>
      </c>
      <c r="D22" s="5" t="n">
        <v>0</v>
      </c>
    </row>
    <row r="23" spans="1:4">
      <c r="A23" s="4" t="s">
        <v>1219</v>
      </c>
    </row>
    <row r="24" spans="1:4">
      <c r="A24" s="3" t="s">
        <v>1215</v>
      </c>
    </row>
    <row r="25" spans="1:4">
      <c r="A25" s="4" t="s">
        <v>1216</v>
      </c>
      <c r="B25" s="5" t="n">
        <v>2050</v>
      </c>
      <c r="C25" s="5" t="n">
        <v>5427</v>
      </c>
      <c r="D25" s="5" t="n">
        <v>0</v>
      </c>
    </row>
    <row r="26" spans="1:4">
      <c r="A26" s="4" t="s">
        <v>1220</v>
      </c>
    </row>
    <row r="27" spans="1:4">
      <c r="A27" s="3" t="s">
        <v>1215</v>
      </c>
    </row>
    <row r="28" spans="1:4">
      <c r="A28" s="4" t="s">
        <v>1216</v>
      </c>
      <c r="B28" s="5" t="n">
        <v>53</v>
      </c>
      <c r="C28" s="5" t="n">
        <v>130</v>
      </c>
      <c r="D28" s="5" t="n">
        <v>0</v>
      </c>
    </row>
    <row r="29" spans="1:4">
      <c r="A29" s="4" t="s">
        <v>1221</v>
      </c>
    </row>
    <row r="30" spans="1:4">
      <c r="A30" s="3" t="s">
        <v>1215</v>
      </c>
    </row>
    <row r="31" spans="1:4">
      <c r="A31" s="4" t="s">
        <v>1216</v>
      </c>
      <c r="B31" s="6" t="n">
        <v>118</v>
      </c>
      <c r="C31" s="6" t="n">
        <v>233</v>
      </c>
      <c r="D31"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222</v>
      </c>
      <c r="B1" s="2" t="s">
        <v>1</v>
      </c>
    </row>
    <row r="2" spans="1:3">
      <c r="B2" s="2" t="s">
        <v>2</v>
      </c>
      <c r="C2" s="2" t="s">
        <v>32</v>
      </c>
    </row>
    <row r="3" spans="1:3">
      <c r="A3" s="3" t="s">
        <v>1095</v>
      </c>
    </row>
    <row r="4" spans="1:3">
      <c r="A4" s="4" t="s">
        <v>1223</v>
      </c>
      <c r="B4" s="4" t="s">
        <v>1224</v>
      </c>
      <c r="C4" s="4" t="s">
        <v>1225</v>
      </c>
    </row>
    <row r="5" spans="1:3">
      <c r="A5" s="4" t="s">
        <v>1226</v>
      </c>
      <c r="B5" s="4" t="s">
        <v>1227</v>
      </c>
      <c r="C5" s="4" t="s">
        <v>894</v>
      </c>
    </row>
    <row r="6" spans="1:3">
      <c r="A6" s="4" t="s">
        <v>1228</v>
      </c>
      <c r="B6" s="4" t="s">
        <v>897</v>
      </c>
      <c r="C6" s="4" t="s">
        <v>897</v>
      </c>
    </row>
    <row r="7" spans="1:3">
      <c r="A7" s="4" t="s">
        <v>1229</v>
      </c>
      <c r="B7" s="4" t="s">
        <v>1230</v>
      </c>
      <c r="C7" s="4" t="s">
        <v>123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14"/>
    <col customWidth="1" max="5" min="5" width="27"/>
    <col customWidth="1" max="6" min="6" width="80"/>
    <col customWidth="1" max="7" min="7" width="37"/>
    <col customWidth="1" max="8" min="8" width="21"/>
    <col customWidth="1" max="9" min="9" width="21"/>
    <col customWidth="1" max="10" min="10" width="21"/>
    <col customWidth="1" max="11" min="11" width="24"/>
  </cols>
  <sheetData>
    <row r="1" spans="1:11">
      <c r="A1" s="1" t="s">
        <v>1232</v>
      </c>
      <c r="B1" s="2" t="s">
        <v>1233</v>
      </c>
      <c r="C1" s="2" t="s">
        <v>1234</v>
      </c>
      <c r="D1" s="2" t="s">
        <v>1235</v>
      </c>
      <c r="E1" s="2" t="s">
        <v>1236</v>
      </c>
      <c r="F1" s="2" t="s">
        <v>1237</v>
      </c>
      <c r="G1" s="2" t="s">
        <v>1238</v>
      </c>
      <c r="H1" s="2" t="s">
        <v>823</v>
      </c>
      <c r="I1" s="2" t="s">
        <v>1239</v>
      </c>
      <c r="J1" s="2" t="s">
        <v>1240</v>
      </c>
      <c r="K1" s="2" t="s">
        <v>1241</v>
      </c>
    </row>
    <row r="2" spans="1:11">
      <c r="A2" s="3" t="s">
        <v>1242</v>
      </c>
    </row>
    <row r="3" spans="1:11">
      <c r="A3" s="4" t="s">
        <v>1243</v>
      </c>
      <c r="F3" s="6" t="n">
        <v>12077000</v>
      </c>
      <c r="G3" s="6" t="n">
        <v>121241000</v>
      </c>
      <c r="H3" s="6" t="n">
        <v>0</v>
      </c>
    </row>
    <row r="4" spans="1:11">
      <c r="A4" s="4" t="s">
        <v>1244</v>
      </c>
      <c r="F4" s="7" t="n">
        <v>0.01</v>
      </c>
      <c r="G4" s="7" t="n">
        <v>0.01</v>
      </c>
    </row>
    <row r="5" spans="1:11">
      <c r="A5" s="4" t="s">
        <v>1245</v>
      </c>
      <c r="F5" s="5" t="n">
        <v>269335000</v>
      </c>
      <c r="G5" s="5" t="n">
        <v>267997000</v>
      </c>
    </row>
    <row r="6" spans="1:11">
      <c r="A6" s="4" t="s">
        <v>189</v>
      </c>
      <c r="F6" s="6" t="n">
        <v>1568000</v>
      </c>
      <c r="G6" s="6" t="n">
        <v>84000</v>
      </c>
      <c r="H6" s="6" t="n">
        <v>103631000</v>
      </c>
    </row>
    <row r="7" spans="1:11">
      <c r="A7" s="4" t="s">
        <v>1246</v>
      </c>
      <c r="E7" s="6" t="n">
        <v>51200000</v>
      </c>
    </row>
    <row r="8" spans="1:11">
      <c r="A8" s="4" t="s">
        <v>1247</v>
      </c>
    </row>
    <row r="9" spans="1:11">
      <c r="A9" s="3" t="s">
        <v>1242</v>
      </c>
    </row>
    <row r="10" spans="1:11">
      <c r="A10" s="4" t="s">
        <v>1248</v>
      </c>
      <c r="C10" s="5" t="n">
        <v>1486989</v>
      </c>
    </row>
    <row r="11" spans="1:11">
      <c r="A11" s="4" t="s">
        <v>1249</v>
      </c>
      <c r="C11" s="7" t="n">
        <v>13.45</v>
      </c>
    </row>
    <row r="12" spans="1:11">
      <c r="A12" s="4" t="s">
        <v>1245</v>
      </c>
      <c r="C12" s="5" t="n">
        <v>7434944</v>
      </c>
    </row>
    <row r="13" spans="1:11">
      <c r="A13" s="4" t="s">
        <v>1250</v>
      </c>
      <c r="C13" s="10" t="n">
        <v>17.675</v>
      </c>
    </row>
    <row r="14" spans="1:11">
      <c r="A14" s="4" t="s">
        <v>1251</v>
      </c>
      <c r="D14" s="4" t="s">
        <v>1252</v>
      </c>
    </row>
    <row r="15" spans="1:11">
      <c r="A15" s="4" t="s">
        <v>1253</v>
      </c>
      <c r="C15" s="6" t="n">
        <v>100000000</v>
      </c>
    </row>
    <row r="16" spans="1:11">
      <c r="A16" s="4" t="s">
        <v>189</v>
      </c>
      <c r="C16" s="5" t="n">
        <v>98300000</v>
      </c>
    </row>
    <row r="17" spans="1:11">
      <c r="A17" s="4" t="s">
        <v>1246</v>
      </c>
      <c r="C17" s="6" t="n">
        <v>1700000</v>
      </c>
    </row>
    <row r="18" spans="1:11">
      <c r="A18" s="4" t="s">
        <v>1254</v>
      </c>
    </row>
    <row r="19" spans="1:11">
      <c r="A19" s="3" t="s">
        <v>1242</v>
      </c>
    </row>
    <row r="20" spans="1:11">
      <c r="A20" s="4" t="s">
        <v>1248</v>
      </c>
      <c r="E20" s="5" t="n">
        <v>1500000</v>
      </c>
    </row>
    <row r="21" spans="1:11">
      <c r="A21" s="4" t="s">
        <v>1255</v>
      </c>
      <c r="F21" s="5" t="n">
        <v>4</v>
      </c>
    </row>
    <row r="22" spans="1:11">
      <c r="A22" s="4" t="s">
        <v>1256</v>
      </c>
      <c r="F22" s="5" t="n">
        <v>375000</v>
      </c>
    </row>
    <row r="23" spans="1:11">
      <c r="A23" s="4" t="s">
        <v>1257</v>
      </c>
      <c r="F23" s="4" t="s">
        <v>1258</v>
      </c>
    </row>
    <row r="24" spans="1:11">
      <c r="A24" s="4" t="s">
        <v>1259</v>
      </c>
      <c r="F24" s="6" t="n">
        <v>10200000</v>
      </c>
    </row>
    <row r="25" spans="1:11">
      <c r="A25" s="4" t="s">
        <v>1260</v>
      </c>
      <c r="F25" s="4" t="s">
        <v>624</v>
      </c>
    </row>
    <row r="26" spans="1:11">
      <c r="A26" s="4" t="s">
        <v>1250</v>
      </c>
      <c r="F26" s="7" t="n">
        <v>12.94</v>
      </c>
    </row>
    <row r="27" spans="1:11">
      <c r="A27" s="4" t="s">
        <v>1261</v>
      </c>
    </row>
    <row r="28" spans="1:11">
      <c r="A28" s="3" t="s">
        <v>1242</v>
      </c>
    </row>
    <row r="29" spans="1:11">
      <c r="A29" s="4" t="s">
        <v>1248</v>
      </c>
      <c r="E29" s="5" t="n">
        <v>20100000</v>
      </c>
    </row>
    <row r="30" spans="1:11">
      <c r="A30" s="4" t="s">
        <v>1250</v>
      </c>
      <c r="K30" s="10" t="n">
        <v>23.135</v>
      </c>
    </row>
    <row r="31" spans="1:11">
      <c r="A31" s="4" t="s">
        <v>152</v>
      </c>
      <c r="F31" s="6" t="n">
        <v>51200000</v>
      </c>
      <c r="G31" s="6" t="n">
        <v>51200000</v>
      </c>
    </row>
    <row r="32" spans="1:11">
      <c r="A32" s="4" t="s">
        <v>1262</v>
      </c>
      <c r="F32" s="4" t="s">
        <v>1263</v>
      </c>
    </row>
    <row r="33" spans="1:11">
      <c r="A33" s="4" t="s">
        <v>1257</v>
      </c>
      <c r="F33" s="4" t="s">
        <v>1264</v>
      </c>
    </row>
    <row r="34" spans="1:11">
      <c r="A34" s="4" t="s">
        <v>1265</v>
      </c>
      <c r="F34" s="4" t="s">
        <v>1266</v>
      </c>
    </row>
    <row r="35" spans="1:11">
      <c r="A35" s="4" t="s">
        <v>1267</v>
      </c>
    </row>
    <row r="36" spans="1:11">
      <c r="A36" s="3" t="s">
        <v>1242</v>
      </c>
    </row>
    <row r="37" spans="1:11">
      <c r="A37" s="4" t="s">
        <v>1255</v>
      </c>
      <c r="B37" s="5" t="n">
        <v>4</v>
      </c>
    </row>
    <row r="38" spans="1:11">
      <c r="A38" s="4" t="s">
        <v>1256</v>
      </c>
      <c r="B38" s="5" t="n">
        <v>750000</v>
      </c>
    </row>
    <row r="39" spans="1:11">
      <c r="A39" s="4" t="s">
        <v>1257</v>
      </c>
      <c r="B39" s="4" t="s">
        <v>1268</v>
      </c>
    </row>
    <row r="40" spans="1:11">
      <c r="A40" s="4" t="s">
        <v>1259</v>
      </c>
      <c r="F40" s="6" t="n">
        <v>11000000</v>
      </c>
    </row>
    <row r="41" spans="1:11">
      <c r="A41" s="4" t="s">
        <v>1260</v>
      </c>
      <c r="F41" s="4" t="s">
        <v>624</v>
      </c>
    </row>
    <row r="42" spans="1:11">
      <c r="A42" s="4" t="s">
        <v>1269</v>
      </c>
    </row>
    <row r="43" spans="1:11">
      <c r="A43" s="3" t="s">
        <v>1242</v>
      </c>
    </row>
    <row r="44" spans="1:11">
      <c r="A44" s="4" t="s">
        <v>1248</v>
      </c>
      <c r="B44" s="5" t="n">
        <v>900000</v>
      </c>
    </row>
    <row r="45" spans="1:11">
      <c r="A45" s="4" t="s">
        <v>1244</v>
      </c>
      <c r="B45" s="7" t="n">
        <v>0.01</v>
      </c>
    </row>
    <row r="46" spans="1:11">
      <c r="A46" s="4" t="s">
        <v>1249</v>
      </c>
      <c r="B46" s="7" t="n">
        <v>12.47</v>
      </c>
    </row>
    <row r="47" spans="1:11">
      <c r="A47" s="4" t="s">
        <v>1270</v>
      </c>
    </row>
    <row r="48" spans="1:11">
      <c r="A48" s="3" t="s">
        <v>1242</v>
      </c>
    </row>
    <row r="49" spans="1:11">
      <c r="A49" s="4" t="s">
        <v>1248</v>
      </c>
      <c r="B49" s="5" t="n">
        <v>1000000</v>
      </c>
    </row>
    <row r="50" spans="1:11">
      <c r="A50" s="4" t="s">
        <v>1249</v>
      </c>
      <c r="B50" s="7" t="n">
        <v>14.34</v>
      </c>
    </row>
    <row r="51" spans="1:11">
      <c r="A51" s="4" t="s">
        <v>1271</v>
      </c>
    </row>
    <row r="52" spans="1:11">
      <c r="A52" s="3" t="s">
        <v>1242</v>
      </c>
    </row>
    <row r="53" spans="1:11">
      <c r="A53" s="4" t="s">
        <v>1248</v>
      </c>
      <c r="B53" s="5" t="n">
        <v>1100000</v>
      </c>
    </row>
    <row r="54" spans="1:11">
      <c r="A54" s="4" t="s">
        <v>1249</v>
      </c>
      <c r="B54" s="7" t="n">
        <v>15.59</v>
      </c>
    </row>
    <row r="55" spans="1:11">
      <c r="A55" s="4" t="s">
        <v>1272</v>
      </c>
    </row>
    <row r="56" spans="1:11">
      <c r="A56" s="3" t="s">
        <v>1242</v>
      </c>
    </row>
    <row r="57" spans="1:11">
      <c r="A57" s="4" t="s">
        <v>1273</v>
      </c>
      <c r="I57" s="6" t="n">
        <v>200000000</v>
      </c>
    </row>
    <row r="58" spans="1:11">
      <c r="A58" s="4" t="s">
        <v>1274</v>
      </c>
      <c r="F58" s="5" t="n">
        <v>1000000</v>
      </c>
      <c r="G58" s="5" t="n">
        <v>2200000</v>
      </c>
    </row>
    <row r="59" spans="1:11">
      <c r="A59" s="4" t="s">
        <v>1243</v>
      </c>
      <c r="F59" s="6" t="n">
        <v>12100000</v>
      </c>
      <c r="G59" s="6" t="n">
        <v>24000000</v>
      </c>
    </row>
    <row r="60" spans="1:11">
      <c r="A60" s="4" t="s">
        <v>1275</v>
      </c>
    </row>
    <row r="61" spans="1:11">
      <c r="A61" s="3" t="s">
        <v>1242</v>
      </c>
    </row>
    <row r="62" spans="1:11">
      <c r="A62" s="4" t="s">
        <v>1274</v>
      </c>
      <c r="G62" s="5" t="n">
        <v>8100000</v>
      </c>
    </row>
    <row r="63" spans="1:11">
      <c r="A63" s="4" t="s">
        <v>1243</v>
      </c>
      <c r="G63" s="6" t="n">
        <v>97000000</v>
      </c>
    </row>
    <row r="64" spans="1:11">
      <c r="A64" s="4" t="s">
        <v>1276</v>
      </c>
    </row>
    <row r="65" spans="1:11">
      <c r="A65" s="3" t="s">
        <v>1242</v>
      </c>
    </row>
    <row r="66" spans="1:11">
      <c r="A66" s="4" t="s">
        <v>1273</v>
      </c>
      <c r="J66" s="6" t="n">
        <v>15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90</v>
      </c>
    </row>
    <row r="3" spans="1:4">
      <c r="A3" s="3" t="s">
        <v>1278</v>
      </c>
    </row>
    <row r="4" spans="1:4">
      <c r="A4" s="4" t="s">
        <v>1279</v>
      </c>
      <c r="B4" s="6" t="n">
        <v>1232466</v>
      </c>
    </row>
    <row r="5" spans="1:4">
      <c r="A5" s="4" t="s">
        <v>1280</v>
      </c>
      <c r="B5" s="5" t="n">
        <v>-101396</v>
      </c>
      <c r="C5" s="6" t="n">
        <v>-57265</v>
      </c>
      <c r="D5" s="6" t="n">
        <v>-2190</v>
      </c>
    </row>
    <row r="6" spans="1:4">
      <c r="A6" s="4" t="s">
        <v>1281</v>
      </c>
      <c r="B6" s="5" t="n">
        <v>161240</v>
      </c>
      <c r="C6" s="5" t="n">
        <v>-322</v>
      </c>
      <c r="D6" s="5" t="n">
        <v>-73</v>
      </c>
    </row>
    <row r="7" spans="1:4">
      <c r="A7" s="4" t="s">
        <v>129</v>
      </c>
      <c r="B7" s="5" t="n">
        <v>59844</v>
      </c>
      <c r="C7" s="5" t="n">
        <v>-57587</v>
      </c>
      <c r="D7" s="5" t="n">
        <v>-2263</v>
      </c>
    </row>
    <row r="8" spans="1:4">
      <c r="A8" s="4" t="s">
        <v>1282</v>
      </c>
      <c r="B8" s="5" t="n">
        <v>1120882</v>
      </c>
      <c r="C8" s="5" t="n">
        <v>1232466</v>
      </c>
    </row>
    <row r="9" spans="1:4">
      <c r="A9" s="4" t="s">
        <v>1283</v>
      </c>
    </row>
    <row r="10" spans="1:4">
      <c r="A10" s="3" t="s">
        <v>1278</v>
      </c>
    </row>
    <row r="11" spans="1:4">
      <c r="A11" s="4" t="s">
        <v>1279</v>
      </c>
      <c r="B11" s="5" t="n">
        <v>-6028</v>
      </c>
      <c r="C11" s="5" t="n">
        <v>-4500</v>
      </c>
      <c r="D11" s="5" t="n">
        <v>-2119</v>
      </c>
    </row>
    <row r="12" spans="1:4">
      <c r="A12" s="4" t="s">
        <v>1280</v>
      </c>
      <c r="B12" s="5" t="n">
        <v>3352</v>
      </c>
      <c r="C12" s="5" t="n">
        <v>-1528</v>
      </c>
      <c r="D12" s="5" t="n">
        <v>-2381</v>
      </c>
    </row>
    <row r="13" spans="1:4">
      <c r="A13" s="4" t="s">
        <v>1281</v>
      </c>
      <c r="B13" s="5" t="n">
        <v>0</v>
      </c>
      <c r="C13" s="5" t="n">
        <v>0</v>
      </c>
      <c r="D13" s="5" t="n">
        <v>0</v>
      </c>
    </row>
    <row r="14" spans="1:4">
      <c r="A14" s="4" t="s">
        <v>129</v>
      </c>
      <c r="B14" s="5" t="n">
        <v>3352</v>
      </c>
      <c r="C14" s="5" t="n">
        <v>-1528</v>
      </c>
      <c r="D14" s="5" t="n">
        <v>-2381</v>
      </c>
    </row>
    <row r="15" spans="1:4">
      <c r="A15" s="4" t="s">
        <v>1282</v>
      </c>
      <c r="B15" s="5" t="n">
        <v>-2676</v>
      </c>
      <c r="C15" s="5" t="n">
        <v>-6028</v>
      </c>
      <c r="D15" s="5" t="n">
        <v>-4500</v>
      </c>
    </row>
    <row r="16" spans="1:4">
      <c r="A16" s="4" t="s">
        <v>1284</v>
      </c>
    </row>
    <row r="17" spans="1:4">
      <c r="A17" s="3" t="s">
        <v>1278</v>
      </c>
    </row>
    <row r="18" spans="1:4">
      <c r="A18" s="4" t="s">
        <v>1279</v>
      </c>
      <c r="B18" s="5" t="n">
        <v>-56420</v>
      </c>
      <c r="C18" s="5" t="n">
        <v>0</v>
      </c>
      <c r="D18" s="5" t="n">
        <v>140</v>
      </c>
    </row>
    <row r="19" spans="1:4">
      <c r="A19" s="4" t="s">
        <v>1280</v>
      </c>
      <c r="B19" s="5" t="n">
        <v>-106445</v>
      </c>
      <c r="C19" s="5" t="n">
        <v>-56420</v>
      </c>
      <c r="D19" s="5" t="n">
        <v>0</v>
      </c>
    </row>
    <row r="20" spans="1:4">
      <c r="A20" s="4" t="s">
        <v>1281</v>
      </c>
      <c r="B20" s="5" t="n">
        <v>162865</v>
      </c>
      <c r="C20" s="5" t="n">
        <v>0</v>
      </c>
      <c r="D20" s="5" t="n">
        <v>-140</v>
      </c>
    </row>
    <row r="21" spans="1:4">
      <c r="A21" s="4" t="s">
        <v>129</v>
      </c>
      <c r="B21" s="5" t="n">
        <v>56420</v>
      </c>
      <c r="C21" s="5" t="n">
        <v>-56420</v>
      </c>
      <c r="D21" s="5" t="n">
        <v>-140</v>
      </c>
    </row>
    <row r="22" spans="1:4">
      <c r="A22" s="4" t="s">
        <v>1282</v>
      </c>
      <c r="B22" s="5" t="n">
        <v>0</v>
      </c>
      <c r="C22" s="5" t="n">
        <v>-56420</v>
      </c>
      <c r="D22" s="5" t="n">
        <v>0</v>
      </c>
    </row>
    <row r="23" spans="1:4">
      <c r="A23" s="4" t="s">
        <v>1285</v>
      </c>
    </row>
    <row r="24" spans="1:4">
      <c r="A24" s="3" t="s">
        <v>1278</v>
      </c>
    </row>
    <row r="25" spans="1:4">
      <c r="A25" s="4" t="s">
        <v>1279</v>
      </c>
      <c r="B25" s="5" t="n">
        <v>0</v>
      </c>
      <c r="C25" s="5" t="n">
        <v>0</v>
      </c>
    </row>
    <row r="26" spans="1:4">
      <c r="A26" s="4" t="s">
        <v>1280</v>
      </c>
      <c r="B26" s="5" t="n">
        <v>0</v>
      </c>
      <c r="C26" s="5" t="n">
        <v>0</v>
      </c>
      <c r="D26" s="5" t="n">
        <v>0</v>
      </c>
    </row>
    <row r="27" spans="1:4">
      <c r="A27" s="4" t="s">
        <v>1281</v>
      </c>
      <c r="B27" s="5" t="n">
        <v>0</v>
      </c>
      <c r="C27" s="5" t="n">
        <v>0</v>
      </c>
      <c r="D27" s="5" t="n">
        <v>0</v>
      </c>
    </row>
    <row r="28" spans="1:4">
      <c r="A28" s="4" t="s">
        <v>129</v>
      </c>
      <c r="B28" s="5" t="n">
        <v>0</v>
      </c>
      <c r="C28" s="5" t="n">
        <v>0</v>
      </c>
      <c r="D28" s="5" t="n">
        <v>0</v>
      </c>
    </row>
    <row r="29" spans="1:4">
      <c r="A29" s="4" t="s">
        <v>1282</v>
      </c>
      <c r="B29" s="5" t="n">
        <v>0</v>
      </c>
      <c r="C29" s="5" t="n">
        <v>0</v>
      </c>
      <c r="D29" s="5" t="n">
        <v>0</v>
      </c>
    </row>
    <row r="30" spans="1:4">
      <c r="A30" s="4" t="s">
        <v>1286</v>
      </c>
    </row>
    <row r="31" spans="1:4">
      <c r="A31" s="3" t="s">
        <v>1278</v>
      </c>
    </row>
    <row r="32" spans="1:4">
      <c r="A32" s="4" t="s">
        <v>1279</v>
      </c>
      <c r="B32" s="5" t="n">
        <v>619</v>
      </c>
      <c r="C32" s="5" t="n">
        <v>258</v>
      </c>
      <c r="D32" s="5" t="n">
        <v>0</v>
      </c>
    </row>
    <row r="33" spans="1:4">
      <c r="A33" s="4" t="s">
        <v>1280</v>
      </c>
      <c r="B33" s="5" t="n">
        <v>1697</v>
      </c>
      <c r="C33" s="5" t="n">
        <v>683</v>
      </c>
      <c r="D33" s="5" t="n">
        <v>191</v>
      </c>
    </row>
    <row r="34" spans="1:4">
      <c r="A34" s="4" t="s">
        <v>1281</v>
      </c>
      <c r="B34" s="5" t="n">
        <v>-1625</v>
      </c>
      <c r="C34" s="5" t="n">
        <v>-322</v>
      </c>
      <c r="D34" s="5" t="n">
        <v>67</v>
      </c>
    </row>
    <row r="35" spans="1:4">
      <c r="A35" s="4" t="s">
        <v>129</v>
      </c>
      <c r="B35" s="5" t="n">
        <v>72</v>
      </c>
      <c r="C35" s="5" t="n">
        <v>361</v>
      </c>
      <c r="D35" s="5" t="n">
        <v>258</v>
      </c>
    </row>
    <row r="36" spans="1:4">
      <c r="A36" s="4" t="s">
        <v>1282</v>
      </c>
      <c r="B36" s="5" t="n">
        <v>691</v>
      </c>
      <c r="C36" s="5" t="n">
        <v>619</v>
      </c>
      <c r="D36" s="5" t="n">
        <v>258</v>
      </c>
    </row>
    <row r="37" spans="1:4">
      <c r="A37" s="4" t="s">
        <v>1287</v>
      </c>
    </row>
    <row r="38" spans="1:4">
      <c r="A38" s="3" t="s">
        <v>1278</v>
      </c>
    </row>
    <row r="39" spans="1:4">
      <c r="A39" s="4" t="s">
        <v>1279</v>
      </c>
      <c r="B39" s="5" t="n">
        <v>-61829</v>
      </c>
      <c r="C39" s="5" t="n">
        <v>-4242</v>
      </c>
      <c r="D39" s="5" t="n">
        <v>-1979</v>
      </c>
    </row>
    <row r="40" spans="1:4">
      <c r="A40" s="4" t="s">
        <v>1282</v>
      </c>
      <c r="B40" s="6" t="n">
        <v>-1985</v>
      </c>
      <c r="C40" s="6" t="n">
        <v>-61829</v>
      </c>
      <c r="D40" s="6" t="n">
        <v>-42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8</v>
      </c>
      <c r="B1" s="2" t="s">
        <v>2</v>
      </c>
      <c r="C1" s="2" t="s">
        <v>32</v>
      </c>
      <c r="D1" s="2" t="s">
        <v>90</v>
      </c>
      <c r="E1" s="2" t="s">
        <v>987</v>
      </c>
    </row>
    <row r="2" spans="1:5">
      <c r="A2" s="4" t="s">
        <v>1289</v>
      </c>
    </row>
    <row r="3" spans="1:5">
      <c r="A3" s="3" t="s">
        <v>1278</v>
      </c>
    </row>
    <row r="4" spans="1:5">
      <c r="A4" s="4" t="s">
        <v>1290</v>
      </c>
      <c r="E4" s="6" t="n">
        <v>88</v>
      </c>
    </row>
    <row r="5" spans="1:5">
      <c r="A5" s="4" t="s">
        <v>1291</v>
      </c>
    </row>
    <row r="6" spans="1:5">
      <c r="A6" s="3" t="s">
        <v>1278</v>
      </c>
    </row>
    <row r="7" spans="1:5">
      <c r="A7" s="4" t="s">
        <v>1290</v>
      </c>
      <c r="B7" s="6" t="n">
        <v>445</v>
      </c>
    </row>
    <row r="8" spans="1:5">
      <c r="A8" s="4" t="s">
        <v>1292</v>
      </c>
    </row>
    <row r="9" spans="1:5">
      <c r="A9" s="3" t="s">
        <v>1278</v>
      </c>
    </row>
    <row r="10" spans="1:5">
      <c r="A10" s="4" t="s">
        <v>1290</v>
      </c>
      <c r="C10" s="6" t="n">
        <v>463</v>
      </c>
      <c r="D10" s="6" t="n">
        <v>1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2</v>
      </c>
      <c r="D2" s="2" t="s">
        <v>90</v>
      </c>
    </row>
    <row r="3" spans="1:4">
      <c r="A3" s="3" t="s">
        <v>1278</v>
      </c>
    </row>
    <row r="4" spans="1:4">
      <c r="A4" s="4" t="s">
        <v>1294</v>
      </c>
      <c r="B4" s="6" t="n">
        <v>3352</v>
      </c>
      <c r="C4" s="6" t="n">
        <v>-1528</v>
      </c>
      <c r="D4" s="6" t="n">
        <v>-2381</v>
      </c>
    </row>
    <row r="5" spans="1:4">
      <c r="A5" s="4" t="s">
        <v>1295</v>
      </c>
      <c r="B5" s="5" t="n">
        <v>56359</v>
      </c>
      <c r="C5" s="5" t="n">
        <v>-56359</v>
      </c>
      <c r="D5" s="5" t="n">
        <v>-228</v>
      </c>
    </row>
    <row r="6" spans="1:4">
      <c r="A6" s="4" t="s">
        <v>1296</v>
      </c>
      <c r="B6" s="5" t="n">
        <v>114</v>
      </c>
      <c r="C6" s="5" t="n">
        <v>597</v>
      </c>
      <c r="D6" s="5" t="n">
        <v>424</v>
      </c>
    </row>
    <row r="7" spans="1:4">
      <c r="A7" s="4" t="s">
        <v>1297</v>
      </c>
      <c r="B7" s="5" t="n">
        <v>59825</v>
      </c>
      <c r="C7" s="5" t="n">
        <v>-57290</v>
      </c>
      <c r="D7" s="5" t="n">
        <v>-2185</v>
      </c>
    </row>
    <row r="8" spans="1:4">
      <c r="A8" s="4" t="s">
        <v>1298</v>
      </c>
      <c r="B8" s="5" t="n">
        <v>0</v>
      </c>
      <c r="C8" s="5" t="n">
        <v>0</v>
      </c>
      <c r="D8" s="5" t="n">
        <v>0</v>
      </c>
    </row>
    <row r="9" spans="1:4">
      <c r="A9" s="4" t="s">
        <v>1299</v>
      </c>
      <c r="B9" s="5" t="n">
        <v>19</v>
      </c>
      <c r="C9" s="5" t="n">
        <v>-297</v>
      </c>
      <c r="D9" s="5" t="n">
        <v>-78</v>
      </c>
    </row>
    <row r="10" spans="1:4">
      <c r="A10" s="4" t="s">
        <v>1300</v>
      </c>
      <c r="B10" s="5" t="n">
        <v>3352</v>
      </c>
      <c r="C10" s="5" t="n">
        <v>-1528</v>
      </c>
      <c r="D10" s="5" t="n">
        <v>-2381</v>
      </c>
    </row>
    <row r="11" spans="1:4">
      <c r="A11" s="4" t="s">
        <v>1301</v>
      </c>
      <c r="B11" s="5" t="n">
        <v>59844</v>
      </c>
      <c r="C11" s="5" t="n">
        <v>-57587</v>
      </c>
      <c r="D11" s="5" t="n">
        <v>-2263</v>
      </c>
    </row>
    <row r="12" spans="1:4">
      <c r="A12" s="4" t="s">
        <v>1284</v>
      </c>
    </row>
    <row r="13" spans="1:4">
      <c r="A13" s="3" t="s">
        <v>1278</v>
      </c>
    </row>
    <row r="14" spans="1:4">
      <c r="A14" s="4" t="s">
        <v>1302</v>
      </c>
      <c r="B14" s="5" t="n">
        <v>-106506</v>
      </c>
      <c r="C14" s="5" t="n">
        <v>-56359</v>
      </c>
      <c r="D14" s="5" t="n">
        <v>0</v>
      </c>
    </row>
    <row r="15" spans="1:4">
      <c r="A15" s="4" t="s">
        <v>1303</v>
      </c>
      <c r="B15" s="5" t="n">
        <v>162865</v>
      </c>
      <c r="C15" s="5" t="n">
        <v>0</v>
      </c>
      <c r="D15" s="5" t="n">
        <v>-228</v>
      </c>
    </row>
    <row r="16" spans="1:4">
      <c r="A16" s="4" t="s">
        <v>1295</v>
      </c>
      <c r="B16" s="5" t="n">
        <v>56359</v>
      </c>
      <c r="C16" s="5" t="n">
        <v>-56359</v>
      </c>
      <c r="D16" s="5" t="n">
        <v>-228</v>
      </c>
    </row>
    <row r="17" spans="1:4">
      <c r="A17" s="4" t="s">
        <v>1304</v>
      </c>
      <c r="B17" s="5" t="n">
        <v>61</v>
      </c>
      <c r="C17" s="5" t="n">
        <v>-61</v>
      </c>
      <c r="D17" s="5" t="n">
        <v>0</v>
      </c>
    </row>
    <row r="18" spans="1:4">
      <c r="A18" s="4" t="s">
        <v>1305</v>
      </c>
      <c r="B18" s="5" t="n">
        <v>0</v>
      </c>
      <c r="C18" s="5" t="n">
        <v>0</v>
      </c>
      <c r="D18" s="5" t="n">
        <v>88</v>
      </c>
    </row>
    <row r="19" spans="1:4">
      <c r="A19" s="4" t="s">
        <v>1306</v>
      </c>
      <c r="B19" s="5" t="n">
        <v>61</v>
      </c>
      <c r="C19" s="5" t="n">
        <v>-61</v>
      </c>
      <c r="D19" s="5" t="n">
        <v>88</v>
      </c>
    </row>
    <row r="20" spans="1:4">
      <c r="A20" s="4" t="s">
        <v>1307</v>
      </c>
      <c r="B20" s="5" t="n">
        <v>-106445</v>
      </c>
      <c r="C20" s="5" t="n">
        <v>-56420</v>
      </c>
      <c r="D20" s="5" t="n">
        <v>0</v>
      </c>
    </row>
    <row r="21" spans="1:4">
      <c r="A21" s="4" t="s">
        <v>1308</v>
      </c>
      <c r="B21" s="5" t="n">
        <v>162865</v>
      </c>
      <c r="C21" s="5" t="n">
        <v>0</v>
      </c>
      <c r="D21" s="5" t="n">
        <v>-140</v>
      </c>
    </row>
    <row r="22" spans="1:4">
      <c r="A22" s="4" t="s">
        <v>1309</v>
      </c>
      <c r="B22" s="5" t="n">
        <v>56420</v>
      </c>
      <c r="C22" s="5" t="n">
        <v>-56420</v>
      </c>
      <c r="D22" s="5" t="n">
        <v>-140</v>
      </c>
    </row>
    <row r="23" spans="1:4">
      <c r="A23" s="4" t="s">
        <v>1301</v>
      </c>
      <c r="B23" s="5" t="n">
        <v>56420</v>
      </c>
      <c r="C23" s="5" t="n">
        <v>-56420</v>
      </c>
      <c r="D23" s="5" t="n">
        <v>-140</v>
      </c>
    </row>
    <row r="24" spans="1:4">
      <c r="A24" s="4" t="s">
        <v>1310</v>
      </c>
    </row>
    <row r="25" spans="1:4">
      <c r="A25" s="3" t="s">
        <v>1278</v>
      </c>
    </row>
    <row r="26" spans="1:4">
      <c r="A26" s="4" t="s">
        <v>1296</v>
      </c>
      <c r="B26" s="5" t="n">
        <v>114</v>
      </c>
      <c r="C26" s="5" t="n">
        <v>597</v>
      </c>
      <c r="D26" s="5" t="n">
        <v>424</v>
      </c>
    </row>
    <row r="27" spans="1:4">
      <c r="A27" s="4" t="s">
        <v>1311</v>
      </c>
      <c r="B27" s="5" t="n">
        <v>-42</v>
      </c>
      <c r="C27" s="5" t="n">
        <v>-236</v>
      </c>
      <c r="D27" s="5" t="n">
        <v>-166</v>
      </c>
    </row>
    <row r="28" spans="1:4">
      <c r="A28" s="4" t="s">
        <v>1312</v>
      </c>
      <c r="B28" s="5" t="n">
        <v>72</v>
      </c>
      <c r="C28" s="5" t="n">
        <v>361</v>
      </c>
      <c r="D28" s="5" t="n">
        <v>258</v>
      </c>
    </row>
    <row r="29" spans="1:4">
      <c r="A29" s="4" t="s">
        <v>1285</v>
      </c>
    </row>
    <row r="30" spans="1:4">
      <c r="A30" s="3" t="s">
        <v>1278</v>
      </c>
    </row>
    <row r="31" spans="1:4">
      <c r="A31" s="4" t="s">
        <v>1313</v>
      </c>
      <c r="D31" s="5" t="n">
        <v>0</v>
      </c>
    </row>
    <row r="32" spans="1:4">
      <c r="A32" s="4" t="s">
        <v>1314</v>
      </c>
      <c r="D32" s="5" t="n">
        <v>0</v>
      </c>
    </row>
    <row r="33" spans="1:4">
      <c r="A33" s="4" t="s">
        <v>1296</v>
      </c>
      <c r="D33" s="5" t="n">
        <v>0</v>
      </c>
    </row>
    <row r="34" spans="1:4">
      <c r="A34" s="4" t="s">
        <v>1315</v>
      </c>
      <c r="D34" s="5" t="n">
        <v>0</v>
      </c>
    </row>
    <row r="35" spans="1:4">
      <c r="A35" s="4" t="s">
        <v>1316</v>
      </c>
      <c r="D35" s="5" t="n">
        <v>0</v>
      </c>
    </row>
    <row r="36" spans="1:4">
      <c r="A36" s="4" t="s">
        <v>1311</v>
      </c>
      <c r="D36" s="5" t="n">
        <v>0</v>
      </c>
    </row>
    <row r="37" spans="1:4">
      <c r="A37" s="4" t="s">
        <v>1317</v>
      </c>
      <c r="D37" s="5" t="n">
        <v>0</v>
      </c>
    </row>
    <row r="38" spans="1:4">
      <c r="A38" s="4" t="s">
        <v>1318</v>
      </c>
      <c r="D38" s="5" t="n">
        <v>0</v>
      </c>
    </row>
    <row r="39" spans="1:4">
      <c r="A39" s="4" t="s">
        <v>1312</v>
      </c>
      <c r="D39" s="5" t="n">
        <v>0</v>
      </c>
    </row>
    <row r="40" spans="1:4">
      <c r="A40" s="4" t="s">
        <v>1301</v>
      </c>
      <c r="B40" s="5" t="n">
        <v>0</v>
      </c>
      <c r="C40" s="5" t="n">
        <v>0</v>
      </c>
      <c r="D40" s="5" t="n">
        <v>0</v>
      </c>
    </row>
    <row r="41" spans="1:4">
      <c r="A41" s="4" t="s">
        <v>1286</v>
      </c>
    </row>
    <row r="42" spans="1:4">
      <c r="A42" s="3" t="s">
        <v>1278</v>
      </c>
    </row>
    <row r="43" spans="1:4">
      <c r="A43" s="4" t="s">
        <v>1313</v>
      </c>
      <c r="B43" s="5" t="n">
        <v>2776</v>
      </c>
      <c r="C43" s="5" t="n">
        <v>1128</v>
      </c>
      <c r="D43" s="5" t="n">
        <v>314</v>
      </c>
    </row>
    <row r="44" spans="1:4">
      <c r="A44" s="4" t="s">
        <v>1314</v>
      </c>
      <c r="B44" s="5" t="n">
        <v>-2662</v>
      </c>
      <c r="C44" s="5" t="n">
        <v>-531</v>
      </c>
      <c r="D44" s="5" t="n">
        <v>110</v>
      </c>
    </row>
    <row r="45" spans="1:4">
      <c r="A45" s="4" t="s">
        <v>1296</v>
      </c>
      <c r="B45" s="5" t="n">
        <v>114</v>
      </c>
      <c r="C45" s="5" t="n">
        <v>597</v>
      </c>
      <c r="D45" s="5" t="n">
        <v>424</v>
      </c>
    </row>
    <row r="46" spans="1:4">
      <c r="A46" s="4" t="s">
        <v>1315</v>
      </c>
      <c r="B46" s="5" t="n">
        <v>-1079</v>
      </c>
      <c r="C46" s="5" t="n">
        <v>-445</v>
      </c>
      <c r="D46" s="5" t="n">
        <v>-123</v>
      </c>
    </row>
    <row r="47" spans="1:4">
      <c r="A47" s="4" t="s">
        <v>1316</v>
      </c>
      <c r="B47" s="5" t="n">
        <v>1037</v>
      </c>
      <c r="C47" s="5" t="n">
        <v>209</v>
      </c>
      <c r="D47" s="5" t="n">
        <v>-43</v>
      </c>
    </row>
    <row r="48" spans="1:4">
      <c r="A48" s="4" t="s">
        <v>1311</v>
      </c>
      <c r="B48" s="5" t="n">
        <v>-42</v>
      </c>
      <c r="C48" s="5" t="n">
        <v>-236</v>
      </c>
      <c r="D48" s="5" t="n">
        <v>-166</v>
      </c>
    </row>
    <row r="49" spans="1:4">
      <c r="A49" s="4" t="s">
        <v>1317</v>
      </c>
      <c r="B49" s="5" t="n">
        <v>1697</v>
      </c>
      <c r="C49" s="5" t="n">
        <v>683</v>
      </c>
      <c r="D49" s="5" t="n">
        <v>191</v>
      </c>
    </row>
    <row r="50" spans="1:4">
      <c r="A50" s="4" t="s">
        <v>1318</v>
      </c>
      <c r="B50" s="5" t="n">
        <v>-1625</v>
      </c>
      <c r="C50" s="5" t="n">
        <v>-322</v>
      </c>
      <c r="D50" s="5" t="n">
        <v>67</v>
      </c>
    </row>
    <row r="51" spans="1:4">
      <c r="A51" s="4" t="s">
        <v>1312</v>
      </c>
      <c r="B51" s="5" t="n">
        <v>72</v>
      </c>
      <c r="C51" s="5" t="n">
        <v>361</v>
      </c>
      <c r="D51" s="5" t="n">
        <v>258</v>
      </c>
    </row>
    <row r="52" spans="1:4">
      <c r="A52" s="4" t="s">
        <v>1301</v>
      </c>
      <c r="B52" s="6" t="n">
        <v>72</v>
      </c>
      <c r="C52" s="6" t="n">
        <v>361</v>
      </c>
      <c r="D52" s="6" t="n">
        <v>25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2</v>
      </c>
    </row>
    <row r="2" spans="1:3">
      <c r="A2" s="3" t="s">
        <v>1320</v>
      </c>
    </row>
    <row r="3" spans="1:3">
      <c r="A3" s="4" t="s">
        <v>1321</v>
      </c>
      <c r="B3" s="6" t="n">
        <v>47714</v>
      </c>
      <c r="C3" s="6" t="n">
        <v>18101</v>
      </c>
    </row>
    <row r="4" spans="1:3">
      <c r="A4" s="4" t="s">
        <v>1322</v>
      </c>
      <c r="B4" s="5" t="n">
        <v>47777</v>
      </c>
      <c r="C4" s="5" t="n">
        <v>17659</v>
      </c>
    </row>
    <row r="5" spans="1:3">
      <c r="A5" s="4" t="s">
        <v>485</v>
      </c>
    </row>
    <row r="6" spans="1:3">
      <c r="A6" s="3" t="s">
        <v>1320</v>
      </c>
    </row>
    <row r="7" spans="1:3">
      <c r="A7" s="4" t="s">
        <v>1321</v>
      </c>
      <c r="B7" s="5" t="n">
        <v>46578</v>
      </c>
      <c r="C7" s="5" t="n">
        <v>17080</v>
      </c>
    </row>
    <row r="8" spans="1:3">
      <c r="A8" s="4" t="s">
        <v>1323</v>
      </c>
    </row>
    <row r="9" spans="1:3">
      <c r="A9" s="3" t="s">
        <v>1320</v>
      </c>
    </row>
    <row r="10" spans="1:3">
      <c r="A10" s="4" t="s">
        <v>1321</v>
      </c>
      <c r="B10" s="5" t="n">
        <v>1136</v>
      </c>
      <c r="C10" s="5" t="n">
        <v>1021</v>
      </c>
    </row>
    <row r="11" spans="1:3">
      <c r="A11" s="4" t="s">
        <v>1324</v>
      </c>
    </row>
    <row r="12" spans="1:3">
      <c r="A12" s="3" t="s">
        <v>1320</v>
      </c>
    </row>
    <row r="13" spans="1:3">
      <c r="A13" s="4" t="s">
        <v>1322</v>
      </c>
      <c r="B13" s="5" t="n">
        <v>0</v>
      </c>
      <c r="C13" s="5" t="n">
        <v>0</v>
      </c>
    </row>
    <row r="14" spans="1:3">
      <c r="A14" s="4" t="s">
        <v>1325</v>
      </c>
    </row>
    <row r="15" spans="1:3">
      <c r="A15" s="3" t="s">
        <v>1320</v>
      </c>
    </row>
    <row r="16" spans="1:3">
      <c r="A16" s="4" t="s">
        <v>1321</v>
      </c>
      <c r="B16" s="5" t="n">
        <v>46578</v>
      </c>
      <c r="C16" s="5" t="n">
        <v>17080</v>
      </c>
    </row>
    <row r="17" spans="1:3">
      <c r="A17" s="4" t="s">
        <v>1326</v>
      </c>
    </row>
    <row r="18" spans="1:3">
      <c r="A18" s="3" t="s">
        <v>1320</v>
      </c>
    </row>
    <row r="19" spans="1:3">
      <c r="A19" s="4" t="s">
        <v>1322</v>
      </c>
      <c r="B19" s="6" t="n">
        <v>47777</v>
      </c>
      <c r="C19" s="6" t="n">
        <v>176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31"/>
    <col customWidth="1" max="6" min="6" width="14"/>
    <col customWidth="1" max="7" min="7" width="24"/>
  </cols>
  <sheetData>
    <row r="1" spans="1:7">
      <c r="A1" s="1" t="s">
        <v>1327</v>
      </c>
      <c r="B1" s="2" t="s">
        <v>1328</v>
      </c>
      <c r="C1" s="2" t="s">
        <v>1</v>
      </c>
    </row>
    <row r="2" spans="1:7">
      <c r="B2" s="2" t="s">
        <v>821</v>
      </c>
      <c r="C2" s="2" t="s">
        <v>1329</v>
      </c>
      <c r="D2" s="2" t="s">
        <v>824</v>
      </c>
      <c r="E2" s="2" t="s">
        <v>1330</v>
      </c>
      <c r="F2" s="2" t="s">
        <v>32</v>
      </c>
      <c r="G2" s="2" t="s">
        <v>1331</v>
      </c>
    </row>
    <row r="3" spans="1:7">
      <c r="A3" s="3" t="s">
        <v>1332</v>
      </c>
    </row>
    <row r="4" spans="1:7">
      <c r="A4" s="4" t="s">
        <v>1333</v>
      </c>
      <c r="B4" s="6" t="n">
        <v>82800000</v>
      </c>
    </row>
    <row r="5" spans="1:7">
      <c r="A5" s="4" t="s">
        <v>485</v>
      </c>
    </row>
    <row r="6" spans="1:7">
      <c r="A6" s="3" t="s">
        <v>1332</v>
      </c>
    </row>
    <row r="7" spans="1:7">
      <c r="A7" s="4" t="s">
        <v>1334</v>
      </c>
      <c r="C7" s="4" t="s">
        <v>466</v>
      </c>
      <c r="E7" s="4" t="s">
        <v>466</v>
      </c>
      <c r="F7" s="4" t="s">
        <v>466</v>
      </c>
    </row>
    <row r="8" spans="1:7">
      <c r="A8" s="4" t="s">
        <v>366</v>
      </c>
    </row>
    <row r="9" spans="1:7">
      <c r="A9" s="3" t="s">
        <v>1332</v>
      </c>
    </row>
    <row r="10" spans="1:7">
      <c r="A10" s="4" t="s">
        <v>1333</v>
      </c>
      <c r="D10" s="6" t="n">
        <v>82800000</v>
      </c>
    </row>
    <row r="11" spans="1:7">
      <c r="A11" s="4" t="s">
        <v>856</v>
      </c>
      <c r="C11" s="7" t="n">
        <v>17.19</v>
      </c>
      <c r="G11" s="7" t="n">
        <v>17.19</v>
      </c>
    </row>
    <row r="12" spans="1:7">
      <c r="A12" s="4" t="s">
        <v>1334</v>
      </c>
      <c r="C12" s="4" t="s">
        <v>466</v>
      </c>
      <c r="E12" s="4" t="s">
        <v>466</v>
      </c>
    </row>
    <row r="13" spans="1:7">
      <c r="A13" s="4" t="s">
        <v>1335</v>
      </c>
    </row>
    <row r="14" spans="1:7">
      <c r="A14" s="3" t="s">
        <v>1332</v>
      </c>
    </row>
    <row r="15" spans="1:7">
      <c r="A15" s="4" t="s">
        <v>1336</v>
      </c>
      <c r="C15" s="5" t="n">
        <v>6</v>
      </c>
      <c r="E15" s="5" t="n">
        <v>6</v>
      </c>
    </row>
    <row r="16" spans="1:7">
      <c r="A16" s="4" t="s">
        <v>1337</v>
      </c>
      <c r="C16" s="4" t="s">
        <v>1338</v>
      </c>
    </row>
    <row r="17" spans="1:7">
      <c r="A17" s="4" t="s">
        <v>1339</v>
      </c>
      <c r="C17" s="6" t="n">
        <v>0</v>
      </c>
    </row>
    <row r="18" spans="1:7">
      <c r="A18" s="4" t="s">
        <v>1340</v>
      </c>
      <c r="C18" s="5" t="n">
        <v>0</v>
      </c>
    </row>
    <row r="19" spans="1:7">
      <c r="A19" s="4" t="s">
        <v>1341</v>
      </c>
      <c r="C19" s="6" t="n">
        <v>1100000</v>
      </c>
    </row>
    <row r="20" spans="1:7">
      <c r="A20" s="4" t="s">
        <v>1342</v>
      </c>
      <c r="C20" s="4" t="s">
        <v>1343</v>
      </c>
    </row>
    <row r="21" spans="1:7">
      <c r="A21" s="4" t="s">
        <v>1344</v>
      </c>
    </row>
    <row r="22" spans="1:7">
      <c r="A22" s="3" t="s">
        <v>1332</v>
      </c>
    </row>
    <row r="23" spans="1:7">
      <c r="A23" s="4" t="s">
        <v>1345</v>
      </c>
      <c r="C23" s="4" t="s">
        <v>1346</v>
      </c>
    </row>
    <row r="24" spans="1:7">
      <c r="A24" s="4" t="s">
        <v>1347</v>
      </c>
    </row>
    <row r="25" spans="1:7">
      <c r="A25" s="3" t="s">
        <v>1332</v>
      </c>
    </row>
    <row r="26" spans="1:7">
      <c r="A26" s="4" t="s">
        <v>1345</v>
      </c>
      <c r="C26" s="4" t="s">
        <v>1348</v>
      </c>
    </row>
    <row r="27" spans="1:7">
      <c r="A27" s="4" t="s">
        <v>1349</v>
      </c>
      <c r="C27" s="6" t="n">
        <v>1900000</v>
      </c>
      <c r="E27" s="11" t="n">
        <v>120000000</v>
      </c>
    </row>
    <row r="28" spans="1:7">
      <c r="A28" s="4" t="s">
        <v>484</v>
      </c>
    </row>
    <row r="29" spans="1:7">
      <c r="A29" s="3" t="s">
        <v>1332</v>
      </c>
    </row>
    <row r="30" spans="1:7">
      <c r="A30" s="4" t="s">
        <v>1334</v>
      </c>
      <c r="C30" s="4" t="s">
        <v>466</v>
      </c>
      <c r="E30" s="4" t="s">
        <v>466</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90</v>
      </c>
    </row>
    <row r="3" spans="1:4">
      <c r="A3" s="3" t="s">
        <v>1351</v>
      </c>
    </row>
    <row r="4" spans="1:4">
      <c r="A4" s="4" t="s">
        <v>1352</v>
      </c>
      <c r="B4" s="6" t="n">
        <v>2776</v>
      </c>
      <c r="C4" s="6" t="n">
        <v>1128</v>
      </c>
      <c r="D4" s="6" t="n">
        <v>314</v>
      </c>
    </row>
    <row r="5" spans="1:4">
      <c r="A5" s="4" t="s">
        <v>1097</v>
      </c>
    </row>
    <row r="6" spans="1:4">
      <c r="A6" s="3" t="s">
        <v>1351</v>
      </c>
    </row>
    <row r="7" spans="1:4">
      <c r="A7" s="4" t="s">
        <v>1340</v>
      </c>
      <c r="B7" s="5" t="n">
        <v>905</v>
      </c>
      <c r="C7" s="5" t="n">
        <v>165</v>
      </c>
      <c r="D7" s="5" t="n">
        <v>-34</v>
      </c>
    </row>
    <row r="8" spans="1:4">
      <c r="A8" s="4" t="s">
        <v>550</v>
      </c>
    </row>
    <row r="9" spans="1:4">
      <c r="A9" s="3" t="s">
        <v>1351</v>
      </c>
    </row>
    <row r="10" spans="1:4">
      <c r="A10" s="4" t="s">
        <v>1340</v>
      </c>
      <c r="B10" s="5" t="n">
        <v>692</v>
      </c>
      <c r="C10" s="5" t="n">
        <v>133</v>
      </c>
      <c r="D10" s="5" t="n">
        <v>-28</v>
      </c>
    </row>
    <row r="11" spans="1:4">
      <c r="A11" s="4" t="s">
        <v>1100</v>
      </c>
    </row>
    <row r="12" spans="1:4">
      <c r="A12" s="3" t="s">
        <v>1351</v>
      </c>
    </row>
    <row r="13" spans="1:4">
      <c r="A13" s="4" t="s">
        <v>1340</v>
      </c>
      <c r="B13" s="6" t="n">
        <v>1065</v>
      </c>
      <c r="C13" s="6" t="n">
        <v>233</v>
      </c>
      <c r="D13" s="6" t="n">
        <v>-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90</v>
      </c>
    </row>
    <row r="3" spans="1:4">
      <c r="A3" s="3" t="s">
        <v>1351</v>
      </c>
    </row>
    <row r="4" spans="1:4">
      <c r="A4" s="4" t="s">
        <v>1354</v>
      </c>
      <c r="B4" s="6" t="n">
        <v>-620</v>
      </c>
      <c r="C4" s="6" t="n">
        <v>423</v>
      </c>
      <c r="D4" s="6" t="n">
        <v>-254</v>
      </c>
    </row>
    <row r="5" spans="1:4">
      <c r="A5" s="4" t="s">
        <v>485</v>
      </c>
    </row>
    <row r="6" spans="1:4">
      <c r="A6" s="3" t="s">
        <v>1351</v>
      </c>
    </row>
    <row r="7" spans="1:4">
      <c r="A7" s="4" t="s">
        <v>1354</v>
      </c>
      <c r="B7" s="5" t="n">
        <v>29498</v>
      </c>
      <c r="C7" s="5" t="n">
        <v>-63128</v>
      </c>
      <c r="D7" s="5" t="n">
        <v>23117</v>
      </c>
    </row>
    <row r="8" spans="1:4">
      <c r="A8" s="4" t="s">
        <v>484</v>
      </c>
    </row>
    <row r="9" spans="1:4">
      <c r="A9" s="3" t="s">
        <v>1351</v>
      </c>
    </row>
    <row r="10" spans="1:4">
      <c r="A10" s="4" t="s">
        <v>1354</v>
      </c>
      <c r="B10" s="6" t="n">
        <v>-30118</v>
      </c>
      <c r="C10" s="6" t="n">
        <v>63551</v>
      </c>
      <c r="D10" s="6" t="n">
        <v>-233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55</v>
      </c>
      <c r="B1" s="2" t="s">
        <v>1</v>
      </c>
    </row>
    <row r="2" spans="1:4">
      <c r="B2" s="2" t="s">
        <v>2</v>
      </c>
      <c r="C2" s="2" t="s">
        <v>32</v>
      </c>
      <c r="D2" s="2" t="s">
        <v>90</v>
      </c>
    </row>
    <row r="3" spans="1:4">
      <c r="A3" s="3" t="s">
        <v>236</v>
      </c>
    </row>
    <row r="4" spans="1:4">
      <c r="A4" s="4" t="s">
        <v>1356</v>
      </c>
      <c r="B4" s="6" t="n">
        <v>32657</v>
      </c>
      <c r="C4" s="6" t="n">
        <v>24745</v>
      </c>
      <c r="D4" s="6" t="n">
        <v>181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2</v>
      </c>
    </row>
    <row r="2" spans="1:3">
      <c r="A2" s="3" t="s">
        <v>236</v>
      </c>
    </row>
    <row r="3" spans="1:3">
      <c r="A3" s="4" t="s">
        <v>1358</v>
      </c>
      <c r="B3" s="6" t="n">
        <v>11148</v>
      </c>
    </row>
    <row r="4" spans="1:3">
      <c r="A4" s="4" t="s">
        <v>1359</v>
      </c>
      <c r="B4" s="5" t="n">
        <v>5976</v>
      </c>
    </row>
    <row r="5" spans="1:3">
      <c r="A5" s="4" t="s">
        <v>1360</v>
      </c>
      <c r="B5" s="5" t="n">
        <v>1203</v>
      </c>
    </row>
    <row r="6" spans="1:3">
      <c r="A6" s="4" t="s">
        <v>1361</v>
      </c>
      <c r="B6" s="5" t="n">
        <v>158</v>
      </c>
    </row>
    <row r="7" spans="1:3">
      <c r="A7" s="4" t="s">
        <v>1362</v>
      </c>
      <c r="B7" s="5" t="n">
        <v>0</v>
      </c>
    </row>
    <row r="8" spans="1:3">
      <c r="A8" s="4" t="s">
        <v>1363</v>
      </c>
      <c r="B8" s="5" t="n">
        <v>0</v>
      </c>
    </row>
    <row r="9" spans="1:3">
      <c r="A9" s="4" t="s">
        <v>1364</v>
      </c>
      <c r="B9" s="5" t="n">
        <v>18485</v>
      </c>
    </row>
    <row r="10" spans="1:3">
      <c r="A10" s="4" t="s">
        <v>1365</v>
      </c>
      <c r="B10" s="5" t="n">
        <v>-1246</v>
      </c>
    </row>
    <row r="11" spans="1:3">
      <c r="A11" s="4" t="s">
        <v>1366</v>
      </c>
      <c r="B11" s="5" t="n">
        <v>-2269</v>
      </c>
    </row>
    <row r="12" spans="1:3">
      <c r="A12" s="4" t="s">
        <v>1367</v>
      </c>
      <c r="B12" s="5" t="n">
        <v>14970</v>
      </c>
    </row>
    <row r="13" spans="1:3">
      <c r="A13" s="4" t="s">
        <v>1368</v>
      </c>
      <c r="B13" s="5" t="n">
        <v>7865</v>
      </c>
      <c r="C13" s="6" t="n">
        <v>9126</v>
      </c>
    </row>
    <row r="14" spans="1:3">
      <c r="A14" s="4" t="s">
        <v>1369</v>
      </c>
      <c r="B14" s="5" t="n">
        <v>7105</v>
      </c>
      <c r="C14" s="6" t="n">
        <v>9877</v>
      </c>
    </row>
    <row r="15" spans="1:3">
      <c r="A15" s="4" t="s">
        <v>1370</v>
      </c>
      <c r="B15" s="5" t="n">
        <v>28534</v>
      </c>
    </row>
    <row r="16" spans="1:3">
      <c r="A16" s="4" t="s">
        <v>1371</v>
      </c>
      <c r="B16" s="5" t="n">
        <v>25297</v>
      </c>
    </row>
    <row r="17" spans="1:3">
      <c r="A17" s="4" t="s">
        <v>1371</v>
      </c>
      <c r="B17" s="5" t="n">
        <v>22195</v>
      </c>
    </row>
    <row r="18" spans="1:3">
      <c r="A18" s="4" t="s">
        <v>1372</v>
      </c>
      <c r="B18" s="5" t="n">
        <v>18008</v>
      </c>
    </row>
    <row r="19" spans="1:3">
      <c r="A19" s="4" t="s">
        <v>1373</v>
      </c>
      <c r="B19" s="5" t="n">
        <v>13955</v>
      </c>
    </row>
    <row r="20" spans="1:3">
      <c r="A20" s="4" t="s">
        <v>1374</v>
      </c>
      <c r="B20" s="5" t="n">
        <v>35239</v>
      </c>
    </row>
    <row r="21" spans="1:3">
      <c r="A21" s="4" t="s">
        <v>1375</v>
      </c>
      <c r="B21" s="6" t="n">
        <v>1432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1377</v>
      </c>
    </row>
    <row r="4" spans="1:12">
      <c r="A4" s="4" t="s">
        <v>1378</v>
      </c>
      <c r="J4" s="4" t="s">
        <v>474</v>
      </c>
    </row>
    <row r="5" spans="1:12">
      <c r="A5" s="4" t="s">
        <v>1379</v>
      </c>
      <c r="J5" s="5" t="n">
        <v>2023</v>
      </c>
    </row>
    <row r="6" spans="1:12">
      <c r="A6" s="4" t="s">
        <v>1380</v>
      </c>
      <c r="J6" s="4" t="s">
        <v>1381</v>
      </c>
    </row>
    <row r="7" spans="1:12">
      <c r="A7" s="4" t="s">
        <v>1382</v>
      </c>
      <c r="J7" s="6" t="n">
        <v>30000</v>
      </c>
    </row>
    <row r="8" spans="1:12">
      <c r="A8" s="4" t="s">
        <v>1383</v>
      </c>
      <c r="J8" s="5" t="n">
        <v>25000</v>
      </c>
    </row>
    <row r="9" spans="1:12">
      <c r="A9" s="4" t="s">
        <v>1384</v>
      </c>
      <c r="B9" s="6" t="n">
        <v>303235</v>
      </c>
      <c r="C9" s="6" t="n">
        <v>247523</v>
      </c>
      <c r="D9" s="6" t="n">
        <v>238600</v>
      </c>
      <c r="E9" s="6" t="n">
        <v>234823</v>
      </c>
      <c r="F9" s="6" t="n">
        <v>239138</v>
      </c>
      <c r="G9" s="6" t="n">
        <v>226225</v>
      </c>
      <c r="H9" s="6" t="n">
        <v>219837</v>
      </c>
      <c r="I9" s="6" t="n">
        <v>193660</v>
      </c>
      <c r="J9" s="5" t="n">
        <v>1024181</v>
      </c>
      <c r="K9" s="6" t="n">
        <v>878860</v>
      </c>
      <c r="L9" s="6" t="n">
        <v>805828</v>
      </c>
    </row>
    <row r="10" spans="1:12">
      <c r="A10" s="4" t="s">
        <v>1385</v>
      </c>
    </row>
    <row r="11" spans="1:12">
      <c r="A11" s="3" t="s">
        <v>1377</v>
      </c>
    </row>
    <row r="12" spans="1:12">
      <c r="A12" s="4" t="s">
        <v>1384</v>
      </c>
      <c r="J12" s="6" t="n">
        <v>58787</v>
      </c>
      <c r="K12" s="6" t="n">
        <v>62266</v>
      </c>
      <c r="L12" s="6" t="n">
        <v>6705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1387</v>
      </c>
    </row>
    <row r="4" spans="1:12">
      <c r="A4" s="4" t="s">
        <v>1384</v>
      </c>
      <c r="B4" s="6" t="n">
        <v>303235</v>
      </c>
      <c r="C4" s="6" t="n">
        <v>247523</v>
      </c>
      <c r="D4" s="6" t="n">
        <v>238600</v>
      </c>
      <c r="E4" s="6" t="n">
        <v>234823</v>
      </c>
      <c r="F4" s="6" t="n">
        <v>239138</v>
      </c>
      <c r="G4" s="6" t="n">
        <v>226225</v>
      </c>
      <c r="H4" s="6" t="n">
        <v>219837</v>
      </c>
      <c r="I4" s="6" t="n">
        <v>193660</v>
      </c>
      <c r="J4" s="6" t="n">
        <v>1024181</v>
      </c>
      <c r="K4" s="6" t="n">
        <v>878860</v>
      </c>
      <c r="L4" s="6" t="n">
        <v>805828</v>
      </c>
    </row>
    <row r="5" spans="1:12">
      <c r="A5" s="4" t="s">
        <v>1385</v>
      </c>
    </row>
    <row r="6" spans="1:12">
      <c r="A6" s="3" t="s">
        <v>1387</v>
      </c>
    </row>
    <row r="7" spans="1:12">
      <c r="A7" s="4" t="s">
        <v>1384</v>
      </c>
      <c r="J7" s="6" t="n">
        <v>58787</v>
      </c>
      <c r="K7" s="6" t="n">
        <v>62266</v>
      </c>
      <c r="L7" s="6" t="n">
        <v>6705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1388</v>
      </c>
      <c r="B1" s="2" t="s">
        <v>1</v>
      </c>
    </row>
    <row r="2" spans="1:2">
      <c r="B2" s="2" t="s">
        <v>1389</v>
      </c>
    </row>
    <row r="3" spans="1:2">
      <c r="A3" s="3" t="s">
        <v>1390</v>
      </c>
    </row>
    <row r="4" spans="1:2">
      <c r="A4" s="4" t="s">
        <v>1391</v>
      </c>
      <c r="B4" s="12" t="n">
        <v>3.1</v>
      </c>
    </row>
    <row r="5" spans="1:2">
      <c r="A5" s="4" t="s">
        <v>331</v>
      </c>
    </row>
    <row r="6" spans="1:2">
      <c r="A6" s="3" t="s">
        <v>1390</v>
      </c>
    </row>
    <row r="7" spans="1:2">
      <c r="A7" s="4" t="s">
        <v>1392</v>
      </c>
      <c r="B7" s="5"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2</v>
      </c>
    </row>
    <row r="2" spans="1:3">
      <c r="A2" s="3" t="s">
        <v>1394</v>
      </c>
    </row>
    <row r="3" spans="1:3">
      <c r="A3" s="4" t="s">
        <v>1395</v>
      </c>
      <c r="B3" s="6" t="n">
        <v>11276</v>
      </c>
      <c r="C3" s="6" t="n">
        <v>0</v>
      </c>
    </row>
    <row r="4" spans="1:3">
      <c r="A4" s="3" t="s">
        <v>1396</v>
      </c>
    </row>
    <row r="5" spans="1:3">
      <c r="A5" s="4" t="s">
        <v>1397</v>
      </c>
      <c r="B5" s="5" t="n">
        <v>21358</v>
      </c>
      <c r="C5" s="6" t="n">
        <v>0</v>
      </c>
    </row>
    <row r="6" spans="1:3">
      <c r="A6" s="4" t="s">
        <v>331</v>
      </c>
    </row>
    <row r="7" spans="1:3">
      <c r="A7" s="3" t="s">
        <v>1394</v>
      </c>
    </row>
    <row r="8" spans="1:3">
      <c r="A8" s="4" t="s">
        <v>177</v>
      </c>
      <c r="B8" s="5" t="n">
        <v>8196</v>
      </c>
    </row>
    <row r="9" spans="1:3">
      <c r="A9" s="4" t="s">
        <v>37</v>
      </c>
      <c r="B9" s="5" t="n">
        <v>3080</v>
      </c>
    </row>
    <row r="10" spans="1:3">
      <c r="A10" s="4" t="s">
        <v>1398</v>
      </c>
      <c r="B10" s="5" t="n">
        <v>0</v>
      </c>
    </row>
    <row r="11" spans="1:3">
      <c r="A11" s="4" t="s">
        <v>1395</v>
      </c>
      <c r="B11" s="5" t="n">
        <v>11276</v>
      </c>
    </row>
    <row r="12" spans="1:3">
      <c r="A12" s="3" t="s">
        <v>1396</v>
      </c>
    </row>
    <row r="13" spans="1:3">
      <c r="A13" s="4" t="s">
        <v>49</v>
      </c>
      <c r="B13" s="5" t="n">
        <v>114</v>
      </c>
    </row>
    <row r="14" spans="1:3">
      <c r="A14" s="4" t="s">
        <v>50</v>
      </c>
      <c r="B14" s="5" t="n">
        <v>5599</v>
      </c>
    </row>
    <row r="15" spans="1:3">
      <c r="A15" s="4" t="s">
        <v>51</v>
      </c>
      <c r="B15" s="5" t="n">
        <v>7728</v>
      </c>
    </row>
    <row r="16" spans="1:3">
      <c r="A16" s="4" t="s">
        <v>52</v>
      </c>
      <c r="B16" s="5" t="n">
        <v>7241</v>
      </c>
    </row>
    <row r="17" spans="1:3">
      <c r="A17" s="4" t="s">
        <v>1399</v>
      </c>
      <c r="B17" s="5" t="n">
        <v>676</v>
      </c>
    </row>
    <row r="18" spans="1:3">
      <c r="A18" s="4" t="s">
        <v>1397</v>
      </c>
      <c r="B18" s="6" t="n">
        <v>213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00</v>
      </c>
      <c r="B1" s="2" t="s">
        <v>445</v>
      </c>
      <c r="F1" s="2" t="s">
        <v>1</v>
      </c>
    </row>
    <row r="2" spans="1:8">
      <c r="B2" s="2" t="s">
        <v>2</v>
      </c>
      <c r="C2" s="2" t="s">
        <v>446</v>
      </c>
      <c r="D2" s="2" t="s">
        <v>4</v>
      </c>
      <c r="E2" s="2" t="s">
        <v>511</v>
      </c>
      <c r="F2" s="2" t="s">
        <v>2</v>
      </c>
      <c r="G2" s="2" t="s">
        <v>32</v>
      </c>
      <c r="H2" s="2" t="s">
        <v>90</v>
      </c>
    </row>
    <row r="3" spans="1:8">
      <c r="A3" s="3" t="s">
        <v>91</v>
      </c>
    </row>
    <row r="4" spans="1:8">
      <c r="A4" s="4" t="s">
        <v>94</v>
      </c>
      <c r="F4" s="6" t="n">
        <v>11993</v>
      </c>
    </row>
    <row r="5" spans="1:8">
      <c r="A5" s="3" t="s">
        <v>95</v>
      </c>
    </row>
    <row r="6" spans="1:8">
      <c r="A6" s="4" t="s">
        <v>97</v>
      </c>
      <c r="F6" s="5" t="n">
        <v>3179</v>
      </c>
    </row>
    <row r="7" spans="1:8">
      <c r="A7" s="4" t="s">
        <v>98</v>
      </c>
      <c r="F7" s="5" t="n">
        <v>8814</v>
      </c>
    </row>
    <row r="8" spans="1:8">
      <c r="A8" s="4" t="s">
        <v>99</v>
      </c>
      <c r="F8" s="5" t="n">
        <v>0</v>
      </c>
    </row>
    <row r="9" spans="1:8">
      <c r="A9" s="4" t="s">
        <v>100</v>
      </c>
      <c r="F9" s="5" t="n">
        <v>1148</v>
      </c>
    </row>
    <row r="10" spans="1:8">
      <c r="A10" s="4" t="s">
        <v>1401</v>
      </c>
      <c r="F10" s="5" t="n">
        <v>7666</v>
      </c>
    </row>
    <row r="11" spans="1:8">
      <c r="A11" s="4" t="s">
        <v>109</v>
      </c>
      <c r="F11" s="5" t="n">
        <v>-2990</v>
      </c>
    </row>
    <row r="12" spans="1:8">
      <c r="A12" s="4" t="s">
        <v>111</v>
      </c>
      <c r="B12" s="6" t="n">
        <v>4676</v>
      </c>
      <c r="C12" s="6" t="n">
        <v>0</v>
      </c>
      <c r="D12" s="6" t="n">
        <v>0</v>
      </c>
      <c r="E12" s="6" t="n">
        <v>0</v>
      </c>
      <c r="F12" s="5" t="n">
        <v>4676</v>
      </c>
      <c r="G12" s="6" t="n">
        <v>0</v>
      </c>
      <c r="H12" s="6" t="n">
        <v>0</v>
      </c>
    </row>
    <row r="13" spans="1:8">
      <c r="A13" s="4" t="s">
        <v>1402</v>
      </c>
    </row>
    <row r="14" spans="1:8">
      <c r="A14" s="3" t="s">
        <v>91</v>
      </c>
    </row>
    <row r="15" spans="1:8">
      <c r="A15" s="4" t="s">
        <v>94</v>
      </c>
      <c r="F15" s="5" t="n">
        <v>10949</v>
      </c>
    </row>
    <row r="16" spans="1:8">
      <c r="A16" s="3" t="s">
        <v>95</v>
      </c>
    </row>
    <row r="17" spans="1:8">
      <c r="A17" s="4" t="s">
        <v>97</v>
      </c>
      <c r="F17" s="5" t="n">
        <v>2918</v>
      </c>
    </row>
    <row r="18" spans="1:8">
      <c r="A18" s="4" t="s">
        <v>1403</v>
      </c>
    </row>
    <row r="19" spans="1:8">
      <c r="A19" s="3" t="s">
        <v>91</v>
      </c>
    </row>
    <row r="20" spans="1:8">
      <c r="A20" s="4" t="s">
        <v>94</v>
      </c>
      <c r="F20" s="5" t="n">
        <v>1044</v>
      </c>
    </row>
    <row r="21" spans="1:8">
      <c r="A21" s="3" t="s">
        <v>95</v>
      </c>
    </row>
    <row r="22" spans="1:8">
      <c r="A22" s="4" t="s">
        <v>97</v>
      </c>
      <c r="F22" s="6" t="n">
        <v>261</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404</v>
      </c>
      <c r="B1" s="2" t="s">
        <v>1</v>
      </c>
    </row>
    <row r="2" spans="1:2">
      <c r="B2" s="2" t="s">
        <v>1405</v>
      </c>
    </row>
    <row r="3" spans="1:2">
      <c r="A3" s="3" t="s">
        <v>1406</v>
      </c>
    </row>
    <row r="4" spans="1:2">
      <c r="A4" s="4" t="s">
        <v>1407</v>
      </c>
      <c r="B4" s="5" t="n">
        <v>4</v>
      </c>
    </row>
    <row r="5" spans="1:2">
      <c r="A5" s="4" t="s">
        <v>1408</v>
      </c>
      <c r="B5" s="5" t="n">
        <v>3</v>
      </c>
    </row>
    <row r="6" spans="1:2">
      <c r="A6" s="4" t="s">
        <v>1409</v>
      </c>
      <c r="B6" s="5" t="n">
        <v>10</v>
      </c>
    </row>
    <row r="7" spans="1:2">
      <c r="A7" s="4" t="s">
        <v>769</v>
      </c>
    </row>
    <row r="8" spans="1:2">
      <c r="A8" s="3" t="s">
        <v>1406</v>
      </c>
    </row>
    <row r="9" spans="1:2">
      <c r="A9" s="4" t="s">
        <v>1409</v>
      </c>
      <c r="B9" s="5" t="n">
        <v>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1406</v>
      </c>
    </row>
    <row r="4" spans="1:12">
      <c r="A4" s="4" t="s">
        <v>657</v>
      </c>
      <c r="B4" s="6" t="n">
        <v>517334</v>
      </c>
      <c r="C4" s="6" t="n">
        <v>449442</v>
      </c>
      <c r="D4" s="6" t="n">
        <v>426091</v>
      </c>
      <c r="E4" s="6" t="n">
        <v>413475</v>
      </c>
      <c r="F4" s="6" t="n">
        <v>425436</v>
      </c>
      <c r="G4" s="6" t="n">
        <v>392384</v>
      </c>
      <c r="H4" s="6" t="n">
        <v>386521</v>
      </c>
      <c r="I4" s="6" t="n">
        <v>345558</v>
      </c>
      <c r="J4" s="6" t="n">
        <v>1806342</v>
      </c>
      <c r="K4" s="6" t="n">
        <v>1549899</v>
      </c>
      <c r="L4" s="6" t="n">
        <v>1386393</v>
      </c>
    </row>
    <row r="5" spans="1:12">
      <c r="A5" s="4" t="s">
        <v>1411</v>
      </c>
      <c r="B5" s="5" t="n">
        <v>214099</v>
      </c>
      <c r="C5" s="5" t="n">
        <v>201919</v>
      </c>
      <c r="D5" s="5" t="n">
        <v>187491</v>
      </c>
      <c r="E5" s="5" t="n">
        <v>178652</v>
      </c>
      <c r="F5" s="5" t="n">
        <v>186298</v>
      </c>
      <c r="G5" s="5" t="n">
        <v>166159</v>
      </c>
      <c r="H5" s="5" t="n">
        <v>166684</v>
      </c>
      <c r="I5" s="5" t="n">
        <v>151898</v>
      </c>
      <c r="J5" s="5" t="n">
        <v>782161</v>
      </c>
      <c r="K5" s="5" t="n">
        <v>671039</v>
      </c>
      <c r="L5" s="5" t="n">
        <v>580565</v>
      </c>
    </row>
    <row r="6" spans="1:12">
      <c r="A6" s="4" t="s">
        <v>1412</v>
      </c>
      <c r="B6" s="6" t="n">
        <v>-15823</v>
      </c>
      <c r="C6" s="6" t="n">
        <v>25373</v>
      </c>
      <c r="D6" s="6" t="n">
        <v>21104</v>
      </c>
      <c r="E6" s="6" t="n">
        <v>11263</v>
      </c>
      <c r="F6" s="6" t="n">
        <v>12427</v>
      </c>
      <c r="G6" s="6" t="n">
        <v>16874</v>
      </c>
      <c r="H6" s="6" t="n">
        <v>18574</v>
      </c>
      <c r="I6" s="6" t="n">
        <v>11896</v>
      </c>
      <c r="J6" s="5" t="n">
        <v>41917</v>
      </c>
      <c r="K6" s="5" t="n">
        <v>59771</v>
      </c>
      <c r="L6" s="5" t="n">
        <v>31883</v>
      </c>
    </row>
    <row r="7" spans="1:12">
      <c r="A7" s="4" t="s">
        <v>1413</v>
      </c>
    </row>
    <row r="8" spans="1:12">
      <c r="A8" s="3" t="s">
        <v>1406</v>
      </c>
    </row>
    <row r="9" spans="1:12">
      <c r="A9" s="4" t="s">
        <v>657</v>
      </c>
      <c r="J9" s="5" t="n">
        <v>-11993</v>
      </c>
      <c r="K9" s="5" t="n">
        <v>0</v>
      </c>
      <c r="L9" s="5" t="n">
        <v>0</v>
      </c>
    </row>
    <row r="10" spans="1:12">
      <c r="A10" s="4" t="s">
        <v>1411</v>
      </c>
      <c r="J10" s="5" t="n">
        <v>-8814</v>
      </c>
      <c r="K10" s="5" t="n">
        <v>0</v>
      </c>
      <c r="L10" s="5" t="n">
        <v>0</v>
      </c>
    </row>
    <row r="11" spans="1:12">
      <c r="A11" s="4" t="s">
        <v>1412</v>
      </c>
      <c r="J11" s="5" t="n">
        <v>-7666</v>
      </c>
      <c r="K11" s="5" t="n">
        <v>0</v>
      </c>
      <c r="L11" s="5" t="n">
        <v>0</v>
      </c>
    </row>
    <row r="12" spans="1:12">
      <c r="A12" s="4" t="s">
        <v>1414</v>
      </c>
    </row>
    <row r="13" spans="1:12">
      <c r="A13" s="3" t="s">
        <v>1406</v>
      </c>
    </row>
    <row r="14" spans="1:12">
      <c r="A14" s="4" t="s">
        <v>657</v>
      </c>
      <c r="J14" s="5" t="n">
        <v>-22485</v>
      </c>
      <c r="K14" s="5" t="n">
        <v>16259</v>
      </c>
      <c r="L14" s="5" t="n">
        <v>61028</v>
      </c>
    </row>
    <row r="15" spans="1:12">
      <c r="A15" s="4" t="s">
        <v>1411</v>
      </c>
      <c r="J15" s="5" t="n">
        <v>-81121</v>
      </c>
      <c r="K15" s="5" t="n">
        <v>-42468</v>
      </c>
      <c r="L15" s="5" t="n">
        <v>-18588</v>
      </c>
    </row>
    <row r="16" spans="1:12">
      <c r="A16" s="4" t="s">
        <v>1412</v>
      </c>
      <c r="J16" s="5" t="n">
        <v>-396616</v>
      </c>
      <c r="K16" s="5" t="n">
        <v>-296659</v>
      </c>
      <c r="L16" s="5" t="n">
        <v>-294150</v>
      </c>
    </row>
    <row r="17" spans="1:12">
      <c r="A17" s="4" t="s">
        <v>1415</v>
      </c>
    </row>
    <row r="18" spans="1:12">
      <c r="A18" s="3" t="s">
        <v>1406</v>
      </c>
    </row>
    <row r="19" spans="1:12">
      <c r="A19" s="4" t="s">
        <v>657</v>
      </c>
      <c r="J19" s="5" t="n">
        <v>1251299</v>
      </c>
      <c r="K19" s="5" t="n">
        <v>1125617</v>
      </c>
      <c r="L19" s="5" t="n">
        <v>1105504</v>
      </c>
    </row>
    <row r="20" spans="1:12">
      <c r="A20" s="4" t="s">
        <v>1411</v>
      </c>
      <c r="J20" s="5" t="n">
        <v>532152</v>
      </c>
      <c r="K20" s="5" t="n">
        <v>471814</v>
      </c>
      <c r="L20" s="5" t="n">
        <v>452058</v>
      </c>
    </row>
    <row r="21" spans="1:12">
      <c r="A21" s="4" t="s">
        <v>1412</v>
      </c>
      <c r="J21" s="5" t="n">
        <v>285552</v>
      </c>
      <c r="K21" s="5" t="n">
        <v>251886</v>
      </c>
      <c r="L21" s="5" t="n">
        <v>234146</v>
      </c>
    </row>
    <row r="22" spans="1:12">
      <c r="A22" s="4" t="s">
        <v>1416</v>
      </c>
    </row>
    <row r="23" spans="1:12">
      <c r="A23" s="3" t="s">
        <v>1406</v>
      </c>
    </row>
    <row r="24" spans="1:12">
      <c r="A24" s="4" t="s">
        <v>657</v>
      </c>
      <c r="J24" s="5" t="n">
        <v>270447</v>
      </c>
      <c r="K24" s="5" t="n">
        <v>234662</v>
      </c>
      <c r="L24" s="5" t="n">
        <v>219861</v>
      </c>
    </row>
    <row r="25" spans="1:12">
      <c r="A25" s="4" t="s">
        <v>1411</v>
      </c>
      <c r="J25" s="5" t="n">
        <v>190394</v>
      </c>
      <c r="K25" s="5" t="n">
        <v>171404</v>
      </c>
      <c r="L25" s="5" t="n">
        <v>147095</v>
      </c>
    </row>
    <row r="26" spans="1:12">
      <c r="A26" s="4" t="s">
        <v>1412</v>
      </c>
      <c r="J26" s="5" t="n">
        <v>131174</v>
      </c>
      <c r="K26" s="5" t="n">
        <v>111956</v>
      </c>
      <c r="L26" s="5" t="n">
        <v>91887</v>
      </c>
    </row>
    <row r="27" spans="1:12">
      <c r="A27" s="4" t="s">
        <v>1417</v>
      </c>
    </row>
    <row r="28" spans="1:12">
      <c r="A28" s="3" t="s">
        <v>1406</v>
      </c>
    </row>
    <row r="29" spans="1:12">
      <c r="A29" s="4" t="s">
        <v>657</v>
      </c>
      <c r="J29" s="5" t="n">
        <v>319074</v>
      </c>
      <c r="K29" s="5" t="n">
        <v>173361</v>
      </c>
      <c r="L29" s="5" t="n">
        <v>0</v>
      </c>
    </row>
    <row r="30" spans="1:12">
      <c r="A30" s="4" t="s">
        <v>1411</v>
      </c>
      <c r="J30" s="5" t="n">
        <v>149550</v>
      </c>
      <c r="K30" s="5" t="n">
        <v>70289</v>
      </c>
      <c r="L30" s="5" t="n">
        <v>0</v>
      </c>
    </row>
    <row r="31" spans="1:12">
      <c r="A31" s="4" t="s">
        <v>1412</v>
      </c>
      <c r="J31" s="6" t="n">
        <v>29473</v>
      </c>
      <c r="K31" s="6" t="n">
        <v>-7412</v>
      </c>
      <c r="L31"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1418</v>
      </c>
      <c r="B1" s="2" t="s">
        <v>1419</v>
      </c>
    </row>
    <row r="2" spans="1:2">
      <c r="A2" s="3" t="s">
        <v>1420</v>
      </c>
    </row>
    <row r="3" spans="1:2">
      <c r="A3" s="4" t="s">
        <v>1421</v>
      </c>
      <c r="B3" s="4" t="s">
        <v>1422</v>
      </c>
    </row>
    <row r="4" spans="1:2">
      <c r="A4" s="4" t="s">
        <v>336</v>
      </c>
    </row>
    <row r="5" spans="1:2">
      <c r="A5" s="3" t="s">
        <v>1420</v>
      </c>
    </row>
    <row r="6" spans="1:2">
      <c r="A6" s="4" t="s">
        <v>1423</v>
      </c>
      <c r="B6" s="5"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24</v>
      </c>
      <c r="B1" s="2" t="s">
        <v>566</v>
      </c>
      <c r="C1" s="2" t="s">
        <v>2</v>
      </c>
      <c r="D1" s="2" t="s">
        <v>446</v>
      </c>
      <c r="E1" s="2" t="s">
        <v>4</v>
      </c>
      <c r="F1" s="2" t="s">
        <v>511</v>
      </c>
      <c r="G1" s="2" t="s">
        <v>32</v>
      </c>
      <c r="H1" s="2" t="s">
        <v>512</v>
      </c>
      <c r="I1" s="2" t="s">
        <v>513</v>
      </c>
      <c r="J1" s="2" t="s">
        <v>514</v>
      </c>
      <c r="K1" s="2" t="s">
        <v>2</v>
      </c>
      <c r="L1" s="2" t="s">
        <v>32</v>
      </c>
      <c r="M1" s="2" t="s">
        <v>90</v>
      </c>
    </row>
    <row r="2" spans="1:13">
      <c r="A2" s="3" t="s">
        <v>1420</v>
      </c>
    </row>
    <row r="3" spans="1:13">
      <c r="A3" s="4" t="s">
        <v>1425</v>
      </c>
      <c r="K3" s="6" t="n">
        <v>67764</v>
      </c>
      <c r="L3" s="6" t="n">
        <v>41954</v>
      </c>
      <c r="M3" s="6" t="n">
        <v>15750</v>
      </c>
    </row>
    <row r="4" spans="1:13">
      <c r="A4" s="4" t="s">
        <v>1426</v>
      </c>
      <c r="K4" s="5" t="n">
        <v>6897</v>
      </c>
      <c r="L4" s="5" t="n">
        <v>2951</v>
      </c>
      <c r="M4" s="5" t="n">
        <v>5037</v>
      </c>
    </row>
    <row r="5" spans="1:13">
      <c r="A5" s="4" t="s">
        <v>149</v>
      </c>
      <c r="C5" s="6" t="n">
        <v>10963</v>
      </c>
      <c r="D5" s="6" t="n">
        <v>10962</v>
      </c>
      <c r="E5" s="6" t="n">
        <v>10963</v>
      </c>
      <c r="F5" s="6" t="n">
        <v>10962</v>
      </c>
      <c r="G5" s="6" t="n">
        <v>10192</v>
      </c>
      <c r="H5" s="6" t="n">
        <v>10191</v>
      </c>
      <c r="I5" s="6" t="n">
        <v>8153</v>
      </c>
      <c r="J5" s="6" t="n">
        <v>0</v>
      </c>
      <c r="K5" s="5" t="n">
        <v>43850</v>
      </c>
      <c r="L5" s="5" t="n">
        <v>28536</v>
      </c>
      <c r="M5" s="5" t="n">
        <v>0</v>
      </c>
    </row>
    <row r="6" spans="1:13">
      <c r="A6" s="4" t="s">
        <v>1427</v>
      </c>
      <c r="K6" s="5" t="n">
        <v>5244</v>
      </c>
      <c r="L6" s="5" t="n">
        <v>28970</v>
      </c>
      <c r="M6" s="5" t="n">
        <v>393</v>
      </c>
    </row>
    <row r="7" spans="1:13">
      <c r="A7" s="4" t="s">
        <v>324</v>
      </c>
    </row>
    <row r="8" spans="1:13">
      <c r="A8" s="3" t="s">
        <v>1420</v>
      </c>
    </row>
    <row r="9" spans="1:13">
      <c r="A9" s="4" t="s">
        <v>645</v>
      </c>
      <c r="B9" s="6" t="n">
        <v>42750</v>
      </c>
    </row>
    <row r="10" spans="1:13">
      <c r="A10" s="4" t="s">
        <v>1428</v>
      </c>
      <c r="K10" s="5" t="n">
        <v>22900</v>
      </c>
      <c r="L10" s="5" t="n">
        <v>0</v>
      </c>
      <c r="M10" s="5" t="n">
        <v>0</v>
      </c>
    </row>
    <row r="11" spans="1:13">
      <c r="A11" s="4" t="s">
        <v>644</v>
      </c>
    </row>
    <row r="12" spans="1:13">
      <c r="A12" s="3" t="s">
        <v>1420</v>
      </c>
    </row>
    <row r="13" spans="1:13">
      <c r="A13" s="4" t="s">
        <v>645</v>
      </c>
      <c r="K13" s="6" t="n">
        <v>0</v>
      </c>
      <c r="L13" s="6" t="n">
        <v>25543</v>
      </c>
      <c r="M13"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29</v>
      </c>
      <c r="B1" s="2" t="s">
        <v>2</v>
      </c>
      <c r="C1" s="2" t="s">
        <v>32</v>
      </c>
    </row>
    <row r="2" spans="1:3">
      <c r="A2" s="3" t="s">
        <v>1430</v>
      </c>
    </row>
    <row r="3" spans="1:3">
      <c r="A3" s="4" t="s">
        <v>1431</v>
      </c>
      <c r="B3" s="6" t="n">
        <v>14718</v>
      </c>
      <c r="C3" s="6" t="n">
        <v>17359</v>
      </c>
    </row>
    <row r="4" spans="1:3">
      <c r="A4" s="4" t="s">
        <v>1057</v>
      </c>
      <c r="B4" s="5" t="n">
        <v>71197</v>
      </c>
      <c r="C4" s="5" t="n">
        <v>68776</v>
      </c>
    </row>
    <row r="5" spans="1:3">
      <c r="A5" s="4" t="s">
        <v>1432</v>
      </c>
      <c r="B5" s="6" t="n">
        <v>85915</v>
      </c>
      <c r="C5" s="6" t="n">
        <v>861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33</v>
      </c>
      <c r="B1" s="2" t="s">
        <v>2</v>
      </c>
      <c r="C1" s="2" t="s">
        <v>32</v>
      </c>
    </row>
    <row r="2" spans="1:3">
      <c r="A2" s="3" t="s">
        <v>1434</v>
      </c>
    </row>
    <row r="3" spans="1:3">
      <c r="A3" s="4" t="s">
        <v>1435</v>
      </c>
      <c r="B3" s="6" t="n">
        <v>148849</v>
      </c>
      <c r="C3" s="6" t="n">
        <v>97791</v>
      </c>
    </row>
    <row r="4" spans="1:3">
      <c r="A4" s="4" t="s">
        <v>1321</v>
      </c>
      <c r="B4" s="5" t="n">
        <v>47714</v>
      </c>
      <c r="C4" s="5" t="n">
        <v>18101</v>
      </c>
    </row>
    <row r="5" spans="1:3">
      <c r="A5" s="4" t="s">
        <v>1436</v>
      </c>
      <c r="B5" s="5" t="n">
        <v>32938</v>
      </c>
      <c r="C5" s="5" t="n">
        <v>40668</v>
      </c>
    </row>
    <row r="6" spans="1:3">
      <c r="A6" s="4" t="s">
        <v>1437</v>
      </c>
      <c r="B6" s="5" t="n">
        <v>30013</v>
      </c>
      <c r="C6" s="5" t="n">
        <v>29603</v>
      </c>
    </row>
    <row r="7" spans="1:3">
      <c r="A7" s="4" t="s">
        <v>1438</v>
      </c>
      <c r="B7" s="5" t="n">
        <v>17068</v>
      </c>
      <c r="C7" s="5" t="n">
        <v>10440</v>
      </c>
    </row>
    <row r="8" spans="1:3">
      <c r="A8" s="4" t="s">
        <v>463</v>
      </c>
    </row>
    <row r="9" spans="1:3">
      <c r="A9" s="3" t="s">
        <v>1434</v>
      </c>
    </row>
    <row r="10" spans="1:3">
      <c r="A10" s="4" t="s">
        <v>1435</v>
      </c>
      <c r="B10" s="5" t="n">
        <v>22252</v>
      </c>
      <c r="C10" s="5" t="n">
        <v>0</v>
      </c>
    </row>
    <row r="11" spans="1:3">
      <c r="A11" s="4" t="s">
        <v>485</v>
      </c>
    </row>
    <row r="12" spans="1:3">
      <c r="A12" s="3" t="s">
        <v>1434</v>
      </c>
    </row>
    <row r="13" spans="1:3">
      <c r="A13" s="4" t="s">
        <v>1321</v>
      </c>
      <c r="B13" s="6" t="n">
        <v>46578</v>
      </c>
      <c r="C13" s="6" t="n">
        <v>1708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439</v>
      </c>
      <c r="B1" s="2" t="s">
        <v>2</v>
      </c>
      <c r="C1" s="2" t="s">
        <v>32</v>
      </c>
    </row>
    <row r="2" spans="1:3">
      <c r="A2" s="4" t="s">
        <v>485</v>
      </c>
    </row>
    <row r="3" spans="1:3">
      <c r="A3" s="3" t="s">
        <v>1434</v>
      </c>
    </row>
    <row r="4" spans="1:3">
      <c r="A4" s="4" t="s">
        <v>1334</v>
      </c>
      <c r="B4" s="4" t="s">
        <v>466</v>
      </c>
      <c r="C4" s="4" t="s">
        <v>46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0</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1441</v>
      </c>
    </row>
    <row r="4" spans="1:12">
      <c r="A4" s="4" t="s">
        <v>94</v>
      </c>
      <c r="B4" s="6" t="n">
        <v>517334</v>
      </c>
      <c r="C4" s="6" t="n">
        <v>449442</v>
      </c>
      <c r="D4" s="6" t="n">
        <v>426091</v>
      </c>
      <c r="E4" s="6" t="n">
        <v>413475</v>
      </c>
      <c r="F4" s="6" t="n">
        <v>425436</v>
      </c>
      <c r="G4" s="6" t="n">
        <v>392384</v>
      </c>
      <c r="H4" s="6" t="n">
        <v>386521</v>
      </c>
      <c r="I4" s="6" t="n">
        <v>345558</v>
      </c>
      <c r="J4" s="6" t="n">
        <v>1806342</v>
      </c>
      <c r="K4" s="6" t="n">
        <v>1549899</v>
      </c>
      <c r="L4" s="6" t="n">
        <v>1386393</v>
      </c>
    </row>
    <row r="5" spans="1:12">
      <c r="A5" s="4" t="s">
        <v>1442</v>
      </c>
    </row>
    <row r="6" spans="1:12">
      <c r="A6" s="3" t="s">
        <v>1441</v>
      </c>
    </row>
    <row r="7" spans="1:12">
      <c r="A7" s="4" t="s">
        <v>94</v>
      </c>
      <c r="J7" s="5" t="n">
        <v>1749476</v>
      </c>
      <c r="K7" s="5" t="n">
        <v>1500629</v>
      </c>
      <c r="L7" s="5" t="n">
        <v>1338095</v>
      </c>
    </row>
    <row r="8" spans="1:12">
      <c r="A8" s="4" t="s">
        <v>1443</v>
      </c>
    </row>
    <row r="9" spans="1:12">
      <c r="A9" s="3" t="s">
        <v>1441</v>
      </c>
    </row>
    <row r="10" spans="1:12">
      <c r="A10" s="4" t="s">
        <v>94</v>
      </c>
      <c r="J10" s="5" t="n">
        <v>15818</v>
      </c>
      <c r="K10" s="5" t="n">
        <v>18694</v>
      </c>
      <c r="L10" s="5" t="n">
        <v>18024</v>
      </c>
    </row>
    <row r="11" spans="1:12">
      <c r="A11" s="4" t="s">
        <v>1444</v>
      </c>
    </row>
    <row r="12" spans="1:12">
      <c r="A12" s="3" t="s">
        <v>1441</v>
      </c>
    </row>
    <row r="13" spans="1:12">
      <c r="A13" s="4" t="s">
        <v>94</v>
      </c>
      <c r="J13" s="6" t="n">
        <v>41048</v>
      </c>
      <c r="K13" s="6" t="n">
        <v>30576</v>
      </c>
      <c r="L13" s="6" t="n">
        <v>3027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45</v>
      </c>
      <c r="B1" s="2" t="s">
        <v>2</v>
      </c>
      <c r="C1" s="2" t="s">
        <v>32</v>
      </c>
    </row>
    <row r="2" spans="1:3">
      <c r="A2" s="3" t="s">
        <v>1446</v>
      </c>
    </row>
    <row r="3" spans="1:3">
      <c r="A3" s="4" t="s">
        <v>1447</v>
      </c>
      <c r="B3" s="6" t="n">
        <v>165603</v>
      </c>
      <c r="C3" s="6" t="n">
        <v>148810</v>
      </c>
    </row>
    <row r="4" spans="1:3">
      <c r="A4" s="4" t="s">
        <v>1442</v>
      </c>
    </row>
    <row r="5" spans="1:3">
      <c r="A5" s="3" t="s">
        <v>1446</v>
      </c>
    </row>
    <row r="6" spans="1:3">
      <c r="A6" s="4" t="s">
        <v>1447</v>
      </c>
      <c r="B6" s="5" t="n">
        <v>159207</v>
      </c>
      <c r="C6" s="5" t="n">
        <v>140552</v>
      </c>
    </row>
    <row r="7" spans="1:3">
      <c r="A7" s="4" t="s">
        <v>1448</v>
      </c>
    </row>
    <row r="8" spans="1:3">
      <c r="A8" s="3" t="s">
        <v>1446</v>
      </c>
    </row>
    <row r="9" spans="1:3">
      <c r="A9" s="4" t="s">
        <v>1447</v>
      </c>
      <c r="B9" s="5" t="n">
        <v>4154</v>
      </c>
      <c r="C9" s="5" t="n">
        <v>5735</v>
      </c>
    </row>
    <row r="10" spans="1:3">
      <c r="A10" s="4" t="s">
        <v>1031</v>
      </c>
    </row>
    <row r="11" spans="1:3">
      <c r="A11" s="3" t="s">
        <v>1446</v>
      </c>
    </row>
    <row r="12" spans="1:3">
      <c r="A12" s="4" t="s">
        <v>1447</v>
      </c>
      <c r="B12" s="5" t="n">
        <v>1322</v>
      </c>
      <c r="C12" s="5" t="n">
        <v>1568</v>
      </c>
    </row>
    <row r="13" spans="1:3">
      <c r="A13" s="4" t="s">
        <v>1443</v>
      </c>
    </row>
    <row r="14" spans="1:3">
      <c r="A14" s="3" t="s">
        <v>1446</v>
      </c>
    </row>
    <row r="15" spans="1:3">
      <c r="A15" s="4" t="s">
        <v>1447</v>
      </c>
      <c r="B15" s="5" t="n">
        <v>146</v>
      </c>
      <c r="C15" s="5" t="n">
        <v>353</v>
      </c>
    </row>
    <row r="16" spans="1:3">
      <c r="A16" s="4" t="s">
        <v>1444</v>
      </c>
    </row>
    <row r="17" spans="1:3">
      <c r="A17" s="3" t="s">
        <v>1446</v>
      </c>
    </row>
    <row r="18" spans="1:3">
      <c r="A18" s="4" t="s">
        <v>1447</v>
      </c>
      <c r="B18" s="6" t="n">
        <v>774</v>
      </c>
      <c r="C18" s="6" t="n">
        <v>60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6"/>
  </cols>
  <sheetData>
    <row r="1" spans="1:2">
      <c r="A1" s="1" t="s">
        <v>1449</v>
      </c>
      <c r="B1" s="2" t="s">
        <v>1450</v>
      </c>
    </row>
    <row r="2" spans="1:2">
      <c r="A2" s="4" t="s">
        <v>1451</v>
      </c>
    </row>
    <row r="3" spans="1:2">
      <c r="A3" s="3" t="s">
        <v>1452</v>
      </c>
    </row>
    <row r="4" spans="1:2">
      <c r="A4" s="4" t="s">
        <v>1453</v>
      </c>
      <c r="B4" s="5" t="n">
        <v>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252</v>
      </c>
    </row>
    <row r="4" spans="1:12">
      <c r="A4" s="4" t="s">
        <v>657</v>
      </c>
      <c r="B4" s="6" t="n">
        <v>517334</v>
      </c>
      <c r="C4" s="6" t="n">
        <v>449442</v>
      </c>
      <c r="D4" s="6" t="n">
        <v>426091</v>
      </c>
      <c r="E4" s="6" t="n">
        <v>413475</v>
      </c>
      <c r="F4" s="6" t="n">
        <v>425436</v>
      </c>
      <c r="G4" s="6" t="n">
        <v>392384</v>
      </c>
      <c r="H4" s="6" t="n">
        <v>386521</v>
      </c>
      <c r="I4" s="6" t="n">
        <v>345558</v>
      </c>
      <c r="J4" s="6" t="n">
        <v>1806342</v>
      </c>
      <c r="K4" s="6" t="n">
        <v>1549899</v>
      </c>
      <c r="L4" s="6" t="n">
        <v>1386393</v>
      </c>
    </row>
    <row r="5" spans="1:12">
      <c r="A5" s="4" t="s">
        <v>1455</v>
      </c>
      <c r="B5" s="5" t="n">
        <v>303235</v>
      </c>
      <c r="C5" s="5" t="n">
        <v>247523</v>
      </c>
      <c r="D5" s="5" t="n">
        <v>238600</v>
      </c>
      <c r="E5" s="5" t="n">
        <v>234823</v>
      </c>
      <c r="F5" s="5" t="n">
        <v>239138</v>
      </c>
      <c r="G5" s="5" t="n">
        <v>226225</v>
      </c>
      <c r="H5" s="5" t="n">
        <v>219837</v>
      </c>
      <c r="I5" s="5" t="n">
        <v>193660</v>
      </c>
      <c r="J5" s="5" t="n">
        <v>1024181</v>
      </c>
      <c r="K5" s="5" t="n">
        <v>878860</v>
      </c>
      <c r="L5" s="5" t="n">
        <v>805828</v>
      </c>
    </row>
    <row r="6" spans="1:12">
      <c r="A6" s="4" t="s">
        <v>98</v>
      </c>
      <c r="B6" s="5" t="n">
        <v>214099</v>
      </c>
      <c r="C6" s="5" t="n">
        <v>201919</v>
      </c>
      <c r="D6" s="5" t="n">
        <v>187491</v>
      </c>
      <c r="E6" s="5" t="n">
        <v>178652</v>
      </c>
      <c r="F6" s="5" t="n">
        <v>186298</v>
      </c>
      <c r="G6" s="5" t="n">
        <v>166159</v>
      </c>
      <c r="H6" s="5" t="n">
        <v>166684</v>
      </c>
      <c r="I6" s="5" t="n">
        <v>151898</v>
      </c>
      <c r="J6" s="5" t="n">
        <v>782161</v>
      </c>
      <c r="K6" s="5" t="n">
        <v>671039</v>
      </c>
      <c r="L6" s="5" t="n">
        <v>580565</v>
      </c>
    </row>
    <row r="7" spans="1:12">
      <c r="A7" s="4" t="s">
        <v>99</v>
      </c>
      <c r="B7" s="5" t="n">
        <v>146037</v>
      </c>
      <c r="C7" s="5" t="n">
        <v>117352</v>
      </c>
      <c r="D7" s="5" t="n">
        <v>112037</v>
      </c>
      <c r="E7" s="5" t="n">
        <v>110845</v>
      </c>
      <c r="F7" s="5" t="n">
        <v>115132</v>
      </c>
      <c r="G7" s="5" t="n">
        <v>98778</v>
      </c>
      <c r="H7" s="5" t="n">
        <v>94802</v>
      </c>
      <c r="I7" s="5" t="n">
        <v>84153</v>
      </c>
      <c r="J7" s="5" t="n">
        <v>486271</v>
      </c>
      <c r="K7" s="5" t="n">
        <v>392865</v>
      </c>
      <c r="L7" s="5" t="n">
        <v>339175</v>
      </c>
    </row>
    <row r="8" spans="1:12">
      <c r="A8" s="4" t="s">
        <v>100</v>
      </c>
      <c r="B8" s="5" t="n">
        <v>73471</v>
      </c>
      <c r="C8" s="5" t="n">
        <v>51057</v>
      </c>
      <c r="D8" s="5" t="n">
        <v>46459</v>
      </c>
      <c r="E8" s="5" t="n">
        <v>49232</v>
      </c>
      <c r="F8" s="5" t="n">
        <v>47836</v>
      </c>
      <c r="G8" s="5" t="n">
        <v>45142</v>
      </c>
      <c r="H8" s="5" t="n">
        <v>47891</v>
      </c>
      <c r="I8" s="5" t="n">
        <v>47037</v>
      </c>
      <c r="J8" s="5" t="n">
        <v>220219</v>
      </c>
      <c r="K8" s="5" t="n">
        <v>187906</v>
      </c>
      <c r="L8" s="5" t="n">
        <v>184791</v>
      </c>
    </row>
    <row r="9" spans="1:12">
      <c r="A9" s="4" t="s">
        <v>101</v>
      </c>
      <c r="B9" s="5" t="n">
        <v>0</v>
      </c>
      <c r="C9" s="5" t="n">
        <v>0</v>
      </c>
      <c r="D9" s="5" t="n">
        <v>0</v>
      </c>
      <c r="E9" s="5" t="n">
        <v>0</v>
      </c>
      <c r="F9" s="5" t="n">
        <v>0</v>
      </c>
      <c r="G9" s="5" t="n">
        <v>0</v>
      </c>
      <c r="H9" s="5" t="n">
        <v>0</v>
      </c>
      <c r="I9" s="5" t="n">
        <v>4650</v>
      </c>
      <c r="J9" s="5" t="n">
        <v>0</v>
      </c>
      <c r="K9" s="5" t="n">
        <v>4650</v>
      </c>
      <c r="L9" s="5" t="n">
        <v>1544</v>
      </c>
    </row>
    <row r="10" spans="1:12">
      <c r="A10" s="4" t="s">
        <v>102</v>
      </c>
      <c r="B10" s="5" t="n">
        <v>10414</v>
      </c>
      <c r="C10" s="5" t="n">
        <v>8137</v>
      </c>
      <c r="D10" s="5" t="n">
        <v>7891</v>
      </c>
      <c r="E10" s="5" t="n">
        <v>7312</v>
      </c>
      <c r="F10" s="5" t="n">
        <v>10903</v>
      </c>
      <c r="G10" s="5" t="n">
        <v>5365</v>
      </c>
      <c r="H10" s="5" t="n">
        <v>5417</v>
      </c>
      <c r="I10" s="5" t="n">
        <v>4162</v>
      </c>
      <c r="J10" s="5" t="n">
        <v>33754</v>
      </c>
      <c r="K10" s="5" t="n">
        <v>25847</v>
      </c>
      <c r="L10" s="5" t="n">
        <v>23172</v>
      </c>
    </row>
    <row r="11" spans="1:12">
      <c r="A11" s="4" t="s">
        <v>103</v>
      </c>
      <c r="B11" s="5" t="n">
        <v>-15823</v>
      </c>
      <c r="C11" s="5" t="n">
        <v>25373</v>
      </c>
      <c r="D11" s="5" t="n">
        <v>21104</v>
      </c>
      <c r="E11" s="5" t="n">
        <v>11263</v>
      </c>
      <c r="F11" s="5" t="n">
        <v>12427</v>
      </c>
      <c r="G11" s="5" t="n">
        <v>16874</v>
      </c>
      <c r="H11" s="5" t="n">
        <v>18574</v>
      </c>
      <c r="I11" s="5" t="n">
        <v>11896</v>
      </c>
      <c r="J11" s="5" t="n">
        <v>41917</v>
      </c>
      <c r="K11" s="5" t="n">
        <v>59771</v>
      </c>
      <c r="L11" s="5" t="n">
        <v>31883</v>
      </c>
    </row>
    <row r="12" spans="1:12">
      <c r="A12" s="4" t="s">
        <v>104</v>
      </c>
      <c r="B12" s="5" t="n">
        <v>-24757</v>
      </c>
      <c r="C12" s="5" t="n">
        <v>-22252</v>
      </c>
      <c r="D12" s="5" t="n">
        <v>-20290</v>
      </c>
      <c r="E12" s="5" t="n">
        <v>-20180</v>
      </c>
      <c r="F12" s="5" t="n">
        <v>-25384</v>
      </c>
      <c r="G12" s="5" t="n">
        <v>-19367</v>
      </c>
      <c r="H12" s="5" t="n">
        <v>-16421</v>
      </c>
      <c r="I12" s="5" t="n">
        <v>-6969</v>
      </c>
      <c r="J12" s="5" t="n">
        <v>-87479</v>
      </c>
      <c r="K12" s="5" t="n">
        <v>-68141</v>
      </c>
      <c r="L12" s="5" t="n">
        <v>-31396</v>
      </c>
    </row>
    <row r="13" spans="1:12">
      <c r="A13" s="4" t="s">
        <v>1456</v>
      </c>
      <c r="B13" s="5" t="n">
        <v>958</v>
      </c>
      <c r="C13" s="5" t="n">
        <v>-570</v>
      </c>
      <c r="D13" s="5" t="n">
        <v>-214</v>
      </c>
      <c r="E13" s="5" t="n">
        <v>239</v>
      </c>
      <c r="F13" s="5" t="n">
        <v>621</v>
      </c>
      <c r="G13" s="5" t="n">
        <v>-6</v>
      </c>
      <c r="H13" s="5" t="n">
        <v>106</v>
      </c>
      <c r="I13" s="5" t="n">
        <v>366</v>
      </c>
      <c r="J13" s="5" t="n">
        <v>413</v>
      </c>
      <c r="K13" s="5" t="n">
        <v>1087</v>
      </c>
      <c r="L13" s="5" t="n">
        <v>2183</v>
      </c>
    </row>
    <row r="14" spans="1:12">
      <c r="A14" s="4" t="s">
        <v>106</v>
      </c>
      <c r="B14" s="5" t="n">
        <v>0</v>
      </c>
      <c r="C14" s="5" t="n">
        <v>-20700</v>
      </c>
      <c r="D14" s="5" t="n">
        <v>-144590</v>
      </c>
      <c r="E14" s="5" t="n">
        <v>0</v>
      </c>
      <c r="J14" s="5" t="n">
        <v>-165290</v>
      </c>
      <c r="K14" s="5" t="n">
        <v>0</v>
      </c>
      <c r="L14" s="5" t="n">
        <v>0</v>
      </c>
    </row>
    <row r="15" spans="1:12">
      <c r="A15" s="4" t="s">
        <v>107</v>
      </c>
      <c r="B15" s="5" t="n">
        <v>115</v>
      </c>
      <c r="C15" s="5" t="n">
        <v>449</v>
      </c>
      <c r="D15" s="5" t="n">
        <v>-28</v>
      </c>
      <c r="E15" s="5" t="n">
        <v>285</v>
      </c>
      <c r="F15" s="5" t="n">
        <v>0</v>
      </c>
      <c r="G15" s="5" t="n">
        <v>0</v>
      </c>
      <c r="H15" s="5" t="n">
        <v>-4898</v>
      </c>
      <c r="I15" s="5" t="n">
        <v>-2603</v>
      </c>
      <c r="J15" s="5" t="n">
        <v>821</v>
      </c>
      <c r="K15" s="5" t="n">
        <v>-7501</v>
      </c>
      <c r="L15" s="5" t="n">
        <v>-2100</v>
      </c>
    </row>
    <row r="16" spans="1:12">
      <c r="A16" s="4" t="s">
        <v>108</v>
      </c>
      <c r="B16" s="5" t="n">
        <v>-39507</v>
      </c>
      <c r="C16" s="5" t="n">
        <v>-17700</v>
      </c>
      <c r="D16" s="5" t="n">
        <v>-144018</v>
      </c>
      <c r="E16" s="5" t="n">
        <v>-8393</v>
      </c>
      <c r="F16" s="5" t="n">
        <v>-12336</v>
      </c>
      <c r="G16" s="5" t="n">
        <v>-2499</v>
      </c>
      <c r="H16" s="5" t="n">
        <v>-2639</v>
      </c>
      <c r="I16" s="5" t="n">
        <v>2690</v>
      </c>
      <c r="J16" s="5" t="n">
        <v>-209618</v>
      </c>
      <c r="K16" s="5" t="n">
        <v>-14784</v>
      </c>
      <c r="L16" s="5" t="n">
        <v>570</v>
      </c>
    </row>
    <row r="17" spans="1:12">
      <c r="A17" s="4" t="s">
        <v>109</v>
      </c>
      <c r="B17" s="5" t="n">
        <v>49694</v>
      </c>
      <c r="C17" s="5" t="n">
        <v>238</v>
      </c>
      <c r="D17" s="5" t="n">
        <v>1007</v>
      </c>
      <c r="E17" s="5" t="n">
        <v>-172</v>
      </c>
      <c r="F17" s="5" t="n">
        <v>15218</v>
      </c>
      <c r="G17" s="5" t="n">
        <v>2656</v>
      </c>
      <c r="H17" s="5" t="n">
        <v>503</v>
      </c>
      <c r="I17" s="5" t="n">
        <v>-563</v>
      </c>
      <c r="J17" s="5" t="n">
        <v>50767</v>
      </c>
      <c r="K17" s="5" t="n">
        <v>17814</v>
      </c>
      <c r="L17" s="5" t="n">
        <v>-2626</v>
      </c>
    </row>
    <row r="18" spans="1:12">
      <c r="A18" s="4" t="s">
        <v>110</v>
      </c>
      <c r="B18" s="5" t="n">
        <v>10187</v>
      </c>
      <c r="C18" s="5" t="n">
        <v>-17462</v>
      </c>
      <c r="D18" s="5" t="n">
        <v>-143011</v>
      </c>
      <c r="E18" s="5" t="n">
        <v>-8565</v>
      </c>
      <c r="J18" s="5" t="n">
        <v>-158851</v>
      </c>
      <c r="K18" s="5" t="n">
        <v>3030</v>
      </c>
      <c r="L18" s="5" t="n">
        <v>-2056</v>
      </c>
    </row>
    <row r="19" spans="1:12">
      <c r="A19" s="4" t="s">
        <v>111</v>
      </c>
      <c r="B19" s="5" t="n">
        <v>4676</v>
      </c>
      <c r="C19" s="5" t="n">
        <v>0</v>
      </c>
      <c r="D19" s="5" t="n">
        <v>0</v>
      </c>
      <c r="E19" s="5" t="n">
        <v>0</v>
      </c>
      <c r="J19" s="5" t="n">
        <v>4676</v>
      </c>
      <c r="K19" s="5" t="n">
        <v>0</v>
      </c>
      <c r="L19" s="5" t="n">
        <v>0</v>
      </c>
    </row>
    <row r="20" spans="1:12">
      <c r="A20" s="4" t="s">
        <v>112</v>
      </c>
      <c r="B20" s="5" t="n">
        <v>14863</v>
      </c>
      <c r="C20" s="5" t="n">
        <v>-17462</v>
      </c>
      <c r="D20" s="5" t="n">
        <v>-143011</v>
      </c>
      <c r="E20" s="5" t="n">
        <v>-8565</v>
      </c>
      <c r="F20" s="5" t="n">
        <v>2882</v>
      </c>
      <c r="G20" s="5" t="n">
        <v>157</v>
      </c>
      <c r="H20" s="5" t="n">
        <v>-2136</v>
      </c>
      <c r="I20" s="5" t="n">
        <v>2127</v>
      </c>
      <c r="J20" s="5" t="n">
        <v>-154175</v>
      </c>
      <c r="K20" s="5" t="n">
        <v>3030</v>
      </c>
      <c r="L20" s="5" t="n">
        <v>-2056</v>
      </c>
    </row>
    <row r="21" spans="1:12">
      <c r="A21" s="4" t="s">
        <v>516</v>
      </c>
      <c r="B21" s="5" t="n">
        <v>1918</v>
      </c>
      <c r="C21" s="5" t="n">
        <v>-163</v>
      </c>
      <c r="D21" s="5" t="n">
        <v>264</v>
      </c>
      <c r="E21" s="5" t="n">
        <v>-453</v>
      </c>
      <c r="F21" s="5" t="n">
        <v>-4</v>
      </c>
      <c r="G21" s="5" t="n">
        <v>-151</v>
      </c>
      <c r="H21" s="5" t="n">
        <v>87</v>
      </c>
      <c r="I21" s="5" t="n">
        <v>-78</v>
      </c>
      <c r="J21" s="5" t="n">
        <v>1566</v>
      </c>
      <c r="K21" s="5" t="n">
        <v>-146</v>
      </c>
      <c r="L21" s="5" t="n">
        <v>-170</v>
      </c>
    </row>
    <row r="22" spans="1:12">
      <c r="A22" s="4" t="s">
        <v>114</v>
      </c>
      <c r="B22" s="5" t="n">
        <v>-10963</v>
      </c>
      <c r="C22" s="5" t="n">
        <v>-10962</v>
      </c>
      <c r="D22" s="5" t="n">
        <v>-10963</v>
      </c>
      <c r="E22" s="5" t="n">
        <v>-10962</v>
      </c>
      <c r="F22" s="5" t="n">
        <v>-10192</v>
      </c>
      <c r="G22" s="5" t="n">
        <v>-10191</v>
      </c>
      <c r="H22" s="5" t="n">
        <v>-8153</v>
      </c>
      <c r="I22" s="5" t="n">
        <v>0</v>
      </c>
      <c r="J22" s="5" t="n">
        <v>-43850</v>
      </c>
      <c r="K22" s="5" t="n">
        <v>-28536</v>
      </c>
      <c r="L22" s="5" t="n">
        <v>0</v>
      </c>
    </row>
    <row r="23" spans="1:12">
      <c r="A23" s="4" t="s">
        <v>115</v>
      </c>
      <c r="B23" s="6" t="n">
        <v>5818</v>
      </c>
      <c r="C23" s="6" t="n">
        <v>-28587</v>
      </c>
      <c r="D23" s="6" t="n">
        <v>-153710</v>
      </c>
      <c r="E23" s="6" t="n">
        <v>-19980</v>
      </c>
      <c r="F23" s="6" t="n">
        <v>-7314</v>
      </c>
      <c r="G23" s="6" t="n">
        <v>-10185</v>
      </c>
      <c r="H23" s="6" t="n">
        <v>-10202</v>
      </c>
      <c r="I23" s="6" t="n">
        <v>2049</v>
      </c>
      <c r="J23" s="6" t="n">
        <v>-196459</v>
      </c>
      <c r="K23" s="6" t="n">
        <v>-25652</v>
      </c>
      <c r="L23" s="6" t="n">
        <v>-2226</v>
      </c>
    </row>
    <row r="24" spans="1:12">
      <c r="A24" s="3" t="s">
        <v>116</v>
      </c>
    </row>
    <row r="25" spans="1:12">
      <c r="A25" s="4" t="s">
        <v>117</v>
      </c>
      <c r="B25" s="6" t="n">
        <v>0</v>
      </c>
      <c r="C25" s="7" t="n">
        <v>-0.16</v>
      </c>
      <c r="D25" s="7" t="n">
        <v>-0.85</v>
      </c>
      <c r="E25" s="7" t="n">
        <v>-0.11</v>
      </c>
      <c r="J25" s="7" t="n">
        <v>-1.12</v>
      </c>
      <c r="K25" s="7" t="n">
        <v>-0.14</v>
      </c>
      <c r="L25" s="7" t="n">
        <v>-0.01</v>
      </c>
    </row>
    <row r="26" spans="1:12">
      <c r="A26" s="4" t="s">
        <v>118</v>
      </c>
      <c r="B26" s="8" t="n">
        <v>0.03</v>
      </c>
      <c r="C26" s="5" t="n">
        <v>0</v>
      </c>
      <c r="D26" s="5" t="n">
        <v>0</v>
      </c>
      <c r="E26" s="5" t="n">
        <v>0</v>
      </c>
      <c r="J26" s="8" t="n">
        <v>0.03</v>
      </c>
      <c r="K26" s="5" t="n">
        <v>0</v>
      </c>
      <c r="L26" s="5" t="n">
        <v>0</v>
      </c>
    </row>
    <row r="27" spans="1:12">
      <c r="A27" s="4" t="s">
        <v>119</v>
      </c>
      <c r="B27" s="8" t="n">
        <v>0.03</v>
      </c>
      <c r="C27" s="8" t="n">
        <v>-0.16</v>
      </c>
      <c r="D27" s="8" t="n">
        <v>-0.85</v>
      </c>
      <c r="E27" s="8" t="n">
        <v>-0.11</v>
      </c>
      <c r="J27" s="8" t="n">
        <v>-1.09</v>
      </c>
      <c r="K27" s="8" t="n">
        <v>-0.14</v>
      </c>
      <c r="L27" s="8" t="n">
        <v>-0.01</v>
      </c>
    </row>
    <row r="28" spans="1:12">
      <c r="A28" s="3" t="s">
        <v>120</v>
      </c>
    </row>
    <row r="29" spans="1:12">
      <c r="A29" s="4" t="s">
        <v>117</v>
      </c>
      <c r="B29" s="5" t="n">
        <v>0</v>
      </c>
      <c r="C29" s="8" t="n">
        <v>-0.16</v>
      </c>
      <c r="D29" s="8" t="n">
        <v>-0.85</v>
      </c>
      <c r="E29" s="8" t="n">
        <v>-0.11</v>
      </c>
      <c r="J29" s="8" t="n">
        <v>-1.12</v>
      </c>
      <c r="K29" s="8" t="n">
        <v>-0.14</v>
      </c>
      <c r="L29" s="8" t="n">
        <v>-0.01</v>
      </c>
    </row>
    <row r="30" spans="1:12">
      <c r="A30" s="4" t="s">
        <v>118</v>
      </c>
      <c r="B30" s="8" t="n">
        <v>0.03</v>
      </c>
      <c r="C30" s="5" t="n">
        <v>0</v>
      </c>
      <c r="D30" s="5" t="n">
        <v>0</v>
      </c>
      <c r="E30" s="5" t="n">
        <v>0</v>
      </c>
      <c r="J30" s="8" t="n">
        <v>0.03</v>
      </c>
      <c r="K30" s="5" t="n">
        <v>0</v>
      </c>
      <c r="L30" s="5" t="n">
        <v>0</v>
      </c>
    </row>
    <row r="31" spans="1:12">
      <c r="A31" s="4" t="s">
        <v>119</v>
      </c>
      <c r="B31" s="7" t="n">
        <v>0.03</v>
      </c>
      <c r="C31" s="7" t="n">
        <v>-0.16</v>
      </c>
      <c r="D31" s="7" t="n">
        <v>-0.85</v>
      </c>
      <c r="E31" s="7" t="n">
        <v>-0.11</v>
      </c>
      <c r="J31" s="7" t="n">
        <v>-1.09</v>
      </c>
      <c r="K31" s="7" t="n">
        <v>-0.14</v>
      </c>
      <c r="L31" s="7" t="n">
        <v>-0.01</v>
      </c>
    </row>
    <row r="32" spans="1:12">
      <c r="A32" s="4" t="s">
        <v>1457</v>
      </c>
      <c r="F32" s="7" t="n">
        <v>-0.04</v>
      </c>
      <c r="G32" s="7" t="n">
        <v>-0.06</v>
      </c>
      <c r="H32" s="7" t="n">
        <v>-0.05</v>
      </c>
      <c r="I32" s="7" t="n">
        <v>0.0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58</v>
      </c>
      <c r="B1" s="2" t="s">
        <v>1459</v>
      </c>
      <c r="C1" s="2" t="s">
        <v>32</v>
      </c>
      <c r="D1" s="2" t="s">
        <v>512</v>
      </c>
      <c r="E1" s="2" t="s">
        <v>513</v>
      </c>
      <c r="F1" s="2" t="s">
        <v>514</v>
      </c>
      <c r="G1" s="2" t="s">
        <v>748</v>
      </c>
      <c r="H1" s="2" t="s">
        <v>2</v>
      </c>
      <c r="I1" s="2" t="s">
        <v>32</v>
      </c>
      <c r="J1" s="2" t="s">
        <v>90</v>
      </c>
    </row>
    <row r="2" spans="1:10">
      <c r="A2" s="3" t="s">
        <v>1460</v>
      </c>
    </row>
    <row r="3" spans="1:10">
      <c r="A3" s="4" t="s">
        <v>834</v>
      </c>
      <c r="H3" s="6" t="n">
        <v>0</v>
      </c>
      <c r="I3" s="6" t="n">
        <v>5224</v>
      </c>
      <c r="J3" s="6" t="n">
        <v>1433</v>
      </c>
    </row>
    <row r="4" spans="1:10">
      <c r="A4" s="4" t="s">
        <v>920</v>
      </c>
    </row>
    <row r="5" spans="1:10">
      <c r="A5" s="3" t="s">
        <v>1460</v>
      </c>
    </row>
    <row r="6" spans="1:10">
      <c r="A6" s="4" t="s">
        <v>834</v>
      </c>
      <c r="B6" s="6" t="n">
        <v>5200</v>
      </c>
    </row>
    <row r="7" spans="1:10">
      <c r="A7" s="4" t="s">
        <v>1461</v>
      </c>
    </row>
    <row r="8" spans="1:10">
      <c r="A8" s="3" t="s">
        <v>1460</v>
      </c>
    </row>
    <row r="9" spans="1:10">
      <c r="A9" s="4" t="s">
        <v>1462</v>
      </c>
      <c r="C9" s="6" t="n">
        <v>-14300</v>
      </c>
      <c r="D9" s="6" t="n">
        <v>-3300</v>
      </c>
      <c r="E9" s="6" t="n">
        <v>900</v>
      </c>
      <c r="F9" s="6" t="n">
        <v>-900</v>
      </c>
    </row>
    <row r="10" spans="1:10">
      <c r="A10" s="4" t="s">
        <v>1463</v>
      </c>
    </row>
    <row r="11" spans="1:10">
      <c r="A11" s="3" t="s">
        <v>1460</v>
      </c>
    </row>
    <row r="12" spans="1:10">
      <c r="A12" s="4" t="s">
        <v>834</v>
      </c>
      <c r="C12" s="6" t="n">
        <v>5200</v>
      </c>
    </row>
    <row r="13" spans="1:10">
      <c r="A13" s="4" t="s">
        <v>1464</v>
      </c>
    </row>
    <row r="14" spans="1:10">
      <c r="A14" s="3" t="s">
        <v>1460</v>
      </c>
    </row>
    <row r="15" spans="1:10">
      <c r="A15" s="4" t="s">
        <v>834</v>
      </c>
      <c r="G15" s="6" t="n">
        <v>14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1465</v>
      </c>
      <c r="B1" s="2" t="s">
        <v>1466</v>
      </c>
      <c r="C1" s="2" t="s">
        <v>1467</v>
      </c>
      <c r="D1" s="2" t="s">
        <v>2</v>
      </c>
      <c r="E1" s="2" t="s">
        <v>1468</v>
      </c>
      <c r="F1" s="2" t="s">
        <v>32</v>
      </c>
      <c r="G1" s="2" t="s">
        <v>748</v>
      </c>
    </row>
    <row r="2" spans="1:7">
      <c r="A2" s="3" t="s">
        <v>1469</v>
      </c>
    </row>
    <row r="3" spans="1:7">
      <c r="A3" s="4" t="s">
        <v>835</v>
      </c>
      <c r="D3" s="6" t="n">
        <v>1620066000</v>
      </c>
      <c r="F3" s="6" t="n">
        <v>1386813000</v>
      </c>
    </row>
    <row r="4" spans="1:7">
      <c r="A4" s="4" t="s">
        <v>883</v>
      </c>
    </row>
    <row r="5" spans="1:7">
      <c r="A5" s="3" t="s">
        <v>1469</v>
      </c>
    </row>
    <row r="6" spans="1:7">
      <c r="A6" s="4" t="s">
        <v>876</v>
      </c>
      <c r="G6" s="6" t="n">
        <v>550000000</v>
      </c>
    </row>
    <row r="7" spans="1:7">
      <c r="A7" s="4" t="s">
        <v>880</v>
      </c>
      <c r="D7" s="4" t="s">
        <v>460</v>
      </c>
    </row>
    <row r="8" spans="1:7">
      <c r="A8" s="4" t="s">
        <v>884</v>
      </c>
      <c r="G8" s="5" t="n">
        <v>100000000</v>
      </c>
    </row>
    <row r="9" spans="1:7">
      <c r="A9" s="4" t="s">
        <v>835</v>
      </c>
      <c r="F9" s="6" t="n">
        <v>410000000</v>
      </c>
    </row>
    <row r="10" spans="1:7">
      <c r="A10" s="4" t="s">
        <v>887</v>
      </c>
      <c r="D10" s="4" t="s">
        <v>466</v>
      </c>
    </row>
    <row r="11" spans="1:7">
      <c r="A11" s="4" t="s">
        <v>888</v>
      </c>
      <c r="D11" s="4" t="s">
        <v>889</v>
      </c>
    </row>
    <row r="12" spans="1:7">
      <c r="A12" s="4" t="s">
        <v>838</v>
      </c>
    </row>
    <row r="13" spans="1:7">
      <c r="A13" s="3" t="s">
        <v>1469</v>
      </c>
    </row>
    <row r="14" spans="1:7">
      <c r="A14" s="4" t="s">
        <v>839</v>
      </c>
      <c r="G14" s="5" t="n">
        <v>50000000</v>
      </c>
    </row>
    <row r="15" spans="1:7">
      <c r="A15" s="4" t="s">
        <v>841</v>
      </c>
    </row>
    <row r="16" spans="1:7">
      <c r="A16" s="3" t="s">
        <v>1469</v>
      </c>
    </row>
    <row r="17" spans="1:7">
      <c r="A17" s="4" t="s">
        <v>842</v>
      </c>
      <c r="G17" s="5" t="n">
        <v>10000000</v>
      </c>
    </row>
    <row r="18" spans="1:7">
      <c r="A18" s="4" t="s">
        <v>883</v>
      </c>
    </row>
    <row r="19" spans="1:7">
      <c r="A19" s="3" t="s">
        <v>1469</v>
      </c>
    </row>
    <row r="20" spans="1:7">
      <c r="A20" s="4" t="s">
        <v>876</v>
      </c>
      <c r="G20" s="5" t="n">
        <v>550000000</v>
      </c>
    </row>
    <row r="21" spans="1:7">
      <c r="A21" s="4" t="s">
        <v>875</v>
      </c>
    </row>
    <row r="22" spans="1:7">
      <c r="A22" s="3" t="s">
        <v>1469</v>
      </c>
    </row>
    <row r="23" spans="1:7">
      <c r="A23" s="4" t="s">
        <v>876</v>
      </c>
      <c r="G23" s="6" t="n">
        <v>250000000</v>
      </c>
    </row>
    <row r="24" spans="1:7">
      <c r="A24" s="4" t="s">
        <v>802</v>
      </c>
    </row>
    <row r="25" spans="1:7">
      <c r="A25" s="3" t="s">
        <v>1469</v>
      </c>
    </row>
    <row r="26" spans="1:7">
      <c r="A26" s="4" t="s">
        <v>901</v>
      </c>
      <c r="D26" s="6" t="n">
        <v>300000000</v>
      </c>
    </row>
    <row r="27" spans="1:7">
      <c r="A27" s="4" t="s">
        <v>1470</v>
      </c>
    </row>
    <row r="28" spans="1:7">
      <c r="A28" s="3" t="s">
        <v>1469</v>
      </c>
    </row>
    <row r="29" spans="1:7">
      <c r="A29" s="4" t="s">
        <v>848</v>
      </c>
      <c r="D29" s="4" t="s">
        <v>897</v>
      </c>
    </row>
    <row r="30" spans="1:7">
      <c r="A30" s="4" t="s">
        <v>1471</v>
      </c>
    </row>
    <row r="31" spans="1:7">
      <c r="A31" s="3" t="s">
        <v>1469</v>
      </c>
    </row>
    <row r="32" spans="1:7">
      <c r="A32" s="4" t="s">
        <v>848</v>
      </c>
      <c r="D32" s="4" t="s">
        <v>466</v>
      </c>
    </row>
    <row r="33" spans="1:7">
      <c r="A33" s="4" t="s">
        <v>1472</v>
      </c>
    </row>
    <row r="34" spans="1:7">
      <c r="A34" s="3" t="s">
        <v>1469</v>
      </c>
    </row>
    <row r="35" spans="1:7">
      <c r="A35" s="4" t="s">
        <v>848</v>
      </c>
      <c r="D35" s="4" t="s">
        <v>893</v>
      </c>
    </row>
    <row r="36" spans="1:7">
      <c r="A36" s="4" t="s">
        <v>1473</v>
      </c>
    </row>
    <row r="37" spans="1:7">
      <c r="A37" s="3" t="s">
        <v>1469</v>
      </c>
    </row>
    <row r="38" spans="1:7">
      <c r="A38" s="4" t="s">
        <v>848</v>
      </c>
      <c r="D38" s="4" t="s">
        <v>889</v>
      </c>
    </row>
    <row r="39" spans="1:7">
      <c r="A39" s="4" t="s">
        <v>1474</v>
      </c>
    </row>
    <row r="40" spans="1:7">
      <c r="A40" s="3" t="s">
        <v>1469</v>
      </c>
    </row>
    <row r="41" spans="1:7">
      <c r="A41" s="4" t="s">
        <v>876</v>
      </c>
      <c r="B41" s="6" t="n">
        <v>900000000</v>
      </c>
    </row>
    <row r="42" spans="1:7">
      <c r="A42" s="4" t="s">
        <v>880</v>
      </c>
      <c r="B42" s="4" t="s">
        <v>460</v>
      </c>
    </row>
    <row r="43" spans="1:7">
      <c r="A43" s="4" t="s">
        <v>887</v>
      </c>
      <c r="B43" s="4" t="s">
        <v>893</v>
      </c>
    </row>
    <row r="44" spans="1:7">
      <c r="A44" s="4" t="s">
        <v>888</v>
      </c>
      <c r="B44" s="4" t="s">
        <v>894</v>
      </c>
    </row>
    <row r="45" spans="1:7">
      <c r="A45" s="4" t="s">
        <v>1475</v>
      </c>
    </row>
    <row r="46" spans="1:7">
      <c r="A46" s="3" t="s">
        <v>1469</v>
      </c>
    </row>
    <row r="47" spans="1:7">
      <c r="A47" s="4" t="s">
        <v>839</v>
      </c>
      <c r="B47" s="6" t="n">
        <v>50000000</v>
      </c>
    </row>
    <row r="48" spans="1:7">
      <c r="A48" s="4" t="s">
        <v>1476</v>
      </c>
    </row>
    <row r="49" spans="1:7">
      <c r="A49" s="3" t="s">
        <v>1469</v>
      </c>
    </row>
    <row r="50" spans="1:7">
      <c r="A50" s="4" t="s">
        <v>842</v>
      </c>
      <c r="B50" s="5" t="n">
        <v>10000000</v>
      </c>
    </row>
    <row r="51" spans="1:7">
      <c r="A51" s="4" t="s">
        <v>1474</v>
      </c>
    </row>
    <row r="52" spans="1:7">
      <c r="A52" s="3" t="s">
        <v>1469</v>
      </c>
    </row>
    <row r="53" spans="1:7">
      <c r="A53" s="4" t="s">
        <v>876</v>
      </c>
      <c r="B53" s="6" t="n">
        <v>900000000</v>
      </c>
    </row>
    <row r="54" spans="1:7">
      <c r="A54" s="4" t="s">
        <v>880</v>
      </c>
      <c r="B54" s="4" t="s">
        <v>460</v>
      </c>
    </row>
    <row r="55" spans="1:7">
      <c r="A55" s="4" t="s">
        <v>884</v>
      </c>
      <c r="B55" s="6" t="n">
        <v>100000000</v>
      </c>
    </row>
    <row r="56" spans="1:7">
      <c r="A56" s="4" t="s">
        <v>835</v>
      </c>
      <c r="E56" s="6" t="n">
        <v>510000000</v>
      </c>
    </row>
    <row r="57" spans="1:7">
      <c r="A57" s="4" t="s">
        <v>1477</v>
      </c>
    </row>
    <row r="58" spans="1:7">
      <c r="A58" s="3" t="s">
        <v>1469</v>
      </c>
    </row>
    <row r="59" spans="1:7">
      <c r="A59" s="4" t="s">
        <v>876</v>
      </c>
      <c r="B59" s="6" t="n">
        <v>400000000</v>
      </c>
    </row>
    <row r="60" spans="1:7">
      <c r="A60" s="4" t="s">
        <v>880</v>
      </c>
      <c r="B60" s="4" t="s">
        <v>460</v>
      </c>
    </row>
    <row r="61" spans="1:7">
      <c r="A61" s="4" t="s">
        <v>1478</v>
      </c>
      <c r="B61" s="4" t="s">
        <v>1479</v>
      </c>
    </row>
    <row r="62" spans="1:7">
      <c r="A62" s="4" t="s">
        <v>1480</v>
      </c>
    </row>
    <row r="63" spans="1:7">
      <c r="A63" s="3" t="s">
        <v>1469</v>
      </c>
    </row>
    <row r="64" spans="1:7">
      <c r="A64" s="4" t="s">
        <v>901</v>
      </c>
      <c r="B64" s="6" t="n">
        <v>600000000</v>
      </c>
    </row>
    <row r="65" spans="1:7">
      <c r="A65" s="4" t="s">
        <v>1481</v>
      </c>
    </row>
    <row r="66" spans="1:7">
      <c r="A66" s="3" t="s">
        <v>1469</v>
      </c>
    </row>
    <row r="67" spans="1:7">
      <c r="A67" s="4" t="s">
        <v>848</v>
      </c>
      <c r="B67" s="4" t="s">
        <v>886</v>
      </c>
    </row>
    <row r="68" spans="1:7">
      <c r="A68" s="4" t="s">
        <v>1482</v>
      </c>
    </row>
    <row r="69" spans="1:7">
      <c r="A69" s="3" t="s">
        <v>1469</v>
      </c>
    </row>
    <row r="70" spans="1:7">
      <c r="A70" s="4" t="s">
        <v>848</v>
      </c>
      <c r="B70" s="4" t="s">
        <v>466</v>
      </c>
    </row>
    <row r="71" spans="1:7">
      <c r="A71" s="4" t="s">
        <v>1483</v>
      </c>
    </row>
    <row r="72" spans="1:7">
      <c r="A72" s="3" t="s">
        <v>1469</v>
      </c>
    </row>
    <row r="73" spans="1:7">
      <c r="A73" s="4" t="s">
        <v>848</v>
      </c>
      <c r="B73" s="4" t="s">
        <v>1484</v>
      </c>
    </row>
    <row r="74" spans="1:7">
      <c r="A74" s="4" t="s">
        <v>1485</v>
      </c>
    </row>
    <row r="75" spans="1:7">
      <c r="A75" s="3" t="s">
        <v>1469</v>
      </c>
    </row>
    <row r="76" spans="1:7">
      <c r="A76" s="4" t="s">
        <v>848</v>
      </c>
      <c r="B76" s="4" t="s">
        <v>889</v>
      </c>
    </row>
    <row r="77" spans="1:7">
      <c r="A77" s="4" t="s">
        <v>1486</v>
      </c>
    </row>
    <row r="78" spans="1:7">
      <c r="A78" s="3" t="s">
        <v>1469</v>
      </c>
    </row>
    <row r="79" spans="1:7">
      <c r="A79" s="4" t="s">
        <v>1487</v>
      </c>
      <c r="B79" s="6" t="n">
        <v>260000</v>
      </c>
    </row>
    <row r="80" spans="1:7">
      <c r="A80" s="4" t="s">
        <v>1488</v>
      </c>
      <c r="B80" s="4" t="s">
        <v>1489</v>
      </c>
    </row>
    <row r="81" spans="1:7">
      <c r="A81" s="4" t="s">
        <v>1490</v>
      </c>
    </row>
    <row r="82" spans="1:7">
      <c r="A82" s="3" t="s">
        <v>1469</v>
      </c>
    </row>
    <row r="83" spans="1:7">
      <c r="A83" s="4" t="s">
        <v>1491</v>
      </c>
      <c r="C83" s="4" t="s">
        <v>1492</v>
      </c>
    </row>
    <row r="84" spans="1:7">
      <c r="A84" s="4" t="s">
        <v>1493</v>
      </c>
      <c r="C84" s="6" t="n">
        <v>100000000</v>
      </c>
    </row>
    <row r="85" spans="1:7">
      <c r="A85" s="4" t="s">
        <v>1494</v>
      </c>
      <c r="C85" s="6" t="n">
        <v>5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2</v>
      </c>
      <c r="D2" s="2" t="s">
        <v>90</v>
      </c>
    </row>
    <row r="3" spans="1:4">
      <c r="A3" s="3" t="s">
        <v>258</v>
      </c>
    </row>
    <row r="4" spans="1:4">
      <c r="A4" s="4" t="s">
        <v>1496</v>
      </c>
      <c r="B4" s="6" t="n">
        <v>32670</v>
      </c>
      <c r="C4" s="6" t="n">
        <v>31266</v>
      </c>
      <c r="D4" s="6" t="n">
        <v>36047</v>
      </c>
    </row>
    <row r="5" spans="1:4">
      <c r="A5" s="4" t="s">
        <v>1497</v>
      </c>
      <c r="B5" s="5" t="n">
        <v>19434</v>
      </c>
      <c r="C5" s="5" t="n">
        <v>11039</v>
      </c>
      <c r="D5" s="5" t="n">
        <v>8089</v>
      </c>
    </row>
    <row r="6" spans="1:4">
      <c r="A6" s="4" t="s">
        <v>1498</v>
      </c>
      <c r="B6" s="5" t="n">
        <v>-8234</v>
      </c>
      <c r="C6" s="5" t="n">
        <v>616</v>
      </c>
      <c r="D6" s="5" t="n">
        <v>-363</v>
      </c>
    </row>
    <row r="7" spans="1:4">
      <c r="A7" s="4" t="s">
        <v>1499</v>
      </c>
      <c r="B7" s="5" t="n">
        <v>-6135</v>
      </c>
      <c r="C7" s="5" t="n">
        <v>-10251</v>
      </c>
      <c r="D7" s="5" t="n">
        <v>-12507</v>
      </c>
    </row>
    <row r="8" spans="1:4">
      <c r="A8" s="4" t="s">
        <v>1500</v>
      </c>
      <c r="B8" s="6" t="n">
        <v>37735</v>
      </c>
      <c r="C8" s="6" t="n">
        <v>32670</v>
      </c>
      <c r="D8" s="6" t="n">
        <v>312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839</v>
      </c>
      <c r="C3" s="6" t="n">
        <v>95607</v>
      </c>
    </row>
    <row r="4" spans="1:3">
      <c r="A4" s="4" t="s">
        <v>35</v>
      </c>
      <c r="B4" s="5" t="n">
        <v>6659</v>
      </c>
      <c r="C4" s="5" t="n">
        <v>1003</v>
      </c>
    </row>
    <row r="5" spans="1:3">
      <c r="A5" s="4" t="s">
        <v>36</v>
      </c>
      <c r="B5" s="5" t="n">
        <v>567873</v>
      </c>
      <c r="C5" s="5" t="n">
        <v>405172</v>
      </c>
    </row>
    <row r="6" spans="1:3">
      <c r="A6" s="4" t="s">
        <v>37</v>
      </c>
      <c r="B6" s="5" t="n">
        <v>115463</v>
      </c>
      <c r="C6" s="5" t="n">
        <v>102551</v>
      </c>
    </row>
    <row r="7" spans="1:3">
      <c r="A7" s="4" t="s">
        <v>38</v>
      </c>
      <c r="B7" s="5" t="n">
        <v>845834</v>
      </c>
      <c r="C7" s="5" t="n">
        <v>604333</v>
      </c>
    </row>
    <row r="8" spans="1:3">
      <c r="A8" s="4" t="s">
        <v>39</v>
      </c>
      <c r="B8" s="5" t="n">
        <v>0</v>
      </c>
      <c r="C8" s="5" t="n">
        <v>149100</v>
      </c>
    </row>
    <row r="9" spans="1:3">
      <c r="A9" s="4" t="s">
        <v>40</v>
      </c>
      <c r="B9" s="5" t="n">
        <v>165603</v>
      </c>
      <c r="C9" s="5" t="n">
        <v>148810</v>
      </c>
    </row>
    <row r="10" spans="1:3">
      <c r="A10" s="4" t="s">
        <v>41</v>
      </c>
      <c r="B10" s="5" t="n">
        <v>222189</v>
      </c>
      <c r="C10" s="5" t="n">
        <v>163879</v>
      </c>
    </row>
    <row r="11" spans="1:3">
      <c r="A11" s="4" t="s">
        <v>42</v>
      </c>
      <c r="B11" s="5" t="n">
        <v>826872</v>
      </c>
      <c r="C11" s="5" t="n">
        <v>741403</v>
      </c>
    </row>
    <row r="12" spans="1:3">
      <c r="A12" s="4" t="s">
        <v>43</v>
      </c>
      <c r="B12" s="5" t="n">
        <v>2004953</v>
      </c>
      <c r="C12" s="5" t="n">
        <v>1924052</v>
      </c>
    </row>
    <row r="13" spans="1:3">
      <c r="A13" s="4" t="s">
        <v>44</v>
      </c>
      <c r="B13" s="5" t="n">
        <v>4574</v>
      </c>
      <c r="C13" s="5" t="n">
        <v>2791</v>
      </c>
    </row>
    <row r="14" spans="1:3">
      <c r="A14" s="4" t="s">
        <v>45</v>
      </c>
      <c r="B14" s="5" t="n">
        <v>148849</v>
      </c>
      <c r="C14" s="5" t="n">
        <v>97791</v>
      </c>
    </row>
    <row r="15" spans="1:3">
      <c r="A15" s="4" t="s">
        <v>46</v>
      </c>
      <c r="B15" s="5" t="n">
        <v>11276</v>
      </c>
      <c r="C15" s="5" t="n">
        <v>0</v>
      </c>
    </row>
    <row r="16" spans="1:3">
      <c r="A16" s="4" t="s">
        <v>47</v>
      </c>
      <c r="B16" s="5" t="n">
        <v>4230150</v>
      </c>
      <c r="C16" s="5" t="n">
        <v>3832159</v>
      </c>
    </row>
    <row r="17" spans="1:3">
      <c r="A17" s="3" t="s">
        <v>48</v>
      </c>
    </row>
    <row r="18" spans="1:3">
      <c r="A18" s="4" t="s">
        <v>49</v>
      </c>
      <c r="B18" s="5" t="n">
        <v>97583</v>
      </c>
      <c r="C18" s="5" t="n">
        <v>126144</v>
      </c>
    </row>
    <row r="19" spans="1:3">
      <c r="A19" s="4" t="s">
        <v>50</v>
      </c>
      <c r="B19" s="5" t="n">
        <v>85915</v>
      </c>
      <c r="C19" s="5" t="n">
        <v>86135</v>
      </c>
    </row>
    <row r="20" spans="1:3">
      <c r="A20" s="4" t="s">
        <v>51</v>
      </c>
      <c r="B20" s="5" t="n">
        <v>99632</v>
      </c>
      <c r="C20" s="5" t="n">
        <v>64291</v>
      </c>
    </row>
    <row r="21" spans="1:3">
      <c r="A21" s="4" t="s">
        <v>52</v>
      </c>
      <c r="B21" s="5" t="n">
        <v>546830</v>
      </c>
      <c r="C21" s="5" t="n">
        <v>363772</v>
      </c>
    </row>
    <row r="22" spans="1:3">
      <c r="A22" s="4" t="s">
        <v>53</v>
      </c>
      <c r="B22" s="5" t="n">
        <v>27687</v>
      </c>
      <c r="C22" s="5" t="n">
        <v>15158</v>
      </c>
    </row>
    <row r="23" spans="1:3">
      <c r="A23" s="4" t="s">
        <v>54</v>
      </c>
      <c r="B23" s="5" t="n">
        <v>2755</v>
      </c>
      <c r="C23" s="5" t="n">
        <v>2451</v>
      </c>
    </row>
    <row r="24" spans="1:3">
      <c r="A24" s="4" t="s">
        <v>55</v>
      </c>
      <c r="B24" s="5" t="n">
        <v>7865</v>
      </c>
      <c r="C24" s="5" t="n">
        <v>9126</v>
      </c>
    </row>
    <row r="25" spans="1:3">
      <c r="A25" s="4" t="s">
        <v>56</v>
      </c>
      <c r="B25" s="5" t="n">
        <v>868267</v>
      </c>
      <c r="C25" s="5" t="n">
        <v>667077</v>
      </c>
    </row>
    <row r="26" spans="1:3">
      <c r="A26" s="4" t="s">
        <v>57</v>
      </c>
      <c r="B26" s="5" t="n">
        <v>906725</v>
      </c>
      <c r="C26" s="5" t="n">
        <v>717853</v>
      </c>
    </row>
    <row r="27" spans="1:3">
      <c r="A27" s="4" t="s">
        <v>58</v>
      </c>
      <c r="B27" s="5" t="n">
        <v>625193</v>
      </c>
      <c r="C27" s="5" t="n">
        <v>576918</v>
      </c>
    </row>
    <row r="28" spans="1:3">
      <c r="A28" s="4" t="s">
        <v>59</v>
      </c>
      <c r="B28" s="5" t="n">
        <v>7105</v>
      </c>
      <c r="C28" s="5" t="n">
        <v>9877</v>
      </c>
    </row>
    <row r="29" spans="1:3">
      <c r="A29" s="4" t="s">
        <v>52</v>
      </c>
      <c r="B29" s="5" t="n">
        <v>24047</v>
      </c>
      <c r="C29" s="5" t="n">
        <v>18009</v>
      </c>
    </row>
    <row r="30" spans="1:3">
      <c r="A30" s="4" t="s">
        <v>44</v>
      </c>
      <c r="B30" s="5" t="n">
        <v>93643</v>
      </c>
      <c r="C30" s="5" t="n">
        <v>141752</v>
      </c>
    </row>
    <row r="31" spans="1:3">
      <c r="A31" s="4" t="s">
        <v>60</v>
      </c>
      <c r="B31" s="5" t="n">
        <v>92205</v>
      </c>
      <c r="C31" s="5" t="n">
        <v>39787</v>
      </c>
    </row>
    <row r="32" spans="1:3">
      <c r="A32" s="4" t="s">
        <v>61</v>
      </c>
      <c r="B32" s="5" t="n">
        <v>21358</v>
      </c>
      <c r="C32" s="5" t="n">
        <v>0</v>
      </c>
    </row>
    <row r="33" spans="1:3">
      <c r="A33" s="4" t="s">
        <v>62</v>
      </c>
      <c r="B33" s="5" t="n">
        <v>2638543</v>
      </c>
      <c r="C33" s="5" t="n">
        <v>2171273</v>
      </c>
    </row>
    <row r="34" spans="1:3">
      <c r="A34" s="4" t="s">
        <v>63</v>
      </c>
      <c r="B34" s="5" t="n">
        <v>431535</v>
      </c>
      <c r="C34" s="5" t="n">
        <v>387685</v>
      </c>
    </row>
    <row r="35" spans="1:3">
      <c r="A35" s="4" t="s">
        <v>64</v>
      </c>
      <c r="B35" s="4" t="s">
        <v>65</v>
      </c>
      <c r="C35" s="4" t="s">
        <v>65</v>
      </c>
    </row>
    <row r="36" spans="1:3">
      <c r="A36" s="3" t="s">
        <v>66</v>
      </c>
    </row>
    <row r="37" spans="1:3">
      <c r="A37" s="4" t="s">
        <v>67</v>
      </c>
      <c r="B37" s="5" t="n">
        <v>0</v>
      </c>
      <c r="C37" s="5" t="n">
        <v>0</v>
      </c>
    </row>
    <row r="38" spans="1:3">
      <c r="A38" s="4" t="s">
        <v>68</v>
      </c>
      <c r="B38" s="5" t="n">
        <v>2693</v>
      </c>
      <c r="C38" s="5" t="n">
        <v>2680</v>
      </c>
    </row>
    <row r="39" spans="1:3">
      <c r="A39" s="4" t="s">
        <v>69</v>
      </c>
      <c r="B39" s="5" t="n">
        <v>-322735</v>
      </c>
      <c r="C39" s="5" t="n">
        <v>-310993</v>
      </c>
    </row>
    <row r="40" spans="1:3">
      <c r="A40" s="4" t="s">
        <v>70</v>
      </c>
      <c r="B40" s="5" t="n">
        <v>1781059</v>
      </c>
      <c r="C40" s="5" t="n">
        <v>1789959</v>
      </c>
    </row>
    <row r="41" spans="1:3">
      <c r="A41" s="4" t="s">
        <v>71</v>
      </c>
      <c r="B41" s="5" t="n">
        <v>-338150</v>
      </c>
      <c r="C41" s="5" t="n">
        <v>-187351</v>
      </c>
    </row>
    <row r="42" spans="1:3">
      <c r="A42" s="4" t="s">
        <v>72</v>
      </c>
      <c r="B42" s="5" t="n">
        <v>-1985</v>
      </c>
      <c r="C42" s="5" t="n">
        <v>-61829</v>
      </c>
    </row>
    <row r="43" spans="1:3">
      <c r="A43" s="4" t="s">
        <v>73</v>
      </c>
      <c r="B43" s="5" t="n">
        <v>1120882</v>
      </c>
      <c r="C43" s="5" t="n">
        <v>1232466</v>
      </c>
    </row>
    <row r="44" spans="1:3">
      <c r="A44" s="4" t="s">
        <v>74</v>
      </c>
      <c r="B44" s="5" t="n">
        <v>39190</v>
      </c>
      <c r="C44" s="5" t="n">
        <v>40735</v>
      </c>
    </row>
    <row r="45" spans="1:3">
      <c r="A45" s="4" t="s">
        <v>75</v>
      </c>
      <c r="B45" s="5" t="n">
        <v>1160072</v>
      </c>
      <c r="C45" s="5" t="n">
        <v>1273201</v>
      </c>
    </row>
    <row r="46" spans="1:3">
      <c r="A46" s="4" t="s">
        <v>76</v>
      </c>
      <c r="B46" s="6" t="n">
        <v>4230150</v>
      </c>
      <c r="C46" s="6" t="n">
        <v>383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09</v>
      </c>
      <c r="B11" s="4" t="s">
        <v>275</v>
      </c>
    </row>
    <row r="12" spans="1:2">
      <c r="A12" s="4" t="s">
        <v>276</v>
      </c>
      <c r="B12" s="4" t="s">
        <v>277</v>
      </c>
    </row>
    <row r="13" spans="1:2">
      <c r="A13" s="4" t="s">
        <v>212</v>
      </c>
      <c r="B13" s="4" t="s">
        <v>278</v>
      </c>
    </row>
    <row r="14" spans="1:2">
      <c r="A14" s="4" t="s">
        <v>279</v>
      </c>
      <c r="B14" s="4" t="s">
        <v>280</v>
      </c>
    </row>
    <row r="15" spans="1:2">
      <c r="A15" s="4" t="s">
        <v>281</v>
      </c>
      <c r="B15" s="4" t="s">
        <v>282</v>
      </c>
    </row>
    <row r="16" spans="1:2">
      <c r="A16" s="4" t="s">
        <v>283</v>
      </c>
      <c r="B16" s="4" t="s">
        <v>284</v>
      </c>
    </row>
    <row r="17" spans="1:2">
      <c r="A17" s="4" t="s">
        <v>221</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3" t="s">
        <v>78</v>
      </c>
    </row>
    <row r="3" spans="1:3">
      <c r="A3" s="4" t="s">
        <v>79</v>
      </c>
      <c r="B3" s="6" t="n">
        <v>37735</v>
      </c>
      <c r="C3" s="6" t="n">
        <v>32670</v>
      </c>
    </row>
    <row r="4" spans="1:3">
      <c r="A4" s="4" t="s">
        <v>80</v>
      </c>
      <c r="B4" s="7" t="n">
        <v>0.01</v>
      </c>
      <c r="C4" s="7" t="n">
        <v>0.01</v>
      </c>
    </row>
    <row r="5" spans="1:3">
      <c r="A5" s="4" t="s">
        <v>81</v>
      </c>
      <c r="B5" s="5" t="n">
        <v>1000000</v>
      </c>
      <c r="C5" s="5" t="n">
        <v>1000000</v>
      </c>
    </row>
    <row r="6" spans="1:3">
      <c r="A6" s="4" t="s">
        <v>82</v>
      </c>
      <c r="B6" s="5" t="n">
        <v>0</v>
      </c>
      <c r="C6" s="5" t="n">
        <v>0</v>
      </c>
    </row>
    <row r="7" spans="1:3">
      <c r="A7" s="4" t="s">
        <v>83</v>
      </c>
      <c r="B7" s="5" t="n">
        <v>0</v>
      </c>
      <c r="C7" s="5" t="n">
        <v>0</v>
      </c>
    </row>
    <row r="8" spans="1:3">
      <c r="A8" s="4" t="s">
        <v>84</v>
      </c>
      <c r="B8" s="7" t="n">
        <v>0.01</v>
      </c>
      <c r="C8" s="7" t="n">
        <v>0.01</v>
      </c>
    </row>
    <row r="9" spans="1:3">
      <c r="A9" s="4" t="s">
        <v>85</v>
      </c>
      <c r="B9" s="5" t="n">
        <v>349000000</v>
      </c>
      <c r="C9" s="5" t="n">
        <v>349000000</v>
      </c>
    </row>
    <row r="10" spans="1:3">
      <c r="A10" s="4" t="s">
        <v>86</v>
      </c>
      <c r="B10" s="5" t="n">
        <v>269335000</v>
      </c>
      <c r="C10" s="5" t="n">
        <v>267997000</v>
      </c>
    </row>
    <row r="11" spans="1:3">
      <c r="A11" s="4" t="s">
        <v>87</v>
      </c>
      <c r="B11" s="5" t="n">
        <v>180832000</v>
      </c>
      <c r="C11" s="5" t="n">
        <v>180510000</v>
      </c>
    </row>
    <row r="12" spans="1:3">
      <c r="A12" s="4" t="s">
        <v>88</v>
      </c>
      <c r="B12" s="5" t="n">
        <v>88504000</v>
      </c>
      <c r="C12" s="5" t="n">
        <v>874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row>
    <row r="6" spans="1:2">
      <c r="A6" s="4" t="s">
        <v>325</v>
      </c>
      <c r="B6" s="4" t="s">
        <v>326</v>
      </c>
    </row>
    <row r="7" spans="1:2">
      <c r="A7" s="4" t="s">
        <v>327</v>
      </c>
      <c r="B7" s="4" t="s">
        <v>328</v>
      </c>
    </row>
    <row r="8" spans="1:2">
      <c r="A8" s="4" t="s">
        <v>329</v>
      </c>
      <c r="B8" s="4" t="s">
        <v>330</v>
      </c>
    </row>
    <row r="9" spans="1:2">
      <c r="A9" s="4" t="s">
        <v>331</v>
      </c>
    </row>
    <row r="10" spans="1:2">
      <c r="A10" s="4" t="s">
        <v>327</v>
      </c>
      <c r="B10" s="4" t="s">
        <v>332</v>
      </c>
    </row>
    <row r="11" spans="1:2">
      <c r="A11" s="4" t="s">
        <v>329</v>
      </c>
      <c r="B11" s="4" t="s">
        <v>333</v>
      </c>
    </row>
    <row r="12" spans="1:2">
      <c r="A12" s="4" t="s">
        <v>334</v>
      </c>
      <c r="B12" s="4" t="s">
        <v>335</v>
      </c>
    </row>
    <row r="13" spans="1:2">
      <c r="A13" s="4" t="s">
        <v>336</v>
      </c>
    </row>
    <row r="14" spans="1:2">
      <c r="A14" s="4" t="s">
        <v>327</v>
      </c>
      <c r="B14" s="4" t="s">
        <v>337</v>
      </c>
    </row>
    <row r="15" spans="1:2">
      <c r="A15" s="4" t="s">
        <v>329</v>
      </c>
      <c r="B15" s="4" t="s">
        <v>338</v>
      </c>
    </row>
    <row r="16" spans="1:2">
      <c r="A16" s="4" t="s">
        <v>334</v>
      </c>
      <c r="B16" s="4" t="s">
        <v>339</v>
      </c>
    </row>
    <row r="17" spans="1:2">
      <c r="A17" s="4" t="s">
        <v>340</v>
      </c>
    </row>
    <row r="18" spans="1:2">
      <c r="A18" s="4" t="s">
        <v>327</v>
      </c>
      <c r="B18" s="4" t="s">
        <v>341</v>
      </c>
    </row>
    <row r="19" spans="1:2">
      <c r="A19" s="4" t="s">
        <v>329</v>
      </c>
      <c r="B19" s="4" t="s">
        <v>342</v>
      </c>
    </row>
    <row r="20" spans="1:2">
      <c r="A20" s="4" t="s">
        <v>334</v>
      </c>
      <c r="B20"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10</v>
      </c>
    </row>
    <row r="4" spans="1:2">
      <c r="A4" s="4" t="s">
        <v>209</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13</v>
      </c>
    </row>
    <row r="4" spans="1:2">
      <c r="A4" s="4" t="s">
        <v>212</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16</v>
      </c>
    </row>
    <row r="4" spans="1:2">
      <c r="A4" s="4" t="s">
        <v>215</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row>
    <row r="8" spans="1:2">
      <c r="A8" s="3" t="s">
        <v>359</v>
      </c>
    </row>
    <row r="9" spans="1:2">
      <c r="A9" s="4" t="s">
        <v>367</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36</v>
      </c>
    </row>
    <row r="10" spans="1:2">
      <c r="A10" s="3" t="s">
        <v>387</v>
      </c>
    </row>
    <row r="11" spans="1:2">
      <c r="A11" s="4" t="s">
        <v>388</v>
      </c>
      <c r="B11" s="4" t="s">
        <v>398</v>
      </c>
    </row>
    <row r="12" spans="1:2">
      <c r="A12" s="4" t="s">
        <v>399</v>
      </c>
    </row>
    <row r="13" spans="1:2">
      <c r="A13" s="3" t="s">
        <v>387</v>
      </c>
    </row>
    <row r="14" spans="1:2">
      <c r="A14" s="4" t="s">
        <v>392</v>
      </c>
      <c r="B14" s="4" t="s">
        <v>400</v>
      </c>
    </row>
    <row r="15" spans="1:2">
      <c r="A15" s="4" t="s">
        <v>401</v>
      </c>
      <c r="B15" s="4" t="s">
        <v>402</v>
      </c>
    </row>
    <row r="16" spans="1:2">
      <c r="A16" s="4" t="s">
        <v>403</v>
      </c>
    </row>
    <row r="17" spans="1:2">
      <c r="A17" s="3" t="s">
        <v>387</v>
      </c>
    </row>
    <row r="18" spans="1:2">
      <c r="A18" s="4" t="s">
        <v>392</v>
      </c>
      <c r="B18"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2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36</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1174722</v>
      </c>
      <c r="C4" s="6" t="n">
        <v>1012352</v>
      </c>
      <c r="D4" s="6" t="n">
        <v>918430</v>
      </c>
    </row>
    <row r="5" spans="1:4">
      <c r="A5" s="4" t="s">
        <v>93</v>
      </c>
      <c r="B5" s="5" t="n">
        <v>631620</v>
      </c>
      <c r="C5" s="5" t="n">
        <v>537547</v>
      </c>
      <c r="D5" s="5" t="n">
        <v>467963</v>
      </c>
    </row>
    <row r="6" spans="1:4">
      <c r="A6" s="4" t="s">
        <v>94</v>
      </c>
      <c r="B6" s="5" t="n">
        <v>1806342</v>
      </c>
      <c r="C6" s="5" t="n">
        <v>1549899</v>
      </c>
      <c r="D6" s="5" t="n">
        <v>1386393</v>
      </c>
    </row>
    <row r="7" spans="1:4">
      <c r="A7" s="3" t="s">
        <v>95</v>
      </c>
    </row>
    <row r="8" spans="1:4">
      <c r="A8" s="4" t="s">
        <v>92</v>
      </c>
      <c r="B8" s="5" t="n">
        <v>368192</v>
      </c>
      <c r="C8" s="5" t="n">
        <v>331055</v>
      </c>
      <c r="D8" s="5" t="n">
        <v>291804</v>
      </c>
    </row>
    <row r="9" spans="1:4">
      <c r="A9" s="4" t="s">
        <v>93</v>
      </c>
      <c r="B9" s="5" t="n">
        <v>541388</v>
      </c>
      <c r="C9" s="5" t="n">
        <v>459174</v>
      </c>
      <c r="D9" s="5" t="n">
        <v>432038</v>
      </c>
    </row>
    <row r="10" spans="1:4">
      <c r="A10" s="4" t="s">
        <v>96</v>
      </c>
      <c r="B10" s="5" t="n">
        <v>114601</v>
      </c>
      <c r="C10" s="5" t="n">
        <v>88631</v>
      </c>
      <c r="D10" s="5" t="n">
        <v>81986</v>
      </c>
    </row>
    <row r="11" spans="1:4">
      <c r="A11" s="4" t="s">
        <v>97</v>
      </c>
      <c r="B11" s="5" t="n">
        <v>1024181</v>
      </c>
      <c r="C11" s="5" t="n">
        <v>878860</v>
      </c>
      <c r="D11" s="5" t="n">
        <v>805828</v>
      </c>
    </row>
    <row r="12" spans="1:4">
      <c r="A12" s="4" t="s">
        <v>98</v>
      </c>
      <c r="B12" s="5" t="n">
        <v>782161</v>
      </c>
      <c r="C12" s="5" t="n">
        <v>671039</v>
      </c>
      <c r="D12" s="5" t="n">
        <v>580565</v>
      </c>
    </row>
    <row r="13" spans="1:4">
      <c r="A13" s="4" t="s">
        <v>99</v>
      </c>
      <c r="B13" s="5" t="n">
        <v>486271</v>
      </c>
      <c r="C13" s="5" t="n">
        <v>392865</v>
      </c>
      <c r="D13" s="5" t="n">
        <v>339175</v>
      </c>
    </row>
    <row r="14" spans="1:4">
      <c r="A14" s="4" t="s">
        <v>100</v>
      </c>
      <c r="B14" s="5" t="n">
        <v>220219</v>
      </c>
      <c r="C14" s="5" t="n">
        <v>187906</v>
      </c>
      <c r="D14" s="5" t="n">
        <v>184791</v>
      </c>
    </row>
    <row r="15" spans="1:4">
      <c r="A15" s="4" t="s">
        <v>101</v>
      </c>
      <c r="B15" s="5" t="n">
        <v>0</v>
      </c>
      <c r="C15" s="5" t="n">
        <v>4650</v>
      </c>
      <c r="D15" s="5" t="n">
        <v>1544</v>
      </c>
    </row>
    <row r="16" spans="1:4">
      <c r="A16" s="4" t="s">
        <v>102</v>
      </c>
      <c r="B16" s="5" t="n">
        <v>33754</v>
      </c>
      <c r="C16" s="5" t="n">
        <v>25847</v>
      </c>
      <c r="D16" s="5" t="n">
        <v>23172</v>
      </c>
    </row>
    <row r="17" spans="1:4">
      <c r="A17" s="4" t="s">
        <v>103</v>
      </c>
      <c r="B17" s="5" t="n">
        <v>41917</v>
      </c>
      <c r="C17" s="5" t="n">
        <v>59771</v>
      </c>
      <c r="D17" s="5" t="n">
        <v>31883</v>
      </c>
    </row>
    <row r="18" spans="1:4">
      <c r="A18" s="4" t="s">
        <v>104</v>
      </c>
      <c r="B18" s="5" t="n">
        <v>-87479</v>
      </c>
      <c r="C18" s="5" t="n">
        <v>-68141</v>
      </c>
      <c r="D18" s="5" t="n">
        <v>-31396</v>
      </c>
    </row>
    <row r="19" spans="1:4">
      <c r="A19" s="4" t="s">
        <v>105</v>
      </c>
      <c r="B19" s="5" t="n">
        <v>413</v>
      </c>
      <c r="C19" s="5" t="n">
        <v>1087</v>
      </c>
      <c r="D19" s="5" t="n">
        <v>2183</v>
      </c>
    </row>
    <row r="20" spans="1:4">
      <c r="A20" s="4" t="s">
        <v>106</v>
      </c>
      <c r="B20" s="5" t="n">
        <v>-165290</v>
      </c>
      <c r="C20" s="5" t="n">
        <v>0</v>
      </c>
      <c r="D20" s="5" t="n">
        <v>0</v>
      </c>
    </row>
    <row r="21" spans="1:4">
      <c r="A21" s="4" t="s">
        <v>107</v>
      </c>
      <c r="B21" s="5" t="n">
        <v>821</v>
      </c>
      <c r="C21" s="5" t="n">
        <v>-7501</v>
      </c>
      <c r="D21" s="5" t="n">
        <v>-2100</v>
      </c>
    </row>
    <row r="22" spans="1:4">
      <c r="A22" s="4" t="s">
        <v>108</v>
      </c>
      <c r="B22" s="5" t="n">
        <v>-209618</v>
      </c>
      <c r="C22" s="5" t="n">
        <v>-14784</v>
      </c>
      <c r="D22" s="5" t="n">
        <v>570</v>
      </c>
    </row>
    <row r="23" spans="1:4">
      <c r="A23" s="4" t="s">
        <v>109</v>
      </c>
      <c r="B23" s="5" t="n">
        <v>50767</v>
      </c>
      <c r="C23" s="5" t="n">
        <v>17814</v>
      </c>
      <c r="D23" s="5" t="n">
        <v>-2626</v>
      </c>
    </row>
    <row r="24" spans="1:4">
      <c r="A24" s="4" t="s">
        <v>110</v>
      </c>
      <c r="B24" s="5" t="n">
        <v>-158851</v>
      </c>
      <c r="C24" s="5" t="n">
        <v>3030</v>
      </c>
      <c r="D24" s="5" t="n">
        <v>-2056</v>
      </c>
    </row>
    <row r="25" spans="1:4">
      <c r="A25" s="4" t="s">
        <v>111</v>
      </c>
      <c r="B25" s="5" t="n">
        <v>4676</v>
      </c>
      <c r="C25" s="5" t="n">
        <v>0</v>
      </c>
      <c r="D25" s="5" t="n">
        <v>0</v>
      </c>
    </row>
    <row r="26" spans="1:4">
      <c r="A26" s="4" t="s">
        <v>112</v>
      </c>
      <c r="B26" s="5" t="n">
        <v>-154175</v>
      </c>
      <c r="C26" s="5" t="n">
        <v>3030</v>
      </c>
      <c r="D26" s="5" t="n">
        <v>-2056</v>
      </c>
    </row>
    <row r="27" spans="1:4">
      <c r="A27" s="4" t="s">
        <v>113</v>
      </c>
      <c r="B27" s="5" t="n">
        <v>1566</v>
      </c>
      <c r="C27" s="5" t="n">
        <v>-146</v>
      </c>
      <c r="D27" s="5" t="n">
        <v>-170</v>
      </c>
    </row>
    <row r="28" spans="1:4">
      <c r="A28" s="4" t="s">
        <v>114</v>
      </c>
      <c r="B28" s="5" t="n">
        <v>-43850</v>
      </c>
      <c r="C28" s="5" t="n">
        <v>-28536</v>
      </c>
      <c r="D28" s="5" t="n">
        <v>0</v>
      </c>
    </row>
    <row r="29" spans="1:4">
      <c r="A29" s="4" t="s">
        <v>115</v>
      </c>
      <c r="B29" s="6" t="n">
        <v>-196459</v>
      </c>
      <c r="C29" s="6" t="n">
        <v>-25652</v>
      </c>
      <c r="D29" s="6" t="n">
        <v>-2226</v>
      </c>
    </row>
    <row r="30" spans="1:4">
      <c r="A30" s="3" t="s">
        <v>116</v>
      </c>
    </row>
    <row r="31" spans="1:4">
      <c r="A31" s="4" t="s">
        <v>117</v>
      </c>
      <c r="B31" s="7" t="n">
        <v>-1.12</v>
      </c>
      <c r="C31" s="7" t="n">
        <v>-0.14</v>
      </c>
      <c r="D31" s="7" t="n">
        <v>-0.01</v>
      </c>
    </row>
    <row r="32" spans="1:4">
      <c r="A32" s="4" t="s">
        <v>118</v>
      </c>
      <c r="B32" s="8" t="n">
        <v>0.03</v>
      </c>
      <c r="C32" s="5" t="n">
        <v>0</v>
      </c>
      <c r="D32" s="5" t="n">
        <v>0</v>
      </c>
    </row>
    <row r="33" spans="1:4">
      <c r="A33" s="4" t="s">
        <v>119</v>
      </c>
      <c r="B33" s="8" t="n">
        <v>-1.09</v>
      </c>
      <c r="C33" s="8" t="n">
        <v>-0.14</v>
      </c>
      <c r="D33" s="8" t="n">
        <v>-0.01</v>
      </c>
    </row>
    <row r="34" spans="1:4">
      <c r="A34" s="3" t="s">
        <v>120</v>
      </c>
    </row>
    <row r="35" spans="1:4">
      <c r="A35" s="4" t="s">
        <v>117</v>
      </c>
      <c r="B35" s="8" t="n">
        <v>-1.12</v>
      </c>
      <c r="C35" s="8" t="n">
        <v>-0.14</v>
      </c>
      <c r="D35" s="8" t="n">
        <v>-0.01</v>
      </c>
    </row>
    <row r="36" spans="1:4">
      <c r="A36" s="4" t="s">
        <v>118</v>
      </c>
      <c r="B36" s="8" t="n">
        <v>0.03</v>
      </c>
      <c r="C36" s="5" t="n">
        <v>0</v>
      </c>
      <c r="D36" s="5" t="n">
        <v>0</v>
      </c>
    </row>
    <row r="37" spans="1:4">
      <c r="A37" s="4" t="s">
        <v>119</v>
      </c>
      <c r="B37" s="7" t="n">
        <v>-1.09</v>
      </c>
      <c r="C37" s="7" t="n">
        <v>-0.14</v>
      </c>
      <c r="D37" s="7"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39</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2</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0</v>
      </c>
      <c r="B1" s="2" t="s">
        <v>1</v>
      </c>
    </row>
    <row r="2" spans="1:2">
      <c r="B2" s="2" t="s">
        <v>2</v>
      </c>
    </row>
    <row r="3" spans="1:2">
      <c r="A3" s="3" t="s">
        <v>245</v>
      </c>
    </row>
    <row r="4" spans="1:2">
      <c r="A4" s="4" t="s">
        <v>244</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2</v>
      </c>
    </row>
    <row r="3" spans="1:2">
      <c r="A3" s="3" t="s">
        <v>24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52</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44</v>
      </c>
      <c r="B1" s="2" t="s">
        <v>445</v>
      </c>
      <c r="D1" s="2" t="s">
        <v>1</v>
      </c>
    </row>
    <row r="2" spans="1:6">
      <c r="B2" s="2" t="s">
        <v>446</v>
      </c>
      <c r="C2" s="2" t="s">
        <v>4</v>
      </c>
      <c r="D2" s="2" t="s">
        <v>2</v>
      </c>
      <c r="E2" s="2" t="s">
        <v>32</v>
      </c>
      <c r="F2" s="2" t="s">
        <v>90</v>
      </c>
    </row>
    <row r="3" spans="1:6">
      <c r="A3" s="3" t="s">
        <v>447</v>
      </c>
    </row>
    <row r="4" spans="1:6">
      <c r="A4" s="4" t="s">
        <v>448</v>
      </c>
      <c r="C4" s="6" t="n">
        <v>142200000</v>
      </c>
      <c r="D4" s="6" t="n">
        <v>142200000</v>
      </c>
      <c r="E4" s="6" t="n">
        <v>0</v>
      </c>
      <c r="F4" s="6" t="n">
        <v>0</v>
      </c>
    </row>
    <row r="5" spans="1:6">
      <c r="A5" s="4" t="s">
        <v>449</v>
      </c>
      <c r="D5" s="6" t="n">
        <v>115394000</v>
      </c>
      <c r="E5" s="5" t="n">
        <v>126003000</v>
      </c>
      <c r="F5" s="6" t="n">
        <v>46464000</v>
      </c>
    </row>
    <row r="6" spans="1:6">
      <c r="A6" s="4" t="s">
        <v>450</v>
      </c>
      <c r="D6" s="4" t="s">
        <v>451</v>
      </c>
    </row>
    <row r="7" spans="1:6">
      <c r="A7" s="4" t="s">
        <v>452</v>
      </c>
      <c r="D7" s="4" t="s">
        <v>453</v>
      </c>
    </row>
    <row r="8" spans="1:6">
      <c r="A8" s="4" t="s">
        <v>454</v>
      </c>
    </row>
    <row r="9" spans="1:6">
      <c r="A9" s="3" t="s">
        <v>447</v>
      </c>
    </row>
    <row r="10" spans="1:6">
      <c r="A10" s="4" t="s">
        <v>455</v>
      </c>
      <c r="D10" s="6" t="n">
        <v>1800000</v>
      </c>
    </row>
    <row r="11" spans="1:6">
      <c r="A11" s="4" t="s">
        <v>456</v>
      </c>
    </row>
    <row r="12" spans="1:6">
      <c r="A12" s="3" t="s">
        <v>447</v>
      </c>
    </row>
    <row r="13" spans="1:6">
      <c r="A13" s="4" t="s">
        <v>457</v>
      </c>
      <c r="D13" s="6" t="n">
        <v>11000000</v>
      </c>
    </row>
    <row r="14" spans="1:6">
      <c r="A14" s="4" t="s">
        <v>458</v>
      </c>
    </row>
    <row r="15" spans="1:6">
      <c r="A15" s="3" t="s">
        <v>447</v>
      </c>
    </row>
    <row r="16" spans="1:6">
      <c r="A16" s="4" t="s">
        <v>459</v>
      </c>
      <c r="D16" s="4" t="s">
        <v>460</v>
      </c>
    </row>
    <row r="17" spans="1:6">
      <c r="A17" s="4" t="s">
        <v>461</v>
      </c>
    </row>
    <row r="18" spans="1:6">
      <c r="A18" s="3" t="s">
        <v>447</v>
      </c>
    </row>
    <row r="19" spans="1:6">
      <c r="A19" s="4" t="s">
        <v>449</v>
      </c>
      <c r="E19" s="5" t="n">
        <v>44000000</v>
      </c>
    </row>
    <row r="20" spans="1:6">
      <c r="A20" s="4" t="s">
        <v>462</v>
      </c>
      <c r="E20" s="6" t="n">
        <v>24000000</v>
      </c>
    </row>
    <row r="21" spans="1:6">
      <c r="A21" s="4" t="s">
        <v>463</v>
      </c>
    </row>
    <row r="22" spans="1:6">
      <c r="A22" s="3" t="s">
        <v>447</v>
      </c>
    </row>
    <row r="23" spans="1:6">
      <c r="A23" s="4" t="s">
        <v>464</v>
      </c>
      <c r="B23" s="6" t="n">
        <v>-20700000</v>
      </c>
    </row>
    <row r="24" spans="1:6">
      <c r="A24" s="4" t="s">
        <v>366</v>
      </c>
    </row>
    <row r="25" spans="1:6">
      <c r="A25" s="3" t="s">
        <v>447</v>
      </c>
    </row>
    <row r="26" spans="1:6">
      <c r="A26" s="4" t="s">
        <v>465</v>
      </c>
      <c r="D26" s="4" t="s">
        <v>466</v>
      </c>
    </row>
    <row r="27" spans="1:6">
      <c r="A27" s="4" t="s">
        <v>467</v>
      </c>
      <c r="D27" s="4" t="s">
        <v>468</v>
      </c>
    </row>
    <row r="28" spans="1:6">
      <c r="A28" s="4" t="s">
        <v>469</v>
      </c>
    </row>
    <row r="29" spans="1:6">
      <c r="A29" s="3" t="s">
        <v>447</v>
      </c>
    </row>
    <row r="30" spans="1:6">
      <c r="A30" s="4" t="s">
        <v>470</v>
      </c>
      <c r="D30" s="4" t="s">
        <v>471</v>
      </c>
    </row>
    <row r="31" spans="1:6">
      <c r="A31" s="4" t="s">
        <v>472</v>
      </c>
      <c r="D31" s="4" t="s">
        <v>471</v>
      </c>
    </row>
    <row r="32" spans="1:6">
      <c r="A32" s="4" t="s">
        <v>473</v>
      </c>
    </row>
    <row r="33" spans="1:6">
      <c r="A33" s="3" t="s">
        <v>447</v>
      </c>
    </row>
    <row r="34" spans="1:6">
      <c r="A34" s="4" t="s">
        <v>470</v>
      </c>
      <c r="D34" s="4" t="s">
        <v>474</v>
      </c>
    </row>
    <row r="35" spans="1:6">
      <c r="A35" s="4" t="s">
        <v>472</v>
      </c>
      <c r="D35" s="4" t="s">
        <v>46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90</v>
      </c>
    </row>
    <row r="3" spans="1:4">
      <c r="A3" s="3" t="s">
        <v>204</v>
      </c>
    </row>
    <row r="4" spans="1:4">
      <c r="A4" s="4" t="s">
        <v>476</v>
      </c>
      <c r="B4" s="6" t="n">
        <v>10276</v>
      </c>
      <c r="C4" s="6" t="n">
        <v>9528</v>
      </c>
      <c r="D4" s="6" t="n">
        <v>128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204</v>
      </c>
    </row>
    <row r="3" spans="1:3">
      <c r="A3" s="4" t="s">
        <v>478</v>
      </c>
      <c r="B3" s="6" t="n">
        <v>133368</v>
      </c>
      <c r="C3" s="6" t="n">
        <v>98917</v>
      </c>
    </row>
    <row r="4" spans="1:3">
      <c r="A4" s="4" t="s">
        <v>479</v>
      </c>
      <c r="B4" s="5" t="n">
        <v>0</v>
      </c>
      <c r="C4" s="5" t="n">
        <v>0</v>
      </c>
    </row>
    <row r="5" spans="1:3">
      <c r="A5" s="4" t="s">
        <v>480</v>
      </c>
      <c r="B5" s="6" t="n">
        <v>133368</v>
      </c>
      <c r="C5" s="6" t="n">
        <v>989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39</v>
      </c>
      <c r="B3" s="6" t="n">
        <v>0</v>
      </c>
      <c r="C3" s="6" t="n">
        <v>149100</v>
      </c>
    </row>
    <row r="4" spans="1:3">
      <c r="A4" s="4" t="s">
        <v>37</v>
      </c>
      <c r="B4" s="5" t="n">
        <v>115463</v>
      </c>
      <c r="C4" s="5" t="n">
        <v>102551</v>
      </c>
    </row>
    <row r="5" spans="1:3">
      <c r="A5" s="4" t="s">
        <v>134</v>
      </c>
      <c r="B5" s="5" t="n">
        <v>-63</v>
      </c>
      <c r="C5" s="5" t="n">
        <v>149542</v>
      </c>
    </row>
    <row r="6" spans="1:3">
      <c r="A6" s="4" t="s">
        <v>483</v>
      </c>
    </row>
    <row r="7" spans="1:3">
      <c r="A7" s="3" t="s">
        <v>482</v>
      </c>
    </row>
    <row r="8" spans="1:3">
      <c r="A8" s="4" t="s">
        <v>37</v>
      </c>
      <c r="B8" s="5" t="n">
        <v>1136</v>
      </c>
      <c r="C8" s="5" t="n">
        <v>1021</v>
      </c>
    </row>
    <row r="9" spans="1:3">
      <c r="A9" s="4" t="s">
        <v>484</v>
      </c>
    </row>
    <row r="10" spans="1:3">
      <c r="A10" s="3" t="s">
        <v>482</v>
      </c>
    </row>
    <row r="11" spans="1:3">
      <c r="A11" s="4" t="s">
        <v>60</v>
      </c>
      <c r="B11" s="5" t="n">
        <v>-47777</v>
      </c>
      <c r="C11" s="5" t="n">
        <v>-17659</v>
      </c>
    </row>
    <row r="12" spans="1:3">
      <c r="A12" s="4" t="s">
        <v>485</v>
      </c>
    </row>
    <row r="13" spans="1:3">
      <c r="A13" s="3" t="s">
        <v>482</v>
      </c>
    </row>
    <row r="14" spans="1:3">
      <c r="A14" s="4" t="s">
        <v>45</v>
      </c>
      <c r="B14" s="5" t="n">
        <v>46578</v>
      </c>
      <c r="C14" s="5" t="n">
        <v>17080</v>
      </c>
    </row>
    <row r="15" spans="1:3">
      <c r="A15" s="4" t="s">
        <v>486</v>
      </c>
    </row>
    <row r="16" spans="1:3">
      <c r="A16" s="3" t="s">
        <v>482</v>
      </c>
    </row>
    <row r="17" spans="1:3">
      <c r="A17" s="4" t="s">
        <v>39</v>
      </c>
      <c r="B17" s="5" t="n">
        <v>0</v>
      </c>
      <c r="C17" s="5" t="n">
        <v>149100</v>
      </c>
    </row>
    <row r="18" spans="1:3">
      <c r="A18" s="4" t="s">
        <v>134</v>
      </c>
      <c r="B18" s="5" t="n">
        <v>0</v>
      </c>
      <c r="C18" s="5" t="n">
        <v>149100</v>
      </c>
    </row>
    <row r="19" spans="1:3">
      <c r="A19" s="4" t="s">
        <v>487</v>
      </c>
    </row>
    <row r="20" spans="1:3">
      <c r="A20" s="3" t="s">
        <v>482</v>
      </c>
    </row>
    <row r="21" spans="1:3">
      <c r="A21" s="4" t="s">
        <v>37</v>
      </c>
      <c r="B21" s="5" t="n">
        <v>0</v>
      </c>
      <c r="C21" s="5" t="n">
        <v>0</v>
      </c>
    </row>
    <row r="22" spans="1:3">
      <c r="A22" s="4" t="s">
        <v>488</v>
      </c>
    </row>
    <row r="23" spans="1:3">
      <c r="A23" s="3" t="s">
        <v>482</v>
      </c>
    </row>
    <row r="24" spans="1:3">
      <c r="A24" s="4" t="s">
        <v>60</v>
      </c>
      <c r="B24" s="5" t="n">
        <v>0</v>
      </c>
      <c r="C24" s="5" t="n">
        <v>0</v>
      </c>
    </row>
    <row r="25" spans="1:3">
      <c r="A25" s="4" t="s">
        <v>489</v>
      </c>
    </row>
    <row r="26" spans="1:3">
      <c r="A26" s="3" t="s">
        <v>482</v>
      </c>
    </row>
    <row r="27" spans="1:3">
      <c r="A27" s="4" t="s">
        <v>45</v>
      </c>
      <c r="B27" s="5" t="n">
        <v>0</v>
      </c>
      <c r="C27" s="5" t="n">
        <v>0</v>
      </c>
    </row>
    <row r="28" spans="1:3">
      <c r="A28" s="4" t="s">
        <v>490</v>
      </c>
    </row>
    <row r="29" spans="1:3">
      <c r="A29" s="3" t="s">
        <v>482</v>
      </c>
    </row>
    <row r="30" spans="1:3">
      <c r="A30" s="4" t="s">
        <v>39</v>
      </c>
      <c r="B30" s="5" t="n">
        <v>0</v>
      </c>
      <c r="C30" s="5" t="n">
        <v>0</v>
      </c>
    </row>
    <row r="31" spans="1:3">
      <c r="A31" s="4" t="s">
        <v>134</v>
      </c>
      <c r="B31" s="5" t="n">
        <v>1136</v>
      </c>
      <c r="C31" s="5" t="n">
        <v>1021</v>
      </c>
    </row>
    <row r="32" spans="1:3">
      <c r="A32" s="4" t="s">
        <v>491</v>
      </c>
    </row>
    <row r="33" spans="1:3">
      <c r="A33" s="3" t="s">
        <v>482</v>
      </c>
    </row>
    <row r="34" spans="1:3">
      <c r="A34" s="4" t="s">
        <v>37</v>
      </c>
      <c r="B34" s="5" t="n">
        <v>1136</v>
      </c>
      <c r="C34" s="5" t="n">
        <v>1021</v>
      </c>
    </row>
    <row r="35" spans="1:3">
      <c r="A35" s="4" t="s">
        <v>492</v>
      </c>
    </row>
    <row r="36" spans="1:3">
      <c r="A36" s="3" t="s">
        <v>482</v>
      </c>
    </row>
    <row r="37" spans="1:3">
      <c r="A37" s="4" t="s">
        <v>60</v>
      </c>
      <c r="B37" s="5" t="n">
        <v>0</v>
      </c>
      <c r="C37" s="5" t="n">
        <v>0</v>
      </c>
    </row>
    <row r="38" spans="1:3">
      <c r="A38" s="4" t="s">
        <v>493</v>
      </c>
    </row>
    <row r="39" spans="1:3">
      <c r="A39" s="3" t="s">
        <v>482</v>
      </c>
    </row>
    <row r="40" spans="1:3">
      <c r="A40" s="4" t="s">
        <v>45</v>
      </c>
      <c r="B40" s="5" t="n">
        <v>0</v>
      </c>
      <c r="C40" s="5" t="n">
        <v>0</v>
      </c>
    </row>
    <row r="41" spans="1:3">
      <c r="A41" s="4" t="s">
        <v>494</v>
      </c>
    </row>
    <row r="42" spans="1:3">
      <c r="A42" s="3" t="s">
        <v>482</v>
      </c>
    </row>
    <row r="43" spans="1:3">
      <c r="A43" s="4" t="s">
        <v>39</v>
      </c>
      <c r="B43" s="5" t="n">
        <v>0</v>
      </c>
      <c r="C43" s="5" t="n">
        <v>0</v>
      </c>
    </row>
    <row r="44" spans="1:3">
      <c r="A44" s="4" t="s">
        <v>134</v>
      </c>
      <c r="B44" s="5" t="n">
        <v>-1199</v>
      </c>
      <c r="C44" s="5" t="n">
        <v>-579</v>
      </c>
    </row>
    <row r="45" spans="1:3">
      <c r="A45" s="4" t="s">
        <v>495</v>
      </c>
    </row>
    <row r="46" spans="1:3">
      <c r="A46" s="3" t="s">
        <v>482</v>
      </c>
    </row>
    <row r="47" spans="1:3">
      <c r="A47" s="4" t="s">
        <v>37</v>
      </c>
      <c r="B47" s="5" t="n">
        <v>0</v>
      </c>
      <c r="C47" s="5" t="n">
        <v>0</v>
      </c>
    </row>
    <row r="48" spans="1:3">
      <c r="A48" s="4" t="s">
        <v>496</v>
      </c>
    </row>
    <row r="49" spans="1:3">
      <c r="A49" s="3" t="s">
        <v>482</v>
      </c>
    </row>
    <row r="50" spans="1:3">
      <c r="A50" s="4" t="s">
        <v>60</v>
      </c>
      <c r="B50" s="5" t="n">
        <v>-47777</v>
      </c>
      <c r="C50" s="5" t="n">
        <v>-17659</v>
      </c>
    </row>
    <row r="51" spans="1:3">
      <c r="A51" s="4" t="s">
        <v>497</v>
      </c>
    </row>
    <row r="52" spans="1:3">
      <c r="A52" s="3" t="s">
        <v>482</v>
      </c>
    </row>
    <row r="53" spans="1:3">
      <c r="A53" s="4" t="s">
        <v>45</v>
      </c>
      <c r="B53" s="6" t="n">
        <v>46578</v>
      </c>
      <c r="C53" s="6" t="n">
        <v>170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8</v>
      </c>
      <c r="B1" s="2" t="s">
        <v>2</v>
      </c>
      <c r="C1" s="2" t="s">
        <v>32</v>
      </c>
    </row>
    <row r="2" spans="1:3">
      <c r="A2" s="3" t="s">
        <v>204</v>
      </c>
    </row>
    <row r="3" spans="1:3">
      <c r="A3" s="4" t="s">
        <v>499</v>
      </c>
      <c r="B3" s="6" t="n">
        <v>318824</v>
      </c>
      <c r="C3" s="6" t="n">
        <v>321265</v>
      </c>
    </row>
    <row r="4" spans="1:3">
      <c r="A4" s="4" t="s">
        <v>500</v>
      </c>
      <c r="B4" s="5" t="n">
        <v>-96635</v>
      </c>
      <c r="C4" s="5" t="n">
        <v>-157386</v>
      </c>
    </row>
    <row r="5" spans="1:3">
      <c r="A5" s="4" t="s">
        <v>41</v>
      </c>
      <c r="B5" s="6" t="n">
        <v>222189</v>
      </c>
      <c r="C5" s="6" t="n">
        <v>163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90</v>
      </c>
    </row>
    <row r="3" spans="1:4">
      <c r="A3" s="3" t="s">
        <v>122</v>
      </c>
    </row>
    <row r="4" spans="1:4">
      <c r="A4" s="4" t="s">
        <v>112</v>
      </c>
      <c r="B4" s="6" t="n">
        <v>-154175</v>
      </c>
      <c r="C4" s="6" t="n">
        <v>3030</v>
      </c>
      <c r="D4" s="6" t="n">
        <v>-2056</v>
      </c>
    </row>
    <row r="5" spans="1:4">
      <c r="A5" s="3" t="s">
        <v>123</v>
      </c>
    </row>
    <row r="6" spans="1:4">
      <c r="A6" s="4" t="s">
        <v>124</v>
      </c>
      <c r="B6" s="5" t="n">
        <v>3352</v>
      </c>
      <c r="C6" s="5" t="n">
        <v>-1528</v>
      </c>
      <c r="D6" s="5" t="n">
        <v>-2381</v>
      </c>
    </row>
    <row r="7" spans="1:4">
      <c r="A7" s="4" t="s">
        <v>125</v>
      </c>
      <c r="B7" s="5" t="n">
        <v>56359</v>
      </c>
      <c r="C7" s="5" t="n">
        <v>-56359</v>
      </c>
      <c r="D7" s="5" t="n">
        <v>-228</v>
      </c>
    </row>
    <row r="8" spans="1:4">
      <c r="A8" s="4" t="s">
        <v>126</v>
      </c>
      <c r="B8" s="5" t="n">
        <v>114</v>
      </c>
      <c r="C8" s="5" t="n">
        <v>597</v>
      </c>
      <c r="D8" s="5" t="n">
        <v>424</v>
      </c>
    </row>
    <row r="9" spans="1:4">
      <c r="A9" s="4" t="s">
        <v>127</v>
      </c>
      <c r="B9" s="5" t="n">
        <v>59825</v>
      </c>
      <c r="C9" s="5" t="n">
        <v>-57290</v>
      </c>
      <c r="D9" s="5" t="n">
        <v>-2185</v>
      </c>
    </row>
    <row r="10" spans="1:4">
      <c r="A10" s="4" t="s">
        <v>128</v>
      </c>
      <c r="B10" s="5" t="n">
        <v>19</v>
      </c>
      <c r="C10" s="5" t="n">
        <v>-297</v>
      </c>
      <c r="D10" s="5" t="n">
        <v>-78</v>
      </c>
    </row>
    <row r="11" spans="1:4">
      <c r="A11" s="4" t="s">
        <v>129</v>
      </c>
      <c r="B11" s="5" t="n">
        <v>59844</v>
      </c>
      <c r="C11" s="5" t="n">
        <v>-57587</v>
      </c>
      <c r="D11" s="5" t="n">
        <v>-2263</v>
      </c>
    </row>
    <row r="12" spans="1:4">
      <c r="A12" s="4" t="s">
        <v>130</v>
      </c>
      <c r="B12" s="5" t="n">
        <v>-94331</v>
      </c>
      <c r="C12" s="5" t="n">
        <v>-54557</v>
      </c>
      <c r="D12" s="5" t="n">
        <v>-4319</v>
      </c>
    </row>
    <row r="13" spans="1:4">
      <c r="A13" s="4" t="s">
        <v>131</v>
      </c>
      <c r="B13" s="5" t="n">
        <v>1566</v>
      </c>
      <c r="C13" s="5" t="n">
        <v>-146</v>
      </c>
      <c r="D13" s="5" t="n">
        <v>-170</v>
      </c>
    </row>
    <row r="14" spans="1:4">
      <c r="A14" s="4" t="s">
        <v>132</v>
      </c>
      <c r="B14" s="6" t="n">
        <v>-92765</v>
      </c>
      <c r="C14" s="6" t="n">
        <v>-54703</v>
      </c>
      <c r="D14" s="6" t="n">
        <v>-4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90</v>
      </c>
    </row>
    <row r="3" spans="1:4">
      <c r="A3" s="3" t="s">
        <v>204</v>
      </c>
    </row>
    <row r="4" spans="1:4">
      <c r="A4" s="4" t="s">
        <v>449</v>
      </c>
      <c r="B4" s="6" t="n">
        <v>115394</v>
      </c>
      <c r="C4" s="6" t="n">
        <v>126003</v>
      </c>
      <c r="D4" s="6" t="n">
        <v>46464</v>
      </c>
    </row>
    <row r="5" spans="1:4">
      <c r="A5" s="4" t="s">
        <v>502</v>
      </c>
      <c r="B5" s="5" t="n">
        <v>0</v>
      </c>
      <c r="C5" s="5" t="n">
        <v>4625</v>
      </c>
      <c r="D5" s="5" t="n">
        <v>0</v>
      </c>
    </row>
    <row r="6" spans="1:4">
      <c r="A6" s="4" t="s">
        <v>503</v>
      </c>
      <c r="B6" s="6" t="n">
        <v>57084</v>
      </c>
      <c r="C6" s="6" t="n">
        <v>43274</v>
      </c>
      <c r="D6" s="6" t="n">
        <v>468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204</v>
      </c>
    </row>
    <row r="4" spans="1:2">
      <c r="A4" s="4" t="s">
        <v>506</v>
      </c>
      <c r="B4" s="6" t="n">
        <v>387685</v>
      </c>
    </row>
    <row r="5" spans="1:2">
      <c r="A5" s="4" t="s">
        <v>507</v>
      </c>
      <c r="B5" s="5" t="n">
        <v>0</v>
      </c>
    </row>
    <row r="6" spans="1:2">
      <c r="A6" s="4" t="s">
        <v>508</v>
      </c>
      <c r="B6" s="5" t="n">
        <v>43850</v>
      </c>
    </row>
    <row r="7" spans="1:2">
      <c r="A7" s="4" t="s">
        <v>509</v>
      </c>
      <c r="B7" s="6" t="n">
        <v>431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515</v>
      </c>
    </row>
    <row r="4" spans="1:12">
      <c r="A4" s="4" t="s">
        <v>110</v>
      </c>
      <c r="B4" s="6" t="n">
        <v>10187</v>
      </c>
      <c r="C4" s="6" t="n">
        <v>-17462</v>
      </c>
      <c r="D4" s="6" t="n">
        <v>-143011</v>
      </c>
      <c r="E4" s="6" t="n">
        <v>-8565</v>
      </c>
      <c r="J4" s="6" t="n">
        <v>-158851</v>
      </c>
      <c r="K4" s="6" t="n">
        <v>3030</v>
      </c>
      <c r="L4" s="6" t="n">
        <v>-2056</v>
      </c>
    </row>
    <row r="5" spans="1:12">
      <c r="A5" s="4" t="s">
        <v>516</v>
      </c>
      <c r="B5" s="5" t="n">
        <v>1918</v>
      </c>
      <c r="C5" s="5" t="n">
        <v>-163</v>
      </c>
      <c r="D5" s="5" t="n">
        <v>264</v>
      </c>
      <c r="E5" s="5" t="n">
        <v>-453</v>
      </c>
      <c r="F5" s="6" t="n">
        <v>-4</v>
      </c>
      <c r="G5" s="6" t="n">
        <v>-151</v>
      </c>
      <c r="H5" s="6" t="n">
        <v>87</v>
      </c>
      <c r="I5" s="6" t="n">
        <v>-78</v>
      </c>
      <c r="J5" s="5" t="n">
        <v>1566</v>
      </c>
      <c r="K5" s="5" t="n">
        <v>-146</v>
      </c>
      <c r="L5" s="5" t="n">
        <v>-170</v>
      </c>
    </row>
    <row r="6" spans="1:12">
      <c r="A6" s="4" t="s">
        <v>114</v>
      </c>
      <c r="B6" s="5" t="n">
        <v>-10963</v>
      </c>
      <c r="C6" s="5" t="n">
        <v>-10962</v>
      </c>
      <c r="D6" s="5" t="n">
        <v>-10963</v>
      </c>
      <c r="E6" s="5" t="n">
        <v>-10962</v>
      </c>
      <c r="F6" s="5" t="n">
        <v>-10192</v>
      </c>
      <c r="G6" s="5" t="n">
        <v>-10191</v>
      </c>
      <c r="H6" s="5" t="n">
        <v>-8153</v>
      </c>
      <c r="I6" s="5" t="n">
        <v>0</v>
      </c>
      <c r="J6" s="5" t="n">
        <v>-43850</v>
      </c>
      <c r="K6" s="5" t="n">
        <v>-28536</v>
      </c>
      <c r="L6" s="5" t="n">
        <v>0</v>
      </c>
    </row>
    <row r="7" spans="1:12">
      <c r="A7" s="4" t="s">
        <v>517</v>
      </c>
      <c r="J7" s="5" t="n">
        <v>-201135</v>
      </c>
      <c r="K7" s="5" t="n">
        <v>-25652</v>
      </c>
      <c r="L7" s="5" t="n">
        <v>-2226</v>
      </c>
    </row>
    <row r="8" spans="1:12">
      <c r="A8" s="4" t="s">
        <v>518</v>
      </c>
      <c r="J8" s="5" t="n">
        <v>4676</v>
      </c>
      <c r="K8" s="5" t="n">
        <v>0</v>
      </c>
      <c r="L8" s="5" t="n">
        <v>0</v>
      </c>
    </row>
    <row r="9" spans="1:12">
      <c r="A9" s="4" t="s">
        <v>115</v>
      </c>
      <c r="B9" s="6" t="n">
        <v>5818</v>
      </c>
      <c r="C9" s="6" t="n">
        <v>-28587</v>
      </c>
      <c r="D9" s="6" t="n">
        <v>-153710</v>
      </c>
      <c r="E9" s="6" t="n">
        <v>-19980</v>
      </c>
      <c r="F9" s="5" t="n">
        <v>-7314</v>
      </c>
      <c r="G9" s="5" t="n">
        <v>-10185</v>
      </c>
      <c r="H9" s="5" t="n">
        <v>-10202</v>
      </c>
      <c r="I9" s="5" t="n">
        <v>2049</v>
      </c>
      <c r="J9" s="6" t="n">
        <v>-196459</v>
      </c>
      <c r="K9" s="6" t="n">
        <v>-25652</v>
      </c>
      <c r="L9" s="6" t="n">
        <v>-2226</v>
      </c>
    </row>
    <row r="10" spans="1:12">
      <c r="A10" s="4" t="s">
        <v>519</v>
      </c>
      <c r="J10" s="5" t="n">
        <v>180830</v>
      </c>
      <c r="K10" s="5" t="n">
        <v>186188</v>
      </c>
      <c r="L10" s="5" t="n">
        <v>185082</v>
      </c>
    </row>
    <row r="11" spans="1:12">
      <c r="A11" s="4" t="s">
        <v>117</v>
      </c>
      <c r="B11" s="6" t="n">
        <v>0</v>
      </c>
      <c r="C11" s="7" t="n">
        <v>-0.16</v>
      </c>
      <c r="D11" s="7" t="n">
        <v>-0.85</v>
      </c>
      <c r="E11" s="7" t="n">
        <v>-0.11</v>
      </c>
      <c r="J11" s="7" t="n">
        <v>-1.12</v>
      </c>
      <c r="K11" s="7" t="n">
        <v>-0.14</v>
      </c>
      <c r="L11" s="7" t="n">
        <v>-0.01</v>
      </c>
    </row>
    <row r="12" spans="1:12">
      <c r="A12" s="4" t="s">
        <v>118</v>
      </c>
      <c r="B12" s="8" t="n">
        <v>0.03</v>
      </c>
      <c r="C12" s="5" t="n">
        <v>0</v>
      </c>
      <c r="D12" s="5" t="n">
        <v>0</v>
      </c>
      <c r="E12" s="5" t="n">
        <v>0</v>
      </c>
      <c r="J12" s="8" t="n">
        <v>0.03</v>
      </c>
      <c r="K12" s="5" t="n">
        <v>0</v>
      </c>
      <c r="L12" s="5" t="n">
        <v>0</v>
      </c>
    </row>
    <row r="13" spans="1:12">
      <c r="A13" s="4" t="s">
        <v>119</v>
      </c>
      <c r="B13" s="7" t="n">
        <v>0.03</v>
      </c>
      <c r="C13" s="7" t="n">
        <v>-0.16</v>
      </c>
      <c r="D13" s="7" t="n">
        <v>-0.85</v>
      </c>
      <c r="E13" s="7" t="n">
        <v>-0.11</v>
      </c>
      <c r="J13" s="7" t="n">
        <v>-1.09</v>
      </c>
      <c r="K13" s="7" t="n">
        <v>-0.14</v>
      </c>
      <c r="L13" s="7" t="n">
        <v>-0.01</v>
      </c>
    </row>
    <row r="14" spans="1:12">
      <c r="A14" s="3" t="s">
        <v>520</v>
      </c>
    </row>
    <row r="15" spans="1:12">
      <c r="A15" s="4" t="s">
        <v>110</v>
      </c>
      <c r="J15" s="6" t="n">
        <v>-158851</v>
      </c>
      <c r="K15" s="6" t="n">
        <v>3030</v>
      </c>
      <c r="L15" s="6" t="n">
        <v>-2056</v>
      </c>
    </row>
    <row r="16" spans="1:12">
      <c r="A16" s="4" t="s">
        <v>516</v>
      </c>
      <c r="B16" s="6" t="n">
        <v>1918</v>
      </c>
      <c r="C16" s="6" t="n">
        <v>-163</v>
      </c>
      <c r="D16" s="6" t="n">
        <v>264</v>
      </c>
      <c r="E16" s="6" t="n">
        <v>-453</v>
      </c>
      <c r="F16" s="5" t="n">
        <v>-4</v>
      </c>
      <c r="G16" s="5" t="n">
        <v>-151</v>
      </c>
      <c r="H16" s="5" t="n">
        <v>87</v>
      </c>
      <c r="I16" s="5" t="n">
        <v>-78</v>
      </c>
      <c r="J16" s="5" t="n">
        <v>1566</v>
      </c>
      <c r="K16" s="5" t="n">
        <v>-146</v>
      </c>
      <c r="L16" s="5" t="n">
        <v>-170</v>
      </c>
    </row>
    <row r="17" spans="1:12">
      <c r="A17" s="4" t="s">
        <v>114</v>
      </c>
      <c r="B17" s="5" t="n">
        <v>-10963</v>
      </c>
      <c r="C17" s="5" t="n">
        <v>-10962</v>
      </c>
      <c r="D17" s="5" t="n">
        <v>-10963</v>
      </c>
      <c r="E17" s="5" t="n">
        <v>-10962</v>
      </c>
      <c r="F17" s="5" t="n">
        <v>-10192</v>
      </c>
      <c r="G17" s="5" t="n">
        <v>-10191</v>
      </c>
      <c r="H17" s="5" t="n">
        <v>-8153</v>
      </c>
      <c r="I17" s="5" t="n">
        <v>0</v>
      </c>
      <c r="J17" s="5" t="n">
        <v>-43850</v>
      </c>
      <c r="K17" s="5" t="n">
        <v>-28536</v>
      </c>
      <c r="L17" s="5" t="n">
        <v>0</v>
      </c>
    </row>
    <row r="18" spans="1:12">
      <c r="A18" s="4" t="s">
        <v>517</v>
      </c>
      <c r="J18" s="5" t="n">
        <v>-201135</v>
      </c>
      <c r="K18" s="5" t="n">
        <v>-25652</v>
      </c>
      <c r="L18" s="5" t="n">
        <v>-2226</v>
      </c>
    </row>
    <row r="19" spans="1:12">
      <c r="A19" s="4" t="s">
        <v>518</v>
      </c>
      <c r="J19" s="5" t="n">
        <v>4676</v>
      </c>
      <c r="K19" s="5" t="n">
        <v>0</v>
      </c>
      <c r="L19" s="5" t="n">
        <v>0</v>
      </c>
    </row>
    <row r="20" spans="1:12">
      <c r="A20" s="4" t="s">
        <v>115</v>
      </c>
      <c r="B20" s="6" t="n">
        <v>5818</v>
      </c>
      <c r="C20" s="6" t="n">
        <v>-28587</v>
      </c>
      <c r="D20" s="6" t="n">
        <v>-153710</v>
      </c>
      <c r="E20" s="6" t="n">
        <v>-19980</v>
      </c>
      <c r="F20" s="6" t="n">
        <v>-7314</v>
      </c>
      <c r="G20" s="6" t="n">
        <v>-10185</v>
      </c>
      <c r="H20" s="6" t="n">
        <v>-10202</v>
      </c>
      <c r="I20" s="6" t="n">
        <v>2049</v>
      </c>
      <c r="J20" s="6" t="n">
        <v>-196459</v>
      </c>
      <c r="K20" s="6" t="n">
        <v>-25652</v>
      </c>
      <c r="L20" s="6" t="n">
        <v>-2226</v>
      </c>
    </row>
    <row r="21" spans="1:12">
      <c r="A21" s="4" t="s">
        <v>519</v>
      </c>
      <c r="J21" s="5" t="n">
        <v>180830</v>
      </c>
      <c r="K21" s="5" t="n">
        <v>186188</v>
      </c>
      <c r="L21" s="5" t="n">
        <v>185082</v>
      </c>
    </row>
    <row r="22" spans="1:12">
      <c r="A22" s="4" t="s">
        <v>521</v>
      </c>
      <c r="J22" s="5" t="n">
        <v>0</v>
      </c>
      <c r="K22" s="5" t="n">
        <v>0</v>
      </c>
      <c r="L22" s="5" t="n">
        <v>0</v>
      </c>
    </row>
    <row r="23" spans="1:12">
      <c r="A23" s="4" t="s">
        <v>522</v>
      </c>
      <c r="J23" s="5" t="n">
        <v>180830</v>
      </c>
      <c r="K23" s="5" t="n">
        <v>186188</v>
      </c>
      <c r="L23" s="5" t="n">
        <v>185082</v>
      </c>
    </row>
    <row r="24" spans="1:12">
      <c r="A24" s="4" t="s">
        <v>117</v>
      </c>
      <c r="B24" s="6" t="n">
        <v>0</v>
      </c>
      <c r="C24" s="7" t="n">
        <v>-0.16</v>
      </c>
      <c r="D24" s="7" t="n">
        <v>-0.85</v>
      </c>
      <c r="E24" s="7" t="n">
        <v>-0.11</v>
      </c>
      <c r="J24" s="7" t="n">
        <v>-1.12</v>
      </c>
      <c r="K24" s="7" t="n">
        <v>-0.14</v>
      </c>
      <c r="L24" s="7" t="n">
        <v>-0.01</v>
      </c>
    </row>
    <row r="25" spans="1:12">
      <c r="A25" s="4" t="s">
        <v>118</v>
      </c>
      <c r="B25" s="8" t="n">
        <v>0.03</v>
      </c>
      <c r="C25" s="5" t="n">
        <v>0</v>
      </c>
      <c r="D25" s="5" t="n">
        <v>0</v>
      </c>
      <c r="E25" s="5" t="n">
        <v>0</v>
      </c>
      <c r="J25" s="8" t="n">
        <v>0.03</v>
      </c>
      <c r="K25" s="5" t="n">
        <v>0</v>
      </c>
      <c r="L25" s="5" t="n">
        <v>0</v>
      </c>
    </row>
    <row r="26" spans="1:12">
      <c r="A26" s="4" t="s">
        <v>119</v>
      </c>
      <c r="B26" s="7" t="n">
        <v>0.03</v>
      </c>
      <c r="C26" s="7" t="n">
        <v>-0.16</v>
      </c>
      <c r="D26" s="7" t="n">
        <v>-0.85</v>
      </c>
      <c r="E26" s="7" t="n">
        <v>-0.11</v>
      </c>
      <c r="J26" s="7" t="n">
        <v>-1.09</v>
      </c>
      <c r="K26" s="7" t="n">
        <v>-0.14</v>
      </c>
      <c r="L26" s="7" t="n">
        <v>-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90</v>
      </c>
    </row>
    <row r="3" spans="1:4">
      <c r="A3" s="3" t="s">
        <v>524</v>
      </c>
    </row>
    <row r="4" spans="1:4">
      <c r="A4" s="4" t="s">
        <v>525</v>
      </c>
      <c r="B4" s="5" t="n">
        <v>26515</v>
      </c>
      <c r="C4" s="5" t="n">
        <v>25277</v>
      </c>
      <c r="D4" s="5" t="n">
        <v>250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90</v>
      </c>
    </row>
    <row r="3" spans="1:4">
      <c r="A3" s="3" t="s">
        <v>204</v>
      </c>
    </row>
    <row r="4" spans="1:4">
      <c r="A4" s="4" t="s">
        <v>527</v>
      </c>
      <c r="B4" s="6" t="n">
        <v>18861</v>
      </c>
      <c r="C4" s="6" t="n">
        <v>18329</v>
      </c>
      <c r="D4" s="6" t="n">
        <v>163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528</v>
      </c>
      <c r="B1" s="2" t="s">
        <v>529</v>
      </c>
      <c r="C1" s="2" t="s">
        <v>530</v>
      </c>
      <c r="D1" s="2" t="s">
        <v>2</v>
      </c>
      <c r="E1" s="2" t="s">
        <v>32</v>
      </c>
      <c r="F1" s="2" t="s">
        <v>90</v>
      </c>
    </row>
    <row r="2" spans="1:6">
      <c r="A2" s="3" t="s">
        <v>531</v>
      </c>
    </row>
    <row r="3" spans="1:6">
      <c r="A3" s="4" t="s">
        <v>532</v>
      </c>
      <c r="D3" s="6" t="n">
        <v>222310000</v>
      </c>
      <c r="E3" s="6" t="n">
        <v>994876000</v>
      </c>
      <c r="F3" s="6" t="n">
        <v>9372000</v>
      </c>
    </row>
    <row r="4" spans="1:6">
      <c r="A4" s="4" t="s">
        <v>43</v>
      </c>
      <c r="D4" s="5" t="n">
        <v>2004953000</v>
      </c>
      <c r="E4" s="5" t="n">
        <v>1924052000</v>
      </c>
      <c r="F4" s="5" t="n">
        <v>1222601000</v>
      </c>
    </row>
    <row r="5" spans="1:6">
      <c r="A5" s="4" t="s">
        <v>533</v>
      </c>
      <c r="C5" s="4" t="s">
        <v>534</v>
      </c>
    </row>
    <row r="6" spans="1:6">
      <c r="A6" s="4" t="s">
        <v>336</v>
      </c>
    </row>
    <row r="7" spans="1:6">
      <c r="A7" s="3" t="s">
        <v>531</v>
      </c>
    </row>
    <row r="8" spans="1:6">
      <c r="A8" s="4" t="s">
        <v>43</v>
      </c>
      <c r="D8" s="6" t="n">
        <v>712206000</v>
      </c>
      <c r="E8" s="5" t="n">
        <v>675340000</v>
      </c>
      <c r="F8" s="6" t="n">
        <v>0</v>
      </c>
    </row>
    <row r="9" spans="1:6">
      <c r="A9" s="4" t="s">
        <v>535</v>
      </c>
    </row>
    <row r="10" spans="1:6">
      <c r="A10" s="3" t="s">
        <v>531</v>
      </c>
    </row>
    <row r="11" spans="1:6">
      <c r="A11" s="4" t="s">
        <v>532</v>
      </c>
      <c r="B11" s="6" t="n">
        <v>50500000</v>
      </c>
    </row>
    <row r="12" spans="1:6">
      <c r="A12" s="4" t="s">
        <v>43</v>
      </c>
      <c r="B12" s="5" t="n">
        <v>32400000</v>
      </c>
    </row>
    <row r="13" spans="1:6">
      <c r="A13" s="4" t="s">
        <v>536</v>
      </c>
      <c r="B13" s="5" t="n">
        <v>2000000</v>
      </c>
    </row>
    <row r="14" spans="1:6">
      <c r="A14" s="4" t="s">
        <v>537</v>
      </c>
      <c r="B14" s="5" t="n">
        <v>800000</v>
      </c>
    </row>
    <row r="15" spans="1:6">
      <c r="A15" s="4" t="s">
        <v>538</v>
      </c>
      <c r="B15" s="5" t="n">
        <v>2600000</v>
      </c>
    </row>
    <row r="16" spans="1:6">
      <c r="A16" s="4" t="s">
        <v>539</v>
      </c>
      <c r="B16" s="5" t="n">
        <v>900000</v>
      </c>
    </row>
    <row r="17" spans="1:6">
      <c r="A17" s="4" t="s">
        <v>540</v>
      </c>
      <c r="B17" s="5" t="n">
        <v>7600000</v>
      </c>
    </row>
    <row r="18" spans="1:6">
      <c r="A18" s="4" t="s">
        <v>533</v>
      </c>
      <c r="D18" s="4" t="s">
        <v>541</v>
      </c>
    </row>
    <row r="19" spans="1:6">
      <c r="A19" s="4" t="s">
        <v>542</v>
      </c>
      <c r="B19" s="5" t="n">
        <v>0</v>
      </c>
    </row>
    <row r="20" spans="1:6">
      <c r="A20" s="4" t="s">
        <v>543</v>
      </c>
    </row>
    <row r="21" spans="1:6">
      <c r="A21" s="3" t="s">
        <v>531</v>
      </c>
    </row>
    <row r="22" spans="1:6">
      <c r="A22" s="4" t="s">
        <v>544</v>
      </c>
      <c r="B22" s="5" t="n">
        <v>19000000</v>
      </c>
    </row>
    <row r="23" spans="1:6">
      <c r="A23" s="4" t="s">
        <v>545</v>
      </c>
      <c r="D23" s="4" t="s">
        <v>546</v>
      </c>
    </row>
    <row r="24" spans="1:6">
      <c r="A24" s="4" t="s">
        <v>547</v>
      </c>
    </row>
    <row r="25" spans="1:6">
      <c r="A25" s="3" t="s">
        <v>531</v>
      </c>
    </row>
    <row r="26" spans="1:6">
      <c r="A26" s="4" t="s">
        <v>544</v>
      </c>
      <c r="B26" s="5" t="n">
        <v>6900000</v>
      </c>
    </row>
    <row r="27" spans="1:6">
      <c r="A27" s="4" t="s">
        <v>545</v>
      </c>
      <c r="D27" s="4" t="s">
        <v>548</v>
      </c>
    </row>
    <row r="28" spans="1:6">
      <c r="A28" s="4" t="s">
        <v>549</v>
      </c>
    </row>
    <row r="29" spans="1:6">
      <c r="A29" s="3" t="s">
        <v>531</v>
      </c>
    </row>
    <row r="30" spans="1:6">
      <c r="A30" s="4" t="s">
        <v>544</v>
      </c>
      <c r="B30" s="6" t="n">
        <v>500000</v>
      </c>
    </row>
    <row r="31" spans="1:6">
      <c r="A31" s="4" t="s">
        <v>550</v>
      </c>
    </row>
    <row r="32" spans="1:6">
      <c r="A32" s="3" t="s">
        <v>531</v>
      </c>
    </row>
    <row r="33" spans="1:6">
      <c r="A33" s="4" t="s">
        <v>551</v>
      </c>
      <c r="D33" s="6" t="n">
        <v>0</v>
      </c>
      <c r="E33" s="6" t="n">
        <v>4100000</v>
      </c>
    </row>
    <row r="34" spans="1:6">
      <c r="A34" s="4" t="s">
        <v>552</v>
      </c>
    </row>
    <row r="35" spans="1:6">
      <c r="A35" s="3" t="s">
        <v>531</v>
      </c>
    </row>
    <row r="36" spans="1:6">
      <c r="A36" s="4" t="s">
        <v>551</v>
      </c>
      <c r="D36" s="6"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53</v>
      </c>
      <c r="B1" s="2" t="s">
        <v>554</v>
      </c>
    </row>
    <row r="2" spans="1:2">
      <c r="A2" s="3" t="s">
        <v>531</v>
      </c>
    </row>
    <row r="3" spans="1:2">
      <c r="A3" s="4" t="s">
        <v>555</v>
      </c>
      <c r="B3" s="5" t="n">
        <v>15000000</v>
      </c>
    </row>
    <row r="4" spans="1:2">
      <c r="A4" s="4" t="s">
        <v>556</v>
      </c>
      <c r="B4" s="6" t="n">
        <v>42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531</v>
      </c>
    </row>
    <row r="3" spans="1:2">
      <c r="A3" s="4" t="s">
        <v>559</v>
      </c>
      <c r="B3" s="6" t="n">
        <v>1742</v>
      </c>
    </row>
    <row r="4" spans="1:2">
      <c r="A4" s="4" t="s">
        <v>560</v>
      </c>
      <c r="B4" s="5" t="n">
        <v>906</v>
      </c>
    </row>
    <row r="5" spans="1:2">
      <c r="A5" s="4" t="s">
        <v>561</v>
      </c>
      <c r="B5" s="5" t="n">
        <v>42750</v>
      </c>
    </row>
    <row r="6" spans="1:2">
      <c r="A6" s="4" t="s">
        <v>562</v>
      </c>
      <c r="B6" s="5" t="n">
        <v>-22900</v>
      </c>
    </row>
    <row r="7" spans="1:2">
      <c r="A7" s="4" t="s">
        <v>563</v>
      </c>
      <c r="B7" s="6" t="n">
        <v>22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565</v>
      </c>
      <c r="D1" s="2" t="s">
        <v>566</v>
      </c>
      <c r="E1" s="2" t="s">
        <v>32</v>
      </c>
      <c r="F1" s="2" t="s">
        <v>567</v>
      </c>
      <c r="G1" s="2" t="s">
        <v>90</v>
      </c>
    </row>
    <row r="2" spans="1:7">
      <c r="A2" s="3" t="s">
        <v>531</v>
      </c>
    </row>
    <row r="3" spans="1:7">
      <c r="A3" s="4" t="s">
        <v>43</v>
      </c>
      <c r="B3" s="6" t="n">
        <v>2004953</v>
      </c>
      <c r="E3" s="6" t="n">
        <v>1924052</v>
      </c>
      <c r="G3" s="6" t="n">
        <v>1222601</v>
      </c>
    </row>
    <row r="4" spans="1:7">
      <c r="A4" s="4" t="s">
        <v>324</v>
      </c>
    </row>
    <row r="5" spans="1:7">
      <c r="A5" s="3" t="s">
        <v>531</v>
      </c>
    </row>
    <row r="6" spans="1:7">
      <c r="A6" s="4" t="s">
        <v>34</v>
      </c>
      <c r="D6" s="6" t="n">
        <v>21</v>
      </c>
    </row>
    <row r="7" spans="1:7">
      <c r="A7" s="4" t="s">
        <v>177</v>
      </c>
      <c r="D7" s="5" t="n">
        <v>2069</v>
      </c>
    </row>
    <row r="8" spans="1:7">
      <c r="A8" s="4" t="s">
        <v>37</v>
      </c>
      <c r="D8" s="5" t="n">
        <v>1735</v>
      </c>
    </row>
    <row r="9" spans="1:7">
      <c r="A9" s="4" t="s">
        <v>568</v>
      </c>
      <c r="D9" s="5" t="n">
        <v>3401</v>
      </c>
    </row>
    <row r="10" spans="1:7">
      <c r="A10" s="4" t="s">
        <v>544</v>
      </c>
      <c r="B10" s="5" t="n">
        <v>12400</v>
      </c>
      <c r="D10" s="5" t="n">
        <v>12442</v>
      </c>
    </row>
    <row r="11" spans="1:7">
      <c r="A11" s="4" t="s">
        <v>43</v>
      </c>
      <c r="D11" s="5" t="n">
        <v>13350</v>
      </c>
    </row>
    <row r="12" spans="1:7">
      <c r="A12" s="4" t="s">
        <v>45</v>
      </c>
      <c r="D12" s="5" t="n">
        <v>204</v>
      </c>
    </row>
    <row r="13" spans="1:7">
      <c r="A13" s="4" t="s">
        <v>569</v>
      </c>
      <c r="D13" s="5" t="n">
        <v>-1519</v>
      </c>
    </row>
    <row r="14" spans="1:7">
      <c r="A14" s="4" t="s">
        <v>52</v>
      </c>
      <c r="D14" s="5" t="n">
        <v>-9205</v>
      </c>
    </row>
    <row r="15" spans="1:7">
      <c r="A15" s="4" t="s">
        <v>570</v>
      </c>
      <c r="D15" s="6" t="n">
        <v>22498</v>
      </c>
    </row>
    <row r="16" spans="1:7">
      <c r="A16" s="4" t="s">
        <v>331</v>
      </c>
    </row>
    <row r="17" spans="1:7">
      <c r="A17" s="3" t="s">
        <v>531</v>
      </c>
    </row>
    <row r="18" spans="1:7">
      <c r="A18" s="4" t="s">
        <v>34</v>
      </c>
      <c r="C18" s="6" t="n">
        <v>1068</v>
      </c>
    </row>
    <row r="19" spans="1:7">
      <c r="A19" s="4" t="s">
        <v>177</v>
      </c>
      <c r="C19" s="5" t="n">
        <v>65632</v>
      </c>
    </row>
    <row r="20" spans="1:7">
      <c r="A20" s="4" t="s">
        <v>37</v>
      </c>
      <c r="C20" s="5" t="n">
        <v>19633</v>
      </c>
    </row>
    <row r="21" spans="1:7">
      <c r="A21" s="4" t="s">
        <v>568</v>
      </c>
      <c r="C21" s="5" t="n">
        <v>9808</v>
      </c>
    </row>
    <row r="22" spans="1:7">
      <c r="A22" s="4" t="s">
        <v>544</v>
      </c>
      <c r="C22" s="5" t="n">
        <v>136200</v>
      </c>
    </row>
    <row r="23" spans="1:7">
      <c r="A23" s="4" t="s">
        <v>43</v>
      </c>
      <c r="C23" s="5" t="n">
        <v>29227</v>
      </c>
    </row>
    <row r="24" spans="1:7">
      <c r="A24" s="4" t="s">
        <v>45</v>
      </c>
      <c r="C24" s="5" t="n">
        <v>1601</v>
      </c>
    </row>
    <row r="25" spans="1:7">
      <c r="A25" s="4" t="s">
        <v>569</v>
      </c>
      <c r="C25" s="5" t="n">
        <v>-32497</v>
      </c>
    </row>
    <row r="26" spans="1:7">
      <c r="A26" s="4" t="s">
        <v>52</v>
      </c>
      <c r="C26" s="5" t="n">
        <v>-58490</v>
      </c>
    </row>
    <row r="27" spans="1:7">
      <c r="A27" s="4" t="s">
        <v>60</v>
      </c>
      <c r="C27" s="5" t="n">
        <v>-2685</v>
      </c>
    </row>
    <row r="28" spans="1:7">
      <c r="A28" s="4" t="s">
        <v>570</v>
      </c>
      <c r="C28" s="6" t="n">
        <v>169497</v>
      </c>
    </row>
    <row r="29" spans="1:7">
      <c r="A29" s="4" t="s">
        <v>336</v>
      </c>
    </row>
    <row r="30" spans="1:7">
      <c r="A30" s="3" t="s">
        <v>531</v>
      </c>
    </row>
    <row r="31" spans="1:7">
      <c r="A31" s="4" t="s">
        <v>34</v>
      </c>
      <c r="B31" s="5" t="n">
        <v>5982</v>
      </c>
    </row>
    <row r="32" spans="1:7">
      <c r="A32" s="4" t="s">
        <v>177</v>
      </c>
      <c r="B32" s="5" t="n">
        <v>50472</v>
      </c>
    </row>
    <row r="33" spans="1:7">
      <c r="A33" s="4" t="s">
        <v>37</v>
      </c>
      <c r="B33" s="5" t="n">
        <v>9667</v>
      </c>
    </row>
    <row r="34" spans="1:7">
      <c r="A34" s="4" t="s">
        <v>568</v>
      </c>
      <c r="B34" s="5" t="n">
        <v>26829</v>
      </c>
    </row>
    <row r="35" spans="1:7">
      <c r="A35" s="4" t="s">
        <v>544</v>
      </c>
      <c r="B35" s="5" t="n">
        <v>409500</v>
      </c>
      <c r="E35" s="6" t="n">
        <v>409500</v>
      </c>
    </row>
    <row r="36" spans="1:7">
      <c r="A36" s="4" t="s">
        <v>43</v>
      </c>
      <c r="B36" s="5" t="n">
        <v>619283</v>
      </c>
    </row>
    <row r="37" spans="1:7">
      <c r="A37" s="4" t="s">
        <v>45</v>
      </c>
      <c r="B37" s="5" t="n">
        <v>6540</v>
      </c>
    </row>
    <row r="38" spans="1:7">
      <c r="A38" s="4" t="s">
        <v>569</v>
      </c>
      <c r="B38" s="5" t="n">
        <v>-14151</v>
      </c>
    </row>
    <row r="39" spans="1:7">
      <c r="A39" s="4" t="s">
        <v>50</v>
      </c>
      <c r="B39" s="5" t="n">
        <v>-9595</v>
      </c>
    </row>
    <row r="40" spans="1:7">
      <c r="A40" s="4" t="s">
        <v>52</v>
      </c>
      <c r="B40" s="5" t="n">
        <v>-18843</v>
      </c>
    </row>
    <row r="41" spans="1:7">
      <c r="A41" s="4" t="s">
        <v>571</v>
      </c>
      <c r="B41" s="5" t="n">
        <v>-17833</v>
      </c>
    </row>
    <row r="42" spans="1:7">
      <c r="A42" s="4" t="s">
        <v>44</v>
      </c>
      <c r="B42" s="5" t="n">
        <v>-127729</v>
      </c>
    </row>
    <row r="43" spans="1:7">
      <c r="A43" s="4" t="s">
        <v>60</v>
      </c>
      <c r="B43" s="5" t="n">
        <v>-3056</v>
      </c>
    </row>
    <row r="44" spans="1:7">
      <c r="A44" s="4" t="s">
        <v>570</v>
      </c>
      <c r="B44" s="6" t="n">
        <v>937066</v>
      </c>
    </row>
    <row r="45" spans="1:7">
      <c r="A45" s="4" t="s">
        <v>340</v>
      </c>
    </row>
    <row r="46" spans="1:7">
      <c r="A46" s="3" t="s">
        <v>531</v>
      </c>
    </row>
    <row r="47" spans="1:7">
      <c r="A47" s="4" t="s">
        <v>34</v>
      </c>
      <c r="F47" s="6" t="n">
        <v>489</v>
      </c>
    </row>
    <row r="48" spans="1:7">
      <c r="A48" s="4" t="s">
        <v>177</v>
      </c>
      <c r="F48" s="5" t="n">
        <v>3109</v>
      </c>
    </row>
    <row r="49" spans="1:7">
      <c r="A49" s="4" t="s">
        <v>37</v>
      </c>
      <c r="F49" s="5" t="n">
        <v>773</v>
      </c>
    </row>
    <row r="50" spans="1:7">
      <c r="A50" s="4" t="s">
        <v>568</v>
      </c>
      <c r="F50" s="5" t="n">
        <v>603</v>
      </c>
    </row>
    <row r="51" spans="1:7">
      <c r="A51" s="4" t="s">
        <v>544</v>
      </c>
      <c r="F51" s="5" t="n">
        <v>20940</v>
      </c>
    </row>
    <row r="52" spans="1:7">
      <c r="A52" s="4" t="s">
        <v>43</v>
      </c>
      <c r="F52" s="5" t="n">
        <v>18568</v>
      </c>
    </row>
    <row r="53" spans="1:7">
      <c r="A53" s="4" t="s">
        <v>45</v>
      </c>
      <c r="F53" s="5" t="n">
        <v>45</v>
      </c>
    </row>
    <row r="54" spans="1:7">
      <c r="A54" s="4" t="s">
        <v>569</v>
      </c>
      <c r="F54" s="5" t="n">
        <v>-768</v>
      </c>
    </row>
    <row r="55" spans="1:7">
      <c r="A55" s="4" t="s">
        <v>50</v>
      </c>
      <c r="F55" s="5" t="n">
        <v>-1427</v>
      </c>
    </row>
    <row r="56" spans="1:7">
      <c r="A56" s="4" t="s">
        <v>52</v>
      </c>
      <c r="F56" s="5" t="n">
        <v>-1838</v>
      </c>
    </row>
    <row r="57" spans="1:7">
      <c r="A57" s="4" t="s">
        <v>55</v>
      </c>
      <c r="F57" s="5" t="n">
        <v>-808</v>
      </c>
    </row>
    <row r="58" spans="1:7">
      <c r="A58" s="4" t="s">
        <v>572</v>
      </c>
      <c r="F58" s="5" t="n">
        <v>-503</v>
      </c>
    </row>
    <row r="59" spans="1:7">
      <c r="A59" s="4" t="s">
        <v>570</v>
      </c>
      <c r="F59" s="6" t="n">
        <v>39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73</v>
      </c>
      <c r="B1" s="2" t="s">
        <v>565</v>
      </c>
      <c r="C1" s="2" t="s">
        <v>567</v>
      </c>
      <c r="D1" s="2" t="s">
        <v>2</v>
      </c>
      <c r="E1" s="2" t="s">
        <v>32</v>
      </c>
      <c r="F1" s="2" t="s">
        <v>566</v>
      </c>
    </row>
    <row r="2" spans="1:6">
      <c r="A2" s="4" t="s">
        <v>324</v>
      </c>
    </row>
    <row r="3" spans="1:6">
      <c r="A3" s="3" t="s">
        <v>531</v>
      </c>
    </row>
    <row r="4" spans="1:6">
      <c r="A4" s="4" t="s">
        <v>544</v>
      </c>
      <c r="D4" s="6" t="n">
        <v>12400</v>
      </c>
      <c r="F4" s="6" t="n">
        <v>12442</v>
      </c>
    </row>
    <row r="5" spans="1:6">
      <c r="A5" s="4" t="s">
        <v>574</v>
      </c>
    </row>
    <row r="6" spans="1:6">
      <c r="A6" s="3" t="s">
        <v>531</v>
      </c>
    </row>
    <row r="7" spans="1:6">
      <c r="A7" s="4" t="s">
        <v>545</v>
      </c>
      <c r="D7" s="4" t="s">
        <v>575</v>
      </c>
    </row>
    <row r="8" spans="1:6">
      <c r="A8" s="4" t="s">
        <v>576</v>
      </c>
      <c r="D8" s="6" t="n">
        <v>9200</v>
      </c>
    </row>
    <row r="9" spans="1:6">
      <c r="A9" s="4" t="s">
        <v>577</v>
      </c>
    </row>
    <row r="10" spans="1:6">
      <c r="A10" s="3" t="s">
        <v>531</v>
      </c>
    </row>
    <row r="11" spans="1:6">
      <c r="A11" s="4" t="s">
        <v>545</v>
      </c>
      <c r="D11" s="4" t="s">
        <v>460</v>
      </c>
    </row>
    <row r="12" spans="1:6">
      <c r="A12" s="4" t="s">
        <v>576</v>
      </c>
      <c r="D12" s="6" t="n">
        <v>3000</v>
      </c>
    </row>
    <row r="13" spans="1:6">
      <c r="A13" s="4" t="s">
        <v>578</v>
      </c>
    </row>
    <row r="14" spans="1:6">
      <c r="A14" s="3" t="s">
        <v>531</v>
      </c>
    </row>
    <row r="15" spans="1:6">
      <c r="A15" s="4" t="s">
        <v>545</v>
      </c>
      <c r="D15" s="4" t="s">
        <v>460</v>
      </c>
    </row>
    <row r="16" spans="1:6">
      <c r="A16" s="4" t="s">
        <v>576</v>
      </c>
      <c r="D16" s="6" t="n">
        <v>200</v>
      </c>
    </row>
    <row r="17" spans="1:6">
      <c r="A17" s="4" t="s">
        <v>331</v>
      </c>
    </row>
    <row r="18" spans="1:6">
      <c r="A18" s="3" t="s">
        <v>531</v>
      </c>
    </row>
    <row r="19" spans="1:6">
      <c r="A19" s="4" t="s">
        <v>544</v>
      </c>
      <c r="B19" s="6" t="n">
        <v>136200</v>
      </c>
    </row>
    <row r="20" spans="1:6">
      <c r="A20" s="4" t="s">
        <v>579</v>
      </c>
    </row>
    <row r="21" spans="1:6">
      <c r="A21" s="3" t="s">
        <v>531</v>
      </c>
    </row>
    <row r="22" spans="1:6">
      <c r="A22" s="4" t="s">
        <v>545</v>
      </c>
      <c r="B22" s="4" t="s">
        <v>474</v>
      </c>
    </row>
    <row r="23" spans="1:6">
      <c r="A23" s="4" t="s">
        <v>576</v>
      </c>
      <c r="B23" s="6" t="n">
        <v>75200</v>
      </c>
    </row>
    <row r="24" spans="1:6">
      <c r="A24" s="4" t="s">
        <v>580</v>
      </c>
    </row>
    <row r="25" spans="1:6">
      <c r="A25" s="3" t="s">
        <v>531</v>
      </c>
    </row>
    <row r="26" spans="1:6">
      <c r="A26" s="4" t="s">
        <v>545</v>
      </c>
      <c r="B26" s="4" t="s">
        <v>546</v>
      </c>
    </row>
    <row r="27" spans="1:6">
      <c r="A27" s="4" t="s">
        <v>576</v>
      </c>
      <c r="B27" s="6" t="n">
        <v>57200</v>
      </c>
    </row>
    <row r="28" spans="1:6">
      <c r="A28" s="4" t="s">
        <v>581</v>
      </c>
    </row>
    <row r="29" spans="1:6">
      <c r="A29" s="3" t="s">
        <v>531</v>
      </c>
    </row>
    <row r="30" spans="1:6">
      <c r="A30" s="4" t="s">
        <v>545</v>
      </c>
      <c r="B30" s="4" t="s">
        <v>546</v>
      </c>
    </row>
    <row r="31" spans="1:6">
      <c r="A31" s="4" t="s">
        <v>576</v>
      </c>
      <c r="B31" s="6" t="n">
        <v>3800</v>
      </c>
    </row>
    <row r="32" spans="1:6">
      <c r="A32" s="4" t="s">
        <v>336</v>
      </c>
    </row>
    <row r="33" spans="1:6">
      <c r="A33" s="3" t="s">
        <v>531</v>
      </c>
    </row>
    <row r="34" spans="1:6">
      <c r="A34" s="4" t="s">
        <v>544</v>
      </c>
      <c r="D34" s="6" t="n">
        <v>409500</v>
      </c>
      <c r="E34" s="6" t="n">
        <v>409500</v>
      </c>
    </row>
    <row r="35" spans="1:6">
      <c r="A35" s="4" t="s">
        <v>582</v>
      </c>
    </row>
    <row r="36" spans="1:6">
      <c r="A36" s="3" t="s">
        <v>531</v>
      </c>
    </row>
    <row r="37" spans="1:6">
      <c r="A37" s="4" t="s">
        <v>583</v>
      </c>
      <c r="E37" s="5" t="n">
        <v>27000</v>
      </c>
    </row>
    <row r="38" spans="1:6">
      <c r="A38" s="4" t="s">
        <v>584</v>
      </c>
    </row>
    <row r="39" spans="1:6">
      <c r="A39" s="3" t="s">
        <v>531</v>
      </c>
    </row>
    <row r="40" spans="1:6">
      <c r="A40" s="4" t="s">
        <v>576</v>
      </c>
      <c r="E40" s="6" t="n">
        <v>230000</v>
      </c>
    </row>
    <row r="41" spans="1:6">
      <c r="A41" s="4" t="s">
        <v>585</v>
      </c>
    </row>
    <row r="42" spans="1:6">
      <c r="A42" s="3" t="s">
        <v>531</v>
      </c>
    </row>
    <row r="43" spans="1:6">
      <c r="A43" s="4" t="s">
        <v>545</v>
      </c>
      <c r="E43" s="4" t="s">
        <v>586</v>
      </c>
    </row>
    <row r="44" spans="1:6">
      <c r="A44" s="4" t="s">
        <v>587</v>
      </c>
    </row>
    <row r="45" spans="1:6">
      <c r="A45" s="3" t="s">
        <v>531</v>
      </c>
    </row>
    <row r="46" spans="1:6">
      <c r="A46" s="4" t="s">
        <v>545</v>
      </c>
      <c r="E46" s="4" t="s">
        <v>548</v>
      </c>
    </row>
    <row r="47" spans="1:6">
      <c r="A47" s="4" t="s">
        <v>588</v>
      </c>
    </row>
    <row r="48" spans="1:6">
      <c r="A48" s="3" t="s">
        <v>531</v>
      </c>
    </row>
    <row r="49" spans="1:6">
      <c r="A49" s="4" t="s">
        <v>545</v>
      </c>
      <c r="E49" s="4" t="s">
        <v>474</v>
      </c>
    </row>
    <row r="50" spans="1:6">
      <c r="A50" s="4" t="s">
        <v>576</v>
      </c>
      <c r="E50" s="6" t="n">
        <v>144000</v>
      </c>
    </row>
    <row r="51" spans="1:6">
      <c r="A51" s="4" t="s">
        <v>589</v>
      </c>
    </row>
    <row r="52" spans="1:6">
      <c r="A52" s="3" t="s">
        <v>531</v>
      </c>
    </row>
    <row r="53" spans="1:6">
      <c r="A53" s="4" t="s">
        <v>545</v>
      </c>
      <c r="E53" s="4" t="s">
        <v>474</v>
      </c>
    </row>
    <row r="54" spans="1:6">
      <c r="A54" s="4" t="s">
        <v>576</v>
      </c>
      <c r="E54" s="6" t="n">
        <v>8500</v>
      </c>
    </row>
    <row r="55" spans="1:6">
      <c r="A55" s="4" t="s">
        <v>340</v>
      </c>
    </row>
    <row r="56" spans="1:6">
      <c r="A56" s="3" t="s">
        <v>531</v>
      </c>
    </row>
    <row r="57" spans="1:6">
      <c r="A57" s="4" t="s">
        <v>544</v>
      </c>
      <c r="C57" s="6" t="n">
        <v>20940</v>
      </c>
    </row>
    <row r="58" spans="1:6">
      <c r="A58" s="4" t="s">
        <v>590</v>
      </c>
    </row>
    <row r="59" spans="1:6">
      <c r="A59" s="3" t="s">
        <v>531</v>
      </c>
    </row>
    <row r="60" spans="1:6">
      <c r="A60" s="4" t="s">
        <v>545</v>
      </c>
      <c r="C60" s="4" t="s">
        <v>591</v>
      </c>
    </row>
    <row r="61" spans="1:6">
      <c r="A61" s="4" t="s">
        <v>576</v>
      </c>
      <c r="C61" s="6" t="n">
        <v>8850</v>
      </c>
    </row>
    <row r="62" spans="1:6">
      <c r="A62" s="4" t="s">
        <v>592</v>
      </c>
    </row>
    <row r="63" spans="1:6">
      <c r="A63" s="3" t="s">
        <v>531</v>
      </c>
    </row>
    <row r="64" spans="1:6">
      <c r="A64" s="4" t="s">
        <v>545</v>
      </c>
      <c r="C64" s="4" t="s">
        <v>474</v>
      </c>
    </row>
    <row r="65" spans="1:6">
      <c r="A65" s="4" t="s">
        <v>576</v>
      </c>
      <c r="C65" s="6" t="n">
        <v>11410</v>
      </c>
    </row>
    <row r="66" spans="1:6">
      <c r="A66" s="4" t="s">
        <v>593</v>
      </c>
    </row>
    <row r="67" spans="1:6">
      <c r="A67" s="3" t="s">
        <v>531</v>
      </c>
    </row>
    <row r="68" spans="1:6">
      <c r="A68" s="4" t="s">
        <v>545</v>
      </c>
      <c r="C68" s="4" t="s">
        <v>474</v>
      </c>
    </row>
    <row r="69" spans="1:6">
      <c r="A69" s="4" t="s">
        <v>576</v>
      </c>
      <c r="C69" s="6" t="n">
        <v>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4"/>
    <col customWidth="1" max="5" min="5" width="36"/>
    <col customWidth="1" max="6" min="6" width="29"/>
    <col customWidth="1" max="7" min="7" width="55"/>
    <col customWidth="1" max="8" min="8" width="34"/>
  </cols>
  <sheetData>
    <row r="1" spans="1:8">
      <c r="A1" s="1" t="s">
        <v>133</v>
      </c>
      <c r="B1" s="2" t="s">
        <v>134</v>
      </c>
      <c r="C1" s="2" t="s">
        <v>135</v>
      </c>
      <c r="D1" s="2" t="s">
        <v>136</v>
      </c>
      <c r="E1" s="2" t="s">
        <v>137</v>
      </c>
      <c r="F1" s="2" t="s">
        <v>138</v>
      </c>
      <c r="G1" s="2" t="s">
        <v>139</v>
      </c>
      <c r="H1" s="2" t="s">
        <v>140</v>
      </c>
    </row>
    <row r="2" spans="1:8">
      <c r="A2" s="4" t="s">
        <v>141</v>
      </c>
      <c r="C2" s="5" t="n">
        <v>265138</v>
      </c>
      <c r="D2" s="5" t="n">
        <v>-84672</v>
      </c>
    </row>
    <row r="3" spans="1:8">
      <c r="A3" s="4" t="s">
        <v>142</v>
      </c>
      <c r="B3" s="6" t="n">
        <v>1284220</v>
      </c>
      <c r="C3" s="6" t="n">
        <v>2651</v>
      </c>
      <c r="D3" s="6" t="n">
        <v>-278036</v>
      </c>
      <c r="E3" s="6" t="n">
        <v>1749593</v>
      </c>
      <c r="F3" s="6" t="n">
        <v>-188009</v>
      </c>
      <c r="G3" s="6" t="n">
        <v>-1979</v>
      </c>
      <c r="H3" s="6" t="n">
        <v>0</v>
      </c>
    </row>
    <row r="4" spans="1:8">
      <c r="A4" s="4" t="s">
        <v>143</v>
      </c>
      <c r="E4" s="5" t="n">
        <v>31961</v>
      </c>
    </row>
    <row r="5" spans="1:8">
      <c r="A5" s="4" t="s">
        <v>144</v>
      </c>
      <c r="C5" s="5" t="n">
        <v>1407</v>
      </c>
    </row>
    <row r="6" spans="1:8">
      <c r="A6" s="4" t="s">
        <v>145</v>
      </c>
      <c r="C6" s="6" t="n">
        <v>14</v>
      </c>
      <c r="E6" s="5" t="n">
        <v>-3445</v>
      </c>
    </row>
    <row r="7" spans="1:8">
      <c r="A7" s="4" t="s">
        <v>146</v>
      </c>
      <c r="D7" s="5" t="n">
        <v>7435</v>
      </c>
    </row>
    <row r="8" spans="1:8">
      <c r="A8" s="4" t="s">
        <v>147</v>
      </c>
      <c r="D8" s="6" t="n">
        <v>88283</v>
      </c>
      <c r="E8" s="5" t="n">
        <v>10017</v>
      </c>
    </row>
    <row r="9" spans="1:8">
      <c r="A9" s="4" t="s">
        <v>148</v>
      </c>
      <c r="E9" s="5" t="n">
        <v>-2920</v>
      </c>
    </row>
    <row r="10" spans="1:8">
      <c r="A10" s="4" t="s">
        <v>149</v>
      </c>
      <c r="E10" s="5" t="n">
        <v>0</v>
      </c>
    </row>
    <row r="11" spans="1:8">
      <c r="A11" s="4" t="s">
        <v>150</v>
      </c>
      <c r="D11" s="5" t="n">
        <v>0</v>
      </c>
    </row>
    <row r="12" spans="1:8">
      <c r="A12" s="4" t="s">
        <v>151</v>
      </c>
      <c r="D12" s="6" t="n">
        <v>0</v>
      </c>
    </row>
    <row r="13" spans="1:8">
      <c r="A13" s="4" t="s">
        <v>152</v>
      </c>
      <c r="E13" s="5" t="n">
        <v>4243</v>
      </c>
    </row>
    <row r="14" spans="1:8">
      <c r="A14" s="4" t="s">
        <v>153</v>
      </c>
      <c r="F14" s="5" t="n">
        <v>-2226</v>
      </c>
    </row>
    <row r="15" spans="1:8">
      <c r="A15" s="4" t="s">
        <v>154</v>
      </c>
      <c r="B15" s="5" t="n">
        <v>-2381</v>
      </c>
      <c r="G15" s="5" t="n">
        <v>-2381</v>
      </c>
    </row>
    <row r="16" spans="1:8">
      <c r="A16" s="4" t="s">
        <v>155</v>
      </c>
      <c r="G16" s="5" t="n">
        <v>258</v>
      </c>
    </row>
    <row r="17" spans="1:8">
      <c r="A17" s="4" t="s">
        <v>156</v>
      </c>
      <c r="G17" s="5" t="n">
        <v>-140</v>
      </c>
    </row>
    <row r="18" spans="1:8">
      <c r="A18" s="4" t="s">
        <v>157</v>
      </c>
      <c r="H18" s="5" t="n">
        <v>11019</v>
      </c>
    </row>
    <row r="19" spans="1:8">
      <c r="A19" s="4" t="s">
        <v>158</v>
      </c>
      <c r="B19" s="5" t="n">
        <v>170</v>
      </c>
      <c r="H19" s="5" t="n">
        <v>170</v>
      </c>
    </row>
    <row r="20" spans="1:8">
      <c r="A20" s="4" t="s">
        <v>159</v>
      </c>
      <c r="F20" s="5" t="n">
        <v>0</v>
      </c>
    </row>
    <row r="21" spans="1:8">
      <c r="A21" s="4" t="s">
        <v>160</v>
      </c>
      <c r="C21" s="5" t="n">
        <v>266545</v>
      </c>
      <c r="D21" s="5" t="n">
        <v>-77237</v>
      </c>
    </row>
    <row r="22" spans="1:8">
      <c r="A22" s="4" t="s">
        <v>161</v>
      </c>
      <c r="B22" s="5" t="n">
        <v>1419073</v>
      </c>
      <c r="C22" s="6" t="n">
        <v>2665</v>
      </c>
      <c r="D22" s="6" t="n">
        <v>-189753</v>
      </c>
      <c r="E22" s="5" t="n">
        <v>1789449</v>
      </c>
      <c r="F22" s="5" t="n">
        <v>-190235</v>
      </c>
      <c r="G22" s="5" t="n">
        <v>-4242</v>
      </c>
      <c r="H22" s="5" t="n">
        <v>11189</v>
      </c>
    </row>
    <row r="23" spans="1:8">
      <c r="A23" s="4" t="s">
        <v>143</v>
      </c>
      <c r="E23" s="5" t="n">
        <v>34544</v>
      </c>
    </row>
    <row r="24" spans="1:8">
      <c r="A24" s="4" t="s">
        <v>144</v>
      </c>
      <c r="C24" s="5" t="n">
        <v>1452</v>
      </c>
    </row>
    <row r="25" spans="1:8">
      <c r="A25" s="4" t="s">
        <v>145</v>
      </c>
      <c r="C25" s="6" t="n">
        <v>15</v>
      </c>
      <c r="E25" s="5" t="n">
        <v>-8133</v>
      </c>
    </row>
    <row r="26" spans="1:8">
      <c r="A26" s="4" t="s">
        <v>146</v>
      </c>
      <c r="D26" s="5" t="n">
        <v>0</v>
      </c>
    </row>
    <row r="27" spans="1:8">
      <c r="A27" s="4" t="s">
        <v>147</v>
      </c>
      <c r="D27" s="6" t="n">
        <v>0</v>
      </c>
      <c r="E27" s="5" t="n">
        <v>0</v>
      </c>
    </row>
    <row r="28" spans="1:8">
      <c r="A28" s="4" t="s">
        <v>148</v>
      </c>
      <c r="E28" s="5" t="n">
        <v>-1280</v>
      </c>
    </row>
    <row r="29" spans="1:8">
      <c r="A29" s="4" t="s">
        <v>149</v>
      </c>
      <c r="E29" s="5" t="n">
        <v>-28536</v>
      </c>
    </row>
    <row r="30" spans="1:8">
      <c r="A30" s="4" t="s">
        <v>150</v>
      </c>
      <c r="D30" s="5" t="n">
        <v>-10250</v>
      </c>
    </row>
    <row r="31" spans="1:8">
      <c r="A31" s="4" t="s">
        <v>151</v>
      </c>
      <c r="D31" s="6" t="n">
        <v>-121240</v>
      </c>
    </row>
    <row r="32" spans="1:8">
      <c r="A32" s="4" t="s">
        <v>152</v>
      </c>
      <c r="E32" s="5" t="n">
        <v>3915</v>
      </c>
    </row>
    <row r="33" spans="1:8">
      <c r="A33" s="4" t="s">
        <v>153</v>
      </c>
      <c r="F33" s="5" t="n">
        <v>2884</v>
      </c>
    </row>
    <row r="34" spans="1:8">
      <c r="A34" s="4" t="s">
        <v>154</v>
      </c>
      <c r="B34" s="5" t="n">
        <v>-1528</v>
      </c>
      <c r="G34" s="5" t="n">
        <v>-1528</v>
      </c>
    </row>
    <row r="35" spans="1:8">
      <c r="A35" s="4" t="s">
        <v>155</v>
      </c>
      <c r="G35" s="5" t="n">
        <v>361</v>
      </c>
    </row>
    <row r="36" spans="1:8">
      <c r="A36" s="4" t="s">
        <v>156</v>
      </c>
      <c r="G36" s="5" t="n">
        <v>-56420</v>
      </c>
    </row>
    <row r="37" spans="1:8">
      <c r="A37" s="4" t="s">
        <v>157</v>
      </c>
      <c r="H37" s="5" t="n">
        <v>29400</v>
      </c>
    </row>
    <row r="38" spans="1:8">
      <c r="A38" s="4" t="s">
        <v>158</v>
      </c>
      <c r="B38" s="6" t="n">
        <v>146</v>
      </c>
      <c r="H38" s="5" t="n">
        <v>146</v>
      </c>
    </row>
    <row r="39" spans="1:8">
      <c r="A39" s="4" t="s">
        <v>159</v>
      </c>
      <c r="F39" s="5" t="n">
        <v>0</v>
      </c>
    </row>
    <row r="40" spans="1:8">
      <c r="A40" s="4" t="s">
        <v>162</v>
      </c>
      <c r="B40" s="5" t="n">
        <v>267997</v>
      </c>
      <c r="C40" s="5" t="n">
        <v>267997</v>
      </c>
      <c r="D40" s="5" t="n">
        <v>-87487</v>
      </c>
    </row>
    <row r="41" spans="1:8">
      <c r="A41" s="4" t="s">
        <v>163</v>
      </c>
      <c r="B41" s="6" t="n">
        <v>1273201</v>
      </c>
      <c r="C41" s="6" t="n">
        <v>2680</v>
      </c>
      <c r="D41" s="6" t="n">
        <v>-310993</v>
      </c>
      <c r="E41" s="5" t="n">
        <v>1789959</v>
      </c>
      <c r="F41" s="5" t="n">
        <v>-187351</v>
      </c>
      <c r="G41" s="5" t="n">
        <v>-61829</v>
      </c>
      <c r="H41" s="5" t="n">
        <v>40735</v>
      </c>
    </row>
    <row r="42" spans="1:8">
      <c r="A42" s="4" t="s">
        <v>143</v>
      </c>
      <c r="E42" s="5" t="n">
        <v>35337</v>
      </c>
    </row>
    <row r="43" spans="1:8">
      <c r="A43" s="4" t="s">
        <v>144</v>
      </c>
      <c r="C43" s="5" t="n">
        <v>1338</v>
      </c>
    </row>
    <row r="44" spans="1:8">
      <c r="A44" s="4" t="s">
        <v>145</v>
      </c>
      <c r="C44" s="6" t="n">
        <v>13</v>
      </c>
      <c r="E44" s="5" t="n">
        <v>-5767</v>
      </c>
    </row>
    <row r="45" spans="1:8">
      <c r="A45" s="4" t="s">
        <v>146</v>
      </c>
      <c r="D45" s="5" t="n">
        <v>22</v>
      </c>
    </row>
    <row r="46" spans="1:8">
      <c r="A46" s="4" t="s">
        <v>147</v>
      </c>
      <c r="D46" s="6" t="n">
        <v>335</v>
      </c>
      <c r="E46" s="5" t="n">
        <v>-76</v>
      </c>
    </row>
    <row r="47" spans="1:8">
      <c r="A47" s="4" t="s">
        <v>148</v>
      </c>
      <c r="E47" s="5" t="n">
        <v>0</v>
      </c>
    </row>
    <row r="48" spans="1:8">
      <c r="A48" s="4" t="s">
        <v>149</v>
      </c>
      <c r="E48" s="5" t="n">
        <v>-43850</v>
      </c>
    </row>
    <row r="49" spans="1:8">
      <c r="A49" s="4" t="s">
        <v>164</v>
      </c>
      <c r="E49" s="5" t="n">
        <v>1473</v>
      </c>
    </row>
    <row r="50" spans="1:8">
      <c r="A50" s="4" t="s">
        <v>150</v>
      </c>
      <c r="D50" s="5" t="n">
        <v>-1039</v>
      </c>
    </row>
    <row r="51" spans="1:8">
      <c r="A51" s="4" t="s">
        <v>151</v>
      </c>
      <c r="D51" s="6" t="n">
        <v>-12077</v>
      </c>
    </row>
    <row r="52" spans="1:8">
      <c r="A52" s="4" t="s">
        <v>152</v>
      </c>
      <c r="E52" s="5" t="n">
        <v>3983</v>
      </c>
    </row>
    <row r="53" spans="1:8">
      <c r="A53" s="4" t="s">
        <v>153</v>
      </c>
      <c r="F53" s="5" t="n">
        <v>-152609</v>
      </c>
    </row>
    <row r="54" spans="1:8">
      <c r="A54" s="4" t="s">
        <v>154</v>
      </c>
      <c r="B54" s="5" t="n">
        <v>3352</v>
      </c>
      <c r="G54" s="5" t="n">
        <v>3352</v>
      </c>
    </row>
    <row r="55" spans="1:8">
      <c r="A55" s="4" t="s">
        <v>155</v>
      </c>
      <c r="G55" s="5" t="n">
        <v>72</v>
      </c>
    </row>
    <row r="56" spans="1:8">
      <c r="A56" s="4" t="s">
        <v>156</v>
      </c>
      <c r="G56" s="5" t="n">
        <v>56420</v>
      </c>
    </row>
    <row r="57" spans="1:8">
      <c r="A57" s="4" t="s">
        <v>157</v>
      </c>
      <c r="H57" s="5" t="n">
        <v>21</v>
      </c>
    </row>
    <row r="58" spans="1:8">
      <c r="A58" s="4" t="s">
        <v>158</v>
      </c>
      <c r="B58" s="6" t="n">
        <v>-1566</v>
      </c>
      <c r="H58" s="5" t="n">
        <v>-1566</v>
      </c>
    </row>
    <row r="59" spans="1:8">
      <c r="A59" s="4" t="s">
        <v>159</v>
      </c>
      <c r="F59" s="5" t="n">
        <v>1810</v>
      </c>
    </row>
    <row r="60" spans="1:8">
      <c r="A60" s="4" t="s">
        <v>165</v>
      </c>
      <c r="B60" s="5" t="n">
        <v>269335</v>
      </c>
      <c r="C60" s="5" t="n">
        <v>269335</v>
      </c>
      <c r="D60" s="5" t="n">
        <v>-88504</v>
      </c>
    </row>
    <row r="61" spans="1:8">
      <c r="A61" s="4" t="s">
        <v>166</v>
      </c>
      <c r="B61" s="6" t="n">
        <v>1160072</v>
      </c>
      <c r="C61" s="6" t="n">
        <v>2693</v>
      </c>
      <c r="D61" s="6" t="n">
        <v>-322735</v>
      </c>
      <c r="E61" s="6" t="n">
        <v>1781059</v>
      </c>
      <c r="F61" s="6" t="n">
        <v>-338150</v>
      </c>
      <c r="G61" s="6" t="n">
        <v>-1985</v>
      </c>
      <c r="H61" s="6" t="n">
        <v>391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21"/>
    <col customWidth="1" max="5" min="5" width="21"/>
  </cols>
  <sheetData>
    <row r="1" spans="1:5">
      <c r="A1" s="1" t="s">
        <v>594</v>
      </c>
      <c r="B1" s="2" t="s">
        <v>595</v>
      </c>
      <c r="C1" s="2" t="s">
        <v>530</v>
      </c>
      <c r="D1" s="2" t="s">
        <v>505</v>
      </c>
      <c r="E1" s="2" t="s">
        <v>596</v>
      </c>
    </row>
    <row r="2" spans="1:5">
      <c r="A2" s="3" t="s">
        <v>531</v>
      </c>
    </row>
    <row r="3" spans="1:5">
      <c r="A3" s="4" t="s">
        <v>533</v>
      </c>
      <c r="C3" s="4" t="s">
        <v>534</v>
      </c>
    </row>
    <row r="4" spans="1:5">
      <c r="A4" s="4" t="s">
        <v>550</v>
      </c>
    </row>
    <row r="5" spans="1:5">
      <c r="A5" s="3" t="s">
        <v>531</v>
      </c>
    </row>
    <row r="6" spans="1:5">
      <c r="A6" s="4" t="s">
        <v>551</v>
      </c>
      <c r="D6" s="6" t="n">
        <v>0</v>
      </c>
      <c r="E6" s="6" t="n">
        <v>4100000</v>
      </c>
    </row>
    <row r="7" spans="1:5">
      <c r="A7" s="4" t="s">
        <v>331</v>
      </c>
    </row>
    <row r="8" spans="1:5">
      <c r="A8" s="3" t="s">
        <v>531</v>
      </c>
    </row>
    <row r="9" spans="1:5">
      <c r="A9" s="4" t="s">
        <v>597</v>
      </c>
      <c r="B9" s="5" t="n">
        <v>2</v>
      </c>
    </row>
    <row r="10" spans="1:5">
      <c r="A10" s="4" t="s">
        <v>598</v>
      </c>
      <c r="B10" s="6" t="n">
        <v>185000000</v>
      </c>
    </row>
    <row r="11" spans="1:5">
      <c r="A11" s="4" t="s">
        <v>533</v>
      </c>
      <c r="D11" s="4" t="s">
        <v>599</v>
      </c>
    </row>
    <row r="12" spans="1:5">
      <c r="A12" s="4" t="s">
        <v>600</v>
      </c>
    </row>
    <row r="13" spans="1:5">
      <c r="A13" s="3" t="s">
        <v>531</v>
      </c>
    </row>
    <row r="14" spans="1:5">
      <c r="A14" s="4" t="s">
        <v>551</v>
      </c>
      <c r="D14" s="6" t="n">
        <v>4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531</v>
      </c>
    </row>
    <row r="3" spans="1:2">
      <c r="A3" s="4" t="s">
        <v>563</v>
      </c>
      <c r="B3" s="6" t="n">
        <v>185000</v>
      </c>
    </row>
    <row r="4" spans="1:2">
      <c r="A4" s="4" t="s">
        <v>560</v>
      </c>
      <c r="B4" s="5" t="n">
        <v>1331</v>
      </c>
    </row>
    <row r="5" spans="1:2">
      <c r="A5" s="4" t="s">
        <v>603</v>
      </c>
      <c r="B5" s="5" t="n">
        <v>-16834</v>
      </c>
    </row>
    <row r="6" spans="1:2">
      <c r="A6" s="4" t="s">
        <v>559</v>
      </c>
      <c r="B6" s="6" t="n">
        <v>169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04</v>
      </c>
      <c r="B1" s="2" t="s">
        <v>530</v>
      </c>
      <c r="C1" s="2" t="s">
        <v>511</v>
      </c>
      <c r="D1" s="2" t="s">
        <v>2</v>
      </c>
      <c r="E1" s="2" t="s">
        <v>32</v>
      </c>
      <c r="F1" s="2" t="s">
        <v>90</v>
      </c>
    </row>
    <row r="2" spans="1:6">
      <c r="A2" s="3" t="s">
        <v>531</v>
      </c>
    </row>
    <row r="3" spans="1:6">
      <c r="A3" s="4" t="s">
        <v>533</v>
      </c>
      <c r="B3" s="4" t="s">
        <v>534</v>
      </c>
    </row>
    <row r="4" spans="1:6">
      <c r="A4" s="4" t="s">
        <v>43</v>
      </c>
      <c r="D4" s="6" t="n">
        <v>2004953</v>
      </c>
      <c r="E4" s="6" t="n">
        <v>1924052</v>
      </c>
      <c r="F4" s="6" t="n">
        <v>1222601</v>
      </c>
    </row>
    <row r="5" spans="1:6">
      <c r="A5" s="4" t="s">
        <v>605</v>
      </c>
    </row>
    <row r="6" spans="1:6">
      <c r="A6" s="3" t="s">
        <v>531</v>
      </c>
    </row>
    <row r="7" spans="1:6">
      <c r="A7" s="4" t="s">
        <v>533</v>
      </c>
      <c r="C7" s="4" t="s">
        <v>606</v>
      </c>
    </row>
    <row r="8" spans="1:6">
      <c r="A8" s="4" t="s">
        <v>598</v>
      </c>
      <c r="C8" s="6" t="n">
        <v>4000</v>
      </c>
    </row>
    <row r="9" spans="1:6">
      <c r="A9" s="4" t="s">
        <v>607</v>
      </c>
      <c r="C9" s="5" t="n">
        <v>500</v>
      </c>
    </row>
    <row r="10" spans="1:6">
      <c r="A10" s="4" t="s">
        <v>608</v>
      </c>
      <c r="D10" s="6" t="n">
        <v>600</v>
      </c>
    </row>
    <row r="11" spans="1:6">
      <c r="A11" s="4" t="s">
        <v>43</v>
      </c>
      <c r="C11" s="6" t="n">
        <v>4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09</v>
      </c>
      <c r="B1" s="2" t="s">
        <v>610</v>
      </c>
      <c r="C1" s="2" t="s">
        <v>2</v>
      </c>
      <c r="D1" s="2" t="s">
        <v>32</v>
      </c>
      <c r="E1" s="2" t="s">
        <v>611</v>
      </c>
      <c r="F1" s="2" t="s">
        <v>530</v>
      </c>
    </row>
    <row r="2" spans="1:6">
      <c r="A2" s="3" t="s">
        <v>531</v>
      </c>
    </row>
    <row r="3" spans="1:6">
      <c r="A3" s="4" t="s">
        <v>612</v>
      </c>
      <c r="C3" s="4" t="s">
        <v>613</v>
      </c>
    </row>
    <row r="4" spans="1:6">
      <c r="A4" s="4" t="s">
        <v>614</v>
      </c>
      <c r="C4" s="4" t="s">
        <v>615</v>
      </c>
    </row>
    <row r="5" spans="1:6">
      <c r="A5" s="4" t="s">
        <v>616</v>
      </c>
      <c r="C5" s="4" t="s">
        <v>617</v>
      </c>
    </row>
    <row r="6" spans="1:6">
      <c r="A6" s="4" t="s">
        <v>618</v>
      </c>
      <c r="B6" s="4" t="s">
        <v>619</v>
      </c>
      <c r="E6" s="4" t="s">
        <v>620</v>
      </c>
      <c r="F6" s="4" t="s">
        <v>620</v>
      </c>
    </row>
    <row r="7" spans="1:6">
      <c r="A7" s="4" t="s">
        <v>550</v>
      </c>
    </row>
    <row r="8" spans="1:6">
      <c r="A8" s="3" t="s">
        <v>531</v>
      </c>
    </row>
    <row r="9" spans="1:6">
      <c r="A9" s="4" t="s">
        <v>551</v>
      </c>
      <c r="C9" s="6" t="n">
        <v>0</v>
      </c>
      <c r="D9" s="6" t="n">
        <v>4100000</v>
      </c>
    </row>
    <row r="10" spans="1:6">
      <c r="A10" s="4" t="s">
        <v>621</v>
      </c>
    </row>
    <row r="11" spans="1:6">
      <c r="A11" s="3" t="s">
        <v>531</v>
      </c>
    </row>
    <row r="12" spans="1:6">
      <c r="A12" s="4" t="s">
        <v>622</v>
      </c>
      <c r="B12" s="6" t="n">
        <v>15000000</v>
      </c>
      <c r="C12" s="6" t="n">
        <v>10000000</v>
      </c>
    </row>
    <row r="13" spans="1:6">
      <c r="A13" s="4" t="s">
        <v>623</v>
      </c>
      <c r="B13" s="4" t="s">
        <v>624</v>
      </c>
    </row>
    <row r="14" spans="1:6">
      <c r="A14" s="4" t="s">
        <v>625</v>
      </c>
    </row>
    <row r="15" spans="1:6">
      <c r="A15" s="3" t="s">
        <v>531</v>
      </c>
    </row>
    <row r="16" spans="1:6">
      <c r="A16" s="4" t="s">
        <v>626</v>
      </c>
      <c r="B16" s="4" t="s">
        <v>627</v>
      </c>
    </row>
    <row r="17" spans="1:6">
      <c r="A17" s="4" t="s">
        <v>628</v>
      </c>
    </row>
    <row r="18" spans="1:6">
      <c r="A18" s="3" t="s">
        <v>531</v>
      </c>
    </row>
    <row r="19" spans="1:6">
      <c r="A19" s="4" t="s">
        <v>626</v>
      </c>
      <c r="B19" s="4" t="s">
        <v>629</v>
      </c>
    </row>
    <row r="20" spans="1:6">
      <c r="A20" s="4" t="s">
        <v>336</v>
      </c>
    </row>
    <row r="21" spans="1:6">
      <c r="A21" s="3" t="s">
        <v>531</v>
      </c>
    </row>
    <row r="22" spans="1:6">
      <c r="A22" s="4" t="s">
        <v>630</v>
      </c>
      <c r="C22" s="4" t="s">
        <v>631</v>
      </c>
    </row>
    <row r="23" spans="1:6">
      <c r="A23" s="4" t="s">
        <v>632</v>
      </c>
      <c r="B23" s="6" t="n">
        <v>950000000</v>
      </c>
    </row>
    <row r="24" spans="1:6">
      <c r="A24" s="4" t="s">
        <v>598</v>
      </c>
      <c r="B24" s="5" t="n">
        <v>937066000</v>
      </c>
    </row>
    <row r="25" spans="1:6">
      <c r="A25" s="4" t="s">
        <v>633</v>
      </c>
      <c r="B25" s="5" t="n">
        <v>325000000</v>
      </c>
    </row>
    <row r="26" spans="1:6">
      <c r="A26" s="4" t="s">
        <v>634</v>
      </c>
      <c r="B26" s="5" t="n">
        <v>2000000</v>
      </c>
    </row>
    <row r="27" spans="1:6">
      <c r="A27" s="4" t="s">
        <v>635</v>
      </c>
      <c r="D27" s="5" t="n">
        <v>3600000</v>
      </c>
    </row>
    <row r="28" spans="1:6">
      <c r="A28" s="4" t="s">
        <v>636</v>
      </c>
      <c r="D28" s="5" t="n">
        <v>300000</v>
      </c>
    </row>
    <row r="29" spans="1:6">
      <c r="A29" s="4" t="s">
        <v>637</v>
      </c>
      <c r="D29" s="5" t="n">
        <v>300000</v>
      </c>
    </row>
    <row r="30" spans="1:6">
      <c r="A30" s="4" t="s">
        <v>638</v>
      </c>
      <c r="D30" s="5" t="n">
        <v>700000</v>
      </c>
    </row>
    <row r="31" spans="1:6">
      <c r="A31" s="4" t="s">
        <v>639</v>
      </c>
      <c r="D31" s="5" t="n">
        <v>600000</v>
      </c>
    </row>
    <row r="32" spans="1:6">
      <c r="A32" s="4" t="s">
        <v>640</v>
      </c>
      <c r="D32" s="6" t="n">
        <v>3700000</v>
      </c>
    </row>
    <row r="33" spans="1:6">
      <c r="A33" s="4" t="s">
        <v>641</v>
      </c>
    </row>
    <row r="34" spans="1:6">
      <c r="A34" s="3" t="s">
        <v>531</v>
      </c>
    </row>
    <row r="35" spans="1:6">
      <c r="A35" s="4" t="s">
        <v>598</v>
      </c>
      <c r="B35" s="6" t="n">
        <v>93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567</v>
      </c>
      <c r="C1" s="2" t="s">
        <v>610</v>
      </c>
      <c r="D1" s="2" t="s">
        <v>2</v>
      </c>
      <c r="E1" s="2" t="s">
        <v>32</v>
      </c>
      <c r="F1" s="2" t="s">
        <v>90</v>
      </c>
    </row>
    <row r="2" spans="1:6">
      <c r="A2" s="3" t="s">
        <v>531</v>
      </c>
    </row>
    <row r="3" spans="1:6">
      <c r="A3" s="4" t="s">
        <v>643</v>
      </c>
      <c r="D3" s="6" t="n">
        <v>0</v>
      </c>
      <c r="E3" s="6" t="n">
        <v>333605</v>
      </c>
      <c r="F3" s="6" t="n">
        <v>0</v>
      </c>
    </row>
    <row r="4" spans="1:6">
      <c r="A4" s="4" t="s">
        <v>644</v>
      </c>
    </row>
    <row r="5" spans="1:6">
      <c r="A5" s="3" t="s">
        <v>531</v>
      </c>
    </row>
    <row r="6" spans="1:6">
      <c r="A6" s="4" t="s">
        <v>645</v>
      </c>
      <c r="D6" s="6" t="n">
        <v>0</v>
      </c>
      <c r="E6" s="6" t="n">
        <v>25543</v>
      </c>
      <c r="F6" s="6" t="n">
        <v>0</v>
      </c>
    </row>
    <row r="7" spans="1:6">
      <c r="A7" s="4" t="s">
        <v>336</v>
      </c>
    </row>
    <row r="8" spans="1:6">
      <c r="A8" s="3" t="s">
        <v>531</v>
      </c>
    </row>
    <row r="9" spans="1:6">
      <c r="A9" s="4" t="s">
        <v>646</v>
      </c>
      <c r="C9" s="6" t="n">
        <v>534135</v>
      </c>
    </row>
    <row r="10" spans="1:6">
      <c r="A10" s="4" t="s">
        <v>563</v>
      </c>
      <c r="C10" s="5" t="n">
        <v>937066</v>
      </c>
    </row>
    <row r="11" spans="1:6">
      <c r="A11" s="4" t="s">
        <v>647</v>
      </c>
    </row>
    <row r="12" spans="1:6">
      <c r="A12" s="3" t="s">
        <v>531</v>
      </c>
    </row>
    <row r="13" spans="1:6">
      <c r="A13" s="4" t="s">
        <v>643</v>
      </c>
      <c r="C13" s="5" t="n">
        <v>333606</v>
      </c>
    </row>
    <row r="14" spans="1:6">
      <c r="A14" s="4" t="s">
        <v>648</v>
      </c>
    </row>
    <row r="15" spans="1:6">
      <c r="A15" s="3" t="s">
        <v>531</v>
      </c>
    </row>
    <row r="16" spans="1:6">
      <c r="A16" s="4" t="s">
        <v>645</v>
      </c>
      <c r="C16" s="5" t="n">
        <v>25543</v>
      </c>
    </row>
    <row r="17" spans="1:6">
      <c r="A17" s="4" t="s">
        <v>649</v>
      </c>
    </row>
    <row r="18" spans="1:6">
      <c r="A18" s="3" t="s">
        <v>531</v>
      </c>
    </row>
    <row r="19" spans="1:6">
      <c r="A19" s="4" t="s">
        <v>650</v>
      </c>
      <c r="C19" s="6" t="n">
        <v>43782</v>
      </c>
    </row>
    <row r="20" spans="1:6">
      <c r="A20" s="4" t="s">
        <v>340</v>
      </c>
    </row>
    <row r="21" spans="1:6">
      <c r="A21" s="3" t="s">
        <v>531</v>
      </c>
    </row>
    <row r="22" spans="1:6">
      <c r="A22" s="4" t="s">
        <v>646</v>
      </c>
      <c r="B22" s="6" t="n">
        <v>36195</v>
      </c>
    </row>
    <row r="23" spans="1:6">
      <c r="A23" s="4" t="s">
        <v>651</v>
      </c>
      <c r="B23" s="5" t="n">
        <v>2888</v>
      </c>
    </row>
    <row r="24" spans="1:6">
      <c r="A24" s="4" t="s">
        <v>652</v>
      </c>
      <c r="B24" s="5" t="n">
        <v>100</v>
      </c>
    </row>
    <row r="25" spans="1:6">
      <c r="A25" s="4" t="s">
        <v>563</v>
      </c>
      <c r="B25" s="6" t="n">
        <v>39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3</v>
      </c>
      <c r="B1" s="2" t="s">
        <v>567</v>
      </c>
      <c r="C1" s="2" t="s">
        <v>530</v>
      </c>
      <c r="D1" s="2" t="s">
        <v>2</v>
      </c>
    </row>
    <row r="2" spans="1:4">
      <c r="A2" s="3" t="s">
        <v>531</v>
      </c>
    </row>
    <row r="3" spans="1:4">
      <c r="A3" s="4" t="s">
        <v>533</v>
      </c>
      <c r="C3" s="4" t="s">
        <v>534</v>
      </c>
    </row>
    <row r="4" spans="1:4">
      <c r="A4" s="4" t="s">
        <v>340</v>
      </c>
    </row>
    <row r="5" spans="1:4">
      <c r="A5" s="3" t="s">
        <v>531</v>
      </c>
    </row>
    <row r="6" spans="1:4">
      <c r="A6" s="4" t="s">
        <v>533</v>
      </c>
      <c r="B6" s="4" t="s">
        <v>654</v>
      </c>
    </row>
    <row r="7" spans="1:4">
      <c r="A7" s="4" t="s">
        <v>598</v>
      </c>
      <c r="B7" s="6" t="n">
        <v>39183000</v>
      </c>
    </row>
    <row r="8" spans="1:4">
      <c r="A8" s="4" t="s">
        <v>607</v>
      </c>
      <c r="B8" s="6" t="n">
        <v>3500000</v>
      </c>
    </row>
    <row r="9" spans="1:4">
      <c r="A9" s="4" t="s">
        <v>655</v>
      </c>
      <c r="D9" s="6" t="n">
        <v>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6</v>
      </c>
      <c r="B1" s="2" t="s">
        <v>1</v>
      </c>
    </row>
    <row r="2" spans="1:3">
      <c r="B2" s="2" t="s">
        <v>2</v>
      </c>
      <c r="C2" s="2" t="s">
        <v>32</v>
      </c>
    </row>
    <row r="3" spans="1:3">
      <c r="A3" s="4" t="s">
        <v>336</v>
      </c>
    </row>
    <row r="4" spans="1:3">
      <c r="A4" s="3" t="s">
        <v>531</v>
      </c>
    </row>
    <row r="5" spans="1:3">
      <c r="A5" s="4" t="s">
        <v>657</v>
      </c>
      <c r="B5" s="6" t="n">
        <v>0</v>
      </c>
      <c r="C5" s="6" t="n">
        <v>173361</v>
      </c>
    </row>
    <row r="6" spans="1:3">
      <c r="A6" s="4" t="s">
        <v>658</v>
      </c>
      <c r="B6" s="5" t="n">
        <v>0</v>
      </c>
      <c r="C6" s="5" t="n">
        <v>-27709</v>
      </c>
    </row>
    <row r="7" spans="1:3">
      <c r="A7" s="4" t="s">
        <v>340</v>
      </c>
    </row>
    <row r="8" spans="1:3">
      <c r="A8" s="3" t="s">
        <v>531</v>
      </c>
    </row>
    <row r="9" spans="1:3">
      <c r="A9" s="4" t="s">
        <v>657</v>
      </c>
      <c r="B9" s="5" t="n">
        <v>0</v>
      </c>
      <c r="C9" s="5" t="n">
        <v>4725</v>
      </c>
    </row>
    <row r="10" spans="1:3">
      <c r="A10" s="4" t="s">
        <v>658</v>
      </c>
      <c r="B10" s="5" t="n">
        <v>0</v>
      </c>
      <c r="C10" s="5" t="n">
        <v>602</v>
      </c>
    </row>
    <row r="11" spans="1:3">
      <c r="A11" s="4" t="s">
        <v>324</v>
      </c>
    </row>
    <row r="12" spans="1:3">
      <c r="A12" s="3" t="s">
        <v>531</v>
      </c>
    </row>
    <row r="13" spans="1:3">
      <c r="A13" s="4" t="s">
        <v>657</v>
      </c>
      <c r="B13" s="5" t="n">
        <v>6268</v>
      </c>
      <c r="C13" s="5" t="n">
        <v>0</v>
      </c>
    </row>
    <row r="14" spans="1:3">
      <c r="A14" s="4" t="s">
        <v>658</v>
      </c>
      <c r="B14" s="5" t="n">
        <v>-4393</v>
      </c>
      <c r="C14" s="5" t="n">
        <v>0</v>
      </c>
    </row>
    <row r="15" spans="1:3">
      <c r="A15" s="4" t="s">
        <v>331</v>
      </c>
    </row>
    <row r="16" spans="1:3">
      <c r="A16" s="3" t="s">
        <v>531</v>
      </c>
    </row>
    <row r="17" spans="1:3">
      <c r="A17" s="4" t="s">
        <v>657</v>
      </c>
      <c r="B17" s="5" t="n">
        <v>77046</v>
      </c>
      <c r="C17" s="5" t="n">
        <v>0</v>
      </c>
    </row>
    <row r="18" spans="1:3">
      <c r="A18" s="4" t="s">
        <v>658</v>
      </c>
      <c r="B18" s="5" t="n">
        <v>-15160</v>
      </c>
      <c r="C18" s="5" t="n">
        <v>0</v>
      </c>
    </row>
    <row r="19" spans="1:3">
      <c r="A19" s="4" t="s">
        <v>659</v>
      </c>
    </row>
    <row r="20" spans="1:3">
      <c r="A20" s="3" t="s">
        <v>531</v>
      </c>
    </row>
    <row r="21" spans="1:3">
      <c r="A21" s="4" t="s">
        <v>657</v>
      </c>
      <c r="B21" s="5" t="n">
        <v>2113761</v>
      </c>
      <c r="C21" s="5" t="n">
        <v>2002253</v>
      </c>
    </row>
    <row r="22" spans="1:3">
      <c r="A22" s="4" t="s">
        <v>115</v>
      </c>
      <c r="B22" s="6" t="n">
        <v>-192653</v>
      </c>
      <c r="C22" s="6" t="n">
        <v>-477744</v>
      </c>
    </row>
    <row r="23" spans="1:3">
      <c r="A23" s="4" t="s">
        <v>660</v>
      </c>
      <c r="B23" s="7" t="n">
        <v>-1.07</v>
      </c>
      <c r="C23" s="7" t="n">
        <v>-2.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 customWidth="1" max="7" min="7" width="80"/>
    <col customWidth="1" max="8" min="8" width="15"/>
    <col customWidth="1" max="9" min="9" width="15"/>
    <col customWidth="1" max="10" min="10" width="14"/>
    <col customWidth="1" max="11" min="11" width="14"/>
  </cols>
  <sheetData>
    <row r="1" spans="1:11">
      <c r="A1" s="1" t="s">
        <v>661</v>
      </c>
      <c r="B1" s="2" t="s">
        <v>611</v>
      </c>
      <c r="C1" s="2" t="s">
        <v>530</v>
      </c>
      <c r="D1" s="2" t="s">
        <v>662</v>
      </c>
      <c r="E1" s="2" t="s">
        <v>663</v>
      </c>
      <c r="F1" s="2" t="s">
        <v>32</v>
      </c>
      <c r="G1" s="2" t="s">
        <v>2</v>
      </c>
      <c r="H1" s="2" t="s">
        <v>32</v>
      </c>
      <c r="I1" s="2" t="s">
        <v>90</v>
      </c>
      <c r="J1" s="2" t="s">
        <v>664</v>
      </c>
      <c r="K1" s="2" t="s">
        <v>610</v>
      </c>
    </row>
    <row r="2" spans="1:11">
      <c r="A2" s="3" t="s">
        <v>531</v>
      </c>
    </row>
    <row r="3" spans="1:11">
      <c r="A3" s="4" t="s">
        <v>618</v>
      </c>
      <c r="B3" s="4" t="s">
        <v>620</v>
      </c>
      <c r="C3" s="4" t="s">
        <v>620</v>
      </c>
      <c r="K3" s="4" t="s">
        <v>619</v>
      </c>
    </row>
    <row r="4" spans="1:11">
      <c r="A4" s="4" t="s">
        <v>43</v>
      </c>
      <c r="F4" s="6" t="n">
        <v>1924052000</v>
      </c>
      <c r="G4" s="6" t="n">
        <v>2004953000</v>
      </c>
      <c r="H4" s="6" t="n">
        <v>1924052000</v>
      </c>
      <c r="I4" s="6" t="n">
        <v>1222601000</v>
      </c>
    </row>
    <row r="5" spans="1:11">
      <c r="A5" s="4" t="s">
        <v>533</v>
      </c>
      <c r="C5" s="4" t="s">
        <v>534</v>
      </c>
    </row>
    <row r="6" spans="1:11">
      <c r="A6" s="4" t="s">
        <v>665</v>
      </c>
      <c r="G6" s="5" t="n">
        <v>5606000</v>
      </c>
      <c r="H6" s="5" t="n">
        <v>21185000</v>
      </c>
      <c r="I6" s="6" t="n">
        <v>215786000</v>
      </c>
    </row>
    <row r="7" spans="1:11">
      <c r="A7" s="4" t="s">
        <v>666</v>
      </c>
      <c r="F7" s="5" t="n">
        <v>26041000</v>
      </c>
      <c r="H7" s="5" t="n">
        <v>26041000</v>
      </c>
      <c r="J7" s="6" t="n">
        <v>26755000</v>
      </c>
    </row>
    <row r="8" spans="1:11">
      <c r="A8" s="4" t="s">
        <v>667</v>
      </c>
    </row>
    <row r="9" spans="1:11">
      <c r="A9" s="3" t="s">
        <v>531</v>
      </c>
    </row>
    <row r="10" spans="1:11">
      <c r="A10" s="4" t="s">
        <v>668</v>
      </c>
      <c r="G10" s="5" t="n">
        <v>2600000</v>
      </c>
    </row>
    <row r="11" spans="1:11">
      <c r="A11" s="4" t="s">
        <v>669</v>
      </c>
    </row>
    <row r="12" spans="1:11">
      <c r="A12" s="3" t="s">
        <v>531</v>
      </c>
    </row>
    <row r="13" spans="1:11">
      <c r="A13" s="4" t="s">
        <v>668</v>
      </c>
      <c r="H13" s="5" t="n">
        <v>1000000</v>
      </c>
    </row>
    <row r="14" spans="1:11">
      <c r="A14" s="4" t="s">
        <v>670</v>
      </c>
    </row>
    <row r="15" spans="1:11">
      <c r="A15" s="3" t="s">
        <v>531</v>
      </c>
    </row>
    <row r="16" spans="1:11">
      <c r="A16" s="4" t="s">
        <v>671</v>
      </c>
      <c r="G16" s="5" t="n">
        <v>2600000</v>
      </c>
    </row>
    <row r="17" spans="1:11">
      <c r="A17" s="4" t="s">
        <v>672</v>
      </c>
    </row>
    <row r="18" spans="1:11">
      <c r="A18" s="3" t="s">
        <v>531</v>
      </c>
    </row>
    <row r="19" spans="1:11">
      <c r="A19" s="4" t="s">
        <v>671</v>
      </c>
      <c r="F19" s="5" t="n">
        <v>1000000</v>
      </c>
      <c r="G19" s="6" t="n">
        <v>1000000</v>
      </c>
      <c r="H19" s="5" t="n">
        <v>1000000</v>
      </c>
    </row>
    <row r="20" spans="1:11">
      <c r="A20" s="4" t="s">
        <v>673</v>
      </c>
    </row>
    <row r="21" spans="1:11">
      <c r="A21" s="3" t="s">
        <v>531</v>
      </c>
    </row>
    <row r="22" spans="1:11">
      <c r="A22" s="4" t="s">
        <v>618</v>
      </c>
      <c r="D22" s="4" t="s">
        <v>674</v>
      </c>
    </row>
    <row r="23" spans="1:11">
      <c r="A23" s="4" t="s">
        <v>675</v>
      </c>
      <c r="B23" s="6" t="n">
        <v>5100000</v>
      </c>
      <c r="C23" s="6" t="n">
        <v>24000000</v>
      </c>
      <c r="D23" s="6" t="n">
        <v>29700000</v>
      </c>
      <c r="E23" s="6" t="n">
        <v>11100000</v>
      </c>
    </row>
    <row r="24" spans="1:11">
      <c r="A24" s="4" t="s">
        <v>43</v>
      </c>
      <c r="B24" s="5" t="n">
        <v>2900000</v>
      </c>
      <c r="C24" s="5" t="n">
        <v>16200000</v>
      </c>
      <c r="D24" s="5" t="n">
        <v>46200000</v>
      </c>
      <c r="E24" s="5" t="n">
        <v>22300000</v>
      </c>
    </row>
    <row r="25" spans="1:11">
      <c r="A25" s="4" t="s">
        <v>544</v>
      </c>
      <c r="E25" s="5" t="n">
        <v>4300000</v>
      </c>
    </row>
    <row r="26" spans="1:11">
      <c r="A26" s="4" t="s">
        <v>540</v>
      </c>
      <c r="B26" s="5" t="n">
        <v>1200000</v>
      </c>
      <c r="C26" s="5" t="n">
        <v>3700000</v>
      </c>
      <c r="D26" s="5" t="n">
        <v>8500000</v>
      </c>
    </row>
    <row r="27" spans="1:11">
      <c r="A27" s="4" t="s">
        <v>676</v>
      </c>
      <c r="B27" s="5" t="n">
        <v>600000</v>
      </c>
      <c r="C27" s="5" t="n">
        <v>200000</v>
      </c>
    </row>
    <row r="28" spans="1:11">
      <c r="A28" s="4" t="s">
        <v>607</v>
      </c>
      <c r="B28" s="5" t="n">
        <v>2500000</v>
      </c>
    </row>
    <row r="29" spans="1:11">
      <c r="A29" s="4" t="s">
        <v>608</v>
      </c>
      <c r="F29" s="5" t="n">
        <v>2000000</v>
      </c>
      <c r="H29" s="5" t="n">
        <v>2000000</v>
      </c>
    </row>
    <row r="30" spans="1:11">
      <c r="A30" s="4" t="s">
        <v>177</v>
      </c>
      <c r="D30" s="5" t="n">
        <v>5900000</v>
      </c>
    </row>
    <row r="31" spans="1:11">
      <c r="A31" s="4" t="s">
        <v>677</v>
      </c>
      <c r="D31" s="5" t="n">
        <v>600000</v>
      </c>
    </row>
    <row r="32" spans="1:11">
      <c r="A32" s="4" t="s">
        <v>678</v>
      </c>
      <c r="D32" s="5" t="n">
        <v>1500000</v>
      </c>
    </row>
    <row r="33" spans="1:11">
      <c r="A33" s="4" t="s">
        <v>679</v>
      </c>
      <c r="D33" s="5" t="n">
        <v>6000000</v>
      </c>
    </row>
    <row r="34" spans="1:11">
      <c r="A34" s="4" t="s">
        <v>680</v>
      </c>
      <c r="D34" s="5" t="n">
        <v>800000</v>
      </c>
    </row>
    <row r="35" spans="1:11">
      <c r="A35" s="4" t="s">
        <v>681</v>
      </c>
      <c r="D35" s="6" t="n">
        <v>29400000</v>
      </c>
      <c r="E35" s="5" t="n">
        <v>11000000</v>
      </c>
    </row>
    <row r="36" spans="1:11">
      <c r="A36" s="4" t="s">
        <v>682</v>
      </c>
      <c r="F36" s="5" t="n">
        <v>-200000</v>
      </c>
    </row>
    <row r="37" spans="1:11">
      <c r="A37" s="4" t="s">
        <v>640</v>
      </c>
      <c r="F37" s="5" t="n">
        <v>1000000</v>
      </c>
    </row>
    <row r="38" spans="1:11">
      <c r="A38" s="4" t="s">
        <v>626</v>
      </c>
      <c r="D38" s="4" t="s">
        <v>683</v>
      </c>
    </row>
    <row r="39" spans="1:11">
      <c r="A39" s="4" t="s">
        <v>684</v>
      </c>
      <c r="G39" s="4" t="s">
        <v>685</v>
      </c>
    </row>
    <row r="40" spans="1:11">
      <c r="A40" s="4" t="s">
        <v>686</v>
      </c>
      <c r="E40" s="6" t="n">
        <v>9300000</v>
      </c>
    </row>
    <row r="41" spans="1:11">
      <c r="A41" s="4" t="s">
        <v>687</v>
      </c>
    </row>
    <row r="42" spans="1:11">
      <c r="A42" s="3" t="s">
        <v>531</v>
      </c>
    </row>
    <row r="43" spans="1:11">
      <c r="A43" s="4" t="s">
        <v>544</v>
      </c>
      <c r="B43" s="6" t="n">
        <v>3400000</v>
      </c>
      <c r="C43" s="5" t="n">
        <v>200000</v>
      </c>
      <c r="D43" s="6" t="n">
        <v>8300000</v>
      </c>
    </row>
    <row r="44" spans="1:11">
      <c r="A44" s="4" t="s">
        <v>545</v>
      </c>
      <c r="B44" s="4" t="s">
        <v>688</v>
      </c>
      <c r="D44" s="4" t="s">
        <v>689</v>
      </c>
      <c r="G44" s="4" t="s">
        <v>688</v>
      </c>
    </row>
    <row r="45" spans="1:11">
      <c r="A45" s="4" t="s">
        <v>690</v>
      </c>
      <c r="F45" s="5" t="n">
        <v>-1200000</v>
      </c>
    </row>
    <row r="46" spans="1:11">
      <c r="A46" s="4" t="s">
        <v>691</v>
      </c>
    </row>
    <row r="47" spans="1:11">
      <c r="A47" s="3" t="s">
        <v>531</v>
      </c>
    </row>
    <row r="48" spans="1:11">
      <c r="A48" s="4" t="s">
        <v>544</v>
      </c>
      <c r="B48" s="6" t="n">
        <v>600000</v>
      </c>
      <c r="C48" s="6" t="n">
        <v>11500000</v>
      </c>
      <c r="D48" s="6" t="n">
        <v>10300000</v>
      </c>
    </row>
    <row r="49" spans="1:11">
      <c r="A49" s="4" t="s">
        <v>545</v>
      </c>
      <c r="B49" s="4" t="s">
        <v>688</v>
      </c>
      <c r="D49" s="4" t="s">
        <v>474</v>
      </c>
      <c r="G49" s="4" t="s">
        <v>688</v>
      </c>
    </row>
    <row r="50" spans="1:11">
      <c r="A50" s="4" t="s">
        <v>692</v>
      </c>
    </row>
    <row r="51" spans="1:11">
      <c r="A51" s="3" t="s">
        <v>531</v>
      </c>
    </row>
    <row r="52" spans="1:11">
      <c r="A52" s="4" t="s">
        <v>544</v>
      </c>
      <c r="D52" s="6" t="n">
        <v>1600000</v>
      </c>
    </row>
    <row r="53" spans="1:11">
      <c r="A53" s="4" t="s">
        <v>545</v>
      </c>
      <c r="D53" s="4" t="s">
        <v>474</v>
      </c>
    </row>
    <row r="54" spans="1:11">
      <c r="A54" s="4" t="s">
        <v>693</v>
      </c>
    </row>
    <row r="55" spans="1:11">
      <c r="A55" s="3" t="s">
        <v>531</v>
      </c>
    </row>
    <row r="56" spans="1:11">
      <c r="A56" s="4" t="s">
        <v>665</v>
      </c>
      <c r="G56" s="6" t="n">
        <v>2800000</v>
      </c>
    </row>
    <row r="57" spans="1:11">
      <c r="A57" s="4" t="s">
        <v>694</v>
      </c>
    </row>
    <row r="58" spans="1:11">
      <c r="A58" s="3" t="s">
        <v>531</v>
      </c>
    </row>
    <row r="59" spans="1:11">
      <c r="A59" s="4" t="s">
        <v>666</v>
      </c>
      <c r="G59" s="5" t="n">
        <v>2800000</v>
      </c>
    </row>
    <row r="60" spans="1:11">
      <c r="A60" s="4" t="s">
        <v>695</v>
      </c>
    </row>
    <row r="61" spans="1:11">
      <c r="A61" s="3" t="s">
        <v>531</v>
      </c>
    </row>
    <row r="62" spans="1:11">
      <c r="A62" s="4" t="s">
        <v>665</v>
      </c>
      <c r="H62" s="5" t="n">
        <v>10200000</v>
      </c>
    </row>
    <row r="63" spans="1:11">
      <c r="A63" s="4" t="s">
        <v>696</v>
      </c>
    </row>
    <row r="64" spans="1:11">
      <c r="A64" s="3" t="s">
        <v>531</v>
      </c>
    </row>
    <row r="65" spans="1:11">
      <c r="A65" s="4" t="s">
        <v>666</v>
      </c>
      <c r="F65" s="6" t="n">
        <v>10200000</v>
      </c>
      <c r="G65" s="6" t="n">
        <v>10200000</v>
      </c>
      <c r="H65" s="6" t="n">
        <v>10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697</v>
      </c>
      <c r="C1" s="2" t="s">
        <v>1</v>
      </c>
    </row>
    <row r="2" spans="1:5">
      <c r="C2" s="2" t="s">
        <v>698</v>
      </c>
      <c r="D2" s="2" t="s">
        <v>699</v>
      </c>
      <c r="E2" s="2" t="s">
        <v>596</v>
      </c>
    </row>
    <row r="3" spans="1:5">
      <c r="A3" s="3" t="s">
        <v>700</v>
      </c>
    </row>
    <row r="4" spans="1:5">
      <c r="A4" s="4" t="s">
        <v>701</v>
      </c>
      <c r="B4" s="4" t="s">
        <v>702</v>
      </c>
      <c r="C4" s="5" t="n">
        <v>3</v>
      </c>
    </row>
    <row r="5" spans="1:5">
      <c r="A5" s="4" t="s">
        <v>703</v>
      </c>
      <c r="B5" s="4" t="s">
        <v>702</v>
      </c>
      <c r="C5" s="6" t="n">
        <v>1658</v>
      </c>
    </row>
    <row r="6" spans="1:5">
      <c r="A6" s="4" t="s">
        <v>704</v>
      </c>
      <c r="B6" s="4" t="s">
        <v>702</v>
      </c>
      <c r="C6" s="6" t="n">
        <v>3258</v>
      </c>
      <c r="E6" s="6" t="n">
        <v>2436</v>
      </c>
    </row>
    <row r="7" spans="1:5">
      <c r="A7" s="4" t="s">
        <v>705</v>
      </c>
      <c r="C7" s="5" t="n">
        <v>7</v>
      </c>
    </row>
    <row r="8" spans="1:5">
      <c r="A8" s="4" t="s">
        <v>706</v>
      </c>
      <c r="D8" s="6" t="n">
        <v>32784</v>
      </c>
    </row>
    <row r="9" spans="1:5">
      <c r="A9" s="4" t="s">
        <v>707</v>
      </c>
      <c r="D9" s="6" t="n">
        <v>26755</v>
      </c>
      <c r="E9" s="5" t="n">
        <v>26041</v>
      </c>
    </row>
    <row r="10" spans="1:5">
      <c r="A10" s="4" t="s">
        <v>708</v>
      </c>
      <c r="C10" s="5" t="n">
        <v>10</v>
      </c>
    </row>
    <row r="11" spans="1:5">
      <c r="A11" s="4" t="s">
        <v>709</v>
      </c>
      <c r="C11" s="6" t="n">
        <v>34442</v>
      </c>
    </row>
    <row r="12" spans="1:5">
      <c r="A12" s="4" t="s">
        <v>710</v>
      </c>
      <c r="C12" s="6" t="n">
        <v>30013</v>
      </c>
      <c r="E12" s="6" t="n">
        <v>28477</v>
      </c>
    </row>
    <row r="13" spans="1:5"/>
    <row r="14" spans="1:5">
      <c r="A14" s="4" t="s">
        <v>702</v>
      </c>
      <c r="B14" s="4" t="s">
        <v>711</v>
      </c>
    </row>
  </sheetData>
  <mergeCells count="3">
    <mergeCell ref="A1:B2"/>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12</v>
      </c>
      <c r="B1" s="2" t="s">
        <v>445</v>
      </c>
      <c r="D1" s="2" t="s">
        <v>713</v>
      </c>
      <c r="E1" s="2" t="s">
        <v>1</v>
      </c>
    </row>
    <row r="2" spans="1:7">
      <c r="B2" s="2" t="s">
        <v>446</v>
      </c>
      <c r="C2" s="2" t="s">
        <v>4</v>
      </c>
      <c r="D2" s="2" t="s">
        <v>446</v>
      </c>
      <c r="E2" s="2" t="s">
        <v>2</v>
      </c>
      <c r="F2" s="2" t="s">
        <v>32</v>
      </c>
      <c r="G2" s="2" t="s">
        <v>90</v>
      </c>
    </row>
    <row r="3" spans="1:7">
      <c r="A3" s="3" t="s">
        <v>531</v>
      </c>
    </row>
    <row r="4" spans="1:7">
      <c r="A4" s="4" t="s">
        <v>448</v>
      </c>
      <c r="C4" s="6" t="n">
        <v>142200000</v>
      </c>
      <c r="E4" s="6" t="n">
        <v>142200000</v>
      </c>
      <c r="F4" s="6" t="n">
        <v>0</v>
      </c>
      <c r="G4" s="6" t="n">
        <v>0</v>
      </c>
    </row>
    <row r="5" spans="1:7">
      <c r="A5" s="4" t="s">
        <v>714</v>
      </c>
      <c r="C5" s="6" t="n">
        <v>205600000</v>
      </c>
    </row>
    <row r="6" spans="1:7">
      <c r="A6" s="4" t="s">
        <v>715</v>
      </c>
      <c r="B6" s="6" t="n">
        <v>20700000</v>
      </c>
    </row>
    <row r="7" spans="1:7">
      <c r="A7" s="4" t="s">
        <v>716</v>
      </c>
    </row>
    <row r="8" spans="1:7">
      <c r="A8" s="3" t="s">
        <v>531</v>
      </c>
    </row>
    <row r="9" spans="1:7">
      <c r="A9" s="4" t="s">
        <v>717</v>
      </c>
      <c r="D9" s="6" t="n">
        <v>2100000</v>
      </c>
    </row>
    <row r="10" spans="1:7">
      <c r="A10" s="4" t="s">
        <v>718</v>
      </c>
      <c r="E10" s="6" t="n">
        <v>210000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90</v>
      </c>
    </row>
    <row r="3" spans="1:4">
      <c r="A3" s="3" t="s">
        <v>168</v>
      </c>
    </row>
    <row r="4" spans="1:4">
      <c r="A4" s="4" t="s">
        <v>112</v>
      </c>
      <c r="B4" s="6" t="n">
        <v>-154175</v>
      </c>
      <c r="C4" s="6" t="n">
        <v>3030</v>
      </c>
      <c r="D4" s="6" t="n">
        <v>-2056</v>
      </c>
    </row>
    <row r="5" spans="1:4">
      <c r="A5" s="3" t="s">
        <v>169</v>
      </c>
    </row>
    <row r="6" spans="1:4">
      <c r="A6" s="4" t="s">
        <v>170</v>
      </c>
      <c r="B6" s="5" t="n">
        <v>218537</v>
      </c>
      <c r="C6" s="5" t="n">
        <v>172390</v>
      </c>
      <c r="D6" s="5" t="n">
        <v>161011</v>
      </c>
    </row>
    <row r="7" spans="1:4">
      <c r="A7" s="4" t="s">
        <v>171</v>
      </c>
      <c r="B7" s="5" t="n">
        <v>38769</v>
      </c>
      <c r="C7" s="5" t="n">
        <v>42877</v>
      </c>
      <c r="D7" s="5" t="n">
        <v>34663</v>
      </c>
    </row>
    <row r="8" spans="1:4">
      <c r="A8" s="4" t="s">
        <v>172</v>
      </c>
      <c r="B8" s="5" t="n">
        <v>0</v>
      </c>
      <c r="C8" s="5" t="n">
        <v>-1014</v>
      </c>
      <c r="D8" s="5" t="n">
        <v>-644</v>
      </c>
    </row>
    <row r="9" spans="1:4">
      <c r="A9" s="4" t="s">
        <v>173</v>
      </c>
      <c r="B9" s="5" t="n">
        <v>-55787</v>
      </c>
      <c r="C9" s="5" t="n">
        <v>-22621</v>
      </c>
      <c r="D9" s="5" t="n">
        <v>-2206</v>
      </c>
    </row>
    <row r="10" spans="1:4">
      <c r="A10" s="4" t="s">
        <v>101</v>
      </c>
      <c r="B10" s="5" t="n">
        <v>0</v>
      </c>
      <c r="C10" s="5" t="n">
        <v>4650</v>
      </c>
      <c r="D10" s="5" t="n">
        <v>1544</v>
      </c>
    </row>
    <row r="11" spans="1:4">
      <c r="A11" s="4" t="s">
        <v>106</v>
      </c>
      <c r="B11" s="5" t="n">
        <v>165290</v>
      </c>
      <c r="C11" s="5" t="n">
        <v>0</v>
      </c>
      <c r="D11" s="5" t="n">
        <v>0</v>
      </c>
    </row>
    <row r="12" spans="1:4">
      <c r="A12" s="4" t="s">
        <v>174</v>
      </c>
      <c r="B12" s="5" t="n">
        <v>-821</v>
      </c>
      <c r="C12" s="5" t="n">
        <v>7501</v>
      </c>
      <c r="D12" s="5" t="n">
        <v>2100</v>
      </c>
    </row>
    <row r="13" spans="1:4">
      <c r="A13" s="4" t="s">
        <v>175</v>
      </c>
      <c r="B13" s="5" t="n">
        <v>4005</v>
      </c>
      <c r="C13" s="5" t="n">
        <v>2579</v>
      </c>
      <c r="D13" s="5" t="n">
        <v>-614</v>
      </c>
    </row>
    <row r="14" spans="1:4">
      <c r="A14" s="3" t="s">
        <v>176</v>
      </c>
    </row>
    <row r="15" spans="1:4">
      <c r="A15" s="4" t="s">
        <v>177</v>
      </c>
      <c r="B15" s="5" t="n">
        <v>-99431</v>
      </c>
      <c r="C15" s="5" t="n">
        <v>-17826</v>
      </c>
      <c r="D15" s="5" t="n">
        <v>3215</v>
      </c>
    </row>
    <row r="16" spans="1:4">
      <c r="A16" s="4" t="s">
        <v>178</v>
      </c>
      <c r="B16" s="5" t="n">
        <v>13820</v>
      </c>
      <c r="C16" s="5" t="n">
        <v>13765</v>
      </c>
      <c r="D16" s="5" t="n">
        <v>17614</v>
      </c>
    </row>
    <row r="17" spans="1:4">
      <c r="A17" s="4" t="s">
        <v>49</v>
      </c>
      <c r="B17" s="5" t="n">
        <v>-18014</v>
      </c>
      <c r="C17" s="5" t="n">
        <v>40456</v>
      </c>
      <c r="D17" s="5" t="n">
        <v>-11953</v>
      </c>
    </row>
    <row r="18" spans="1:4">
      <c r="A18" s="4" t="s">
        <v>50</v>
      </c>
      <c r="B18" s="5" t="n">
        <v>4631</v>
      </c>
      <c r="C18" s="5" t="n">
        <v>1490</v>
      </c>
      <c r="D18" s="5" t="n">
        <v>-22974</v>
      </c>
    </row>
    <row r="19" spans="1:4">
      <c r="A19" s="4" t="s">
        <v>51</v>
      </c>
      <c r="B19" s="5" t="n">
        <v>22006</v>
      </c>
      <c r="C19" s="5" t="n">
        <v>-4106</v>
      </c>
      <c r="D19" s="5" t="n">
        <v>10257</v>
      </c>
    </row>
    <row r="20" spans="1:4">
      <c r="A20" s="4" t="s">
        <v>52</v>
      </c>
      <c r="B20" s="5" t="n">
        <v>126041</v>
      </c>
      <c r="C20" s="5" t="n">
        <v>21722</v>
      </c>
      <c r="D20" s="5" t="n">
        <v>20372</v>
      </c>
    </row>
    <row r="21" spans="1:4">
      <c r="A21" s="4" t="s">
        <v>60</v>
      </c>
      <c r="B21" s="5" t="n">
        <v>14544</v>
      </c>
      <c r="C21" s="5" t="n">
        <v>-1113</v>
      </c>
      <c r="D21" s="5" t="n">
        <v>-183</v>
      </c>
    </row>
    <row r="22" spans="1:4">
      <c r="A22" s="4" t="s">
        <v>179</v>
      </c>
      <c r="B22" s="5" t="n">
        <v>279415</v>
      </c>
      <c r="C22" s="5" t="n">
        <v>269004</v>
      </c>
      <c r="D22" s="5" t="n">
        <v>211579</v>
      </c>
    </row>
    <row r="23" spans="1:4">
      <c r="A23" s="4" t="s">
        <v>180</v>
      </c>
      <c r="B23" s="5" t="n">
        <v>0</v>
      </c>
      <c r="C23" s="5" t="n">
        <v>5224</v>
      </c>
      <c r="D23" s="5" t="n">
        <v>1433</v>
      </c>
    </row>
    <row r="24" spans="1:4">
      <c r="A24" s="3" t="s">
        <v>181</v>
      </c>
    </row>
    <row r="25" spans="1:4">
      <c r="A25" s="4" t="s">
        <v>182</v>
      </c>
      <c r="B25" s="5" t="n">
        <v>-46376</v>
      </c>
      <c r="C25" s="5" t="n">
        <v>-35510</v>
      </c>
      <c r="D25" s="5" t="n">
        <v>-18322</v>
      </c>
    </row>
    <row r="26" spans="1:4">
      <c r="A26" s="4" t="s">
        <v>183</v>
      </c>
      <c r="B26" s="5" t="n">
        <v>-138895</v>
      </c>
      <c r="C26" s="5" t="n">
        <v>-102472</v>
      </c>
      <c r="D26" s="5" t="n">
        <v>-49264</v>
      </c>
    </row>
    <row r="27" spans="1:4">
      <c r="A27" s="4" t="s">
        <v>184</v>
      </c>
      <c r="B27" s="5" t="n">
        <v>-222310</v>
      </c>
      <c r="C27" s="5" t="n">
        <v>-994876</v>
      </c>
      <c r="D27" s="5" t="n">
        <v>-9372</v>
      </c>
    </row>
    <row r="28" spans="1:4">
      <c r="A28" s="4" t="s">
        <v>185</v>
      </c>
      <c r="B28" s="5" t="n">
        <v>-5606</v>
      </c>
      <c r="C28" s="5" t="n">
        <v>-21185</v>
      </c>
      <c r="D28" s="5" t="n">
        <v>-215786</v>
      </c>
    </row>
    <row r="29" spans="1:4">
      <c r="A29" s="4" t="s">
        <v>186</v>
      </c>
      <c r="B29" s="5" t="n">
        <v>215</v>
      </c>
      <c r="C29" s="5" t="n">
        <v>37</v>
      </c>
      <c r="D29" s="5" t="n">
        <v>3778</v>
      </c>
    </row>
    <row r="30" spans="1:4">
      <c r="A30" s="4" t="s">
        <v>187</v>
      </c>
      <c r="B30" s="5" t="n">
        <v>-412972</v>
      </c>
      <c r="C30" s="5" t="n">
        <v>-1154006</v>
      </c>
      <c r="D30" s="5" t="n">
        <v>-288966</v>
      </c>
    </row>
    <row r="31" spans="1:4">
      <c r="A31" s="3" t="s">
        <v>188</v>
      </c>
    </row>
    <row r="32" spans="1:4">
      <c r="A32" s="4" t="s">
        <v>189</v>
      </c>
      <c r="B32" s="5" t="n">
        <v>1568</v>
      </c>
      <c r="C32" s="5" t="n">
        <v>84</v>
      </c>
      <c r="D32" s="5" t="n">
        <v>103631</v>
      </c>
    </row>
    <row r="33" spans="1:4">
      <c r="A33" s="4" t="s">
        <v>190</v>
      </c>
      <c r="B33" s="5" t="n">
        <v>0</v>
      </c>
      <c r="C33" s="5" t="n">
        <v>333605</v>
      </c>
      <c r="D33" s="5" t="n">
        <v>0</v>
      </c>
    </row>
    <row r="34" spans="1:4">
      <c r="A34" s="4" t="s">
        <v>172</v>
      </c>
      <c r="B34" s="5" t="n">
        <v>0</v>
      </c>
      <c r="C34" s="5" t="n">
        <v>1014</v>
      </c>
      <c r="D34" s="5" t="n">
        <v>644</v>
      </c>
    </row>
    <row r="35" spans="1:4">
      <c r="A35" s="4" t="s">
        <v>191</v>
      </c>
      <c r="B35" s="5" t="n">
        <v>-7269</v>
      </c>
      <c r="C35" s="5" t="n">
        <v>-8204</v>
      </c>
      <c r="D35" s="5" t="n">
        <v>-7062</v>
      </c>
    </row>
    <row r="36" spans="1:4">
      <c r="A36" s="4" t="s">
        <v>192</v>
      </c>
      <c r="B36" s="5" t="n">
        <v>-12203</v>
      </c>
      <c r="C36" s="5" t="n">
        <v>-6277</v>
      </c>
      <c r="D36" s="5" t="n">
        <v>-598</v>
      </c>
    </row>
    <row r="37" spans="1:4">
      <c r="A37" s="4" t="s">
        <v>193</v>
      </c>
      <c r="B37" s="5" t="n">
        <v>-142748</v>
      </c>
      <c r="C37" s="5" t="n">
        <v>-157245</v>
      </c>
      <c r="D37" s="5" t="n">
        <v>-238511</v>
      </c>
    </row>
    <row r="38" spans="1:4">
      <c r="A38" s="4" t="s">
        <v>194</v>
      </c>
      <c r="B38" s="5" t="n">
        <v>374698</v>
      </c>
      <c r="C38" s="5" t="n">
        <v>823535</v>
      </c>
      <c r="D38" s="5" t="n">
        <v>284161</v>
      </c>
    </row>
    <row r="39" spans="1:4">
      <c r="A39" s="4" t="s">
        <v>195</v>
      </c>
      <c r="B39" s="5" t="n">
        <v>-12077</v>
      </c>
      <c r="C39" s="5" t="n">
        <v>-121241</v>
      </c>
      <c r="D39" s="5" t="n">
        <v>0</v>
      </c>
    </row>
    <row r="40" spans="1:4">
      <c r="A40" s="4" t="s">
        <v>196</v>
      </c>
      <c r="B40" s="5" t="n">
        <v>-4878</v>
      </c>
      <c r="C40" s="5" t="n">
        <v>0</v>
      </c>
      <c r="D40" s="5" t="n">
        <v>0</v>
      </c>
    </row>
    <row r="41" spans="1:4">
      <c r="A41" s="4" t="s">
        <v>197</v>
      </c>
      <c r="B41" s="5" t="n">
        <v>1494</v>
      </c>
      <c r="C41" s="5" t="n">
        <v>0</v>
      </c>
      <c r="D41" s="5" t="n">
        <v>0</v>
      </c>
    </row>
    <row r="42" spans="1:4">
      <c r="A42" s="4" t="s">
        <v>198</v>
      </c>
      <c r="B42" s="5" t="n">
        <v>198585</v>
      </c>
      <c r="C42" s="5" t="n">
        <v>865271</v>
      </c>
      <c r="D42" s="5" t="n">
        <v>142265</v>
      </c>
    </row>
    <row r="43" spans="1:4">
      <c r="A43" s="4" t="s">
        <v>199</v>
      </c>
      <c r="B43" s="5" t="n">
        <v>860</v>
      </c>
      <c r="C43" s="5" t="n">
        <v>-532</v>
      </c>
      <c r="D43" s="5" t="n">
        <v>-1178</v>
      </c>
    </row>
    <row r="44" spans="1:4">
      <c r="A44" s="4" t="s">
        <v>200</v>
      </c>
      <c r="B44" s="5" t="n">
        <v>65888</v>
      </c>
      <c r="C44" s="5" t="n">
        <v>-20263</v>
      </c>
      <c r="D44" s="5" t="n">
        <v>63700</v>
      </c>
    </row>
    <row r="45" spans="1:4">
      <c r="A45" s="4" t="s">
        <v>201</v>
      </c>
      <c r="B45" s="5" t="n">
        <v>96610</v>
      </c>
      <c r="C45" s="5" t="n">
        <v>116873</v>
      </c>
      <c r="D45" s="5" t="n">
        <v>53173</v>
      </c>
    </row>
    <row r="46" spans="1:4">
      <c r="A46" s="4" t="s">
        <v>202</v>
      </c>
      <c r="B46" s="6" t="n">
        <v>162498</v>
      </c>
      <c r="C46" s="6" t="n">
        <v>96610</v>
      </c>
      <c r="D46" s="6" t="n">
        <v>1168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36"/>
    <col customWidth="1" max="3" min="3" width="14"/>
  </cols>
  <sheetData>
    <row r="1" spans="1:3">
      <c r="A1" s="1" t="s">
        <v>719</v>
      </c>
      <c r="B1" s="2" t="s">
        <v>1</v>
      </c>
    </row>
    <row r="2" spans="1:3">
      <c r="B2" s="2" t="s">
        <v>2</v>
      </c>
      <c r="C2" s="2" t="s">
        <v>32</v>
      </c>
    </row>
    <row r="3" spans="1:3">
      <c r="A3" s="3" t="s">
        <v>720</v>
      </c>
    </row>
    <row r="4" spans="1:3">
      <c r="A4" s="4" t="s">
        <v>721</v>
      </c>
      <c r="B4" s="6" t="n">
        <v>427212</v>
      </c>
      <c r="C4" s="6" t="n">
        <v>419986</v>
      </c>
    </row>
    <row r="5" spans="1:3">
      <c r="A5" s="4" t="s">
        <v>722</v>
      </c>
      <c r="B5" s="5" t="n">
        <v>-261609</v>
      </c>
      <c r="C5" s="5" t="n">
        <v>-271176</v>
      </c>
    </row>
    <row r="6" spans="1:3">
      <c r="A6" s="4" t="s">
        <v>40</v>
      </c>
      <c r="B6" s="5" t="n">
        <v>165603</v>
      </c>
      <c r="C6" s="5" t="n">
        <v>148810</v>
      </c>
    </row>
    <row r="7" spans="1:3">
      <c r="A7" s="4" t="s">
        <v>723</v>
      </c>
    </row>
    <row r="8" spans="1:3">
      <c r="A8" s="3" t="s">
        <v>720</v>
      </c>
    </row>
    <row r="9" spans="1:3">
      <c r="A9" s="4" t="s">
        <v>721</v>
      </c>
      <c r="B9" s="6" t="n">
        <v>332640</v>
      </c>
      <c r="C9" s="5" t="n">
        <v>336784</v>
      </c>
    </row>
    <row r="10" spans="1:3">
      <c r="A10" s="4" t="s">
        <v>724</v>
      </c>
    </row>
    <row r="11" spans="1:3">
      <c r="A11" s="3" t="s">
        <v>720</v>
      </c>
    </row>
    <row r="12" spans="1:3">
      <c r="A12" s="4" t="s">
        <v>725</v>
      </c>
      <c r="B12" s="4" t="s">
        <v>471</v>
      </c>
    </row>
    <row r="13" spans="1:3">
      <c r="A13" s="4" t="s">
        <v>726</v>
      </c>
    </row>
    <row r="14" spans="1:3">
      <c r="A14" s="3" t="s">
        <v>720</v>
      </c>
    </row>
    <row r="15" spans="1:3">
      <c r="A15" s="4" t="s">
        <v>725</v>
      </c>
      <c r="B15" s="4" t="s">
        <v>474</v>
      </c>
    </row>
    <row r="16" spans="1:3">
      <c r="A16" s="4" t="s">
        <v>727</v>
      </c>
    </row>
    <row r="17" spans="1:3">
      <c r="A17" s="3" t="s">
        <v>720</v>
      </c>
    </row>
    <row r="18" spans="1:3">
      <c r="A18" s="4" t="s">
        <v>721</v>
      </c>
      <c r="B18" s="6" t="n">
        <v>28705</v>
      </c>
      <c r="C18" s="5" t="n">
        <v>23398</v>
      </c>
    </row>
    <row r="19" spans="1:3">
      <c r="A19" s="4" t="s">
        <v>728</v>
      </c>
    </row>
    <row r="20" spans="1:3">
      <c r="A20" s="3" t="s">
        <v>720</v>
      </c>
    </row>
    <row r="21" spans="1:3">
      <c r="A21" s="4" t="s">
        <v>725</v>
      </c>
      <c r="B21" s="4" t="s">
        <v>460</v>
      </c>
    </row>
    <row r="22" spans="1:3">
      <c r="A22" s="4" t="s">
        <v>729</v>
      </c>
    </row>
    <row r="23" spans="1:3">
      <c r="A23" s="3" t="s">
        <v>720</v>
      </c>
    </row>
    <row r="24" spans="1:3">
      <c r="A24" s="4" t="s">
        <v>725</v>
      </c>
      <c r="B24" s="4" t="s">
        <v>546</v>
      </c>
    </row>
    <row r="25" spans="1:3">
      <c r="A25" s="4" t="s">
        <v>730</v>
      </c>
    </row>
    <row r="26" spans="1:3">
      <c r="A26" s="3" t="s">
        <v>720</v>
      </c>
    </row>
    <row r="27" spans="1:3">
      <c r="A27" s="4" t="s">
        <v>721</v>
      </c>
      <c r="B27" s="6" t="n">
        <v>37735</v>
      </c>
      <c r="C27" s="5" t="n">
        <v>36600</v>
      </c>
    </row>
    <row r="28" spans="1:3">
      <c r="A28" s="4" t="s">
        <v>725</v>
      </c>
      <c r="B28" s="4" t="s">
        <v>731</v>
      </c>
    </row>
    <row r="29" spans="1:3">
      <c r="A29" s="4" t="s">
        <v>732</v>
      </c>
    </row>
    <row r="30" spans="1:3">
      <c r="A30" s="3" t="s">
        <v>720</v>
      </c>
    </row>
    <row r="31" spans="1:3">
      <c r="A31" s="4" t="s">
        <v>721</v>
      </c>
      <c r="B31" s="6" t="n">
        <v>28132</v>
      </c>
      <c r="C31" s="5" t="n">
        <v>23204</v>
      </c>
    </row>
    <row r="32" spans="1:3">
      <c r="A32" s="4" t="s">
        <v>722</v>
      </c>
      <c r="B32" s="6" t="n">
        <v>-13700</v>
      </c>
      <c r="C32" s="6" t="n">
        <v>-5600</v>
      </c>
    </row>
    <row r="33" spans="1:3">
      <c r="A33" s="4" t="s">
        <v>733</v>
      </c>
    </row>
    <row r="34" spans="1:3">
      <c r="A34" s="3" t="s">
        <v>720</v>
      </c>
    </row>
    <row r="35" spans="1:3">
      <c r="A35" s="4" t="s">
        <v>725</v>
      </c>
      <c r="B35" s="4" t="s">
        <v>471</v>
      </c>
    </row>
    <row r="36" spans="1:3">
      <c r="A36" s="4" t="s">
        <v>734</v>
      </c>
    </row>
    <row r="37" spans="1:3">
      <c r="A37" s="3" t="s">
        <v>720</v>
      </c>
    </row>
    <row r="38" spans="1:3">
      <c r="A38" s="4" t="s">
        <v>725</v>
      </c>
      <c r="B38" s="4"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5</v>
      </c>
      <c r="B1" s="2" t="s">
        <v>2</v>
      </c>
      <c r="C1" s="2" t="s">
        <v>32</v>
      </c>
    </row>
    <row r="2" spans="1:3">
      <c r="A2" s="3" t="s">
        <v>720</v>
      </c>
    </row>
    <row r="3" spans="1:3">
      <c r="A3" s="4" t="s">
        <v>736</v>
      </c>
      <c r="B3" s="6" t="n">
        <v>261609</v>
      </c>
      <c r="C3" s="6" t="n">
        <v>271176</v>
      </c>
    </row>
    <row r="4" spans="1:3">
      <c r="A4" s="4" t="s">
        <v>732</v>
      </c>
    </row>
    <row r="5" spans="1:3">
      <c r="A5" s="3" t="s">
        <v>720</v>
      </c>
    </row>
    <row r="6" spans="1:3">
      <c r="A6" s="4" t="s">
        <v>736</v>
      </c>
      <c r="B6" s="6" t="n">
        <v>13700</v>
      </c>
      <c r="C6" s="6" t="n">
        <v>5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7</v>
      </c>
      <c r="B1" s="2" t="s">
        <v>1</v>
      </c>
    </row>
    <row r="2" spans="1:4">
      <c r="B2" s="2" t="s">
        <v>2</v>
      </c>
      <c r="C2" s="2" t="s">
        <v>32</v>
      </c>
      <c r="D2" s="2" t="s">
        <v>90</v>
      </c>
    </row>
    <row r="3" spans="1:4">
      <c r="A3" s="3" t="s">
        <v>210</v>
      </c>
    </row>
    <row r="4" spans="1:4">
      <c r="A4" s="4" t="s">
        <v>738</v>
      </c>
      <c r="B4" s="6" t="n">
        <v>52152</v>
      </c>
      <c r="C4" s="6" t="n">
        <v>40315</v>
      </c>
      <c r="D4" s="6" t="n">
        <v>421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39</v>
      </c>
      <c r="B1" s="2" t="s">
        <v>2</v>
      </c>
      <c r="C1" s="2" t="s">
        <v>32</v>
      </c>
      <c r="D1" s="2" t="s">
        <v>90</v>
      </c>
    </row>
    <row r="2" spans="1:4">
      <c r="A2" s="3" t="s">
        <v>740</v>
      </c>
    </row>
    <row r="3" spans="1:4">
      <c r="A3" s="4" t="s">
        <v>741</v>
      </c>
      <c r="B3" s="6" t="n">
        <v>1617846</v>
      </c>
      <c r="C3" s="6" t="n">
        <v>1440840</v>
      </c>
    </row>
    <row r="4" spans="1:4">
      <c r="A4" s="4" t="s">
        <v>742</v>
      </c>
      <c r="B4" s="5" t="n">
        <v>-869974</v>
      </c>
      <c r="C4" s="5" t="n">
        <v>-778437</v>
      </c>
    </row>
    <row r="5" spans="1:4">
      <c r="A5" s="4" t="s">
        <v>743</v>
      </c>
      <c r="B5" s="5" t="n">
        <v>747872</v>
      </c>
      <c r="C5" s="5" t="n">
        <v>662403</v>
      </c>
    </row>
    <row r="6" spans="1:4">
      <c r="A6" s="4" t="s">
        <v>744</v>
      </c>
      <c r="B6" s="5" t="n">
        <v>79000</v>
      </c>
      <c r="C6" s="5" t="n">
        <v>79000</v>
      </c>
    </row>
    <row r="7" spans="1:4">
      <c r="A7" s="4" t="s">
        <v>43</v>
      </c>
      <c r="B7" s="5" t="n">
        <v>2004953</v>
      </c>
      <c r="C7" s="5" t="n">
        <v>1924052</v>
      </c>
      <c r="D7" s="6" t="n">
        <v>1222601</v>
      </c>
    </row>
    <row r="8" spans="1:4">
      <c r="A8" s="4" t="s">
        <v>134</v>
      </c>
      <c r="B8" s="5" t="n">
        <v>2083953</v>
      </c>
      <c r="C8" s="5" t="n">
        <v>2003052</v>
      </c>
    </row>
    <row r="9" spans="1:4">
      <c r="A9" s="4" t="s">
        <v>745</v>
      </c>
    </row>
    <row r="10" spans="1:4">
      <c r="A10" s="3" t="s">
        <v>740</v>
      </c>
    </row>
    <row r="11" spans="1:4">
      <c r="A11" s="4" t="s">
        <v>741</v>
      </c>
      <c r="B11" s="5" t="n">
        <v>695354</v>
      </c>
      <c r="C11" s="5" t="n">
        <v>627819</v>
      </c>
    </row>
    <row r="12" spans="1:4">
      <c r="A12" s="4" t="s">
        <v>742</v>
      </c>
      <c r="B12" s="5" t="n">
        <v>-405114</v>
      </c>
      <c r="C12" s="5" t="n">
        <v>-347477</v>
      </c>
    </row>
    <row r="13" spans="1:4">
      <c r="A13" s="4" t="s">
        <v>743</v>
      </c>
      <c r="B13" s="5" t="n">
        <v>290240</v>
      </c>
      <c r="C13" s="5" t="n">
        <v>280342</v>
      </c>
    </row>
    <row r="14" spans="1:4">
      <c r="A14" s="4" t="s">
        <v>746</v>
      </c>
    </row>
    <row r="15" spans="1:4">
      <c r="A15" s="3" t="s">
        <v>740</v>
      </c>
    </row>
    <row r="16" spans="1:4">
      <c r="A16" s="4" t="s">
        <v>741</v>
      </c>
      <c r="B16" s="5" t="n">
        <v>922492</v>
      </c>
      <c r="C16" s="5" t="n">
        <v>813021</v>
      </c>
    </row>
    <row r="17" spans="1:4">
      <c r="A17" s="4" t="s">
        <v>742</v>
      </c>
      <c r="B17" s="5" t="n">
        <v>-464860</v>
      </c>
      <c r="C17" s="5" t="n">
        <v>-430960</v>
      </c>
    </row>
    <row r="18" spans="1:4">
      <c r="A18" s="4" t="s">
        <v>743</v>
      </c>
      <c r="B18" s="6" t="n">
        <v>457632</v>
      </c>
      <c r="C18" s="6" t="n">
        <v>3820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7</v>
      </c>
      <c r="B1" s="2" t="s">
        <v>1</v>
      </c>
    </row>
    <row r="2" spans="1:4">
      <c r="B2" s="2" t="s">
        <v>2</v>
      </c>
      <c r="C2" s="2" t="s">
        <v>32</v>
      </c>
      <c r="D2" s="2" t="s">
        <v>748</v>
      </c>
    </row>
    <row r="3" spans="1:4">
      <c r="A3" s="3" t="s">
        <v>213</v>
      </c>
    </row>
    <row r="4" spans="1:4">
      <c r="A4" s="4" t="s">
        <v>749</v>
      </c>
      <c r="B4" s="4" t="s">
        <v>750</v>
      </c>
    </row>
    <row r="5" spans="1:4">
      <c r="A5" s="4" t="s">
        <v>751</v>
      </c>
      <c r="B5" s="6" t="n">
        <v>0</v>
      </c>
      <c r="C5" s="6" t="n">
        <v>0</v>
      </c>
    </row>
    <row r="6" spans="1:4">
      <c r="A6" s="4" t="s">
        <v>752</v>
      </c>
      <c r="B6" s="6" t="n">
        <v>0</v>
      </c>
      <c r="C6" s="6" t="n">
        <v>0</v>
      </c>
      <c r="D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754</v>
      </c>
    </row>
    <row r="4" spans="1:3">
      <c r="A4" s="4" t="s">
        <v>43</v>
      </c>
      <c r="B4" s="6" t="n">
        <v>1924052</v>
      </c>
      <c r="C4" s="6" t="n">
        <v>1222601</v>
      </c>
    </row>
    <row r="5" spans="1:3">
      <c r="A5" s="4" t="s">
        <v>755</v>
      </c>
      <c r="B5" s="5" t="n">
        <v>79910</v>
      </c>
      <c r="C5" s="5" t="n">
        <v>703074</v>
      </c>
    </row>
    <row r="6" spans="1:3">
      <c r="A6" s="4" t="s">
        <v>756</v>
      </c>
      <c r="B6" s="5" t="n">
        <v>4970</v>
      </c>
      <c r="C6" s="5" t="n">
        <v>65334</v>
      </c>
    </row>
    <row r="7" spans="1:3">
      <c r="A7" s="4" t="s">
        <v>757</v>
      </c>
      <c r="C7" s="5" t="n">
        <v>0</v>
      </c>
    </row>
    <row r="8" spans="1:3">
      <c r="A8" s="4" t="s">
        <v>758</v>
      </c>
      <c r="B8" s="5" t="n">
        <v>991</v>
      </c>
      <c r="C8" s="5" t="n">
        <v>-1623</v>
      </c>
    </row>
    <row r="9" spans="1:3">
      <c r="A9" s="4" t="s">
        <v>759</v>
      </c>
      <c r="B9" s="5" t="n">
        <v>2004953</v>
      </c>
      <c r="C9" s="5" t="n">
        <v>1924052</v>
      </c>
    </row>
    <row r="10" spans="1:3">
      <c r="A10" s="4" t="s">
        <v>760</v>
      </c>
    </row>
    <row r="11" spans="1:3">
      <c r="A11" s="3" t="s">
        <v>754</v>
      </c>
    </row>
    <row r="12" spans="1:3">
      <c r="A12" s="4" t="s">
        <v>755</v>
      </c>
      <c r="C12" s="5" t="n">
        <v>619283</v>
      </c>
    </row>
    <row r="13" spans="1:3">
      <c r="A13" s="4" t="s">
        <v>340</v>
      </c>
    </row>
    <row r="14" spans="1:3">
      <c r="A14" s="3" t="s">
        <v>754</v>
      </c>
    </row>
    <row r="15" spans="1:3">
      <c r="A15" s="4" t="s">
        <v>755</v>
      </c>
      <c r="C15" s="5" t="n">
        <v>18457</v>
      </c>
    </row>
    <row r="16" spans="1:3">
      <c r="A16" s="4" t="s">
        <v>761</v>
      </c>
    </row>
    <row r="17" spans="1:3">
      <c r="A17" s="3" t="s">
        <v>754</v>
      </c>
    </row>
    <row r="18" spans="1:3">
      <c r="A18" s="4" t="s">
        <v>755</v>
      </c>
      <c r="B18" s="5" t="n">
        <v>32363</v>
      </c>
    </row>
    <row r="19" spans="1:3">
      <c r="A19" s="4" t="s">
        <v>324</v>
      </c>
    </row>
    <row r="20" spans="1:3">
      <c r="A20" s="3" t="s">
        <v>754</v>
      </c>
    </row>
    <row r="21" spans="1:3">
      <c r="A21" s="4" t="s">
        <v>755</v>
      </c>
      <c r="B21" s="5" t="n">
        <v>13350</v>
      </c>
    </row>
    <row r="22" spans="1:3">
      <c r="A22" s="4" t="s">
        <v>762</v>
      </c>
    </row>
    <row r="23" spans="1:3">
      <c r="A23" s="3" t="s">
        <v>754</v>
      </c>
    </row>
    <row r="24" spans="1:3">
      <c r="A24" s="4" t="s">
        <v>640</v>
      </c>
      <c r="B24" s="5" t="n">
        <v>29227</v>
      </c>
    </row>
    <row r="25" spans="1:3">
      <c r="A25" s="4" t="s">
        <v>763</v>
      </c>
    </row>
    <row r="26" spans="1:3">
      <c r="A26" s="3" t="s">
        <v>754</v>
      </c>
    </row>
    <row r="27" spans="1:3">
      <c r="A27" s="4" t="s">
        <v>43</v>
      </c>
      <c r="B27" s="5" t="n">
        <v>843837</v>
      </c>
      <c r="C27" s="5" t="n">
        <v>796367</v>
      </c>
    </row>
    <row r="28" spans="1:3">
      <c r="A28" s="4" t="s">
        <v>755</v>
      </c>
      <c r="B28" s="5" t="n">
        <v>16787</v>
      </c>
      <c r="C28" s="5" t="n">
        <v>49093</v>
      </c>
    </row>
    <row r="29" spans="1:3">
      <c r="A29" s="4" t="s">
        <v>756</v>
      </c>
      <c r="B29" s="5" t="n">
        <v>420</v>
      </c>
      <c r="C29" s="5" t="n">
        <v>49093</v>
      </c>
    </row>
    <row r="30" spans="1:3">
      <c r="A30" s="4" t="s">
        <v>757</v>
      </c>
      <c r="C30" s="5" t="n">
        <v>0</v>
      </c>
    </row>
    <row r="31" spans="1:3">
      <c r="A31" s="4" t="s">
        <v>758</v>
      </c>
      <c r="B31" s="5" t="n">
        <v>991</v>
      </c>
      <c r="C31" s="5" t="n">
        <v>-1623</v>
      </c>
    </row>
    <row r="32" spans="1:3">
      <c r="A32" s="4" t="s">
        <v>759</v>
      </c>
      <c r="B32" s="5" t="n">
        <v>861615</v>
      </c>
      <c r="C32" s="5" t="n">
        <v>843837</v>
      </c>
    </row>
    <row r="33" spans="1:3">
      <c r="A33" s="4" t="s">
        <v>764</v>
      </c>
    </row>
    <row r="34" spans="1:3">
      <c r="A34" s="3" t="s">
        <v>754</v>
      </c>
    </row>
    <row r="35" spans="1:3">
      <c r="A35" s="4" t="s">
        <v>755</v>
      </c>
      <c r="C35" s="5" t="n">
        <v>0</v>
      </c>
    </row>
    <row r="36" spans="1:3">
      <c r="A36" s="4" t="s">
        <v>765</v>
      </c>
    </row>
    <row r="37" spans="1:3">
      <c r="A37" s="3" t="s">
        <v>754</v>
      </c>
    </row>
    <row r="38" spans="1:3">
      <c r="A38" s="4" t="s">
        <v>755</v>
      </c>
      <c r="C38" s="5" t="n">
        <v>0</v>
      </c>
    </row>
    <row r="39" spans="1:3">
      <c r="A39" s="4" t="s">
        <v>766</v>
      </c>
    </row>
    <row r="40" spans="1:3">
      <c r="A40" s="3" t="s">
        <v>754</v>
      </c>
    </row>
    <row r="41" spans="1:3">
      <c r="A41" s="4" t="s">
        <v>755</v>
      </c>
      <c r="B41" s="5" t="n">
        <v>0</v>
      </c>
    </row>
    <row r="42" spans="1:3">
      <c r="A42" s="4" t="s">
        <v>767</v>
      </c>
    </row>
    <row r="43" spans="1:3">
      <c r="A43" s="3" t="s">
        <v>754</v>
      </c>
    </row>
    <row r="44" spans="1:3">
      <c r="A44" s="4" t="s">
        <v>755</v>
      </c>
      <c r="B44" s="5" t="n">
        <v>0</v>
      </c>
    </row>
    <row r="45" spans="1:3">
      <c r="A45" s="4" t="s">
        <v>768</v>
      </c>
    </row>
    <row r="46" spans="1:3">
      <c r="A46" s="3" t="s">
        <v>754</v>
      </c>
    </row>
    <row r="47" spans="1:3">
      <c r="A47" s="4" t="s">
        <v>640</v>
      </c>
      <c r="B47" s="5" t="n">
        <v>16367</v>
      </c>
    </row>
    <row r="48" spans="1:3">
      <c r="A48" s="4" t="s">
        <v>769</v>
      </c>
    </row>
    <row r="49" spans="1:3">
      <c r="A49" s="3" t="s">
        <v>754</v>
      </c>
    </row>
    <row r="50" spans="1:3">
      <c r="A50" s="4" t="s">
        <v>43</v>
      </c>
      <c r="B50" s="5" t="n">
        <v>404875</v>
      </c>
      <c r="C50" s="5" t="n">
        <v>426234</v>
      </c>
    </row>
    <row r="51" spans="1:3">
      <c r="A51" s="4" t="s">
        <v>755</v>
      </c>
      <c r="B51" s="5" t="n">
        <v>26257</v>
      </c>
      <c r="C51" s="5" t="n">
        <v>16241</v>
      </c>
    </row>
    <row r="52" spans="1:3">
      <c r="A52" s="4" t="s">
        <v>756</v>
      </c>
      <c r="B52" s="5" t="n">
        <v>47</v>
      </c>
      <c r="C52" s="5" t="n">
        <v>16241</v>
      </c>
    </row>
    <row r="53" spans="1:3">
      <c r="A53" s="4" t="s">
        <v>757</v>
      </c>
      <c r="C53" s="5" t="n">
        <v>-37600</v>
      </c>
    </row>
    <row r="54" spans="1:3">
      <c r="A54" s="4" t="s">
        <v>758</v>
      </c>
      <c r="B54" s="5" t="n">
        <v>0</v>
      </c>
      <c r="C54" s="5" t="n">
        <v>0</v>
      </c>
    </row>
    <row r="55" spans="1:3">
      <c r="A55" s="4" t="s">
        <v>759</v>
      </c>
      <c r="B55" s="5" t="n">
        <v>431132</v>
      </c>
      <c r="C55" s="5" t="n">
        <v>404875</v>
      </c>
    </row>
    <row r="56" spans="1:3">
      <c r="A56" s="4" t="s">
        <v>770</v>
      </c>
    </row>
    <row r="57" spans="1:3">
      <c r="A57" s="3" t="s">
        <v>754</v>
      </c>
    </row>
    <row r="58" spans="1:3">
      <c r="A58" s="4" t="s">
        <v>755</v>
      </c>
      <c r="C58" s="5" t="n">
        <v>0</v>
      </c>
    </row>
    <row r="59" spans="1:3">
      <c r="A59" s="4" t="s">
        <v>771</v>
      </c>
    </row>
    <row r="60" spans="1:3">
      <c r="A60" s="3" t="s">
        <v>754</v>
      </c>
    </row>
    <row r="61" spans="1:3">
      <c r="A61" s="4" t="s">
        <v>755</v>
      </c>
      <c r="C61" s="5" t="n">
        <v>0</v>
      </c>
    </row>
    <row r="62" spans="1:3">
      <c r="A62" s="4" t="s">
        <v>772</v>
      </c>
    </row>
    <row r="63" spans="1:3">
      <c r="A63" s="3" t="s">
        <v>754</v>
      </c>
    </row>
    <row r="64" spans="1:3">
      <c r="A64" s="4" t="s">
        <v>755</v>
      </c>
      <c r="B64" s="5" t="n">
        <v>0</v>
      </c>
    </row>
    <row r="65" spans="1:3">
      <c r="A65" s="4" t="s">
        <v>773</v>
      </c>
    </row>
    <row r="66" spans="1:3">
      <c r="A66" s="3" t="s">
        <v>754</v>
      </c>
    </row>
    <row r="67" spans="1:3">
      <c r="A67" s="4" t="s">
        <v>755</v>
      </c>
      <c r="B67" s="5" t="n">
        <v>13350</v>
      </c>
    </row>
    <row r="68" spans="1:3">
      <c r="A68" s="4" t="s">
        <v>774</v>
      </c>
    </row>
    <row r="69" spans="1:3">
      <c r="A69" s="3" t="s">
        <v>754</v>
      </c>
    </row>
    <row r="70" spans="1:3">
      <c r="A70" s="4" t="s">
        <v>640</v>
      </c>
      <c r="B70" s="5" t="n">
        <v>12860</v>
      </c>
    </row>
    <row r="71" spans="1:3">
      <c r="A71" s="4" t="s">
        <v>336</v>
      </c>
    </row>
    <row r="72" spans="1:3">
      <c r="A72" s="3" t="s">
        <v>754</v>
      </c>
    </row>
    <row r="73" spans="1:3">
      <c r="A73" s="4" t="s">
        <v>43</v>
      </c>
      <c r="B73" s="5" t="n">
        <v>675340</v>
      </c>
      <c r="C73" s="5" t="n">
        <v>0</v>
      </c>
    </row>
    <row r="74" spans="1:3">
      <c r="A74" s="4" t="s">
        <v>755</v>
      </c>
      <c r="B74" s="5" t="n">
        <v>36866</v>
      </c>
      <c r="C74" s="5" t="n">
        <v>637740</v>
      </c>
    </row>
    <row r="75" spans="1:3">
      <c r="A75" s="4" t="s">
        <v>756</v>
      </c>
      <c r="B75" s="5" t="n">
        <v>4503</v>
      </c>
      <c r="C75" s="5" t="n">
        <v>0</v>
      </c>
    </row>
    <row r="76" spans="1:3">
      <c r="A76" s="4" t="s">
        <v>757</v>
      </c>
      <c r="C76" s="5" t="n">
        <v>37600</v>
      </c>
    </row>
    <row r="77" spans="1:3">
      <c r="A77" s="4" t="s">
        <v>758</v>
      </c>
      <c r="B77" s="5" t="n">
        <v>0</v>
      </c>
      <c r="C77" s="5" t="n">
        <v>0</v>
      </c>
    </row>
    <row r="78" spans="1:3">
      <c r="A78" s="4" t="s">
        <v>759</v>
      </c>
      <c r="B78" s="5" t="n">
        <v>712206</v>
      </c>
      <c r="C78" s="5" t="n">
        <v>675340</v>
      </c>
    </row>
    <row r="79" spans="1:3">
      <c r="A79" s="4" t="s">
        <v>775</v>
      </c>
    </row>
    <row r="80" spans="1:3">
      <c r="A80" s="3" t="s">
        <v>754</v>
      </c>
    </row>
    <row r="81" spans="1:3">
      <c r="A81" s="4" t="s">
        <v>755</v>
      </c>
      <c r="C81" s="5" t="n">
        <v>619283</v>
      </c>
    </row>
    <row r="82" spans="1:3">
      <c r="A82" s="4" t="s">
        <v>776</v>
      </c>
    </row>
    <row r="83" spans="1:3">
      <c r="A83" s="3" t="s">
        <v>754</v>
      </c>
    </row>
    <row r="84" spans="1:3">
      <c r="A84" s="4" t="s">
        <v>755</v>
      </c>
      <c r="C84" s="6" t="n">
        <v>18457</v>
      </c>
    </row>
    <row r="85" spans="1:3">
      <c r="A85" s="4" t="s">
        <v>777</v>
      </c>
    </row>
    <row r="86" spans="1:3">
      <c r="A86" s="3" t="s">
        <v>754</v>
      </c>
    </row>
    <row r="87" spans="1:3">
      <c r="A87" s="4" t="s">
        <v>755</v>
      </c>
      <c r="B87" s="5" t="n">
        <v>32363</v>
      </c>
    </row>
    <row r="88" spans="1:3">
      <c r="A88" s="4" t="s">
        <v>778</v>
      </c>
    </row>
    <row r="89" spans="1:3">
      <c r="A89" s="3" t="s">
        <v>754</v>
      </c>
    </row>
    <row r="90" spans="1:3">
      <c r="A90" s="4" t="s">
        <v>755</v>
      </c>
      <c r="B90" s="5" t="n">
        <v>0</v>
      </c>
    </row>
    <row r="91" spans="1:3">
      <c r="A91" s="4" t="s">
        <v>779</v>
      </c>
    </row>
    <row r="92" spans="1:3">
      <c r="A92" s="3" t="s">
        <v>754</v>
      </c>
    </row>
    <row r="93" spans="1:3">
      <c r="A93" s="4" t="s">
        <v>640</v>
      </c>
      <c r="B93"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781</v>
      </c>
    </row>
    <row r="4" spans="1:12">
      <c r="A4" s="4" t="s">
        <v>96</v>
      </c>
      <c r="J4" s="6" t="n">
        <v>114601</v>
      </c>
      <c r="K4" s="6" t="n">
        <v>88631</v>
      </c>
      <c r="L4" s="6" t="n">
        <v>81986</v>
      </c>
    </row>
    <row r="5" spans="1:12">
      <c r="A5" s="4" t="s">
        <v>102</v>
      </c>
      <c r="B5" s="6" t="n">
        <v>10414</v>
      </c>
      <c r="C5" s="6" t="n">
        <v>8137</v>
      </c>
      <c r="D5" s="6" t="n">
        <v>7891</v>
      </c>
      <c r="E5" s="6" t="n">
        <v>7312</v>
      </c>
      <c r="F5" s="6" t="n">
        <v>10903</v>
      </c>
      <c r="G5" s="6" t="n">
        <v>5365</v>
      </c>
      <c r="H5" s="6" t="n">
        <v>5417</v>
      </c>
      <c r="I5" s="6" t="n">
        <v>4162</v>
      </c>
      <c r="J5" s="5" t="n">
        <v>33754</v>
      </c>
      <c r="K5" s="5" t="n">
        <v>25847</v>
      </c>
      <c r="L5" s="5" t="n">
        <v>23172</v>
      </c>
    </row>
    <row r="6" spans="1:12">
      <c r="A6" s="4" t="s">
        <v>782</v>
      </c>
      <c r="B6" s="6" t="n">
        <v>91271</v>
      </c>
      <c r="F6" s="6" t="n">
        <v>71204</v>
      </c>
      <c r="J6" s="5" t="n">
        <v>91271</v>
      </c>
      <c r="K6" s="5" t="n">
        <v>71204</v>
      </c>
      <c r="L6" s="5" t="n">
        <v>58316</v>
      </c>
    </row>
    <row r="7" spans="1:12">
      <c r="A7" s="4" t="s">
        <v>745</v>
      </c>
    </row>
    <row r="8" spans="1:12">
      <c r="A8" s="3" t="s">
        <v>781</v>
      </c>
    </row>
    <row r="9" spans="1:12">
      <c r="A9" s="4" t="s">
        <v>96</v>
      </c>
      <c r="J9" s="6" t="n">
        <v>57517</v>
      </c>
      <c r="K9" s="6" t="n">
        <v>45357</v>
      </c>
      <c r="L9" s="6" t="n">
        <v>351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213</v>
      </c>
    </row>
    <row r="3" spans="1:3">
      <c r="A3" s="5" t="n">
        <v>2018</v>
      </c>
      <c r="B3" s="6" t="n">
        <v>106859</v>
      </c>
    </row>
    <row r="4" spans="1:3">
      <c r="A4" s="5" t="n">
        <v>2019</v>
      </c>
      <c r="B4" s="5" t="n">
        <v>105191</v>
      </c>
    </row>
    <row r="5" spans="1:3">
      <c r="A5" s="5" t="n">
        <v>2020</v>
      </c>
      <c r="B5" s="5" t="n">
        <v>100509</v>
      </c>
    </row>
    <row r="6" spans="1:3">
      <c r="A6" s="5" t="n">
        <v>2021</v>
      </c>
      <c r="B6" s="5" t="n">
        <v>91428</v>
      </c>
    </row>
    <row r="7" spans="1:3">
      <c r="A7" s="5" t="n">
        <v>2022</v>
      </c>
      <c r="B7" s="5" t="n">
        <v>79315</v>
      </c>
    </row>
    <row r="8" spans="1:3">
      <c r="A8" s="4" t="s">
        <v>784</v>
      </c>
      <c r="B8" s="5" t="n">
        <v>264570</v>
      </c>
    </row>
    <row r="9" spans="1:3">
      <c r="A9" s="4" t="s">
        <v>743</v>
      </c>
      <c r="B9" s="6" t="n">
        <v>747872</v>
      </c>
      <c r="C9" s="6" t="n">
        <v>662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786</v>
      </c>
    </row>
    <row r="4" spans="1:12">
      <c r="A4" s="4" t="s">
        <v>787</v>
      </c>
      <c r="C4" s="6" t="n">
        <v>20700</v>
      </c>
      <c r="D4" s="6" t="n">
        <v>144600</v>
      </c>
      <c r="J4" s="6" t="n">
        <v>165290</v>
      </c>
      <c r="K4" s="6" t="n">
        <v>0</v>
      </c>
      <c r="L4" s="6" t="n">
        <v>0</v>
      </c>
    </row>
    <row r="5" spans="1:12">
      <c r="A5" s="4" t="s">
        <v>101</v>
      </c>
      <c r="B5" s="6" t="n">
        <v>0</v>
      </c>
      <c r="C5" s="6" t="n">
        <v>0</v>
      </c>
      <c r="D5" s="6" t="n">
        <v>0</v>
      </c>
      <c r="E5" s="6" t="n">
        <v>0</v>
      </c>
      <c r="F5" s="6" t="n">
        <v>0</v>
      </c>
      <c r="G5" s="6" t="n">
        <v>0</v>
      </c>
      <c r="H5" s="6" t="n">
        <v>0</v>
      </c>
      <c r="I5" s="6" t="n">
        <v>4650</v>
      </c>
      <c r="J5" s="6" t="n">
        <v>0</v>
      </c>
      <c r="K5" s="5" t="n">
        <v>4650</v>
      </c>
      <c r="L5" s="6" t="n">
        <v>1544</v>
      </c>
    </row>
    <row r="6" spans="1:12">
      <c r="A6" s="4" t="s">
        <v>788</v>
      </c>
      <c r="K6" s="5" t="n">
        <v>400</v>
      </c>
    </row>
    <row r="7" spans="1:12">
      <c r="A7" s="4" t="s">
        <v>789</v>
      </c>
    </row>
    <row r="8" spans="1:12">
      <c r="A8" s="3" t="s">
        <v>786</v>
      </c>
    </row>
    <row r="9" spans="1:12">
      <c r="A9" s="4" t="s">
        <v>101</v>
      </c>
      <c r="K9" s="5" t="n">
        <v>2200</v>
      </c>
    </row>
    <row r="10" spans="1:12">
      <c r="A10" s="4" t="s">
        <v>790</v>
      </c>
    </row>
    <row r="11" spans="1:12">
      <c r="A11" s="3" t="s">
        <v>786</v>
      </c>
    </row>
    <row r="12" spans="1:12">
      <c r="A12" s="4" t="s">
        <v>101</v>
      </c>
      <c r="K12" s="6" t="n">
        <v>21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216</v>
      </c>
    </row>
    <row r="4" spans="1:12">
      <c r="A4" s="4" t="s">
        <v>101</v>
      </c>
      <c r="B4" s="6" t="n">
        <v>0</v>
      </c>
      <c r="C4" s="6" t="n">
        <v>0</v>
      </c>
      <c r="D4" s="6" t="n">
        <v>0</v>
      </c>
      <c r="E4" s="6" t="n">
        <v>0</v>
      </c>
      <c r="F4" s="6" t="n">
        <v>0</v>
      </c>
      <c r="G4" s="6" t="n">
        <v>0</v>
      </c>
      <c r="H4" s="6" t="n">
        <v>0</v>
      </c>
      <c r="I4" s="6" t="n">
        <v>4650</v>
      </c>
      <c r="J4" s="6" t="n">
        <v>0</v>
      </c>
      <c r="K4" s="6" t="n">
        <v>4650</v>
      </c>
      <c r="L4" s="6" t="n">
        <v>1544</v>
      </c>
    </row>
    <row r="5" spans="1:12">
      <c r="A5" s="4" t="s">
        <v>106</v>
      </c>
      <c r="C5" s="6" t="n">
        <v>20700</v>
      </c>
      <c r="D5" s="6" t="n">
        <v>144600</v>
      </c>
      <c r="J5" s="6" t="n">
        <v>165290</v>
      </c>
      <c r="K5" s="6" t="n">
        <v>0</v>
      </c>
      <c r="L5"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92</v>
      </c>
      <c r="B1" s="2" t="s">
        <v>2</v>
      </c>
      <c r="D1" s="2" t="s">
        <v>32</v>
      </c>
    </row>
    <row r="2" spans="1:4">
      <c r="A2" s="3" t="s">
        <v>359</v>
      </c>
    </row>
    <row r="3" spans="1:4">
      <c r="A3" s="4" t="s">
        <v>793</v>
      </c>
      <c r="B3" s="6" t="n">
        <v>1620066</v>
      </c>
      <c r="D3" s="6" t="n">
        <v>1386813</v>
      </c>
    </row>
    <row r="4" spans="1:4">
      <c r="A4" s="4" t="s">
        <v>794</v>
      </c>
      <c r="B4" s="5" t="n">
        <v>57706</v>
      </c>
      <c r="D4" s="5" t="n">
        <v>74433</v>
      </c>
    </row>
    <row r="5" spans="1:4">
      <c r="A5" s="4" t="s">
        <v>795</v>
      </c>
      <c r="B5" s="5" t="n">
        <v>1562360</v>
      </c>
      <c r="D5" s="5" t="n">
        <v>1312380</v>
      </c>
    </row>
    <row r="6" spans="1:4">
      <c r="A6" s="4" t="s">
        <v>796</v>
      </c>
      <c r="B6" s="5" t="n">
        <v>28125</v>
      </c>
      <c r="D6" s="5" t="n">
        <v>15638</v>
      </c>
    </row>
    <row r="7" spans="1:4">
      <c r="A7" s="4" t="s">
        <v>797</v>
      </c>
      <c r="B7" s="5" t="n">
        <v>438</v>
      </c>
      <c r="D7" s="5" t="n">
        <v>480</v>
      </c>
    </row>
    <row r="8" spans="1:4">
      <c r="A8" s="4" t="s">
        <v>798</v>
      </c>
      <c r="B8" s="5" t="n">
        <v>27687</v>
      </c>
      <c r="D8" s="5" t="n">
        <v>15158</v>
      </c>
    </row>
    <row r="9" spans="1:4">
      <c r="A9" s="4" t="s">
        <v>799</v>
      </c>
      <c r="B9" s="5" t="n">
        <v>1587075</v>
      </c>
      <c r="D9" s="5" t="n">
        <v>1366824</v>
      </c>
    </row>
    <row r="10" spans="1:4">
      <c r="A10" s="4" t="s">
        <v>800</v>
      </c>
      <c r="B10" s="5" t="n">
        <v>55157</v>
      </c>
      <c r="D10" s="5" t="n">
        <v>72053</v>
      </c>
    </row>
    <row r="11" spans="1:4">
      <c r="A11" s="4" t="s">
        <v>801</v>
      </c>
      <c r="B11" s="5" t="n">
        <v>1531918</v>
      </c>
      <c r="D11" s="5" t="n">
        <v>1294771</v>
      </c>
    </row>
    <row r="12" spans="1:4">
      <c r="A12" s="4" t="s">
        <v>336</v>
      </c>
    </row>
    <row r="13" spans="1:4">
      <c r="A13" s="3" t="s">
        <v>359</v>
      </c>
    </row>
    <row r="14" spans="1:4">
      <c r="A14" s="4" t="s">
        <v>796</v>
      </c>
      <c r="B14" s="5" t="n">
        <v>4866</v>
      </c>
      <c r="D14" s="5" t="n">
        <v>4351</v>
      </c>
    </row>
    <row r="15" spans="1:4">
      <c r="A15" s="4" t="s">
        <v>797</v>
      </c>
      <c r="B15" s="5" t="n">
        <v>2111</v>
      </c>
      <c r="D15" s="5" t="n">
        <v>1900</v>
      </c>
    </row>
    <row r="16" spans="1:4">
      <c r="A16" s="4" t="s">
        <v>798</v>
      </c>
      <c r="B16" s="5" t="n">
        <v>2755</v>
      </c>
      <c r="D16" s="5" t="n">
        <v>2451</v>
      </c>
    </row>
    <row r="17" spans="1:4">
      <c r="A17" s="4" t="s">
        <v>366</v>
      </c>
    </row>
    <row r="18" spans="1:4">
      <c r="A18" s="3" t="s">
        <v>359</v>
      </c>
    </row>
    <row r="19" spans="1:4">
      <c r="A19" s="4" t="s">
        <v>793</v>
      </c>
      <c r="B19" s="5" t="n">
        <v>345000</v>
      </c>
      <c r="C19" s="4" t="s">
        <v>702</v>
      </c>
      <c r="D19" s="5" t="n">
        <v>345000</v>
      </c>
    </row>
    <row r="20" spans="1:4">
      <c r="A20" s="4" t="s">
        <v>794</v>
      </c>
      <c r="B20" s="5" t="n">
        <v>35978</v>
      </c>
      <c r="D20" s="5" t="n">
        <v>49186</v>
      </c>
    </row>
    <row r="21" spans="1:4">
      <c r="A21" s="4" t="s">
        <v>795</v>
      </c>
      <c r="B21" s="5" t="n">
        <v>309022</v>
      </c>
      <c r="D21" s="5" t="n">
        <v>295814</v>
      </c>
    </row>
    <row r="22" spans="1:4">
      <c r="A22" s="4" t="s">
        <v>802</v>
      </c>
    </row>
    <row r="23" spans="1:4">
      <c r="A23" s="3" t="s">
        <v>359</v>
      </c>
    </row>
    <row r="24" spans="1:4">
      <c r="A24" s="4" t="s">
        <v>793</v>
      </c>
      <c r="B24" s="5" t="n">
        <v>628750</v>
      </c>
      <c r="D24" s="5" t="n">
        <v>441875</v>
      </c>
    </row>
    <row r="25" spans="1:4">
      <c r="A25" s="4" t="s">
        <v>794</v>
      </c>
      <c r="B25" s="5" t="n">
        <v>3360</v>
      </c>
      <c r="D25" s="5" t="n">
        <v>4691</v>
      </c>
    </row>
    <row r="26" spans="1:4">
      <c r="A26" s="4" t="s">
        <v>795</v>
      </c>
      <c r="B26" s="5" t="n">
        <v>625390</v>
      </c>
      <c r="D26" s="5" t="n">
        <v>437184</v>
      </c>
    </row>
    <row r="27" spans="1:4">
      <c r="A27" s="4" t="s">
        <v>803</v>
      </c>
    </row>
    <row r="28" spans="1:4">
      <c r="A28" s="3" t="s">
        <v>359</v>
      </c>
    </row>
    <row r="29" spans="1:4">
      <c r="A29" s="4" t="s">
        <v>793</v>
      </c>
      <c r="B29" s="5" t="n">
        <v>479316</v>
      </c>
      <c r="D29" s="5" t="n">
        <v>432925</v>
      </c>
    </row>
    <row r="30" spans="1:4">
      <c r="A30" s="4" t="s">
        <v>794</v>
      </c>
      <c r="B30" s="5" t="n">
        <v>10950</v>
      </c>
      <c r="D30" s="5" t="n">
        <v>11655</v>
      </c>
    </row>
    <row r="31" spans="1:4">
      <c r="A31" s="4" t="s">
        <v>795</v>
      </c>
      <c r="B31" s="5" t="n">
        <v>468366</v>
      </c>
      <c r="D31" s="5" t="n">
        <v>421270</v>
      </c>
    </row>
    <row r="32" spans="1:4">
      <c r="A32" s="4" t="s">
        <v>804</v>
      </c>
    </row>
    <row r="33" spans="1:4">
      <c r="A33" s="3" t="s">
        <v>359</v>
      </c>
    </row>
    <row r="34" spans="1:4">
      <c r="A34" s="4" t="s">
        <v>793</v>
      </c>
      <c r="B34" s="5" t="n">
        <v>167000</v>
      </c>
      <c r="D34" s="5" t="n">
        <v>167000</v>
      </c>
    </row>
    <row r="35" spans="1:4">
      <c r="A35" s="4" t="s">
        <v>794</v>
      </c>
      <c r="B35" s="5" t="n">
        <v>7418</v>
      </c>
      <c r="D35" s="5" t="n">
        <v>8901</v>
      </c>
    </row>
    <row r="36" spans="1:4">
      <c r="A36" s="4" t="s">
        <v>795</v>
      </c>
      <c r="B36" s="5" t="n">
        <v>159582</v>
      </c>
      <c r="D36" s="5" t="n">
        <v>158099</v>
      </c>
    </row>
    <row r="37" spans="1:4">
      <c r="A37" s="4" t="s">
        <v>805</v>
      </c>
    </row>
    <row r="38" spans="1:4">
      <c r="A38" s="3" t="s">
        <v>359</v>
      </c>
    </row>
    <row r="39" spans="1:4">
      <c r="A39" s="4" t="s">
        <v>793</v>
      </c>
      <c r="B39" s="5" t="n">
        <v>0</v>
      </c>
      <c r="D39" s="5" t="n">
        <v>13</v>
      </c>
    </row>
    <row r="40" spans="1:4">
      <c r="A40" s="4" t="s">
        <v>794</v>
      </c>
      <c r="B40" s="5" t="n">
        <v>0</v>
      </c>
      <c r="D40" s="5" t="n">
        <v>0</v>
      </c>
    </row>
    <row r="41" spans="1:4">
      <c r="A41" s="4" t="s">
        <v>795</v>
      </c>
      <c r="B41" s="6" t="n">
        <v>0</v>
      </c>
      <c r="D41" s="6" t="n">
        <v>13</v>
      </c>
    </row>
    <row r="42" spans="1:4"/>
    <row r="43" spans="1:4">
      <c r="A43" s="4" t="s">
        <v>702</v>
      </c>
      <c r="B43" s="4" t="s">
        <v>806</v>
      </c>
    </row>
  </sheetData>
  <mergeCells count="3">
    <mergeCell ref="B1:C1"/>
    <mergeCell ref="A42:D42"/>
    <mergeCell ref="B43:D4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9"/>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7</v>
      </c>
      <c r="C1" s="2" t="s">
        <v>445</v>
      </c>
      <c r="K1" s="2" t="s">
        <v>1</v>
      </c>
    </row>
    <row r="2" spans="1:13">
      <c r="C2" s="2" t="s">
        <v>2</v>
      </c>
      <c r="D2" s="2" t="s">
        <v>446</v>
      </c>
      <c r="E2" s="2" t="s">
        <v>4</v>
      </c>
      <c r="F2" s="2" t="s">
        <v>511</v>
      </c>
      <c r="G2" s="2" t="s">
        <v>32</v>
      </c>
      <c r="H2" s="2" t="s">
        <v>512</v>
      </c>
      <c r="I2" s="2" t="s">
        <v>513</v>
      </c>
      <c r="J2" s="2" t="s">
        <v>514</v>
      </c>
      <c r="K2" s="2" t="s">
        <v>2</v>
      </c>
      <c r="L2" s="2" t="s">
        <v>32</v>
      </c>
      <c r="M2" s="2" t="s">
        <v>90</v>
      </c>
    </row>
    <row r="3" spans="1:13">
      <c r="A3" s="3" t="s">
        <v>359</v>
      </c>
    </row>
    <row r="4" spans="1:13">
      <c r="A4" s="4" t="s">
        <v>180</v>
      </c>
      <c r="K4" s="6" t="n">
        <v>0</v>
      </c>
      <c r="L4" s="6" t="n">
        <v>5224</v>
      </c>
      <c r="M4" s="6" t="n">
        <v>1433</v>
      </c>
    </row>
    <row r="5" spans="1:13">
      <c r="A5" s="4" t="s">
        <v>808</v>
      </c>
      <c r="C5" s="6" t="n">
        <v>24757</v>
      </c>
      <c r="D5" s="6" t="n">
        <v>22252</v>
      </c>
      <c r="E5" s="6" t="n">
        <v>20290</v>
      </c>
      <c r="F5" s="6" t="n">
        <v>20180</v>
      </c>
      <c r="G5" s="6" t="n">
        <v>25384</v>
      </c>
      <c r="H5" s="6" t="n">
        <v>19367</v>
      </c>
      <c r="I5" s="6" t="n">
        <v>16421</v>
      </c>
      <c r="J5" s="6" t="n">
        <v>6969</v>
      </c>
      <c r="K5" s="5" t="n">
        <v>87479</v>
      </c>
      <c r="L5" s="5" t="n">
        <v>68141</v>
      </c>
      <c r="M5" s="5" t="n">
        <v>31396</v>
      </c>
    </row>
    <row r="6" spans="1:13">
      <c r="A6" s="4" t="s">
        <v>809</v>
      </c>
    </row>
    <row r="7" spans="1:13">
      <c r="A7" s="3" t="s">
        <v>359</v>
      </c>
    </row>
    <row r="8" spans="1:13">
      <c r="A8" s="4" t="s">
        <v>104</v>
      </c>
      <c r="K8" s="5" t="n">
        <v>23001</v>
      </c>
      <c r="L8" s="5" t="n">
        <v>15556</v>
      </c>
      <c r="M8" s="5" t="n">
        <v>16284</v>
      </c>
    </row>
    <row r="9" spans="1:13">
      <c r="A9" s="4" t="s">
        <v>810</v>
      </c>
      <c r="K9" s="5" t="n">
        <v>14539</v>
      </c>
      <c r="L9" s="5" t="n">
        <v>13922</v>
      </c>
      <c r="M9" s="5" t="n">
        <v>13679</v>
      </c>
    </row>
    <row r="10" spans="1:13">
      <c r="A10" s="4" t="s">
        <v>180</v>
      </c>
      <c r="K10" s="5" t="n">
        <v>0</v>
      </c>
      <c r="L10" s="5" t="n">
        <v>0</v>
      </c>
      <c r="M10" s="5" t="n">
        <v>1433</v>
      </c>
    </row>
    <row r="11" spans="1:13">
      <c r="A11" s="4" t="s">
        <v>336</v>
      </c>
    </row>
    <row r="12" spans="1:13">
      <c r="A12" s="3" t="s">
        <v>359</v>
      </c>
    </row>
    <row r="13" spans="1:13">
      <c r="A13" s="4" t="s">
        <v>810</v>
      </c>
      <c r="K13" s="5" t="n">
        <v>3490</v>
      </c>
      <c r="L13" s="5" t="n">
        <v>2619</v>
      </c>
      <c r="M13" s="5" t="n">
        <v>0</v>
      </c>
    </row>
    <row r="14" spans="1:13">
      <c r="A14" s="4" t="s">
        <v>180</v>
      </c>
      <c r="K14" s="5" t="n">
        <v>0</v>
      </c>
      <c r="L14" s="5" t="n">
        <v>5224</v>
      </c>
      <c r="M14" s="5" t="n">
        <v>0</v>
      </c>
    </row>
    <row r="15" spans="1:13">
      <c r="A15" s="4" t="s">
        <v>104</v>
      </c>
      <c r="B15" s="4" t="s">
        <v>702</v>
      </c>
      <c r="K15" s="6" t="n">
        <v>46449</v>
      </c>
      <c r="L15" s="6" t="n">
        <v>30820</v>
      </c>
      <c r="M15" s="6" t="n">
        <v>0</v>
      </c>
    </row>
    <row r="16" spans="1:13"/>
    <row r="17" spans="1:13">
      <c r="A17" s="4" t="s">
        <v>702</v>
      </c>
      <c r="B17" s="4" t="s">
        <v>811</v>
      </c>
    </row>
  </sheetData>
  <mergeCells count="5">
    <mergeCell ref="A1:B2"/>
    <mergeCell ref="C1:J1"/>
    <mergeCell ref="K1:M1"/>
    <mergeCell ref="A16:L16"/>
    <mergeCell ref="B17:L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90</v>
      </c>
    </row>
    <row r="3" spans="1:4">
      <c r="A3" s="3" t="s">
        <v>359</v>
      </c>
    </row>
    <row r="4" spans="1:4">
      <c r="A4" s="4" t="s">
        <v>813</v>
      </c>
      <c r="B4" s="6" t="n">
        <v>4312</v>
      </c>
      <c r="C4" s="6" t="n">
        <v>4312</v>
      </c>
      <c r="D4" s="6" t="n">
        <v>4312</v>
      </c>
    </row>
    <row r="5" spans="1:4">
      <c r="A5" s="4" t="s">
        <v>810</v>
      </c>
      <c r="B5" s="5" t="n">
        <v>13208</v>
      </c>
      <c r="C5" s="5" t="n">
        <v>12585</v>
      </c>
      <c r="D5" s="5" t="n">
        <v>11994</v>
      </c>
    </row>
    <row r="6" spans="1:4">
      <c r="A6" s="4" t="s">
        <v>814</v>
      </c>
      <c r="B6" s="6" t="n">
        <v>17520</v>
      </c>
      <c r="C6" s="6" t="n">
        <v>16897</v>
      </c>
      <c r="D6" s="6" t="n">
        <v>163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 customWidth="1" max="7" min="7" width="21"/>
    <col customWidth="1" max="8" min="8" width="80"/>
    <col customWidth="1" max="9" min="9" width="4"/>
    <col customWidth="1" max="10" min="10" width="21"/>
    <col customWidth="1" max="11" min="11" width="21"/>
    <col customWidth="1" max="12" min="12" width="21"/>
    <col customWidth="1" max="13" min="13" width="14"/>
    <col customWidth="1" max="14" min="14" width="21"/>
    <col customWidth="1" max="15" min="15" width="21"/>
  </cols>
  <sheetData>
    <row r="1" spans="1:15">
      <c r="A1" s="1" t="s">
        <v>815</v>
      </c>
      <c r="B1" s="2" t="s">
        <v>816</v>
      </c>
      <c r="C1" s="2" t="s">
        <v>817</v>
      </c>
      <c r="D1" s="2" t="s">
        <v>818</v>
      </c>
      <c r="E1" s="2" t="s">
        <v>819</v>
      </c>
      <c r="F1" s="2" t="s">
        <v>820</v>
      </c>
      <c r="G1" s="2" t="s">
        <v>821</v>
      </c>
      <c r="H1" s="2" t="s">
        <v>822</v>
      </c>
      <c r="J1" s="2" t="s">
        <v>596</v>
      </c>
      <c r="K1" s="2" t="s">
        <v>823</v>
      </c>
      <c r="L1" s="2" t="s">
        <v>824</v>
      </c>
      <c r="M1" s="2" t="s">
        <v>825</v>
      </c>
      <c r="N1" s="2" t="s">
        <v>826</v>
      </c>
      <c r="O1" s="2" t="s">
        <v>827</v>
      </c>
    </row>
    <row r="2" spans="1:15">
      <c r="A2" s="3" t="s">
        <v>359</v>
      </c>
    </row>
    <row r="3" spans="1:15">
      <c r="A3" s="4" t="s">
        <v>828</v>
      </c>
      <c r="K3" s="6" t="n">
        <v>3300000</v>
      </c>
    </row>
    <row r="4" spans="1:15">
      <c r="A4" s="4" t="s">
        <v>829</v>
      </c>
      <c r="G4" s="6" t="n">
        <v>82800000</v>
      </c>
    </row>
    <row r="5" spans="1:15">
      <c r="A5" s="4" t="s">
        <v>830</v>
      </c>
      <c r="G5" s="5" t="n">
        <v>51200000</v>
      </c>
    </row>
    <row r="6" spans="1:15">
      <c r="A6" s="4" t="s">
        <v>831</v>
      </c>
      <c r="G6" s="6" t="n">
        <v>31600000</v>
      </c>
    </row>
    <row r="7" spans="1:15">
      <c r="A7" s="4" t="s">
        <v>832</v>
      </c>
      <c r="H7" s="4" t="s">
        <v>833</v>
      </c>
    </row>
    <row r="8" spans="1:15">
      <c r="A8" s="4" t="s">
        <v>834</v>
      </c>
      <c r="H8" s="6" t="n">
        <v>0</v>
      </c>
      <c r="J8" s="6" t="n">
        <v>5224000</v>
      </c>
      <c r="K8" s="5" t="n">
        <v>1433000</v>
      </c>
    </row>
    <row r="9" spans="1:15">
      <c r="A9" s="4" t="s">
        <v>835</v>
      </c>
      <c r="H9" s="6" t="n">
        <v>1620066000</v>
      </c>
      <c r="J9" s="6" t="n">
        <v>1386813000</v>
      </c>
    </row>
    <row r="10" spans="1:15">
      <c r="A10" s="4" t="s">
        <v>340</v>
      </c>
    </row>
    <row r="11" spans="1:15">
      <c r="A11" s="3" t="s">
        <v>359</v>
      </c>
    </row>
    <row r="12" spans="1:15">
      <c r="A12" s="4" t="s">
        <v>836</v>
      </c>
      <c r="D12" s="6" t="n">
        <v>36195000</v>
      </c>
    </row>
    <row r="13" spans="1:15">
      <c r="A13" s="4" t="s">
        <v>837</v>
      </c>
      <c r="D13" s="5" t="n">
        <v>2888000</v>
      </c>
    </row>
    <row r="14" spans="1:15">
      <c r="A14" s="4" t="s">
        <v>838</v>
      </c>
    </row>
    <row r="15" spans="1:15">
      <c r="A15" s="3" t="s">
        <v>359</v>
      </c>
    </row>
    <row r="16" spans="1:15">
      <c r="A16" s="4" t="s">
        <v>839</v>
      </c>
      <c r="O16" s="6" t="n">
        <v>50000000</v>
      </c>
    </row>
    <row r="17" spans="1:15">
      <c r="A17" s="4" t="s">
        <v>840</v>
      </c>
    </row>
    <row r="18" spans="1:15">
      <c r="A18" s="3" t="s">
        <v>359</v>
      </c>
    </row>
    <row r="19" spans="1:15">
      <c r="A19" s="4" t="s">
        <v>839</v>
      </c>
      <c r="B19" s="6" t="n">
        <v>50000000</v>
      </c>
    </row>
    <row r="20" spans="1:15">
      <c r="A20" s="4" t="s">
        <v>841</v>
      </c>
    </row>
    <row r="21" spans="1:15">
      <c r="A21" s="3" t="s">
        <v>359</v>
      </c>
    </row>
    <row r="22" spans="1:15">
      <c r="A22" s="4" t="s">
        <v>842</v>
      </c>
      <c r="O22" s="5" t="n">
        <v>10000000</v>
      </c>
    </row>
    <row r="23" spans="1:15">
      <c r="A23" s="4" t="s">
        <v>843</v>
      </c>
    </row>
    <row r="24" spans="1:15">
      <c r="A24" s="3" t="s">
        <v>359</v>
      </c>
    </row>
    <row r="25" spans="1:15">
      <c r="A25" s="4" t="s">
        <v>842</v>
      </c>
      <c r="B25" s="5" t="n">
        <v>10000000</v>
      </c>
    </row>
    <row r="26" spans="1:15">
      <c r="A26" s="4" t="s">
        <v>844</v>
      </c>
    </row>
    <row r="27" spans="1:15">
      <c r="A27" s="3" t="s">
        <v>359</v>
      </c>
    </row>
    <row r="28" spans="1:15">
      <c r="A28" s="4" t="s">
        <v>845</v>
      </c>
      <c r="H28" s="4" t="s">
        <v>846</v>
      </c>
    </row>
    <row r="29" spans="1:15">
      <c r="A29" s="4" t="s">
        <v>847</v>
      </c>
    </row>
    <row r="30" spans="1:15">
      <c r="A30" s="3" t="s">
        <v>359</v>
      </c>
    </row>
    <row r="31" spans="1:15">
      <c r="A31" s="4" t="s">
        <v>848</v>
      </c>
      <c r="H31" s="4" t="s">
        <v>849</v>
      </c>
      <c r="J31" s="4" t="s">
        <v>849</v>
      </c>
    </row>
    <row r="32" spans="1:15">
      <c r="A32" s="4" t="s">
        <v>366</v>
      </c>
    </row>
    <row r="33" spans="1:15">
      <c r="A33" s="3" t="s">
        <v>359</v>
      </c>
    </row>
    <row r="34" spans="1:15">
      <c r="A34" s="4" t="s">
        <v>835</v>
      </c>
      <c r="F34" s="6" t="n">
        <v>345000000</v>
      </c>
    </row>
    <row r="35" spans="1:15">
      <c r="A35" s="4" t="s">
        <v>836</v>
      </c>
      <c r="F35" s="6" t="n">
        <v>305100000</v>
      </c>
    </row>
    <row r="36" spans="1:15">
      <c r="A36" s="4" t="s">
        <v>850</v>
      </c>
      <c r="H36" s="4" t="s">
        <v>851</v>
      </c>
    </row>
    <row r="37" spans="1:15">
      <c r="A37" s="4" t="s">
        <v>852</v>
      </c>
      <c r="F37" s="4" t="s">
        <v>853</v>
      </c>
      <c r="H37" s="4" t="s">
        <v>853</v>
      </c>
    </row>
    <row r="38" spans="1:15">
      <c r="A38" s="4" t="s">
        <v>854</v>
      </c>
      <c r="F38" s="6" t="n">
        <v>1000</v>
      </c>
    </row>
    <row r="39" spans="1:15">
      <c r="A39" s="4" t="s">
        <v>855</v>
      </c>
      <c r="F39" s="9" t="n">
        <v>58.1869</v>
      </c>
    </row>
    <row r="40" spans="1:15">
      <c r="A40" s="4" t="s">
        <v>856</v>
      </c>
      <c r="F40" s="7" t="n">
        <v>17.19</v>
      </c>
      <c r="H40" s="7" t="n">
        <v>17.19</v>
      </c>
    </row>
    <row r="41" spans="1:15">
      <c r="A41" s="4" t="s">
        <v>857</v>
      </c>
      <c r="F41" s="4" t="s">
        <v>620</v>
      </c>
    </row>
    <row r="42" spans="1:15">
      <c r="A42" s="4" t="s">
        <v>858</v>
      </c>
      <c r="F42" s="6" t="n">
        <v>82800000</v>
      </c>
    </row>
    <row r="43" spans="1:15">
      <c r="A43" s="4" t="s">
        <v>859</v>
      </c>
      <c r="H43" s="4" t="s">
        <v>860</v>
      </c>
    </row>
    <row r="44" spans="1:15">
      <c r="A44" s="4" t="s">
        <v>845</v>
      </c>
      <c r="F44" s="4" t="s">
        <v>861</v>
      </c>
    </row>
    <row r="45" spans="1:15">
      <c r="A45" s="4" t="s">
        <v>465</v>
      </c>
      <c r="H45" s="4" t="s">
        <v>466</v>
      </c>
    </row>
    <row r="46" spans="1:15">
      <c r="A46" s="4" t="s">
        <v>862</v>
      </c>
      <c r="F46" s="6" t="n">
        <v>8400000</v>
      </c>
    </row>
    <row r="47" spans="1:15">
      <c r="A47" s="4" t="s">
        <v>828</v>
      </c>
      <c r="F47" s="6" t="n">
        <v>8300000</v>
      </c>
    </row>
    <row r="48" spans="1:15">
      <c r="A48" s="4" t="s">
        <v>863</v>
      </c>
      <c r="H48" s="6" t="n">
        <v>2900000</v>
      </c>
    </row>
    <row r="49" spans="1:15">
      <c r="A49" s="4" t="s">
        <v>864</v>
      </c>
      <c r="H49" s="5" t="n">
        <v>2200000</v>
      </c>
    </row>
    <row r="50" spans="1:15">
      <c r="A50" s="4" t="s">
        <v>829</v>
      </c>
      <c r="L50" s="6" t="n">
        <v>82800000</v>
      </c>
    </row>
    <row r="51" spans="1:15">
      <c r="A51" s="4" t="s">
        <v>835</v>
      </c>
      <c r="H51" s="6" t="n">
        <v>345000000</v>
      </c>
      <c r="I51" s="4" t="s">
        <v>702</v>
      </c>
      <c r="J51" s="6" t="n">
        <v>345000000</v>
      </c>
    </row>
    <row r="52" spans="1:15">
      <c r="A52" s="4" t="s">
        <v>865</v>
      </c>
    </row>
    <row r="53" spans="1:15">
      <c r="A53" s="3" t="s">
        <v>359</v>
      </c>
    </row>
    <row r="54" spans="1:15">
      <c r="A54" s="4" t="s">
        <v>866</v>
      </c>
      <c r="H54" s="4" t="s">
        <v>867</v>
      </c>
    </row>
    <row r="55" spans="1:15">
      <c r="A55" s="4" t="s">
        <v>868</v>
      </c>
      <c r="H55" s="4" t="s">
        <v>869</v>
      </c>
    </row>
    <row r="56" spans="1:15">
      <c r="A56" s="4" t="s">
        <v>870</v>
      </c>
      <c r="H56" s="4" t="s">
        <v>871</v>
      </c>
    </row>
    <row r="57" spans="1:15">
      <c r="A57" s="4" t="s">
        <v>872</v>
      </c>
    </row>
    <row r="58" spans="1:15">
      <c r="A58" s="3" t="s">
        <v>359</v>
      </c>
    </row>
    <row r="59" spans="1:15">
      <c r="A59" s="4" t="s">
        <v>866</v>
      </c>
      <c r="H59" s="4" t="s">
        <v>873</v>
      </c>
    </row>
    <row r="60" spans="1:15">
      <c r="A60" s="4" t="s">
        <v>868</v>
      </c>
      <c r="H60" s="4" t="s">
        <v>873</v>
      </c>
    </row>
    <row r="61" spans="1:15">
      <c r="A61" s="4" t="s">
        <v>870</v>
      </c>
      <c r="H61" s="4" t="s">
        <v>874</v>
      </c>
    </row>
    <row r="62" spans="1:15">
      <c r="A62" s="4" t="s">
        <v>854</v>
      </c>
      <c r="H62" s="6" t="n">
        <v>1000</v>
      </c>
    </row>
    <row r="63" spans="1:15">
      <c r="A63" s="4" t="s">
        <v>875</v>
      </c>
    </row>
    <row r="64" spans="1:15">
      <c r="A64" s="3" t="s">
        <v>359</v>
      </c>
    </row>
    <row r="65" spans="1:15">
      <c r="A65" s="4" t="s">
        <v>876</v>
      </c>
      <c r="O65" s="5" t="n">
        <v>250000000</v>
      </c>
    </row>
    <row r="66" spans="1:15">
      <c r="A66" s="4" t="s">
        <v>877</v>
      </c>
      <c r="H66" s="4" t="s">
        <v>878</v>
      </c>
    </row>
    <row r="67" spans="1:15">
      <c r="A67" s="4" t="s">
        <v>879</v>
      </c>
      <c r="O67" s="5" t="n">
        <v>25000000</v>
      </c>
    </row>
    <row r="68" spans="1:15">
      <c r="A68" s="4" t="s">
        <v>880</v>
      </c>
      <c r="H68" s="4" t="s">
        <v>460</v>
      </c>
    </row>
    <row r="69" spans="1:15">
      <c r="A69" s="4" t="s">
        <v>835</v>
      </c>
      <c r="H69" s="6" t="n">
        <v>218750000</v>
      </c>
      <c r="I69" s="4" t="s">
        <v>881</v>
      </c>
      <c r="J69" s="5" t="n">
        <v>218800000</v>
      </c>
    </row>
    <row r="70" spans="1:15">
      <c r="A70" s="4" t="s">
        <v>882</v>
      </c>
    </row>
    <row r="71" spans="1:15">
      <c r="A71" s="3" t="s">
        <v>359</v>
      </c>
    </row>
    <row r="72" spans="1:15">
      <c r="A72" s="4" t="s">
        <v>876</v>
      </c>
      <c r="B72" s="5" t="n">
        <v>400000000</v>
      </c>
    </row>
    <row r="73" spans="1:15">
      <c r="A73" s="4" t="s">
        <v>879</v>
      </c>
      <c r="B73" s="6" t="n">
        <v>250000000</v>
      </c>
    </row>
    <row r="74" spans="1:15">
      <c r="A74" s="4" t="s">
        <v>880</v>
      </c>
      <c r="B74" s="4" t="s">
        <v>460</v>
      </c>
    </row>
    <row r="75" spans="1:15">
      <c r="A75" s="4" t="s">
        <v>883</v>
      </c>
    </row>
    <row r="76" spans="1:15">
      <c r="A76" s="3" t="s">
        <v>359</v>
      </c>
    </row>
    <row r="77" spans="1:15">
      <c r="A77" s="4" t="s">
        <v>876</v>
      </c>
      <c r="O77" s="5" t="n">
        <v>550000000</v>
      </c>
    </row>
    <row r="78" spans="1:15">
      <c r="A78" s="4" t="s">
        <v>879</v>
      </c>
      <c r="O78" s="5" t="n">
        <v>125000000</v>
      </c>
    </row>
    <row r="79" spans="1:15">
      <c r="A79" s="4" t="s">
        <v>884</v>
      </c>
      <c r="O79" s="6" t="n">
        <v>100000000</v>
      </c>
    </row>
    <row r="80" spans="1:15">
      <c r="A80" s="4" t="s">
        <v>880</v>
      </c>
      <c r="H80" s="4" t="s">
        <v>460</v>
      </c>
    </row>
    <row r="81" spans="1:15">
      <c r="A81" s="4" t="s">
        <v>885</v>
      </c>
      <c r="H81" s="4" t="s">
        <v>886</v>
      </c>
    </row>
    <row r="82" spans="1:15">
      <c r="A82" s="4" t="s">
        <v>887</v>
      </c>
      <c r="H82" s="4" t="s">
        <v>466</v>
      </c>
    </row>
    <row r="83" spans="1:15">
      <c r="A83" s="4" t="s">
        <v>888</v>
      </c>
      <c r="H83" s="4" t="s">
        <v>889</v>
      </c>
    </row>
    <row r="84" spans="1:15">
      <c r="A84" s="4" t="s">
        <v>890</v>
      </c>
      <c r="H84" s="4" t="s">
        <v>886</v>
      </c>
    </row>
    <row r="85" spans="1:15">
      <c r="A85" s="4" t="s">
        <v>835</v>
      </c>
      <c r="J85" s="5" t="n">
        <v>410000000</v>
      </c>
    </row>
    <row r="86" spans="1:15">
      <c r="A86" s="4" t="s">
        <v>891</v>
      </c>
      <c r="H86" s="6" t="n">
        <v>139200000</v>
      </c>
    </row>
    <row r="87" spans="1:15">
      <c r="A87" s="4" t="s">
        <v>892</v>
      </c>
    </row>
    <row r="88" spans="1:15">
      <c r="A88" s="3" t="s">
        <v>359</v>
      </c>
    </row>
    <row r="89" spans="1:15">
      <c r="A89" s="4" t="s">
        <v>876</v>
      </c>
      <c r="B89" s="6" t="n">
        <v>900000000</v>
      </c>
    </row>
    <row r="90" spans="1:15">
      <c r="A90" s="4" t="s">
        <v>879</v>
      </c>
      <c r="B90" s="6" t="n">
        <v>550000000</v>
      </c>
    </row>
    <row r="91" spans="1:15">
      <c r="A91" s="4" t="s">
        <v>880</v>
      </c>
      <c r="B91" s="4" t="s">
        <v>460</v>
      </c>
    </row>
    <row r="92" spans="1:15">
      <c r="A92" s="4" t="s">
        <v>887</v>
      </c>
      <c r="B92" s="4" t="s">
        <v>893</v>
      </c>
    </row>
    <row r="93" spans="1:15">
      <c r="A93" s="4" t="s">
        <v>888</v>
      </c>
      <c r="B93" s="4" t="s">
        <v>894</v>
      </c>
    </row>
    <row r="94" spans="1:15">
      <c r="A94" s="4" t="s">
        <v>895</v>
      </c>
    </row>
    <row r="95" spans="1:15">
      <c r="A95" s="3" t="s">
        <v>359</v>
      </c>
    </row>
    <row r="96" spans="1:15">
      <c r="A96" s="4" t="s">
        <v>848</v>
      </c>
      <c r="H96" s="4" t="s">
        <v>893</v>
      </c>
    </row>
    <row r="97" spans="1:15">
      <c r="A97" s="4" t="s">
        <v>896</v>
      </c>
    </row>
    <row r="98" spans="1:15">
      <c r="A98" s="3" t="s">
        <v>359</v>
      </c>
    </row>
    <row r="99" spans="1:15">
      <c r="A99" s="4" t="s">
        <v>848</v>
      </c>
      <c r="H99" s="4" t="s">
        <v>897</v>
      </c>
    </row>
    <row r="100" spans="1:15">
      <c r="A100" s="4" t="s">
        <v>898</v>
      </c>
    </row>
    <row r="101" spans="1:15">
      <c r="A101" s="3" t="s">
        <v>359</v>
      </c>
    </row>
    <row r="102" spans="1:15">
      <c r="A102" s="4" t="s">
        <v>848</v>
      </c>
      <c r="H102" s="4" t="s">
        <v>466</v>
      </c>
    </row>
    <row r="103" spans="1:15">
      <c r="A103" s="4" t="s">
        <v>899</v>
      </c>
    </row>
    <row r="104" spans="1:15">
      <c r="A104" s="3" t="s">
        <v>359</v>
      </c>
    </row>
    <row r="105" spans="1:15">
      <c r="A105" s="4" t="s">
        <v>848</v>
      </c>
      <c r="H105" s="4" t="s">
        <v>893</v>
      </c>
    </row>
    <row r="106" spans="1:15">
      <c r="A106" s="4" t="s">
        <v>900</v>
      </c>
    </row>
    <row r="107" spans="1:15">
      <c r="A107" s="3" t="s">
        <v>359</v>
      </c>
    </row>
    <row r="108" spans="1:15">
      <c r="A108" s="4" t="s">
        <v>848</v>
      </c>
      <c r="H108" s="4" t="s">
        <v>889</v>
      </c>
    </row>
    <row r="109" spans="1:15">
      <c r="A109" s="4" t="s">
        <v>802</v>
      </c>
    </row>
    <row r="110" spans="1:15">
      <c r="A110" s="3" t="s">
        <v>359</v>
      </c>
    </row>
    <row r="111" spans="1:15">
      <c r="A111" s="4" t="s">
        <v>901</v>
      </c>
      <c r="H111" s="6" t="n">
        <v>300000000</v>
      </c>
    </row>
    <row r="112" spans="1:15">
      <c r="A112" s="4" t="s">
        <v>835</v>
      </c>
      <c r="H112" s="6" t="n">
        <v>628750000</v>
      </c>
      <c r="J112" s="5" t="n">
        <v>441875000</v>
      </c>
    </row>
    <row r="113" spans="1:15">
      <c r="A113" s="4" t="s">
        <v>902</v>
      </c>
      <c r="J113" s="6" t="n">
        <v>800000</v>
      </c>
    </row>
    <row r="114" spans="1:15">
      <c r="A114" s="4" t="s">
        <v>903</v>
      </c>
    </row>
    <row r="115" spans="1:15">
      <c r="A115" s="3" t="s">
        <v>359</v>
      </c>
    </row>
    <row r="116" spans="1:15">
      <c r="A116" s="4" t="s">
        <v>845</v>
      </c>
      <c r="J116" s="4" t="s">
        <v>904</v>
      </c>
    </row>
    <row r="117" spans="1:15">
      <c r="A117" s="4" t="s">
        <v>905</v>
      </c>
    </row>
    <row r="118" spans="1:15">
      <c r="A118" s="3" t="s">
        <v>359</v>
      </c>
    </row>
    <row r="119" spans="1:15">
      <c r="A119" s="4" t="s">
        <v>906</v>
      </c>
      <c r="H119" s="4" t="s">
        <v>907</v>
      </c>
    </row>
    <row r="120" spans="1:15">
      <c r="A120" s="4" t="s">
        <v>908</v>
      </c>
    </row>
    <row r="121" spans="1:15">
      <c r="A121" s="3" t="s">
        <v>359</v>
      </c>
    </row>
    <row r="122" spans="1:15">
      <c r="A122" s="4" t="s">
        <v>909</v>
      </c>
      <c r="H122" s="4" t="s">
        <v>907</v>
      </c>
    </row>
    <row r="123" spans="1:15">
      <c r="A123" s="4" t="s">
        <v>910</v>
      </c>
      <c r="H123" s="4" t="s">
        <v>911</v>
      </c>
    </row>
    <row r="124" spans="1:15">
      <c r="A124" s="4" t="s">
        <v>912</v>
      </c>
    </row>
    <row r="125" spans="1:15">
      <c r="A125" s="3" t="s">
        <v>359</v>
      </c>
    </row>
    <row r="126" spans="1:15">
      <c r="A126" s="4" t="s">
        <v>848</v>
      </c>
      <c r="J126" s="4" t="s">
        <v>889</v>
      </c>
    </row>
    <row r="127" spans="1:15">
      <c r="A127" s="4" t="s">
        <v>913</v>
      </c>
    </row>
    <row r="128" spans="1:15">
      <c r="A128" s="3" t="s">
        <v>359</v>
      </c>
    </row>
    <row r="129" spans="1:15">
      <c r="A129" s="4" t="s">
        <v>862</v>
      </c>
      <c r="K129" s="5" t="n">
        <v>3000000</v>
      </c>
    </row>
    <row r="130" spans="1:15">
      <c r="A130" s="4" t="s">
        <v>914</v>
      </c>
      <c r="K130" s="5" t="n">
        <v>2700000</v>
      </c>
    </row>
    <row r="131" spans="1:15">
      <c r="A131" s="4" t="s">
        <v>834</v>
      </c>
      <c r="K131" s="5" t="n">
        <v>1100000</v>
      </c>
    </row>
    <row r="132" spans="1:15">
      <c r="A132" s="4" t="s">
        <v>915</v>
      </c>
      <c r="K132" s="6" t="n">
        <v>300000</v>
      </c>
    </row>
    <row r="133" spans="1:15">
      <c r="A133" s="4" t="s">
        <v>916</v>
      </c>
    </row>
    <row r="134" spans="1:15">
      <c r="A134" s="3" t="s">
        <v>359</v>
      </c>
    </row>
    <row r="135" spans="1:15">
      <c r="A135" s="4" t="s">
        <v>837</v>
      </c>
      <c r="H135" s="6" t="n">
        <v>100000000</v>
      </c>
    </row>
    <row r="136" spans="1:15">
      <c r="A136" s="4" t="s">
        <v>917</v>
      </c>
    </row>
    <row r="137" spans="1:15">
      <c r="A137" s="3" t="s">
        <v>359</v>
      </c>
    </row>
    <row r="138" spans="1:15">
      <c r="A138" s="4" t="s">
        <v>909</v>
      </c>
      <c r="H138" s="4" t="s">
        <v>918</v>
      </c>
    </row>
    <row r="139" spans="1:15">
      <c r="A139" s="4" t="s">
        <v>910</v>
      </c>
      <c r="H139" s="4" t="s">
        <v>919</v>
      </c>
    </row>
    <row r="140" spans="1:15">
      <c r="A140" s="4" t="s">
        <v>920</v>
      </c>
    </row>
    <row r="141" spans="1:15">
      <c r="A141" s="3" t="s">
        <v>359</v>
      </c>
    </row>
    <row r="142" spans="1:15">
      <c r="A142" s="4" t="s">
        <v>845</v>
      </c>
      <c r="H142" s="4" t="s">
        <v>921</v>
      </c>
      <c r="J142" s="4" t="s">
        <v>922</v>
      </c>
    </row>
    <row r="143" spans="1:15">
      <c r="A143" s="4" t="s">
        <v>828</v>
      </c>
      <c r="C143" s="6" t="n">
        <v>0</v>
      </c>
    </row>
    <row r="144" spans="1:15">
      <c r="A144" s="4" t="s">
        <v>834</v>
      </c>
      <c r="C144" s="6" t="n">
        <v>5200000</v>
      </c>
    </row>
    <row r="145" spans="1:15">
      <c r="A145" s="4" t="s">
        <v>923</v>
      </c>
      <c r="C145" s="4" t="s">
        <v>924</v>
      </c>
    </row>
    <row r="146" spans="1:15">
      <c r="A146" s="4" t="s">
        <v>925</v>
      </c>
    </row>
    <row r="147" spans="1:15">
      <c r="A147" s="3" t="s">
        <v>359</v>
      </c>
    </row>
    <row r="148" spans="1:15">
      <c r="A148" s="4" t="s">
        <v>876</v>
      </c>
      <c r="E148" s="6" t="n">
        <v>395000000</v>
      </c>
    </row>
    <row r="149" spans="1:15">
      <c r="A149" s="4" t="s">
        <v>880</v>
      </c>
      <c r="E149" s="4" t="s">
        <v>546</v>
      </c>
    </row>
    <row r="150" spans="1:15">
      <c r="A150" s="4" t="s">
        <v>835</v>
      </c>
      <c r="H150" s="6" t="n">
        <v>479300000</v>
      </c>
    </row>
    <row r="151" spans="1:15">
      <c r="A151" s="4" t="s">
        <v>926</v>
      </c>
      <c r="E151" s="4" t="s">
        <v>927</v>
      </c>
    </row>
    <row r="152" spans="1:15">
      <c r="A152" s="4" t="s">
        <v>928</v>
      </c>
    </row>
    <row r="153" spans="1:15">
      <c r="A153" s="3" t="s">
        <v>359</v>
      </c>
    </row>
    <row r="154" spans="1:15">
      <c r="A154" s="4" t="s">
        <v>828</v>
      </c>
      <c r="H154" s="6" t="n">
        <v>1300000</v>
      </c>
    </row>
    <row r="155" spans="1:15">
      <c r="A155" s="4" t="s">
        <v>876</v>
      </c>
      <c r="N155" s="6" t="n">
        <v>51000000</v>
      </c>
    </row>
    <row r="156" spans="1:15">
      <c r="A156" s="4" t="s">
        <v>929</v>
      </c>
    </row>
    <row r="157" spans="1:15">
      <c r="A157" s="3" t="s">
        <v>359</v>
      </c>
    </row>
    <row r="158" spans="1:15">
      <c r="A158" s="4" t="s">
        <v>909</v>
      </c>
      <c r="M158" s="4" t="s">
        <v>930</v>
      </c>
    </row>
    <row r="159" spans="1:15">
      <c r="A159" s="4" t="s">
        <v>931</v>
      </c>
    </row>
    <row r="160" spans="1:15">
      <c r="A160" s="3" t="s">
        <v>359</v>
      </c>
    </row>
    <row r="161" spans="1:15">
      <c r="A161" s="4" t="s">
        <v>909</v>
      </c>
      <c r="H161" s="4" t="s">
        <v>932</v>
      </c>
    </row>
    <row r="162" spans="1:15">
      <c r="A162" s="4" t="s">
        <v>933</v>
      </c>
    </row>
    <row r="163" spans="1:15">
      <c r="A163" s="3" t="s">
        <v>359</v>
      </c>
    </row>
    <row r="164" spans="1:15">
      <c r="A164" s="4" t="s">
        <v>848</v>
      </c>
      <c r="E164" s="4" t="s">
        <v>934</v>
      </c>
      <c r="H164" s="4" t="s">
        <v>935</v>
      </c>
      <c r="J164" s="4" t="s">
        <v>935</v>
      </c>
    </row>
    <row r="165" spans="1:15">
      <c r="A165" s="4" t="s">
        <v>936</v>
      </c>
    </row>
    <row r="166" spans="1:15">
      <c r="A166" s="3" t="s">
        <v>359</v>
      </c>
    </row>
    <row r="167" spans="1:15">
      <c r="A167" s="4" t="s">
        <v>848</v>
      </c>
      <c r="E167" s="4" t="s">
        <v>935</v>
      </c>
    </row>
    <row r="168" spans="1:15">
      <c r="A168" s="4" t="s">
        <v>937</v>
      </c>
    </row>
    <row r="169" spans="1:15">
      <c r="A169" s="3" t="s">
        <v>359</v>
      </c>
    </row>
    <row r="170" spans="1:15">
      <c r="A170" s="4" t="s">
        <v>845</v>
      </c>
      <c r="E170" s="4" t="s">
        <v>938</v>
      </c>
    </row>
    <row r="171" spans="1:15">
      <c r="A171" s="4" t="s">
        <v>939</v>
      </c>
    </row>
    <row r="172" spans="1:15">
      <c r="A172" s="3" t="s">
        <v>359</v>
      </c>
    </row>
    <row r="173" spans="1:15">
      <c r="A173" s="4" t="s">
        <v>845</v>
      </c>
      <c r="E173" s="4" t="s">
        <v>940</v>
      </c>
    </row>
    <row r="174" spans="1:15">
      <c r="A174" s="4" t="s">
        <v>941</v>
      </c>
    </row>
    <row r="175" spans="1:15">
      <c r="A175" s="3" t="s">
        <v>359</v>
      </c>
    </row>
    <row r="176" spans="1:15">
      <c r="A176" s="4" t="s">
        <v>876</v>
      </c>
      <c r="E176" s="6" t="n">
        <v>50000000</v>
      </c>
    </row>
    <row r="177" spans="1:15">
      <c r="A177" s="4" t="s">
        <v>880</v>
      </c>
      <c r="E177" s="4" t="s">
        <v>460</v>
      </c>
    </row>
    <row r="178" spans="1:15">
      <c r="A178" s="4" t="s">
        <v>891</v>
      </c>
      <c r="H178" s="6" t="n">
        <v>50000000</v>
      </c>
    </row>
    <row r="179" spans="1:15">
      <c r="A179" s="4" t="s">
        <v>926</v>
      </c>
      <c r="E179" s="4" t="s">
        <v>942</v>
      </c>
    </row>
    <row r="180" spans="1:15">
      <c r="A180" s="4" t="s">
        <v>943</v>
      </c>
      <c r="H180" s="6" t="n">
        <v>200200000</v>
      </c>
    </row>
    <row r="181" spans="1:15">
      <c r="A181" s="4" t="s">
        <v>944</v>
      </c>
    </row>
    <row r="182" spans="1:15">
      <c r="A182" s="3" t="s">
        <v>359</v>
      </c>
    </row>
    <row r="183" spans="1:15">
      <c r="A183" s="4" t="s">
        <v>848</v>
      </c>
      <c r="E183" s="4" t="s">
        <v>849</v>
      </c>
    </row>
    <row r="184" spans="1:15">
      <c r="A184" s="4" t="s">
        <v>945</v>
      </c>
    </row>
    <row r="185" spans="1:15">
      <c r="A185" s="3" t="s">
        <v>359</v>
      </c>
    </row>
    <row r="186" spans="1:15">
      <c r="A186" s="4" t="s">
        <v>845</v>
      </c>
      <c r="E186" s="4" t="s">
        <v>946</v>
      </c>
    </row>
    <row r="187" spans="1:15">
      <c r="A187" s="4" t="s">
        <v>947</v>
      </c>
    </row>
    <row r="188" spans="1:15">
      <c r="A188" s="3" t="s">
        <v>359</v>
      </c>
    </row>
    <row r="189" spans="1:15">
      <c r="A189" s="4" t="s">
        <v>845</v>
      </c>
      <c r="H189" s="4" t="s">
        <v>948</v>
      </c>
      <c r="J189" s="4" t="s">
        <v>949</v>
      </c>
    </row>
    <row r="190" spans="1:15">
      <c r="A190" s="4" t="s">
        <v>950</v>
      </c>
    </row>
    <row r="191" spans="1:15">
      <c r="A191" s="3" t="s">
        <v>359</v>
      </c>
    </row>
    <row r="192" spans="1:15">
      <c r="A192" s="4" t="s">
        <v>876</v>
      </c>
      <c r="E192" s="6" t="n">
        <v>167000000</v>
      </c>
    </row>
    <row r="193" spans="1:15">
      <c r="A193" s="4" t="s">
        <v>880</v>
      </c>
      <c r="E193" s="4" t="s">
        <v>951</v>
      </c>
    </row>
    <row r="194" spans="1:15">
      <c r="A194" s="4" t="s">
        <v>835</v>
      </c>
      <c r="H194" s="6" t="n">
        <v>167000000</v>
      </c>
    </row>
    <row r="195" spans="1:15">
      <c r="A195" s="4" t="s">
        <v>926</v>
      </c>
      <c r="E195" s="4" t="s">
        <v>952</v>
      </c>
    </row>
    <row r="196" spans="1:15">
      <c r="A196" s="4" t="s">
        <v>953</v>
      </c>
    </row>
    <row r="197" spans="1:15">
      <c r="A197" s="3" t="s">
        <v>359</v>
      </c>
    </row>
    <row r="198" spans="1:15">
      <c r="A198" s="4" t="s">
        <v>909</v>
      </c>
      <c r="M198" s="4" t="s">
        <v>954</v>
      </c>
    </row>
    <row r="199" spans="1:15">
      <c r="A199" s="4" t="s">
        <v>955</v>
      </c>
    </row>
    <row r="200" spans="1:15">
      <c r="A200" s="3" t="s">
        <v>359</v>
      </c>
    </row>
    <row r="201" spans="1:15">
      <c r="A201" s="4" t="s">
        <v>909</v>
      </c>
      <c r="H201" s="4" t="s">
        <v>956</v>
      </c>
    </row>
    <row r="202" spans="1:15">
      <c r="A202" s="4" t="s">
        <v>957</v>
      </c>
    </row>
    <row r="203" spans="1:15">
      <c r="A203" s="3" t="s">
        <v>359</v>
      </c>
    </row>
    <row r="204" spans="1:15">
      <c r="A204" s="4" t="s">
        <v>848</v>
      </c>
      <c r="H204" s="4" t="s">
        <v>958</v>
      </c>
      <c r="J204" s="4" t="s">
        <v>958</v>
      </c>
    </row>
    <row r="205" spans="1:15">
      <c r="A205" s="4" t="s">
        <v>959</v>
      </c>
    </row>
    <row r="206" spans="1:15">
      <c r="A206" s="3" t="s">
        <v>359</v>
      </c>
    </row>
    <row r="207" spans="1:15">
      <c r="A207" s="4" t="s">
        <v>848</v>
      </c>
      <c r="E207" s="4" t="s">
        <v>958</v>
      </c>
    </row>
    <row r="208" spans="1:15">
      <c r="A208" s="4" t="s">
        <v>960</v>
      </c>
    </row>
    <row r="209" spans="1:15">
      <c r="A209" s="3" t="s">
        <v>359</v>
      </c>
    </row>
    <row r="210" spans="1:15">
      <c r="A210" s="4" t="s">
        <v>845</v>
      </c>
      <c r="E210" s="4" t="s">
        <v>956</v>
      </c>
    </row>
    <row r="211" spans="1:15">
      <c r="A211" s="4" t="s">
        <v>961</v>
      </c>
    </row>
    <row r="212" spans="1:15">
      <c r="A212" s="3" t="s">
        <v>359</v>
      </c>
    </row>
    <row r="213" spans="1:15">
      <c r="A213" s="4" t="s">
        <v>914</v>
      </c>
      <c r="J213" s="6" t="n">
        <v>27900000</v>
      </c>
    </row>
    <row r="214" spans="1:15">
      <c r="A214" s="4" t="s">
        <v>962</v>
      </c>
    </row>
    <row r="215" spans="1:15">
      <c r="A215" s="3" t="s">
        <v>359</v>
      </c>
    </row>
    <row r="216" spans="1:15">
      <c r="A216" s="4" t="s">
        <v>835</v>
      </c>
      <c r="H216" s="6" t="n">
        <v>479316000</v>
      </c>
    </row>
    <row r="217" spans="1:15">
      <c r="A217" s="4" t="s">
        <v>963</v>
      </c>
    </row>
    <row r="218" spans="1:15">
      <c r="A218" s="3" t="s">
        <v>359</v>
      </c>
    </row>
    <row r="219" spans="1:15">
      <c r="A219" s="4" t="s">
        <v>828</v>
      </c>
      <c r="D219" s="5" t="n">
        <v>600000</v>
      </c>
    </row>
    <row r="220" spans="1:15">
      <c r="A220" s="4" t="s">
        <v>876</v>
      </c>
      <c r="D220" s="6" t="n">
        <v>40000000</v>
      </c>
    </row>
    <row r="221" spans="1:15"/>
    <row r="222" spans="1:15">
      <c r="A222" s="4" t="s">
        <v>702</v>
      </c>
      <c r="B222" s="4" t="s">
        <v>806</v>
      </c>
    </row>
    <row r="223" spans="1:15">
      <c r="A223" s="4" t="s">
        <v>881</v>
      </c>
      <c r="B223" s="4" t="s">
        <v>964</v>
      </c>
    </row>
  </sheetData>
  <mergeCells count="4">
    <mergeCell ref="H1:I1"/>
    <mergeCell ref="A221:O221"/>
    <mergeCell ref="B222:O222"/>
    <mergeCell ref="B223:O2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965</v>
      </c>
      <c r="C1" s="2" t="s">
        <v>2</v>
      </c>
      <c r="E1" s="2" t="s">
        <v>32</v>
      </c>
    </row>
    <row r="2" spans="1:5">
      <c r="A2" s="3" t="s">
        <v>359</v>
      </c>
    </row>
    <row r="3" spans="1:5">
      <c r="A3" s="4" t="s">
        <v>134</v>
      </c>
      <c r="C3" s="6" t="n">
        <v>1620066</v>
      </c>
      <c r="E3" s="6" t="n">
        <v>1386813</v>
      </c>
    </row>
    <row r="4" spans="1:5">
      <c r="A4" s="5" t="n">
        <v>2018</v>
      </c>
      <c r="C4" s="5" t="n">
        <v>32991</v>
      </c>
    </row>
    <row r="5" spans="1:5">
      <c r="A5" s="5" t="n">
        <v>2019</v>
      </c>
      <c r="C5" s="5" t="n">
        <v>45491</v>
      </c>
    </row>
    <row r="6" spans="1:5">
      <c r="A6" s="5" t="n">
        <v>2020</v>
      </c>
      <c r="C6" s="5" t="n">
        <v>909866</v>
      </c>
    </row>
    <row r="7" spans="1:5">
      <c r="A7" s="5" t="n">
        <v>2021</v>
      </c>
      <c r="C7" s="5" t="n">
        <v>4866</v>
      </c>
    </row>
    <row r="8" spans="1:5">
      <c r="A8" s="5" t="n">
        <v>2022</v>
      </c>
      <c r="C8" s="5" t="n">
        <v>4866</v>
      </c>
    </row>
    <row r="9" spans="1:5">
      <c r="A9" s="4" t="s">
        <v>784</v>
      </c>
      <c r="C9" s="5" t="n">
        <v>621986</v>
      </c>
    </row>
    <row r="10" spans="1:5">
      <c r="A10" s="4" t="s">
        <v>366</v>
      </c>
    </row>
    <row r="11" spans="1:5">
      <c r="A11" s="3" t="s">
        <v>359</v>
      </c>
    </row>
    <row r="12" spans="1:5">
      <c r="A12" s="4" t="s">
        <v>134</v>
      </c>
      <c r="C12" s="5" t="n">
        <v>345000</v>
      </c>
      <c r="D12" s="4" t="s">
        <v>702</v>
      </c>
      <c r="E12" s="5" t="n">
        <v>345000</v>
      </c>
    </row>
    <row r="13" spans="1:5">
      <c r="A13" s="5" t="n">
        <v>2018</v>
      </c>
      <c r="B13" s="4" t="s">
        <v>702</v>
      </c>
      <c r="C13" s="5" t="n">
        <v>0</v>
      </c>
    </row>
    <row r="14" spans="1:5">
      <c r="A14" s="5" t="n">
        <v>2019</v>
      </c>
      <c r="B14" s="4" t="s">
        <v>702</v>
      </c>
      <c r="C14" s="5" t="n">
        <v>0</v>
      </c>
    </row>
    <row r="15" spans="1:5">
      <c r="A15" s="5" t="n">
        <v>2020</v>
      </c>
      <c r="B15" s="4" t="s">
        <v>702</v>
      </c>
      <c r="C15" s="5" t="n">
        <v>345000</v>
      </c>
    </row>
    <row r="16" spans="1:5">
      <c r="A16" s="5" t="n">
        <v>2021</v>
      </c>
      <c r="B16" s="4" t="s">
        <v>702</v>
      </c>
      <c r="C16" s="5" t="n">
        <v>0</v>
      </c>
    </row>
    <row r="17" spans="1:5">
      <c r="A17" s="5" t="n">
        <v>2022</v>
      </c>
      <c r="B17" s="4" t="s">
        <v>702</v>
      </c>
      <c r="C17" s="5" t="n">
        <v>0</v>
      </c>
    </row>
    <row r="18" spans="1:5">
      <c r="A18" s="4" t="s">
        <v>784</v>
      </c>
      <c r="B18" s="4" t="s">
        <v>702</v>
      </c>
      <c r="C18" s="5" t="n">
        <v>0</v>
      </c>
    </row>
    <row r="19" spans="1:5">
      <c r="A19" s="4" t="s">
        <v>966</v>
      </c>
    </row>
    <row r="20" spans="1:5">
      <c r="A20" s="3" t="s">
        <v>359</v>
      </c>
    </row>
    <row r="21" spans="1:5">
      <c r="A21" s="4" t="s">
        <v>134</v>
      </c>
      <c r="C21" s="5" t="n">
        <v>218750</v>
      </c>
      <c r="D21" s="4" t="s">
        <v>881</v>
      </c>
      <c r="E21" s="6" t="n">
        <v>218800</v>
      </c>
    </row>
    <row r="22" spans="1:5">
      <c r="A22" s="5" t="n">
        <v>2018</v>
      </c>
      <c r="B22" s="4" t="s">
        <v>881</v>
      </c>
      <c r="C22" s="5" t="n">
        <v>28125</v>
      </c>
    </row>
    <row r="23" spans="1:5">
      <c r="A23" s="5" t="n">
        <v>2019</v>
      </c>
      <c r="B23" s="4" t="s">
        <v>881</v>
      </c>
      <c r="C23" s="5" t="n">
        <v>40625</v>
      </c>
    </row>
    <row r="24" spans="1:5">
      <c r="A24" s="5" t="n">
        <v>2020</v>
      </c>
      <c r="B24" s="4" t="s">
        <v>881</v>
      </c>
      <c r="C24" s="5" t="n">
        <v>150000</v>
      </c>
    </row>
    <row r="25" spans="1:5">
      <c r="A25" s="5" t="n">
        <v>2021</v>
      </c>
      <c r="B25" s="4" t="s">
        <v>881</v>
      </c>
      <c r="C25" s="5" t="n">
        <v>0</v>
      </c>
    </row>
    <row r="26" spans="1:5">
      <c r="A26" s="5" t="n">
        <v>2022</v>
      </c>
      <c r="B26" s="4" t="s">
        <v>881</v>
      </c>
      <c r="C26" s="5" t="n">
        <v>0</v>
      </c>
    </row>
    <row r="27" spans="1:5">
      <c r="A27" s="4" t="s">
        <v>784</v>
      </c>
      <c r="B27" s="4" t="s">
        <v>881</v>
      </c>
      <c r="C27" s="5" t="n">
        <v>0</v>
      </c>
    </row>
    <row r="28" spans="1:5">
      <c r="A28" s="4" t="s">
        <v>962</v>
      </c>
    </row>
    <row r="29" spans="1:5">
      <c r="A29" s="3" t="s">
        <v>359</v>
      </c>
    </row>
    <row r="30" spans="1:5">
      <c r="A30" s="4" t="s">
        <v>134</v>
      </c>
      <c r="C30" s="5" t="n">
        <v>479316</v>
      </c>
    </row>
    <row r="31" spans="1:5">
      <c r="A31" s="5" t="n">
        <v>2018</v>
      </c>
      <c r="C31" s="5" t="n">
        <v>4866</v>
      </c>
    </row>
    <row r="32" spans="1:5">
      <c r="A32" s="5" t="n">
        <v>2019</v>
      </c>
      <c r="C32" s="5" t="n">
        <v>4866</v>
      </c>
    </row>
    <row r="33" spans="1:5">
      <c r="A33" s="5" t="n">
        <v>2020</v>
      </c>
      <c r="C33" s="5" t="n">
        <v>4866</v>
      </c>
    </row>
    <row r="34" spans="1:5">
      <c r="A34" s="5" t="n">
        <v>2021</v>
      </c>
      <c r="C34" s="5" t="n">
        <v>4866</v>
      </c>
    </row>
    <row r="35" spans="1:5">
      <c r="A35" s="5" t="n">
        <v>2022</v>
      </c>
      <c r="C35" s="5" t="n">
        <v>4866</v>
      </c>
    </row>
    <row r="36" spans="1:5">
      <c r="A36" s="4" t="s">
        <v>784</v>
      </c>
      <c r="C36" s="5" t="n">
        <v>454986</v>
      </c>
    </row>
    <row r="37" spans="1:5">
      <c r="A37" s="4" t="s">
        <v>967</v>
      </c>
    </row>
    <row r="38" spans="1:5">
      <c r="A38" s="3" t="s">
        <v>359</v>
      </c>
    </row>
    <row r="39" spans="1:5">
      <c r="A39" s="4" t="s">
        <v>134</v>
      </c>
      <c r="C39" s="5" t="n">
        <v>167000</v>
      </c>
    </row>
    <row r="40" spans="1:5">
      <c r="A40" s="5" t="n">
        <v>2018</v>
      </c>
      <c r="C40" s="5" t="n">
        <v>0</v>
      </c>
    </row>
    <row r="41" spans="1:5">
      <c r="A41" s="5" t="n">
        <v>2019</v>
      </c>
      <c r="C41" s="5" t="n">
        <v>0</v>
      </c>
    </row>
    <row r="42" spans="1:5">
      <c r="A42" s="5" t="n">
        <v>2020</v>
      </c>
      <c r="C42" s="5" t="n">
        <v>0</v>
      </c>
    </row>
    <row r="43" spans="1:5">
      <c r="A43" s="5" t="n">
        <v>2021</v>
      </c>
      <c r="C43" s="5" t="n">
        <v>0</v>
      </c>
    </row>
    <row r="44" spans="1:5">
      <c r="A44" s="5" t="n">
        <v>2022</v>
      </c>
      <c r="C44" s="5" t="n">
        <v>0</v>
      </c>
    </row>
    <row r="45" spans="1:5">
      <c r="A45" s="4" t="s">
        <v>784</v>
      </c>
      <c r="C45" s="5" t="n">
        <v>167000</v>
      </c>
    </row>
    <row r="46" spans="1:5">
      <c r="A46" s="4" t="s">
        <v>968</v>
      </c>
    </row>
    <row r="47" spans="1:5">
      <c r="A47" s="3" t="s">
        <v>359</v>
      </c>
    </row>
    <row r="48" spans="1:5">
      <c r="A48" s="4" t="s">
        <v>134</v>
      </c>
      <c r="B48" s="4" t="s">
        <v>881</v>
      </c>
      <c r="C48" s="5" t="n">
        <v>410000</v>
      </c>
    </row>
    <row r="49" spans="1:5">
      <c r="A49" s="5" t="n">
        <v>2018</v>
      </c>
      <c r="B49" s="4" t="s">
        <v>881</v>
      </c>
      <c r="C49" s="5" t="n">
        <v>0</v>
      </c>
    </row>
    <row r="50" spans="1:5">
      <c r="A50" s="5" t="n">
        <v>2019</v>
      </c>
      <c r="B50" s="4" t="s">
        <v>881</v>
      </c>
      <c r="C50" s="5" t="n">
        <v>0</v>
      </c>
    </row>
    <row r="51" spans="1:5">
      <c r="A51" s="5" t="n">
        <v>2020</v>
      </c>
      <c r="B51" s="4" t="s">
        <v>881</v>
      </c>
      <c r="C51" s="5" t="n">
        <v>410000</v>
      </c>
    </row>
    <row r="52" spans="1:5">
      <c r="A52" s="5" t="n">
        <v>2021</v>
      </c>
      <c r="B52" s="4" t="s">
        <v>881</v>
      </c>
      <c r="C52" s="5" t="n">
        <v>0</v>
      </c>
    </row>
    <row r="53" spans="1:5">
      <c r="A53" s="5" t="n">
        <v>2022</v>
      </c>
      <c r="B53" s="4" t="s">
        <v>881</v>
      </c>
      <c r="C53" s="5" t="n">
        <v>0</v>
      </c>
    </row>
    <row r="54" spans="1:5">
      <c r="A54" s="4" t="s">
        <v>784</v>
      </c>
      <c r="B54" s="4" t="s">
        <v>881</v>
      </c>
      <c r="C54" s="6" t="n">
        <v>0</v>
      </c>
    </row>
    <row r="55" spans="1:5"/>
    <row r="56" spans="1:5">
      <c r="A56" s="4" t="s">
        <v>702</v>
      </c>
      <c r="B56" s="4" t="s">
        <v>806</v>
      </c>
    </row>
    <row r="57" spans="1:5">
      <c r="A57" s="4" t="s">
        <v>881</v>
      </c>
      <c r="B57" s="4" t="s">
        <v>964</v>
      </c>
    </row>
  </sheetData>
  <mergeCells count="5">
    <mergeCell ref="A1:B1"/>
    <mergeCell ref="C1:D1"/>
    <mergeCell ref="A55:D55"/>
    <mergeCell ref="B56:D56"/>
    <mergeCell ref="B57:D5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969</v>
      </c>
      <c r="B1" s="2" t="s">
        <v>970</v>
      </c>
      <c r="C1" s="2" t="s">
        <v>2</v>
      </c>
    </row>
    <row r="2" spans="1:3">
      <c r="A2" s="4" t="s">
        <v>366</v>
      </c>
    </row>
    <row r="3" spans="1:3">
      <c r="A3" s="3" t="s">
        <v>359</v>
      </c>
    </row>
    <row r="4" spans="1:3">
      <c r="A4" s="4" t="s">
        <v>971</v>
      </c>
      <c r="B4" s="4" t="s">
        <v>853</v>
      </c>
      <c r="C4" s="4" t="s">
        <v>8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222</v>
      </c>
    </row>
    <row r="4" spans="1:12">
      <c r="A4" s="4" t="s">
        <v>973</v>
      </c>
      <c r="J4" s="6" t="n">
        <v>-209634</v>
      </c>
      <c r="K4" s="6" t="n">
        <v>-13317</v>
      </c>
      <c r="L4" s="6" t="n">
        <v>-5357</v>
      </c>
    </row>
    <row r="5" spans="1:12">
      <c r="A5" s="4" t="s">
        <v>974</v>
      </c>
      <c r="J5" s="5" t="n">
        <v>16</v>
      </c>
      <c r="K5" s="5" t="n">
        <v>-1467</v>
      </c>
      <c r="L5" s="5" t="n">
        <v>5927</v>
      </c>
    </row>
    <row r="6" spans="1:12">
      <c r="A6" s="4" t="s">
        <v>108</v>
      </c>
      <c r="B6" s="6" t="n">
        <v>-39507</v>
      </c>
      <c r="C6" s="6" t="n">
        <v>-17700</v>
      </c>
      <c r="D6" s="6" t="n">
        <v>-144018</v>
      </c>
      <c r="E6" s="6" t="n">
        <v>-8393</v>
      </c>
      <c r="F6" s="6" t="n">
        <v>-12336</v>
      </c>
      <c r="G6" s="6" t="n">
        <v>-2499</v>
      </c>
      <c r="H6" s="6" t="n">
        <v>-2639</v>
      </c>
      <c r="I6" s="6" t="n">
        <v>2690</v>
      </c>
      <c r="J6" s="6" t="n">
        <v>-209618</v>
      </c>
      <c r="K6" s="6" t="n">
        <v>-14784</v>
      </c>
      <c r="L6" s="6" t="n">
        <v>57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222</v>
      </c>
    </row>
    <row r="4" spans="1:12">
      <c r="A4" s="4" t="s">
        <v>976</v>
      </c>
      <c r="J4" s="6" t="n">
        <v>407</v>
      </c>
      <c r="K4" s="6" t="n">
        <v>323</v>
      </c>
      <c r="L4" s="6" t="n">
        <v>570</v>
      </c>
    </row>
    <row r="5" spans="1:12">
      <c r="A5" s="4" t="s">
        <v>977</v>
      </c>
      <c r="J5" s="5" t="n">
        <v>1770</v>
      </c>
      <c r="K5" s="5" t="n">
        <v>606</v>
      </c>
      <c r="L5" s="5" t="n">
        <v>658</v>
      </c>
    </row>
    <row r="6" spans="1:12">
      <c r="A6" s="4" t="s">
        <v>978</v>
      </c>
      <c r="J6" s="5" t="n">
        <v>5091</v>
      </c>
      <c r="K6" s="5" t="n">
        <v>3857</v>
      </c>
      <c r="L6" s="5" t="n">
        <v>4083</v>
      </c>
    </row>
    <row r="7" spans="1:12">
      <c r="A7" s="4" t="s">
        <v>979</v>
      </c>
      <c r="J7" s="5" t="n">
        <v>7268</v>
      </c>
      <c r="K7" s="5" t="n">
        <v>4786</v>
      </c>
      <c r="L7" s="5" t="n">
        <v>5311</v>
      </c>
    </row>
    <row r="8" spans="1:12">
      <c r="A8" s="4" t="s">
        <v>980</v>
      </c>
      <c r="J8" s="5" t="n">
        <v>-39237</v>
      </c>
      <c r="K8" s="5" t="n">
        <v>-18369</v>
      </c>
      <c r="L8" s="5" t="n">
        <v>-2928</v>
      </c>
    </row>
    <row r="9" spans="1:12">
      <c r="A9" s="4" t="s">
        <v>981</v>
      </c>
      <c r="J9" s="5" t="n">
        <v>-15885</v>
      </c>
      <c r="K9" s="5" t="n">
        <v>-3354</v>
      </c>
      <c r="L9" s="5" t="n">
        <v>898</v>
      </c>
    </row>
    <row r="10" spans="1:12">
      <c r="A10" s="4" t="s">
        <v>982</v>
      </c>
      <c r="J10" s="5" t="n">
        <v>-2913</v>
      </c>
      <c r="K10" s="5" t="n">
        <v>-877</v>
      </c>
      <c r="L10" s="5" t="n">
        <v>-655</v>
      </c>
    </row>
    <row r="11" spans="1:12">
      <c r="A11" s="4" t="s">
        <v>983</v>
      </c>
      <c r="J11" s="5" t="n">
        <v>-58035</v>
      </c>
      <c r="K11" s="5" t="n">
        <v>-22600</v>
      </c>
      <c r="L11" s="5" t="n">
        <v>-2685</v>
      </c>
    </row>
    <row r="12" spans="1:12">
      <c r="A12" s="4" t="s">
        <v>984</v>
      </c>
      <c r="B12" s="6" t="n">
        <v>-49694</v>
      </c>
      <c r="C12" s="6" t="n">
        <v>-238</v>
      </c>
      <c r="D12" s="6" t="n">
        <v>-1007</v>
      </c>
      <c r="E12" s="6" t="n">
        <v>172</v>
      </c>
      <c r="F12" s="6" t="n">
        <v>-15218</v>
      </c>
      <c r="G12" s="6" t="n">
        <v>-2656</v>
      </c>
      <c r="H12" s="6" t="n">
        <v>-503</v>
      </c>
      <c r="I12" s="6" t="n">
        <v>563</v>
      </c>
      <c r="J12" s="6" t="n">
        <v>-50767</v>
      </c>
      <c r="K12" s="6" t="n">
        <v>-17814</v>
      </c>
      <c r="L12" s="6" t="n">
        <v>26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985</v>
      </c>
      <c r="B1" s="2" t="s">
        <v>445</v>
      </c>
      <c r="K1" s="2" t="s">
        <v>1</v>
      </c>
    </row>
    <row r="2" spans="1:15">
      <c r="B2" s="2" t="s">
        <v>2</v>
      </c>
      <c r="C2" s="2" t="s">
        <v>446</v>
      </c>
      <c r="D2" s="2" t="s">
        <v>4</v>
      </c>
      <c r="E2" s="2" t="s">
        <v>511</v>
      </c>
      <c r="F2" s="2" t="s">
        <v>32</v>
      </c>
      <c r="G2" s="2" t="s">
        <v>512</v>
      </c>
      <c r="H2" s="2" t="s">
        <v>513</v>
      </c>
      <c r="I2" s="2" t="s">
        <v>514</v>
      </c>
      <c r="J2" s="2" t="s">
        <v>748</v>
      </c>
      <c r="K2" s="2" t="s">
        <v>986</v>
      </c>
      <c r="L2" s="2" t="s">
        <v>2</v>
      </c>
      <c r="M2" s="2" t="s">
        <v>32</v>
      </c>
      <c r="N2" s="2" t="s">
        <v>90</v>
      </c>
      <c r="O2" s="2" t="s">
        <v>987</v>
      </c>
    </row>
    <row r="3" spans="1:15">
      <c r="A3" s="3" t="s">
        <v>988</v>
      </c>
    </row>
    <row r="4" spans="1:15">
      <c r="A4" s="4" t="s">
        <v>989</v>
      </c>
      <c r="L4" s="4" t="s">
        <v>990</v>
      </c>
    </row>
    <row r="5" spans="1:15">
      <c r="A5" s="4" t="s">
        <v>991</v>
      </c>
      <c r="L5" s="6" t="n">
        <v>10200000</v>
      </c>
    </row>
    <row r="6" spans="1:15">
      <c r="A6" s="4" t="s">
        <v>992</v>
      </c>
      <c r="L6" s="6" t="n">
        <v>5200000</v>
      </c>
    </row>
    <row r="7" spans="1:15">
      <c r="A7" s="4" t="s">
        <v>993</v>
      </c>
      <c r="L7" s="5" t="n">
        <v>2020</v>
      </c>
    </row>
    <row r="8" spans="1:15">
      <c r="A8" s="4" t="s">
        <v>994</v>
      </c>
      <c r="L8" s="6" t="n">
        <v>400000</v>
      </c>
      <c r="M8" s="6" t="n">
        <v>700000</v>
      </c>
      <c r="N8" s="6" t="n">
        <v>400000</v>
      </c>
    </row>
    <row r="9" spans="1:15">
      <c r="A9" s="4" t="s">
        <v>995</v>
      </c>
      <c r="L9" s="7" t="n">
        <v>0.01</v>
      </c>
      <c r="M9" s="7" t="n">
        <v>0.01</v>
      </c>
      <c r="N9" s="7" t="n">
        <v>0.01</v>
      </c>
    </row>
    <row r="10" spans="1:15">
      <c r="A10" s="4" t="s">
        <v>996</v>
      </c>
      <c r="L10" s="4" t="s">
        <v>460</v>
      </c>
    </row>
    <row r="11" spans="1:15">
      <c r="A11" s="4" t="s">
        <v>997</v>
      </c>
      <c r="L11" s="6" t="n">
        <v>0</v>
      </c>
    </row>
    <row r="12" spans="1:15">
      <c r="A12" s="4" t="s">
        <v>998</v>
      </c>
      <c r="J12" s="6" t="n">
        <v>4000000</v>
      </c>
      <c r="L12" s="5" t="n">
        <v>205000</v>
      </c>
      <c r="M12" s="6" t="n">
        <v>16000</v>
      </c>
      <c r="N12" s="6" t="n">
        <v>0</v>
      </c>
    </row>
    <row r="13" spans="1:15">
      <c r="A13" s="4" t="s">
        <v>999</v>
      </c>
      <c r="B13" s="6" t="n">
        <v>11994000</v>
      </c>
      <c r="F13" s="6" t="n">
        <v>11380000</v>
      </c>
      <c r="L13" s="5" t="n">
        <v>11994000</v>
      </c>
      <c r="M13" s="5" t="n">
        <v>11380000</v>
      </c>
      <c r="N13" s="5" t="n">
        <v>11777000</v>
      </c>
      <c r="O13" s="6" t="n">
        <v>15314000</v>
      </c>
    </row>
    <row r="14" spans="1:15">
      <c r="A14" s="4" t="s">
        <v>1000</v>
      </c>
      <c r="L14" s="5" t="n">
        <v>100000</v>
      </c>
      <c r="M14" s="5" t="n">
        <v>1000000</v>
      </c>
    </row>
    <row r="15" spans="1:15">
      <c r="A15" s="4" t="s">
        <v>1001</v>
      </c>
      <c r="B15" s="5" t="n">
        <v>741000</v>
      </c>
      <c r="F15" s="5" t="n">
        <v>1187000</v>
      </c>
      <c r="L15" s="5" t="n">
        <v>741000</v>
      </c>
      <c r="M15" s="5" t="n">
        <v>1187000</v>
      </c>
    </row>
    <row r="16" spans="1:15">
      <c r="A16" s="4" t="s">
        <v>1002</v>
      </c>
      <c r="B16" s="5" t="n">
        <v>1000000</v>
      </c>
      <c r="L16" s="5" t="n">
        <v>1000000</v>
      </c>
    </row>
    <row r="17" spans="1:15">
      <c r="A17" s="4" t="s">
        <v>1003</v>
      </c>
      <c r="L17" s="6" t="n">
        <v>47959000</v>
      </c>
      <c r="M17" s="5" t="n">
        <v>-17504000</v>
      </c>
      <c r="N17" s="5" t="n">
        <v>1816000</v>
      </c>
    </row>
    <row r="18" spans="1:15">
      <c r="A18" s="4" t="s">
        <v>1004</v>
      </c>
      <c r="L18" s="4" t="s">
        <v>471</v>
      </c>
    </row>
    <row r="19" spans="1:15">
      <c r="A19" s="4" t="s">
        <v>1005</v>
      </c>
      <c r="B19" s="5" t="n">
        <v>12654000</v>
      </c>
      <c r="F19" s="5" t="n">
        <v>15939000</v>
      </c>
      <c r="L19" s="6" t="n">
        <v>12654000</v>
      </c>
      <c r="M19" s="5" t="n">
        <v>15939000</v>
      </c>
    </row>
    <row r="20" spans="1:15">
      <c r="A20" s="4" t="s">
        <v>1006</v>
      </c>
      <c r="B20" s="5" t="n">
        <v>79732000</v>
      </c>
      <c r="F20" s="5" t="n">
        <v>23761000</v>
      </c>
      <c r="L20" s="5" t="n">
        <v>79732000</v>
      </c>
      <c r="M20" s="5" t="n">
        <v>23761000</v>
      </c>
    </row>
    <row r="21" spans="1:15">
      <c r="A21" s="4" t="s">
        <v>1007</v>
      </c>
      <c r="B21" s="5" t="n">
        <v>5000000</v>
      </c>
      <c r="L21" s="5" t="n">
        <v>5000000</v>
      </c>
    </row>
    <row r="22" spans="1:15">
      <c r="A22" s="4" t="s">
        <v>1008</v>
      </c>
      <c r="B22" s="5" t="n">
        <v>-49694000</v>
      </c>
      <c r="C22" s="6" t="n">
        <v>-238000</v>
      </c>
      <c r="D22" s="6" t="n">
        <v>-1007000</v>
      </c>
      <c r="E22" s="6" t="n">
        <v>172000</v>
      </c>
      <c r="F22" s="5" t="n">
        <v>-15218000</v>
      </c>
      <c r="G22" s="6" t="n">
        <v>-2656000</v>
      </c>
      <c r="H22" s="6" t="n">
        <v>-503000</v>
      </c>
      <c r="I22" s="6" t="n">
        <v>563000</v>
      </c>
      <c r="L22" s="6" t="n">
        <v>-50767000</v>
      </c>
      <c r="M22" s="5" t="n">
        <v>-17814000</v>
      </c>
      <c r="N22" s="6" t="n">
        <v>2626000</v>
      </c>
    </row>
    <row r="23" spans="1:15">
      <c r="A23" s="4" t="s">
        <v>336</v>
      </c>
    </row>
    <row r="24" spans="1:15">
      <c r="A24" s="3" t="s">
        <v>988</v>
      </c>
    </row>
    <row r="25" spans="1:15">
      <c r="A25" s="4" t="s">
        <v>989</v>
      </c>
      <c r="L25" s="4" t="s">
        <v>990</v>
      </c>
    </row>
    <row r="26" spans="1:15">
      <c r="A26" s="4" t="s">
        <v>1006</v>
      </c>
      <c r="B26" s="5" t="n">
        <v>100000</v>
      </c>
      <c r="F26" s="5" t="n">
        <v>100000</v>
      </c>
      <c r="L26" s="6" t="n">
        <v>100000</v>
      </c>
      <c r="M26" s="5" t="n">
        <v>100000</v>
      </c>
    </row>
    <row r="27" spans="1:15">
      <c r="A27" s="4" t="s">
        <v>1009</v>
      </c>
      <c r="B27" s="5" t="n">
        <v>10700000</v>
      </c>
      <c r="L27" s="5" t="n">
        <v>10700000</v>
      </c>
    </row>
    <row r="28" spans="1:15">
      <c r="A28" s="4" t="s">
        <v>1008</v>
      </c>
      <c r="L28" s="5" t="n">
        <v>36200000</v>
      </c>
    </row>
    <row r="29" spans="1:15">
      <c r="A29" s="4" t="s">
        <v>454</v>
      </c>
    </row>
    <row r="30" spans="1:15">
      <c r="A30" s="3" t="s">
        <v>988</v>
      </c>
    </row>
    <row r="31" spans="1:15">
      <c r="A31" s="4" t="s">
        <v>1005</v>
      </c>
      <c r="B31" s="5" t="n">
        <v>2100000</v>
      </c>
      <c r="L31" s="5" t="n">
        <v>2100000</v>
      </c>
    </row>
    <row r="32" spans="1:15">
      <c r="A32" s="4" t="s">
        <v>1010</v>
      </c>
      <c r="L32" s="5" t="n">
        <v>5600000</v>
      </c>
    </row>
    <row r="33" spans="1:15">
      <c r="A33" s="4" t="s">
        <v>159</v>
      </c>
      <c r="L33" s="5" t="n">
        <v>1800000</v>
      </c>
    </row>
    <row r="34" spans="1:15">
      <c r="A34" s="4" t="s">
        <v>1006</v>
      </c>
      <c r="B34" s="5" t="n">
        <v>3800000</v>
      </c>
      <c r="L34" s="5" t="n">
        <v>3800000</v>
      </c>
    </row>
    <row r="35" spans="1:15">
      <c r="A35" s="4" t="s">
        <v>1011</v>
      </c>
    </row>
    <row r="36" spans="1:15">
      <c r="A36" s="3" t="s">
        <v>988</v>
      </c>
    </row>
    <row r="37" spans="1:15">
      <c r="A37" s="4" t="s">
        <v>1003</v>
      </c>
      <c r="L37" s="5" t="n">
        <v>42700000</v>
      </c>
    </row>
    <row r="38" spans="1:15">
      <c r="A38" s="4" t="s">
        <v>1012</v>
      </c>
    </row>
    <row r="39" spans="1:15">
      <c r="A39" s="3" t="s">
        <v>988</v>
      </c>
    </row>
    <row r="40" spans="1:15">
      <c r="A40" s="4" t="s">
        <v>1003</v>
      </c>
      <c r="L40" s="5" t="n">
        <v>5300</v>
      </c>
      <c r="M40" s="5" t="n">
        <v>-17500</v>
      </c>
    </row>
    <row r="41" spans="1:15">
      <c r="A41" s="4" t="s">
        <v>1013</v>
      </c>
    </row>
    <row r="42" spans="1:15">
      <c r="A42" s="3" t="s">
        <v>988</v>
      </c>
    </row>
    <row r="43" spans="1:15">
      <c r="A43" s="4" t="s">
        <v>1009</v>
      </c>
      <c r="B43" s="5" t="n">
        <v>400000</v>
      </c>
      <c r="L43" s="5" t="n">
        <v>400000</v>
      </c>
    </row>
    <row r="44" spans="1:15">
      <c r="A44" s="4" t="s">
        <v>1014</v>
      </c>
    </row>
    <row r="45" spans="1:15">
      <c r="A45" s="3" t="s">
        <v>988</v>
      </c>
    </row>
    <row r="46" spans="1:15">
      <c r="A46" s="4" t="s">
        <v>1009</v>
      </c>
      <c r="B46" s="5" t="n">
        <v>5500000</v>
      </c>
      <c r="L46" s="5" t="n">
        <v>5500000</v>
      </c>
    </row>
    <row r="47" spans="1:15">
      <c r="A47" s="4" t="s">
        <v>1015</v>
      </c>
    </row>
    <row r="48" spans="1:15">
      <c r="A48" s="3" t="s">
        <v>988</v>
      </c>
    </row>
    <row r="49" spans="1:15">
      <c r="A49" s="4" t="s">
        <v>1009</v>
      </c>
      <c r="B49" s="5" t="n">
        <v>4800000</v>
      </c>
      <c r="L49" s="6" t="n">
        <v>4800000</v>
      </c>
    </row>
    <row r="50" spans="1:15">
      <c r="A50" s="4" t="s">
        <v>1016</v>
      </c>
    </row>
    <row r="51" spans="1:15">
      <c r="A51" s="3" t="s">
        <v>988</v>
      </c>
    </row>
    <row r="52" spans="1:15">
      <c r="A52" s="4" t="s">
        <v>1017</v>
      </c>
      <c r="L52" s="5" t="n">
        <v>2012</v>
      </c>
    </row>
    <row r="53" spans="1:15">
      <c r="A53" s="4" t="s">
        <v>1018</v>
      </c>
    </row>
    <row r="54" spans="1:15">
      <c r="A54" s="3" t="s">
        <v>988</v>
      </c>
    </row>
    <row r="55" spans="1:15">
      <c r="A55" s="4" t="s">
        <v>1017</v>
      </c>
      <c r="L55" s="5" t="n">
        <v>2017</v>
      </c>
    </row>
    <row r="56" spans="1:15">
      <c r="A56" s="4" t="s">
        <v>1019</v>
      </c>
    </row>
    <row r="57" spans="1:15">
      <c r="A57" s="3" t="s">
        <v>988</v>
      </c>
    </row>
    <row r="58" spans="1:15">
      <c r="A58" s="4" t="s">
        <v>989</v>
      </c>
      <c r="K58" s="4" t="s">
        <v>1020</v>
      </c>
    </row>
    <row r="59" spans="1:15">
      <c r="A59" s="4" t="s">
        <v>1021</v>
      </c>
    </row>
    <row r="60" spans="1:15">
      <c r="A60" s="3" t="s">
        <v>988</v>
      </c>
    </row>
    <row r="61" spans="1:15">
      <c r="A61" s="4" t="s">
        <v>989</v>
      </c>
      <c r="K61" s="4" t="s">
        <v>1020</v>
      </c>
    </row>
    <row r="62" spans="1:15">
      <c r="A62" s="4" t="s">
        <v>1022</v>
      </c>
    </row>
    <row r="63" spans="1:15">
      <c r="A63" s="3" t="s">
        <v>988</v>
      </c>
    </row>
    <row r="64" spans="1:15">
      <c r="A64" s="4" t="s">
        <v>1023</v>
      </c>
      <c r="B64" s="5" t="n">
        <v>4000000</v>
      </c>
      <c r="F64" s="5" t="n">
        <v>5000000</v>
      </c>
      <c r="L64" s="6" t="n">
        <v>4000000</v>
      </c>
      <c r="M64" s="5" t="n">
        <v>5000000</v>
      </c>
    </row>
    <row r="65" spans="1:15">
      <c r="A65" s="4" t="s">
        <v>1024</v>
      </c>
    </row>
    <row r="66" spans="1:15">
      <c r="A66" s="3" t="s">
        <v>988</v>
      </c>
    </row>
    <row r="67" spans="1:15">
      <c r="A67" s="4" t="s">
        <v>1023</v>
      </c>
      <c r="B67" s="5" t="n">
        <v>120000000</v>
      </c>
      <c r="L67" s="6" t="n">
        <v>120000000</v>
      </c>
    </row>
    <row r="68" spans="1:15">
      <c r="A68" s="4" t="s">
        <v>1025</v>
      </c>
    </row>
    <row r="69" spans="1:15">
      <c r="A69" s="3" t="s">
        <v>988</v>
      </c>
    </row>
    <row r="70" spans="1:15">
      <c r="A70" s="4" t="s">
        <v>1026</v>
      </c>
      <c r="L70" s="4" t="s">
        <v>460</v>
      </c>
    </row>
    <row r="71" spans="1:15">
      <c r="A71" s="4" t="s">
        <v>1027</v>
      </c>
    </row>
    <row r="72" spans="1:15">
      <c r="A72" s="3" t="s">
        <v>988</v>
      </c>
    </row>
    <row r="73" spans="1:15">
      <c r="A73" s="4" t="s">
        <v>1026</v>
      </c>
      <c r="L73" s="4" t="s">
        <v>548</v>
      </c>
    </row>
    <row r="74" spans="1:15">
      <c r="A74" s="4" t="s">
        <v>1028</v>
      </c>
    </row>
    <row r="75" spans="1:15">
      <c r="A75" s="3" t="s">
        <v>988</v>
      </c>
    </row>
    <row r="76" spans="1:15">
      <c r="A76" s="4" t="s">
        <v>1029</v>
      </c>
      <c r="L76" s="5" t="n">
        <v>2006</v>
      </c>
    </row>
    <row r="77" spans="1:15">
      <c r="A77" s="4" t="s">
        <v>1030</v>
      </c>
    </row>
    <row r="78" spans="1:15">
      <c r="A78" s="3" t="s">
        <v>988</v>
      </c>
    </row>
    <row r="79" spans="1:15">
      <c r="A79" s="4" t="s">
        <v>1029</v>
      </c>
      <c r="L79" s="5" t="n">
        <v>2017</v>
      </c>
    </row>
    <row r="80" spans="1:15">
      <c r="A80" s="4" t="s">
        <v>1031</v>
      </c>
    </row>
    <row r="81" spans="1:15">
      <c r="A81" s="3" t="s">
        <v>988</v>
      </c>
    </row>
    <row r="82" spans="1:15">
      <c r="A82" s="4" t="s">
        <v>1023</v>
      </c>
      <c r="B82" s="5" t="n">
        <v>61000000</v>
      </c>
      <c r="L82" s="6" t="n">
        <v>61000000</v>
      </c>
    </row>
    <row r="83" spans="1:15">
      <c r="A83" s="4" t="s">
        <v>1032</v>
      </c>
    </row>
    <row r="84" spans="1:15">
      <c r="A84" s="3" t="s">
        <v>988</v>
      </c>
    </row>
    <row r="85" spans="1:15">
      <c r="A85" s="4" t="s">
        <v>1029</v>
      </c>
      <c r="L85" s="5" t="n">
        <v>2013</v>
      </c>
    </row>
    <row r="86" spans="1:15">
      <c r="A86" s="4" t="s">
        <v>1033</v>
      </c>
    </row>
    <row r="87" spans="1:15">
      <c r="A87" s="3" t="s">
        <v>988</v>
      </c>
    </row>
    <row r="88" spans="1:15">
      <c r="A88" s="4" t="s">
        <v>1029</v>
      </c>
      <c r="L88" s="5" t="n">
        <v>2012</v>
      </c>
    </row>
    <row r="89" spans="1:15">
      <c r="A89" s="4" t="s">
        <v>1034</v>
      </c>
    </row>
    <row r="90" spans="1:15">
      <c r="A90" s="3" t="s">
        <v>988</v>
      </c>
    </row>
    <row r="91" spans="1:15">
      <c r="A91" s="4" t="s">
        <v>1029</v>
      </c>
      <c r="L91" s="5" t="n">
        <v>2017</v>
      </c>
    </row>
    <row r="92" spans="1:15">
      <c r="A92" s="4" t="s">
        <v>1035</v>
      </c>
    </row>
    <row r="93" spans="1:15">
      <c r="A93" s="3" t="s">
        <v>988</v>
      </c>
    </row>
    <row r="94" spans="1:15">
      <c r="A94" s="4" t="s">
        <v>1029</v>
      </c>
      <c r="L94" s="5" t="n">
        <v>2017</v>
      </c>
    </row>
    <row r="95" spans="1:15">
      <c r="A95" s="4" t="s">
        <v>1036</v>
      </c>
    </row>
    <row r="96" spans="1:15">
      <c r="A96" s="3" t="s">
        <v>988</v>
      </c>
    </row>
    <row r="97" spans="1:15">
      <c r="A97" s="4" t="s">
        <v>1023</v>
      </c>
      <c r="B97" s="5" t="n">
        <v>179000000</v>
      </c>
      <c r="F97" s="6" t="n">
        <v>192000000</v>
      </c>
      <c r="L97" s="6" t="n">
        <v>179000000</v>
      </c>
      <c r="M97" s="6" t="n">
        <v>192000000</v>
      </c>
    </row>
    <row r="98" spans="1:15">
      <c r="A98" s="4" t="s">
        <v>1037</v>
      </c>
    </row>
    <row r="99" spans="1:15">
      <c r="A99" s="3" t="s">
        <v>988</v>
      </c>
    </row>
    <row r="100" spans="1:15">
      <c r="A100" s="4" t="s">
        <v>1023</v>
      </c>
      <c r="B100" s="6" t="n">
        <v>91400000</v>
      </c>
      <c r="L100" s="6" t="n">
        <v>91400000</v>
      </c>
    </row>
    <row r="101" spans="1:15">
      <c r="A101" s="4" t="s">
        <v>1026</v>
      </c>
      <c r="L101" s="4" t="s">
        <v>548</v>
      </c>
    </row>
    <row r="102" spans="1:15">
      <c r="A102" s="4" t="s">
        <v>1038</v>
      </c>
    </row>
    <row r="103" spans="1:15">
      <c r="A103" s="3" t="s">
        <v>988</v>
      </c>
    </row>
    <row r="104" spans="1:15">
      <c r="A104" s="4" t="s">
        <v>1029</v>
      </c>
      <c r="L104" s="5" t="n">
        <v>2013</v>
      </c>
    </row>
    <row r="105" spans="1:15">
      <c r="A105" s="4" t="s">
        <v>1039</v>
      </c>
    </row>
    <row r="106" spans="1:15">
      <c r="A106" s="3" t="s">
        <v>988</v>
      </c>
    </row>
    <row r="107" spans="1:15">
      <c r="A107" s="4" t="s">
        <v>1029</v>
      </c>
      <c r="L107" s="5" t="n">
        <v>2017</v>
      </c>
    </row>
  </sheetData>
  <mergeCells count="3">
    <mergeCell ref="A1:A2"/>
    <mergeCell ref="B1:J1"/>
    <mergeCell ref="K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45</v>
      </c>
      <c r="J1" s="2" t="s">
        <v>1</v>
      </c>
    </row>
    <row r="2" spans="1:12">
      <c r="B2" s="2" t="s">
        <v>2</v>
      </c>
      <c r="C2" s="2" t="s">
        <v>446</v>
      </c>
      <c r="D2" s="2" t="s">
        <v>4</v>
      </c>
      <c r="E2" s="2" t="s">
        <v>511</v>
      </c>
      <c r="F2" s="2" t="s">
        <v>32</v>
      </c>
      <c r="G2" s="2" t="s">
        <v>512</v>
      </c>
      <c r="H2" s="2" t="s">
        <v>513</v>
      </c>
      <c r="I2" s="2" t="s">
        <v>514</v>
      </c>
      <c r="J2" s="2" t="s">
        <v>2</v>
      </c>
      <c r="K2" s="2" t="s">
        <v>32</v>
      </c>
      <c r="L2" s="2" t="s">
        <v>90</v>
      </c>
    </row>
    <row r="3" spans="1:12">
      <c r="A3" s="3" t="s">
        <v>988</v>
      </c>
    </row>
    <row r="4" spans="1:12">
      <c r="A4" s="4" t="s">
        <v>1041</v>
      </c>
      <c r="J4" s="6" t="n">
        <v>-73171</v>
      </c>
      <c r="K4" s="6" t="n">
        <v>-4714</v>
      </c>
      <c r="L4" s="6" t="n">
        <v>200</v>
      </c>
    </row>
    <row r="5" spans="1:12">
      <c r="A5" s="4" t="s">
        <v>1042</v>
      </c>
      <c r="J5" s="5" t="n">
        <v>169</v>
      </c>
      <c r="K5" s="5" t="n">
        <v>1400</v>
      </c>
      <c r="L5" s="5" t="n">
        <v>-2</v>
      </c>
    </row>
    <row r="6" spans="1:12">
      <c r="A6" s="4" t="s">
        <v>1043</v>
      </c>
      <c r="J6" s="5" t="n">
        <v>-4476</v>
      </c>
      <c r="K6" s="5" t="n">
        <v>-3360</v>
      </c>
      <c r="L6" s="5" t="n">
        <v>-3000</v>
      </c>
    </row>
    <row r="7" spans="1:12">
      <c r="A7" s="4" t="s">
        <v>1044</v>
      </c>
      <c r="J7" s="5" t="n">
        <v>686</v>
      </c>
      <c r="K7" s="5" t="n">
        <v>-545</v>
      </c>
      <c r="L7" s="5" t="n">
        <v>-208</v>
      </c>
    </row>
    <row r="8" spans="1:12">
      <c r="A8" s="4" t="s">
        <v>1045</v>
      </c>
      <c r="J8" s="5" t="n">
        <v>-9244</v>
      </c>
      <c r="K8" s="5" t="n">
        <v>-371</v>
      </c>
      <c r="L8" s="5" t="n">
        <v>182</v>
      </c>
    </row>
    <row r="9" spans="1:12">
      <c r="A9" s="4" t="s">
        <v>1046</v>
      </c>
      <c r="J9" s="5" t="n">
        <v>2950</v>
      </c>
      <c r="K9" s="5" t="n">
        <v>651</v>
      </c>
      <c r="L9" s="5" t="n">
        <v>765</v>
      </c>
    </row>
    <row r="10" spans="1:12">
      <c r="A10" s="4" t="s">
        <v>1047</v>
      </c>
      <c r="J10" s="5" t="n">
        <v>1358</v>
      </c>
      <c r="K10" s="5" t="n">
        <v>1341</v>
      </c>
      <c r="L10" s="5" t="n">
        <v>1023</v>
      </c>
    </row>
    <row r="11" spans="1:12">
      <c r="A11" s="4" t="s">
        <v>1048</v>
      </c>
      <c r="J11" s="5" t="n">
        <v>730</v>
      </c>
      <c r="K11" s="5" t="n">
        <v>2847</v>
      </c>
      <c r="L11" s="5" t="n">
        <v>1848</v>
      </c>
    </row>
    <row r="12" spans="1:12">
      <c r="A12" s="4" t="s">
        <v>1049</v>
      </c>
      <c r="J12" s="5" t="n">
        <v>-1413</v>
      </c>
      <c r="K12" s="5" t="n">
        <v>-1116</v>
      </c>
      <c r="L12" s="5" t="n">
        <v>-136</v>
      </c>
    </row>
    <row r="13" spans="1:12">
      <c r="A13" s="4" t="s">
        <v>1050</v>
      </c>
      <c r="J13" s="5" t="n">
        <v>0</v>
      </c>
      <c r="K13" s="5" t="n">
        <v>0</v>
      </c>
      <c r="L13" s="5" t="n">
        <v>-4218</v>
      </c>
    </row>
    <row r="14" spans="1:12">
      <c r="A14" s="4" t="s">
        <v>1051</v>
      </c>
      <c r="J14" s="5" t="n">
        <v>1289</v>
      </c>
      <c r="K14" s="5" t="n">
        <v>887</v>
      </c>
      <c r="L14" s="5" t="n">
        <v>1408</v>
      </c>
    </row>
    <row r="15" spans="1:12">
      <c r="A15" s="4" t="s">
        <v>1052</v>
      </c>
      <c r="J15" s="5" t="n">
        <v>0</v>
      </c>
      <c r="K15" s="5" t="n">
        <v>2198</v>
      </c>
      <c r="L15" s="5" t="n">
        <v>1190</v>
      </c>
    </row>
    <row r="16" spans="1:12">
      <c r="A16" s="4" t="s">
        <v>1053</v>
      </c>
      <c r="J16" s="5" t="n">
        <v>185</v>
      </c>
      <c r="K16" s="5" t="n">
        <v>344</v>
      </c>
      <c r="L16" s="5" t="n">
        <v>1104</v>
      </c>
    </row>
    <row r="17" spans="1:12">
      <c r="A17" s="4" t="s">
        <v>1054</v>
      </c>
      <c r="J17" s="5" t="n">
        <v>-26016</v>
      </c>
      <c r="K17" s="5" t="n">
        <v>0</v>
      </c>
      <c r="L17" s="5" t="n">
        <v>0</v>
      </c>
    </row>
    <row r="18" spans="1:12">
      <c r="A18" s="4" t="s">
        <v>1055</v>
      </c>
      <c r="J18" s="5" t="n">
        <v>5155</v>
      </c>
      <c r="K18" s="5" t="n">
        <v>0</v>
      </c>
      <c r="L18" s="5" t="n">
        <v>0</v>
      </c>
    </row>
    <row r="19" spans="1:12">
      <c r="A19" s="4" t="s">
        <v>1056</v>
      </c>
      <c r="J19" s="5" t="n">
        <v>64</v>
      </c>
      <c r="K19" s="5" t="n">
        <v>70</v>
      </c>
      <c r="L19" s="5" t="n">
        <v>-5</v>
      </c>
    </row>
    <row r="20" spans="1:12">
      <c r="A20" s="4" t="s">
        <v>1003</v>
      </c>
      <c r="J20" s="5" t="n">
        <v>47959</v>
      </c>
      <c r="K20" s="5" t="n">
        <v>-17504</v>
      </c>
      <c r="L20" s="5" t="n">
        <v>1816</v>
      </c>
    </row>
    <row r="21" spans="1:12">
      <c r="A21" s="4" t="s">
        <v>1057</v>
      </c>
      <c r="J21" s="5" t="n">
        <v>3008</v>
      </c>
      <c r="K21" s="5" t="n">
        <v>58</v>
      </c>
      <c r="L21" s="5" t="n">
        <v>135</v>
      </c>
    </row>
    <row r="22" spans="1:12">
      <c r="A22" s="4" t="s">
        <v>984</v>
      </c>
      <c r="B22" s="6" t="n">
        <v>-49694</v>
      </c>
      <c r="C22" s="6" t="n">
        <v>-238</v>
      </c>
      <c r="D22" s="6" t="n">
        <v>-1007</v>
      </c>
      <c r="E22" s="6" t="n">
        <v>172</v>
      </c>
      <c r="F22" s="6" t="n">
        <v>-15218</v>
      </c>
      <c r="G22" s="6" t="n">
        <v>-2656</v>
      </c>
      <c r="H22" s="6" t="n">
        <v>-503</v>
      </c>
      <c r="I22" s="6" t="n">
        <v>563</v>
      </c>
      <c r="J22" s="5" t="n">
        <v>-50767</v>
      </c>
      <c r="K22" s="5" t="n">
        <v>-17814</v>
      </c>
      <c r="L22" s="5" t="n">
        <v>2626</v>
      </c>
    </row>
    <row r="23" spans="1:12">
      <c r="A23" s="4" t="s">
        <v>1058</v>
      </c>
    </row>
    <row r="24" spans="1:12">
      <c r="A24" s="3" t="s">
        <v>988</v>
      </c>
    </row>
    <row r="25" spans="1:12">
      <c r="A25" s="4" t="s">
        <v>1059</v>
      </c>
      <c r="J25" s="6" t="n">
        <v>0</v>
      </c>
      <c r="K25" s="6" t="n">
        <v>0</v>
      </c>
      <c r="L25" s="6" t="n">
        <v>5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3" t="s">
        <v>1061</v>
      </c>
    </row>
    <row r="3" spans="1:3">
      <c r="A3" s="4" t="s">
        <v>1062</v>
      </c>
      <c r="B3" s="6" t="n">
        <v>26126</v>
      </c>
      <c r="C3" s="6" t="n">
        <v>22305</v>
      </c>
    </row>
    <row r="4" spans="1:3">
      <c r="A4" s="4" t="s">
        <v>1063</v>
      </c>
      <c r="B4" s="5" t="n">
        <v>7741</v>
      </c>
      <c r="C4" s="5" t="n">
        <v>12386</v>
      </c>
    </row>
    <row r="5" spans="1:3">
      <c r="A5" s="4" t="s">
        <v>1064</v>
      </c>
      <c r="B5" s="5" t="n">
        <v>12654</v>
      </c>
      <c r="C5" s="5" t="n">
        <v>15939</v>
      </c>
    </row>
    <row r="6" spans="1:3">
      <c r="A6" s="4" t="s">
        <v>52</v>
      </c>
      <c r="B6" s="5" t="n">
        <v>12466</v>
      </c>
      <c r="C6" s="5" t="n">
        <v>15092</v>
      </c>
    </row>
    <row r="7" spans="1:3">
      <c r="A7" s="4" t="s">
        <v>1023</v>
      </c>
      <c r="B7" s="5" t="n">
        <v>67677</v>
      </c>
      <c r="C7" s="5" t="n">
        <v>91859</v>
      </c>
    </row>
    <row r="8" spans="1:3">
      <c r="A8" s="4" t="s">
        <v>1065</v>
      </c>
      <c r="B8" s="5" t="n">
        <v>38310</v>
      </c>
      <c r="C8" s="5" t="n">
        <v>32952</v>
      </c>
    </row>
    <row r="9" spans="1:3">
      <c r="A9" s="4" t="s">
        <v>1066</v>
      </c>
      <c r="B9" s="5" t="n">
        <v>7901</v>
      </c>
      <c r="C9" s="5" t="n">
        <v>7085</v>
      </c>
    </row>
    <row r="10" spans="1:3">
      <c r="A10" s="4" t="s">
        <v>1067</v>
      </c>
      <c r="B10" s="5" t="n">
        <v>3795</v>
      </c>
      <c r="C10" s="5" t="n">
        <v>2911</v>
      </c>
    </row>
    <row r="11" spans="1:3">
      <c r="A11" s="4" t="s">
        <v>1057</v>
      </c>
      <c r="B11" s="5" t="n">
        <v>11106</v>
      </c>
      <c r="C11" s="5" t="n">
        <v>15065</v>
      </c>
    </row>
    <row r="12" spans="1:3">
      <c r="A12" s="4" t="s">
        <v>1068</v>
      </c>
      <c r="B12" s="5" t="n">
        <v>-79732</v>
      </c>
      <c r="C12" s="5" t="n">
        <v>-23761</v>
      </c>
    </row>
    <row r="13" spans="1:3">
      <c r="A13" s="4" t="s">
        <v>1069</v>
      </c>
      <c r="B13" s="5" t="n">
        <v>150746</v>
      </c>
      <c r="C13" s="5" t="n">
        <v>191833</v>
      </c>
    </row>
    <row r="14" spans="1:3">
      <c r="A14" s="4" t="s">
        <v>1070</v>
      </c>
      <c r="B14" s="5" t="n">
        <v>42702</v>
      </c>
      <c r="C14" s="5" t="n">
        <v>0</v>
      </c>
    </row>
    <row r="15" spans="1:3">
      <c r="A15" s="3" t="s">
        <v>1071</v>
      </c>
    </row>
    <row r="16" spans="1:3">
      <c r="A16" s="4" t="s">
        <v>1072</v>
      </c>
      <c r="B16" s="5" t="n">
        <v>-6407</v>
      </c>
      <c r="C16" s="5" t="n">
        <v>-9532</v>
      </c>
    </row>
    <row r="17" spans="1:3">
      <c r="A17" s="4" t="s">
        <v>1073</v>
      </c>
      <c r="B17" s="5" t="n">
        <v>-13201</v>
      </c>
      <c r="C17" s="5" t="n">
        <v>-15879</v>
      </c>
    </row>
    <row r="18" spans="1:3">
      <c r="A18" s="4" t="s">
        <v>1074</v>
      </c>
      <c r="B18" s="5" t="n">
        <v>-219559</v>
      </c>
      <c r="C18" s="5" t="n">
        <v>-305361</v>
      </c>
    </row>
    <row r="19" spans="1:3">
      <c r="A19" s="4" t="s">
        <v>1057</v>
      </c>
      <c r="B19" s="5" t="n">
        <v>-648</v>
      </c>
      <c r="C19" s="5" t="n">
        <v>-22</v>
      </c>
    </row>
    <row r="20" spans="1:3">
      <c r="A20" s="4" t="s">
        <v>1075</v>
      </c>
      <c r="B20" s="5" t="n">
        <v>-239815</v>
      </c>
      <c r="C20" s="5" t="n">
        <v>-330794</v>
      </c>
    </row>
    <row r="21" spans="1:3">
      <c r="A21" s="4" t="s">
        <v>1076</v>
      </c>
      <c r="B21" s="6" t="n">
        <v>-89069</v>
      </c>
      <c r="C21" s="6" t="n">
        <v>-1389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222</v>
      </c>
    </row>
    <row r="3" spans="1:3">
      <c r="A3" s="4" t="s">
        <v>1078</v>
      </c>
      <c r="B3" s="6" t="n">
        <v>4574</v>
      </c>
      <c r="C3" s="6" t="n">
        <v>2791</v>
      </c>
    </row>
    <row r="4" spans="1:3">
      <c r="A4" s="4" t="s">
        <v>1079</v>
      </c>
      <c r="B4" s="5" t="n">
        <v>-93643</v>
      </c>
      <c r="C4" s="5" t="n">
        <v>-141752</v>
      </c>
    </row>
    <row r="5" spans="1:3">
      <c r="A5" s="4" t="s">
        <v>1076</v>
      </c>
      <c r="B5" s="6" t="n">
        <v>-89069</v>
      </c>
      <c r="C5" s="6" t="n">
        <v>-1389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0</v>
      </c>
      <c r="B1" s="2" t="s">
        <v>445</v>
      </c>
      <c r="C1" s="2" t="s">
        <v>1</v>
      </c>
    </row>
    <row r="2" spans="1:5">
      <c r="B2" s="2" t="s">
        <v>748</v>
      </c>
      <c r="C2" s="2" t="s">
        <v>2</v>
      </c>
      <c r="D2" s="2" t="s">
        <v>32</v>
      </c>
      <c r="E2" s="2" t="s">
        <v>90</v>
      </c>
    </row>
    <row r="3" spans="1:5">
      <c r="A3" s="3" t="s">
        <v>222</v>
      </c>
    </row>
    <row r="4" spans="1:5">
      <c r="A4" s="4" t="s">
        <v>1081</v>
      </c>
      <c r="C4" s="6" t="n">
        <v>11380</v>
      </c>
      <c r="D4" s="6" t="n">
        <v>11777</v>
      </c>
      <c r="E4" s="6" t="n">
        <v>15314</v>
      </c>
    </row>
    <row r="5" spans="1:5">
      <c r="A5" s="4" t="s">
        <v>1082</v>
      </c>
      <c r="C5" s="5" t="n">
        <v>990</v>
      </c>
      <c r="D5" s="5" t="n">
        <v>733</v>
      </c>
      <c r="E5" s="5" t="n">
        <v>600</v>
      </c>
    </row>
    <row r="6" spans="1:5">
      <c r="A6" s="4" t="s">
        <v>1083</v>
      </c>
      <c r="B6" s="6" t="n">
        <v>-4000</v>
      </c>
      <c r="C6" s="5" t="n">
        <v>-205</v>
      </c>
      <c r="D6" s="5" t="n">
        <v>-16</v>
      </c>
      <c r="E6" s="5" t="n">
        <v>0</v>
      </c>
    </row>
    <row r="7" spans="1:5">
      <c r="A7" s="4" t="s">
        <v>1084</v>
      </c>
      <c r="C7" s="5" t="n">
        <v>153</v>
      </c>
      <c r="D7" s="5" t="n">
        <v>104</v>
      </c>
      <c r="E7" s="5" t="n">
        <v>50</v>
      </c>
    </row>
    <row r="8" spans="1:5">
      <c r="A8" s="4" t="s">
        <v>1085</v>
      </c>
      <c r="C8" s="5" t="n">
        <v>0</v>
      </c>
      <c r="D8" s="5" t="n">
        <v>0</v>
      </c>
      <c r="E8" s="5" t="n">
        <v>-3805</v>
      </c>
    </row>
    <row r="9" spans="1:5">
      <c r="A9" s="4" t="s">
        <v>1086</v>
      </c>
      <c r="C9" s="5" t="n">
        <v>0</v>
      </c>
      <c r="D9" s="5" t="n">
        <v>617</v>
      </c>
      <c r="E9" s="5" t="n">
        <v>0</v>
      </c>
    </row>
    <row r="10" spans="1:5">
      <c r="A10" s="4" t="s">
        <v>1087</v>
      </c>
      <c r="C10" s="5" t="n">
        <v>10</v>
      </c>
      <c r="D10" s="5" t="n">
        <v>-1</v>
      </c>
      <c r="E10" s="5" t="n">
        <v>-24</v>
      </c>
    </row>
    <row r="11" spans="1:5">
      <c r="A11" s="4" t="s">
        <v>1088</v>
      </c>
      <c r="C11" s="5" t="n">
        <v>-334</v>
      </c>
      <c r="D11" s="5" t="n">
        <v>-1834</v>
      </c>
      <c r="E11" s="5" t="n">
        <v>-358</v>
      </c>
    </row>
    <row r="12" spans="1:5">
      <c r="A12" s="4" t="s">
        <v>1089</v>
      </c>
      <c r="C12" s="6" t="n">
        <v>11994</v>
      </c>
      <c r="D12" s="6" t="n">
        <v>11380</v>
      </c>
      <c r="E12" s="6" t="n">
        <v>1177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90</v>
      </c>
    </row>
    <row r="3" spans="1:4">
      <c r="A3" s="3" t="s">
        <v>222</v>
      </c>
    </row>
    <row r="4" spans="1:4">
      <c r="A4" s="4" t="s">
        <v>1091</v>
      </c>
      <c r="B4" s="6" t="n">
        <v>446</v>
      </c>
      <c r="C4" s="6" t="n">
        <v>6</v>
      </c>
      <c r="D4" s="6" t="n">
        <v>1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2</v>
      </c>
    </row>
    <row r="2" spans="1:3">
      <c r="A2" s="3" t="s">
        <v>222</v>
      </c>
    </row>
    <row r="3" spans="1:3">
      <c r="A3" s="4" t="s">
        <v>1093</v>
      </c>
      <c r="B3" s="6" t="n">
        <v>741</v>
      </c>
      <c r="C3" s="6" t="n">
        <v>11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4</v>
      </c>
      <c r="B1" s="2" t="s">
        <v>1</v>
      </c>
    </row>
    <row r="2" spans="1:4">
      <c r="B2" s="2" t="s">
        <v>2</v>
      </c>
      <c r="C2" s="2" t="s">
        <v>32</v>
      </c>
      <c r="D2" s="2" t="s">
        <v>90</v>
      </c>
    </row>
    <row r="3" spans="1:4">
      <c r="A3" s="3" t="s">
        <v>1095</v>
      </c>
    </row>
    <row r="4" spans="1:4">
      <c r="A4" s="4" t="s">
        <v>1096</v>
      </c>
      <c r="B4" s="6" t="n">
        <v>41694</v>
      </c>
      <c r="C4" s="6" t="n">
        <v>44152</v>
      </c>
      <c r="D4" s="6" t="n">
        <v>36627</v>
      </c>
    </row>
    <row r="5" spans="1:4">
      <c r="A5" s="4" t="s">
        <v>1097</v>
      </c>
    </row>
    <row r="6" spans="1:4">
      <c r="A6" s="3" t="s">
        <v>1095</v>
      </c>
    </row>
    <row r="7" spans="1:4">
      <c r="A7" s="4" t="s">
        <v>1096</v>
      </c>
      <c r="B7" s="5" t="n">
        <v>7481</v>
      </c>
      <c r="C7" s="5" t="n">
        <v>8721</v>
      </c>
      <c r="D7" s="5" t="n">
        <v>8732</v>
      </c>
    </row>
    <row r="8" spans="1:4">
      <c r="A8" s="4" t="s">
        <v>1098</v>
      </c>
    </row>
    <row r="9" spans="1:4">
      <c r="A9" s="3" t="s">
        <v>1095</v>
      </c>
    </row>
    <row r="10" spans="1:4">
      <c r="A10" s="4" t="s">
        <v>1096</v>
      </c>
      <c r="B10" s="5" t="n">
        <v>2944</v>
      </c>
      <c r="C10" s="5" t="n">
        <v>4228</v>
      </c>
      <c r="D10" s="5" t="n">
        <v>4224</v>
      </c>
    </row>
    <row r="11" spans="1:4">
      <c r="A11" s="4" t="s">
        <v>1099</v>
      </c>
    </row>
    <row r="12" spans="1:4">
      <c r="A12" s="3" t="s">
        <v>1095</v>
      </c>
    </row>
    <row r="13" spans="1:4">
      <c r="A13" s="4" t="s">
        <v>1096</v>
      </c>
      <c r="B13" s="5" t="n">
        <v>4537</v>
      </c>
      <c r="C13" s="5" t="n">
        <v>4493</v>
      </c>
      <c r="D13" s="5" t="n">
        <v>4508</v>
      </c>
    </row>
    <row r="14" spans="1:4">
      <c r="A14" s="4" t="s">
        <v>550</v>
      </c>
    </row>
    <row r="15" spans="1:4">
      <c r="A15" s="3" t="s">
        <v>1095</v>
      </c>
    </row>
    <row r="16" spans="1:4">
      <c r="A16" s="4" t="s">
        <v>1096</v>
      </c>
      <c r="B16" s="5" t="n">
        <v>25547</v>
      </c>
      <c r="C16" s="5" t="n">
        <v>27256</v>
      </c>
      <c r="D16" s="5" t="n">
        <v>20069</v>
      </c>
    </row>
    <row r="17" spans="1:4">
      <c r="A17" s="4" t="s">
        <v>1100</v>
      </c>
    </row>
    <row r="18" spans="1:4">
      <c r="A18" s="3" t="s">
        <v>1095</v>
      </c>
    </row>
    <row r="19" spans="1:4">
      <c r="A19" s="4" t="s">
        <v>1096</v>
      </c>
      <c r="B19" s="6" t="n">
        <v>8666</v>
      </c>
      <c r="C19" s="6" t="n">
        <v>8175</v>
      </c>
      <c r="D19" s="6" t="n">
        <v>78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1</v>
      </c>
      <c r="B1" s="2" t="s">
        <v>1</v>
      </c>
    </row>
    <row r="2" spans="1:4">
      <c r="B2" s="2" t="s">
        <v>2</v>
      </c>
      <c r="C2" s="2" t="s">
        <v>32</v>
      </c>
      <c r="D2" s="2" t="s">
        <v>90</v>
      </c>
    </row>
    <row r="3" spans="1:4">
      <c r="A3" s="3" t="s">
        <v>387</v>
      </c>
    </row>
    <row r="4" spans="1:4">
      <c r="A4" s="4" t="s">
        <v>1102</v>
      </c>
      <c r="B4" s="6" t="n">
        <v>4700000</v>
      </c>
    </row>
    <row r="5" spans="1:4">
      <c r="A5" s="4" t="s">
        <v>1103</v>
      </c>
      <c r="B5" s="5" t="n">
        <v>0</v>
      </c>
      <c r="C5" s="6" t="n">
        <v>0</v>
      </c>
      <c r="D5" s="6" t="n">
        <v>0</v>
      </c>
    </row>
    <row r="6" spans="1:4">
      <c r="A6" s="4" t="s">
        <v>1104</v>
      </c>
      <c r="B6" s="6" t="n">
        <v>53400000</v>
      </c>
    </row>
    <row r="7" spans="1:4">
      <c r="A7" s="4" t="s">
        <v>1105</v>
      </c>
      <c r="B7" s="4" t="s">
        <v>1106</v>
      </c>
    </row>
    <row r="8" spans="1:4">
      <c r="A8" s="4" t="s">
        <v>1107</v>
      </c>
      <c r="B8" s="5" t="n">
        <v>7700000</v>
      </c>
    </row>
    <row r="9" spans="1:4">
      <c r="A9" s="4" t="s">
        <v>1108</v>
      </c>
      <c r="B9" s="5" t="n">
        <v>606000</v>
      </c>
      <c r="C9" s="5" t="n">
        <v>648000</v>
      </c>
      <c r="D9" s="5" t="n">
        <v>523000</v>
      </c>
    </row>
    <row r="10" spans="1:4">
      <c r="A10" s="4" t="s">
        <v>1109</v>
      </c>
      <c r="B10" s="4" t="s">
        <v>546</v>
      </c>
    </row>
    <row r="11" spans="1:4">
      <c r="A11" s="4" t="s">
        <v>1110</v>
      </c>
      <c r="B11" s="6" t="n">
        <v>1200000</v>
      </c>
    </row>
    <row r="12" spans="1:4">
      <c r="A12" s="4" t="s">
        <v>1111</v>
      </c>
      <c r="B12" s="6" t="n">
        <v>1200000</v>
      </c>
    </row>
    <row r="13" spans="1:4">
      <c r="A13" s="4" t="s">
        <v>1112</v>
      </c>
      <c r="B13" s="7" t="n">
        <v>14.55</v>
      </c>
    </row>
    <row r="14" spans="1:4">
      <c r="A14" s="4" t="s">
        <v>1113</v>
      </c>
      <c r="B14" s="4" t="s">
        <v>1114</v>
      </c>
    </row>
    <row r="15" spans="1:4">
      <c r="A15" s="4" t="s">
        <v>1115</v>
      </c>
      <c r="B15" s="4" t="s">
        <v>1114</v>
      </c>
    </row>
    <row r="16" spans="1:4">
      <c r="A16" s="4" t="s">
        <v>1116</v>
      </c>
      <c r="B16" s="6" t="n">
        <v>0</v>
      </c>
      <c r="C16" s="6" t="n">
        <v>0</v>
      </c>
      <c r="D16" s="6" t="n">
        <v>0</v>
      </c>
    </row>
    <row r="17" spans="1:4">
      <c r="A17" s="4" t="s">
        <v>1117</v>
      </c>
      <c r="B17" s="5" t="n">
        <v>160000</v>
      </c>
      <c r="C17" s="5" t="n">
        <v>434000</v>
      </c>
      <c r="D17" s="5" t="n">
        <v>767000</v>
      </c>
    </row>
    <row r="18" spans="1:4">
      <c r="A18" s="4" t="s">
        <v>1096</v>
      </c>
      <c r="B18" s="6" t="n">
        <v>41694000</v>
      </c>
      <c r="C18" s="6" t="n">
        <v>44152000</v>
      </c>
      <c r="D18" s="6" t="n">
        <v>36627000</v>
      </c>
    </row>
    <row r="19" spans="1:4">
      <c r="A19" s="4" t="s">
        <v>1118</v>
      </c>
      <c r="B19" s="5" t="n">
        <v>108000</v>
      </c>
      <c r="C19" s="5" t="n">
        <v>6000</v>
      </c>
      <c r="D19" s="5" t="n">
        <v>317000</v>
      </c>
    </row>
    <row r="20" spans="1:4">
      <c r="A20" s="4" t="s">
        <v>336</v>
      </c>
    </row>
    <row r="21" spans="1:4">
      <c r="A21" s="3" t="s">
        <v>387</v>
      </c>
    </row>
    <row r="22" spans="1:4">
      <c r="A22" s="4" t="s">
        <v>1102</v>
      </c>
      <c r="B22" s="6" t="n">
        <v>0</v>
      </c>
      <c r="C22" s="6" t="n">
        <v>0</v>
      </c>
    </row>
    <row r="23" spans="1:4">
      <c r="A23" s="4" t="s">
        <v>1104</v>
      </c>
      <c r="B23" s="5" t="n">
        <v>11300000</v>
      </c>
    </row>
    <row r="24" spans="1:4">
      <c r="A24" s="4" t="s">
        <v>1096</v>
      </c>
      <c r="B24" s="5" t="n">
        <v>2229000</v>
      </c>
      <c r="C24" s="5" t="n">
        <v>5806000</v>
      </c>
      <c r="D24" s="6" t="n">
        <v>0</v>
      </c>
    </row>
    <row r="25" spans="1:4">
      <c r="A25" s="4" t="s">
        <v>1119</v>
      </c>
      <c r="B25" s="6" t="n">
        <v>8000000</v>
      </c>
      <c r="C25" s="6" t="n">
        <v>5800000</v>
      </c>
    </row>
    <row r="26" spans="1:4">
      <c r="A26" s="4" t="s">
        <v>1112</v>
      </c>
      <c r="B26" s="7" t="n">
        <v>0.72</v>
      </c>
      <c r="C26" s="7" t="n">
        <v>0.47</v>
      </c>
    </row>
    <row r="27" spans="1:4">
      <c r="A27" s="4" t="s">
        <v>1120</v>
      </c>
      <c r="B27" s="6" t="n">
        <v>4800000</v>
      </c>
    </row>
    <row r="28" spans="1:4">
      <c r="A28" s="4" t="s">
        <v>1121</v>
      </c>
      <c r="B28" s="5" t="n">
        <v>4800000</v>
      </c>
    </row>
    <row r="29" spans="1:4">
      <c r="A29" s="4" t="s">
        <v>1122</v>
      </c>
      <c r="B29" s="5" t="n">
        <v>1600000</v>
      </c>
    </row>
    <row r="30" spans="1:4">
      <c r="A30" s="4" t="s">
        <v>1123</v>
      </c>
      <c r="B30" s="6" t="n">
        <v>100000</v>
      </c>
    </row>
    <row r="31" spans="1:4">
      <c r="A31" s="4" t="s">
        <v>1124</v>
      </c>
    </row>
    <row r="32" spans="1:4">
      <c r="A32" s="3" t="s">
        <v>387</v>
      </c>
    </row>
    <row r="33" spans="1:4">
      <c r="A33" s="4" t="s">
        <v>1125</v>
      </c>
      <c r="B33" s="4" t="s">
        <v>1126</v>
      </c>
    </row>
    <row r="34" spans="1:4">
      <c r="A34" s="4" t="s">
        <v>1127</v>
      </c>
      <c r="B34" s="4" t="s">
        <v>1128</v>
      </c>
    </row>
    <row r="35" spans="1:4">
      <c r="A35" s="4" t="s">
        <v>1129</v>
      </c>
      <c r="B35" s="5" t="n">
        <v>1000000</v>
      </c>
      <c r="C35" s="5" t="n">
        <v>756000</v>
      </c>
    </row>
    <row r="36" spans="1:4">
      <c r="A36" s="4" t="s">
        <v>1130</v>
      </c>
    </row>
    <row r="37" spans="1:4">
      <c r="A37" s="3" t="s">
        <v>387</v>
      </c>
    </row>
    <row r="38" spans="1:4">
      <c r="A38" s="4" t="s">
        <v>1116</v>
      </c>
      <c r="B38" s="6" t="n">
        <v>1</v>
      </c>
      <c r="C38" s="6" t="n">
        <v>1</v>
      </c>
    </row>
    <row r="39" spans="1:4">
      <c r="A39" s="4" t="s">
        <v>1117</v>
      </c>
      <c r="B39" s="5" t="n">
        <v>701000</v>
      </c>
      <c r="C39" s="5" t="n">
        <v>2316000</v>
      </c>
    </row>
    <row r="40" spans="1:4">
      <c r="A40" s="4" t="s">
        <v>1118</v>
      </c>
      <c r="B40" s="5" t="n">
        <v>0</v>
      </c>
      <c r="C40" s="5" t="n">
        <v>0</v>
      </c>
    </row>
    <row r="41" spans="1:4">
      <c r="A41" s="4" t="s">
        <v>1131</v>
      </c>
    </row>
    <row r="42" spans="1:4">
      <c r="A42" s="3" t="s">
        <v>387</v>
      </c>
    </row>
    <row r="43" spans="1:4">
      <c r="A43" s="4" t="s">
        <v>1132</v>
      </c>
      <c r="B43" s="5" t="n">
        <v>300</v>
      </c>
    </row>
    <row r="44" spans="1:4">
      <c r="A44" s="4" t="s">
        <v>1133</v>
      </c>
      <c r="B44" s="4" t="s">
        <v>474</v>
      </c>
    </row>
    <row r="45" spans="1:4">
      <c r="A45" s="4" t="s">
        <v>1134</v>
      </c>
      <c r="B45" s="5" t="n">
        <v>300</v>
      </c>
    </row>
    <row r="46" spans="1:4">
      <c r="A46" s="4" t="s">
        <v>1116</v>
      </c>
      <c r="B46" s="6" t="n">
        <v>1</v>
      </c>
    </row>
    <row r="47" spans="1:4">
      <c r="A47" s="4" t="s">
        <v>1135</v>
      </c>
    </row>
    <row r="48" spans="1:4">
      <c r="A48" s="3" t="s">
        <v>387</v>
      </c>
    </row>
    <row r="49" spans="1:4">
      <c r="A49" s="4" t="s">
        <v>1116</v>
      </c>
      <c r="B49" s="6" t="n">
        <v>1</v>
      </c>
    </row>
    <row r="50" spans="1:4">
      <c r="A50" s="4" t="s">
        <v>1096</v>
      </c>
      <c r="B50" s="6" t="n">
        <v>0</v>
      </c>
    </row>
    <row r="51" spans="1:4">
      <c r="A51" s="4" t="s">
        <v>1136</v>
      </c>
      <c r="B51" s="5" t="n">
        <v>300</v>
      </c>
    </row>
    <row r="52" spans="1:4">
      <c r="A52" s="4" t="s">
        <v>473</v>
      </c>
    </row>
    <row r="53" spans="1:4">
      <c r="A53" s="3" t="s">
        <v>387</v>
      </c>
    </row>
    <row r="54" spans="1:4">
      <c r="A54" s="4" t="s">
        <v>1137</v>
      </c>
      <c r="B54" s="6" t="n">
        <v>25000</v>
      </c>
    </row>
    <row r="55" spans="1:4">
      <c r="A55" s="4" t="s">
        <v>1138</v>
      </c>
    </row>
    <row r="56" spans="1:4">
      <c r="A56" s="3" t="s">
        <v>387</v>
      </c>
    </row>
    <row r="57" spans="1:4">
      <c r="A57" s="4" t="s">
        <v>1104</v>
      </c>
      <c r="B57" s="6" t="n">
        <v>40500000</v>
      </c>
    </row>
    <row r="58" spans="1:4">
      <c r="A58" s="4" t="s">
        <v>1105</v>
      </c>
      <c r="B58" s="4" t="s">
        <v>1139</v>
      </c>
    </row>
    <row r="59" spans="1:4">
      <c r="A59" s="4" t="s">
        <v>1140</v>
      </c>
      <c r="B59" s="4" t="s">
        <v>624</v>
      </c>
    </row>
    <row r="60" spans="1:4">
      <c r="A60" s="4" t="s">
        <v>1141</v>
      </c>
    </row>
    <row r="61" spans="1:4">
      <c r="A61" s="3" t="s">
        <v>387</v>
      </c>
    </row>
    <row r="62" spans="1:4">
      <c r="A62" s="4" t="s">
        <v>1140</v>
      </c>
      <c r="B62" s="4" t="s">
        <v>1142</v>
      </c>
    </row>
    <row r="63" spans="1:4">
      <c r="A63" s="4" t="s">
        <v>1143</v>
      </c>
    </row>
    <row r="64" spans="1:4">
      <c r="A64" s="3" t="s">
        <v>387</v>
      </c>
    </row>
    <row r="65" spans="1:4">
      <c r="A65" s="4" t="s">
        <v>1140</v>
      </c>
      <c r="B65" s="4" t="s">
        <v>471</v>
      </c>
    </row>
    <row r="66" spans="1:4">
      <c r="A66" s="4" t="s">
        <v>1144</v>
      </c>
    </row>
    <row r="67" spans="1:4">
      <c r="A67" s="3" t="s">
        <v>387</v>
      </c>
    </row>
    <row r="68" spans="1:4">
      <c r="A68" s="4" t="s">
        <v>1140</v>
      </c>
      <c r="B68" s="4" t="s">
        <v>624</v>
      </c>
    </row>
    <row r="69" spans="1:4">
      <c r="A69" s="4" t="s">
        <v>1145</v>
      </c>
    </row>
    <row r="70" spans="1:4">
      <c r="A70" s="3" t="s">
        <v>387</v>
      </c>
    </row>
    <row r="71" spans="1:4">
      <c r="A71" s="4" t="s">
        <v>1104</v>
      </c>
      <c r="B71" s="6" t="n">
        <v>4500000</v>
      </c>
    </row>
    <row r="72" spans="1:4">
      <c r="A72" s="4" t="s">
        <v>1105</v>
      </c>
      <c r="B72" s="4" t="s">
        <v>1146</v>
      </c>
    </row>
    <row r="73" spans="1:4">
      <c r="A73" s="4" t="s">
        <v>1147</v>
      </c>
    </row>
    <row r="74" spans="1:4">
      <c r="A74" s="3" t="s">
        <v>387</v>
      </c>
    </row>
    <row r="75" spans="1:4">
      <c r="A75" s="4" t="s">
        <v>1104</v>
      </c>
      <c r="B75" s="6" t="n">
        <v>8400000</v>
      </c>
    </row>
    <row r="76" spans="1:4">
      <c r="A76" s="4" t="s">
        <v>1105</v>
      </c>
      <c r="B76" s="4" t="s">
        <v>1148</v>
      </c>
    </row>
    <row r="77" spans="1:4">
      <c r="A77" s="4" t="s">
        <v>1140</v>
      </c>
      <c r="B77" s="4" t="s">
        <v>471</v>
      </c>
    </row>
    <row r="78" spans="1:4">
      <c r="A78" s="4" t="s">
        <v>1149</v>
      </c>
    </row>
    <row r="79" spans="1:4">
      <c r="A79" s="3" t="s">
        <v>387</v>
      </c>
    </row>
    <row r="80" spans="1:4">
      <c r="A80" s="4" t="s">
        <v>1110</v>
      </c>
      <c r="B80" s="6" t="n">
        <v>0</v>
      </c>
      <c r="C80" s="6" t="n">
        <v>0</v>
      </c>
    </row>
    <row r="81" spans="1:4">
      <c r="A81" s="4" t="s">
        <v>1113</v>
      </c>
      <c r="B81" s="4" t="s">
        <v>1150</v>
      </c>
    </row>
    <row r="82" spans="1:4">
      <c r="A82" s="4" t="s">
        <v>1115</v>
      </c>
      <c r="B82" s="4" t="s">
        <v>1151</v>
      </c>
    </row>
    <row r="83" spans="1:4">
      <c r="A83" s="4" t="s">
        <v>1134</v>
      </c>
      <c r="B83" s="5" t="n">
        <v>89900000</v>
      </c>
      <c r="C83" s="5" t="n">
        <v>3100000</v>
      </c>
    </row>
    <row r="84" spans="1:4">
      <c r="A84" s="4" t="s">
        <v>1116</v>
      </c>
      <c r="B84" s="6" t="n">
        <v>1</v>
      </c>
    </row>
    <row r="85" spans="1:4">
      <c r="A85" s="4" t="s">
        <v>1118</v>
      </c>
      <c r="B85" s="5" t="n">
        <v>0</v>
      </c>
      <c r="C85" s="5" t="n">
        <v>0</v>
      </c>
    </row>
    <row r="86" spans="1:4">
      <c r="A86" s="4" t="s">
        <v>1152</v>
      </c>
    </row>
    <row r="87" spans="1:4">
      <c r="A87" s="3" t="s">
        <v>387</v>
      </c>
    </row>
    <row r="88" spans="1:4">
      <c r="A88" s="4" t="s">
        <v>1107</v>
      </c>
      <c r="B88" s="5" t="n">
        <v>25400000</v>
      </c>
    </row>
    <row r="89" spans="1:4">
      <c r="A89" s="4" t="s">
        <v>1132</v>
      </c>
      <c r="B89" s="5" t="n">
        <v>115300000</v>
      </c>
    </row>
    <row r="90" spans="1:4">
      <c r="A90" s="4" t="s">
        <v>1133</v>
      </c>
      <c r="B90" s="4" t="s">
        <v>474</v>
      </c>
    </row>
    <row r="91" spans="1:4">
      <c r="A91" s="4" t="s">
        <v>1153</v>
      </c>
    </row>
    <row r="92" spans="1:4">
      <c r="A92" s="3" t="s">
        <v>387</v>
      </c>
    </row>
    <row r="93" spans="1:4">
      <c r="A93" s="4" t="s">
        <v>1140</v>
      </c>
      <c r="B93" s="4" t="s">
        <v>624</v>
      </c>
    </row>
    <row r="94" spans="1:4">
      <c r="A94" s="4" t="s">
        <v>1134</v>
      </c>
      <c r="B94" s="5" t="n">
        <v>2200000</v>
      </c>
      <c r="C94" s="5" t="n">
        <v>64200000</v>
      </c>
    </row>
    <row r="95" spans="1:4">
      <c r="A95" s="4" t="s">
        <v>1117</v>
      </c>
      <c r="B95" s="5" t="n">
        <v>500000</v>
      </c>
      <c r="C95" s="5" t="n">
        <v>1700000</v>
      </c>
    </row>
    <row r="96" spans="1:4">
      <c r="A96" s="4" t="s">
        <v>1154</v>
      </c>
      <c r="B96" s="4" t="s">
        <v>1155</v>
      </c>
    </row>
    <row r="97" spans="1:4">
      <c r="A97" s="4" t="s">
        <v>1156</v>
      </c>
    </row>
    <row r="98" spans="1:4">
      <c r="A98" s="3" t="s">
        <v>387</v>
      </c>
    </row>
    <row r="99" spans="1:4">
      <c r="A99" s="4" t="s">
        <v>1134</v>
      </c>
      <c r="B99" s="5" t="n">
        <v>900000</v>
      </c>
      <c r="C99" s="5" t="n">
        <v>25700000</v>
      </c>
    </row>
    <row r="100" spans="1:4">
      <c r="A100" s="4" t="s">
        <v>1117</v>
      </c>
      <c r="B100" s="5" t="n">
        <v>200000</v>
      </c>
      <c r="C100" s="5" t="n">
        <v>700000</v>
      </c>
    </row>
    <row r="101" spans="1:4">
      <c r="A101" s="4" t="s">
        <v>1096</v>
      </c>
      <c r="B10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90</v>
      </c>
    </row>
    <row r="3" spans="1:4">
      <c r="A3" s="3" t="s">
        <v>1158</v>
      </c>
    </row>
    <row r="4" spans="1:4">
      <c r="A4" s="4" t="s">
        <v>1159</v>
      </c>
      <c r="B4" s="5" t="n">
        <v>6247</v>
      </c>
      <c r="C4" s="5" t="n">
        <v>5379</v>
      </c>
      <c r="D4" s="5" t="n">
        <v>5096</v>
      </c>
    </row>
    <row r="5" spans="1:4">
      <c r="A5" s="4" t="s">
        <v>1160</v>
      </c>
      <c r="B5" s="5" t="n">
        <v>3690</v>
      </c>
      <c r="C5" s="5" t="n">
        <v>3480</v>
      </c>
      <c r="D5" s="5" t="n">
        <v>2937</v>
      </c>
    </row>
    <row r="6" spans="1:4">
      <c r="A6" s="4" t="s">
        <v>1161</v>
      </c>
      <c r="B6" s="5" t="n">
        <v>-1835</v>
      </c>
      <c r="C6" s="5" t="n">
        <v>-2095</v>
      </c>
      <c r="D6" s="5" t="n">
        <v>-1612</v>
      </c>
    </row>
    <row r="7" spans="1:4">
      <c r="A7" s="4" t="s">
        <v>1162</v>
      </c>
      <c r="B7" s="5" t="n">
        <v>-843</v>
      </c>
      <c r="C7" s="5" t="n">
        <v>-517</v>
      </c>
      <c r="D7" s="5" t="n">
        <v>-1042</v>
      </c>
    </row>
    <row r="8" spans="1:4">
      <c r="A8" s="4" t="s">
        <v>1163</v>
      </c>
      <c r="B8" s="5" t="n">
        <v>7259</v>
      </c>
      <c r="C8" s="5" t="n">
        <v>6247</v>
      </c>
      <c r="D8" s="5" t="n">
        <v>5379</v>
      </c>
    </row>
    <row r="9" spans="1:4">
      <c r="A9" s="3" t="s">
        <v>1164</v>
      </c>
    </row>
    <row r="10" spans="1:4">
      <c r="A10" s="4" t="s">
        <v>1165</v>
      </c>
      <c r="B10" s="7" t="n">
        <v>13.54</v>
      </c>
      <c r="C10" s="7" t="n">
        <v>14.15</v>
      </c>
      <c r="D10" s="7" t="n">
        <v>15.69</v>
      </c>
    </row>
    <row r="11" spans="1:4">
      <c r="A11" s="4" t="s">
        <v>1166</v>
      </c>
      <c r="B11" s="8" t="n">
        <v>12.52</v>
      </c>
      <c r="C11" s="8" t="n">
        <v>12.88</v>
      </c>
      <c r="D11" s="8" t="n">
        <v>12.07</v>
      </c>
    </row>
    <row r="12" spans="1:4">
      <c r="A12" s="4" t="s">
        <v>1167</v>
      </c>
      <c r="B12" s="8" t="n">
        <v>13.74</v>
      </c>
      <c r="C12" s="8" t="n">
        <v>13.84</v>
      </c>
      <c r="D12" s="8" t="n">
        <v>14.84</v>
      </c>
    </row>
    <row r="13" spans="1:4">
      <c r="A13" s="4" t="s">
        <v>1168</v>
      </c>
      <c r="B13" s="8" t="n">
        <v>16.97</v>
      </c>
      <c r="C13" s="8" t="n">
        <v>14.3</v>
      </c>
      <c r="D13" s="8" t="n">
        <v>14.74</v>
      </c>
    </row>
    <row r="14" spans="1:4">
      <c r="A14" s="4" t="s">
        <v>1169</v>
      </c>
      <c r="B14" s="7" t="n">
        <v>12.57</v>
      </c>
      <c r="C14" s="7" t="n">
        <v>13.54</v>
      </c>
      <c r="D14" s="7" t="n">
        <v>14.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170</v>
      </c>
      <c r="B1" s="2" t="s">
        <v>1</v>
      </c>
    </row>
    <row r="2" spans="1:5">
      <c r="B2" s="2" t="s">
        <v>2</v>
      </c>
      <c r="C2" s="2" t="s">
        <v>32</v>
      </c>
      <c r="D2" s="2" t="s">
        <v>90</v>
      </c>
      <c r="E2" s="2" t="s">
        <v>987</v>
      </c>
    </row>
    <row r="3" spans="1:5">
      <c r="A3" s="3" t="s">
        <v>1171</v>
      </c>
    </row>
    <row r="4" spans="1:5">
      <c r="A4" s="4" t="s">
        <v>1172</v>
      </c>
      <c r="B4" s="5" t="n">
        <v>1903000</v>
      </c>
      <c r="C4" s="5" t="n">
        <v>2343000</v>
      </c>
      <c r="D4" s="5" t="n">
        <v>3427000</v>
      </c>
    </row>
    <row r="5" spans="1:5">
      <c r="A5" s="4" t="s">
        <v>1173</v>
      </c>
      <c r="B5" s="5" t="n">
        <v>0</v>
      </c>
      <c r="C5" s="5" t="n">
        <v>0</v>
      </c>
      <c r="D5" s="5" t="n">
        <v>0</v>
      </c>
    </row>
    <row r="6" spans="1:5">
      <c r="A6" s="4" t="s">
        <v>1174</v>
      </c>
      <c r="B6" s="5" t="n">
        <v>-108000</v>
      </c>
      <c r="C6" s="5" t="n">
        <v>-6000</v>
      </c>
      <c r="D6" s="5" t="n">
        <v>-317000</v>
      </c>
    </row>
    <row r="7" spans="1:5">
      <c r="A7" s="4" t="s">
        <v>1175</v>
      </c>
      <c r="B7" s="5" t="n">
        <v>-160000</v>
      </c>
      <c r="C7" s="5" t="n">
        <v>-434000</v>
      </c>
      <c r="D7" s="5" t="n">
        <v>-767000</v>
      </c>
    </row>
    <row r="8" spans="1:5">
      <c r="A8" s="4" t="s">
        <v>1176</v>
      </c>
      <c r="B8" s="5" t="n">
        <v>1635355</v>
      </c>
      <c r="C8" s="5" t="n">
        <v>1903000</v>
      </c>
      <c r="D8" s="5" t="n">
        <v>2343000</v>
      </c>
    </row>
    <row r="9" spans="1:5">
      <c r="A9" s="3" t="s">
        <v>1177</v>
      </c>
    </row>
    <row r="10" spans="1:5">
      <c r="A10" s="4" t="s">
        <v>1178</v>
      </c>
      <c r="B10" s="7" t="n">
        <v>13.95</v>
      </c>
      <c r="C10" s="7" t="n">
        <v>14.24</v>
      </c>
      <c r="D10" s="7" t="n">
        <v>14.35</v>
      </c>
    </row>
    <row r="11" spans="1:5">
      <c r="A11" s="4" t="s">
        <v>1116</v>
      </c>
      <c r="B11" s="5" t="n">
        <v>0</v>
      </c>
      <c r="C11" s="5" t="n">
        <v>0</v>
      </c>
      <c r="D11" s="5" t="n">
        <v>0</v>
      </c>
    </row>
    <row r="12" spans="1:5">
      <c r="A12" s="4" t="s">
        <v>1179</v>
      </c>
      <c r="B12" s="8" t="n">
        <v>14.01</v>
      </c>
      <c r="C12" s="8" t="n">
        <v>14.01</v>
      </c>
      <c r="D12" s="8" t="n">
        <v>11.44</v>
      </c>
    </row>
    <row r="13" spans="1:5">
      <c r="A13" s="4" t="s">
        <v>1180</v>
      </c>
      <c r="B13" s="5" t="n">
        <v>15</v>
      </c>
      <c r="C13" s="8" t="n">
        <v>15.51</v>
      </c>
      <c r="D13" s="8" t="n">
        <v>15.89</v>
      </c>
    </row>
    <row r="14" spans="1:5">
      <c r="A14" s="4" t="s">
        <v>1181</v>
      </c>
      <c r="B14" s="7" t="n">
        <v>13.85</v>
      </c>
      <c r="C14" s="7" t="n">
        <v>13.95</v>
      </c>
      <c r="D14" s="7" t="n">
        <v>14.24</v>
      </c>
    </row>
    <row r="15" spans="1:5">
      <c r="A15" s="3" t="s">
        <v>1182</v>
      </c>
    </row>
    <row r="16" spans="1:5">
      <c r="A16" s="4" t="s">
        <v>1182</v>
      </c>
      <c r="B16" s="5" t="n">
        <v>1635355</v>
      </c>
      <c r="C16" s="5" t="n">
        <v>1431000</v>
      </c>
      <c r="D16" s="5" t="n">
        <v>1282000</v>
      </c>
      <c r="E16" s="5" t="n">
        <v>1393000</v>
      </c>
    </row>
    <row r="17" spans="1:5">
      <c r="A17" s="4" t="s">
        <v>1183</v>
      </c>
      <c r="B17" s="7" t="n">
        <v>13.85</v>
      </c>
      <c r="C17" s="7" t="n">
        <v>13.98</v>
      </c>
      <c r="D17" s="7" t="n">
        <v>14.52</v>
      </c>
      <c r="E17" s="7" t="n">
        <v>14.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4</v>
      </c>
      <c r="B1" s="2" t="s">
        <v>1</v>
      </c>
    </row>
    <row r="2" spans="1:4">
      <c r="B2" s="2" t="s">
        <v>2</v>
      </c>
      <c r="C2" s="2" t="s">
        <v>32</v>
      </c>
      <c r="D2" s="2" t="s">
        <v>90</v>
      </c>
    </row>
    <row r="3" spans="1:4">
      <c r="A3" s="3" t="s">
        <v>225</v>
      </c>
    </row>
    <row r="4" spans="1:4">
      <c r="A4" s="4" t="s">
        <v>1185</v>
      </c>
      <c r="B4" s="6" t="n">
        <v>45</v>
      </c>
      <c r="C4" s="6" t="n">
        <v>1</v>
      </c>
      <c r="D4" s="6" t="n">
        <v>972</v>
      </c>
    </row>
    <row r="5" spans="1:4">
      <c r="A5" s="4" t="s">
        <v>1186</v>
      </c>
      <c r="B5" s="6" t="n">
        <v>25220</v>
      </c>
      <c r="C5" s="6" t="n">
        <v>26892</v>
      </c>
      <c r="D5" s="6" t="n">
        <v>216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21:32:07Z</dcterms:created>
  <dcterms:modified xmlns:dcterms="http://purl.org/dc/terms/" xmlns:xsi="http://www.w3.org/2001/XMLSchema-instance" xsi:type="dcterms:W3CDTF">2018-02-23T21:32:07Z</dcterms:modified>
</cp:coreProperties>
</file>